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Transactions Between Entities U" sheetId="10" state="visible" r:id="rId10"/>
    <sheet xmlns:r="http://schemas.openxmlformats.org/officeDocument/2006/relationships" name="Assets Held For Sale" sheetId="11" state="visible" r:id="rId11"/>
    <sheet xmlns:r="http://schemas.openxmlformats.org/officeDocument/2006/relationships" name="Acquisitions" sheetId="12" state="visible" r:id="rId12"/>
    <sheet xmlns:r="http://schemas.openxmlformats.org/officeDocument/2006/relationships" name="Renewable Energy Facilities" sheetId="13" state="visible" r:id="rId13"/>
    <sheet xmlns:r="http://schemas.openxmlformats.org/officeDocument/2006/relationships" name="Asset Retirement Obligations" sheetId="14" state="visible" r:id="rId14"/>
    <sheet xmlns:r="http://schemas.openxmlformats.org/officeDocument/2006/relationships" name="Goodwill" sheetId="15" state="visible" r:id="rId15"/>
    <sheet xmlns:r="http://schemas.openxmlformats.org/officeDocument/2006/relationships" name="Variable Interest Entities" sheetId="16" state="visible" r:id="rId16"/>
    <sheet xmlns:r="http://schemas.openxmlformats.org/officeDocument/2006/relationships" name="Intangibl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Non-controlling Interest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Segment Reporting" sheetId="28" state="visible" r:id="rId28"/>
    <sheet xmlns:r="http://schemas.openxmlformats.org/officeDocument/2006/relationships" name="Accumulated Other Comprehensive"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Transactions Between Entities33" sheetId="33" state="visible" r:id="rId33"/>
    <sheet xmlns:r="http://schemas.openxmlformats.org/officeDocument/2006/relationships" name="Assets Held For Sale (Tables)" sheetId="34" state="visible" r:id="rId34"/>
    <sheet xmlns:r="http://schemas.openxmlformats.org/officeDocument/2006/relationships" name="Acquisitions (Tables)" sheetId="35" state="visible" r:id="rId35"/>
    <sheet xmlns:r="http://schemas.openxmlformats.org/officeDocument/2006/relationships" name="Renewable Energy Facilities (Ta" sheetId="36" state="visible" r:id="rId36"/>
    <sheet xmlns:r="http://schemas.openxmlformats.org/officeDocument/2006/relationships" name="Asset Retirement Obligations (T" sheetId="37" state="visible" r:id="rId37"/>
    <sheet xmlns:r="http://schemas.openxmlformats.org/officeDocument/2006/relationships" name="Intangibles (Tables)" sheetId="38" state="visible" r:id="rId38"/>
    <sheet xmlns:r="http://schemas.openxmlformats.org/officeDocument/2006/relationships" name="Variable Interest Entities (Tab"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Derivatives (Tables)" sheetId="42" state="visible" r:id="rId42"/>
    <sheet xmlns:r="http://schemas.openxmlformats.org/officeDocument/2006/relationships" name="Fair Value of Financial Instr43"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Loss Per Share (Tables)" sheetId="46" state="visible" r:id="rId46"/>
    <sheet xmlns:r="http://schemas.openxmlformats.org/officeDocument/2006/relationships" name="Non-controlling Interests (Tabl" sheetId="47" state="visible" r:id="rId47"/>
    <sheet xmlns:r="http://schemas.openxmlformats.org/officeDocument/2006/relationships" name="Commitments and Contingencies (" sheetId="48" state="visible" r:id="rId48"/>
    <sheet xmlns:r="http://schemas.openxmlformats.org/officeDocument/2006/relationships" name="Related Parties (Tables)" sheetId="49" state="visible" r:id="rId49"/>
    <sheet xmlns:r="http://schemas.openxmlformats.org/officeDocument/2006/relationships" name="Segment Reporting (Tables)" sheetId="50" state="visible" r:id="rId50"/>
    <sheet xmlns:r="http://schemas.openxmlformats.org/officeDocument/2006/relationships" name="Accumulated Other Comprehensi51" sheetId="51" state="visible" r:id="rId51"/>
    <sheet xmlns:r="http://schemas.openxmlformats.org/officeDocument/2006/relationships" name="Quarterly Financial Informati52" sheetId="52" state="visible" r:id="rId52"/>
    <sheet xmlns:r="http://schemas.openxmlformats.org/officeDocument/2006/relationships" name="Nature of Operations and Basi53" sheetId="53" state="visible" r:id="rId53"/>
    <sheet xmlns:r="http://schemas.openxmlformats.org/officeDocument/2006/relationships" name="Summary of Significant Accoun54" sheetId="54" state="visible" r:id="rId54"/>
    <sheet xmlns:r="http://schemas.openxmlformats.org/officeDocument/2006/relationships" name="Transactions Between Entities55" sheetId="55" state="visible" r:id="rId55"/>
    <sheet xmlns:r="http://schemas.openxmlformats.org/officeDocument/2006/relationships" name="Transactions Between Entities56" sheetId="56" state="visible" r:id="rId56"/>
    <sheet xmlns:r="http://schemas.openxmlformats.org/officeDocument/2006/relationships" name="Assets Held For Sale (Details)" sheetId="57" state="visible" r:id="rId57"/>
    <sheet xmlns:r="http://schemas.openxmlformats.org/officeDocument/2006/relationships" name="Acquisitions - Narrative (Detai" sheetId="58" state="visible" r:id="rId58"/>
    <sheet xmlns:r="http://schemas.openxmlformats.org/officeDocument/2006/relationships" name="Acquisitions - Acquisition Pric" sheetId="59" state="visible" r:id="rId59"/>
    <sheet xmlns:r="http://schemas.openxmlformats.org/officeDocument/2006/relationships" name="Acquisitions - Intangibles (Det" sheetId="60" state="visible" r:id="rId60"/>
    <sheet xmlns:r="http://schemas.openxmlformats.org/officeDocument/2006/relationships" name="Acquisitions - Pro Forma table " sheetId="61" state="visible" r:id="rId61"/>
    <sheet xmlns:r="http://schemas.openxmlformats.org/officeDocument/2006/relationships" name="Renewable Energy Facilities  (D" sheetId="62" state="visible" r:id="rId62"/>
    <sheet xmlns:r="http://schemas.openxmlformats.org/officeDocument/2006/relationships" name="Asset Retirement Obligations (D" sheetId="63" state="visible" r:id="rId63"/>
    <sheet xmlns:r="http://schemas.openxmlformats.org/officeDocument/2006/relationships" name="Goodwill (Details)" sheetId="64" state="visible" r:id="rId64"/>
    <sheet xmlns:r="http://schemas.openxmlformats.org/officeDocument/2006/relationships" name="Intangibles (Details)" sheetId="65" state="visible" r:id="rId65"/>
    <sheet xmlns:r="http://schemas.openxmlformats.org/officeDocument/2006/relationships" name="Intangibles - Amortization tabl" sheetId="66" state="visible" r:id="rId66"/>
    <sheet xmlns:r="http://schemas.openxmlformats.org/officeDocument/2006/relationships" name="Variable Interest Entities (Det" sheetId="67" state="visible" r:id="rId67"/>
    <sheet xmlns:r="http://schemas.openxmlformats.org/officeDocument/2006/relationships" name="Long-term Debt - Debt Schedule " sheetId="68" state="visible" r:id="rId68"/>
    <sheet xmlns:r="http://schemas.openxmlformats.org/officeDocument/2006/relationships" name="Long-term Debt - Corporate-leve" sheetId="69" state="visible" r:id="rId69"/>
    <sheet xmlns:r="http://schemas.openxmlformats.org/officeDocument/2006/relationships" name="Long-term Debt - Non-Recourse L" sheetId="70" state="visible" r:id="rId70"/>
    <sheet xmlns:r="http://schemas.openxmlformats.org/officeDocument/2006/relationships" name="Long-term Debt - Lease obligati" sheetId="71" state="visible" r:id="rId71"/>
    <sheet xmlns:r="http://schemas.openxmlformats.org/officeDocument/2006/relationships" name="Long-term Debt - Debt Maturitie" sheetId="72" state="visible" r:id="rId72"/>
    <sheet xmlns:r="http://schemas.openxmlformats.org/officeDocument/2006/relationships" name="Income Taxes - Components of ta" sheetId="73" state="visible" r:id="rId73"/>
    <sheet xmlns:r="http://schemas.openxmlformats.org/officeDocument/2006/relationships" name="Income Taxes - Effective tax ra"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Derivatives - Fair Value of Der" sheetId="77" state="visible" r:id="rId77"/>
    <sheet xmlns:r="http://schemas.openxmlformats.org/officeDocument/2006/relationships" name="Derivatives - Notional table (D" sheetId="78" state="visible" r:id="rId78"/>
    <sheet xmlns:r="http://schemas.openxmlformats.org/officeDocument/2006/relationships" name="Derivatives - Gain_Loss table (" sheetId="79" state="visible" r:id="rId79"/>
    <sheet xmlns:r="http://schemas.openxmlformats.org/officeDocument/2006/relationships" name="Derivatives - Interest Rate Swa" sheetId="80" state="visible" r:id="rId80"/>
    <sheet xmlns:r="http://schemas.openxmlformats.org/officeDocument/2006/relationships" name="Derivatives - Narrative (Detail"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Stockholders' Equity - Narrativ" sheetId="85" state="visible" r:id="rId85"/>
    <sheet xmlns:r="http://schemas.openxmlformats.org/officeDocument/2006/relationships" name="Stockholders' Equity - Dividend" sheetId="86" state="visible" r:id="rId86"/>
    <sheet xmlns:r="http://schemas.openxmlformats.org/officeDocument/2006/relationships" name="Stock-based Compensation - Narr" sheetId="87" state="visible" r:id="rId87"/>
    <sheet xmlns:r="http://schemas.openxmlformats.org/officeDocument/2006/relationships" name="Stock-based Compensation - Tabl" sheetId="88" state="visible" r:id="rId88"/>
    <sheet xmlns:r="http://schemas.openxmlformats.org/officeDocument/2006/relationships" name="Loss Per Share (Details)" sheetId="89" state="visible" r:id="rId89"/>
    <sheet xmlns:r="http://schemas.openxmlformats.org/officeDocument/2006/relationships" name="Non-controlling Interests (Deta" sheetId="90" state="visible" r:id="rId90"/>
    <sheet xmlns:r="http://schemas.openxmlformats.org/officeDocument/2006/relationships" name="Commitments and Contingencies91" sheetId="91" state="visible" r:id="rId91"/>
    <sheet xmlns:r="http://schemas.openxmlformats.org/officeDocument/2006/relationships" name="Commitments and Contingencies -" sheetId="92" state="visible" r:id="rId92"/>
    <sheet xmlns:r="http://schemas.openxmlformats.org/officeDocument/2006/relationships" name="Related Parties (Details)" sheetId="93" state="visible" r:id="rId93"/>
    <sheet xmlns:r="http://schemas.openxmlformats.org/officeDocument/2006/relationships" name="Related Parties - Net SunEdison" sheetId="94" state="visible" r:id="rId94"/>
    <sheet xmlns:r="http://schemas.openxmlformats.org/officeDocument/2006/relationships" name="Segment Reporting - Income stat" sheetId="95" state="visible" r:id="rId95"/>
    <sheet xmlns:r="http://schemas.openxmlformats.org/officeDocument/2006/relationships" name="Segment Reporting - Revenues by" sheetId="96" state="visible" r:id="rId96"/>
    <sheet xmlns:r="http://schemas.openxmlformats.org/officeDocument/2006/relationships" name="Segment Reporting - Revenue rec" sheetId="97" state="visible" r:id="rId97"/>
    <sheet xmlns:r="http://schemas.openxmlformats.org/officeDocument/2006/relationships" name="Segment Reporting - Long-lived " sheetId="98" state="visible" r:id="rId98"/>
    <sheet xmlns:r="http://schemas.openxmlformats.org/officeDocument/2006/relationships" name="Accumulated Other Comprehensi99" sheetId="99" state="visible" r:id="rId99"/>
    <sheet xmlns:r="http://schemas.openxmlformats.org/officeDocument/2006/relationships" name="Quarterly Financial Informat100"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1492">
  <si>
    <t>Document and Entity Information - USD ($) $ in Billions</t>
  </si>
  <si>
    <t>12 Months Ended</t>
  </si>
  <si>
    <t>Dec. 31, 2017</t>
  </si>
  <si>
    <t>Feb. 28, 2018</t>
  </si>
  <si>
    <t>Jun. 30, 2017</t>
  </si>
  <si>
    <t>Document and Entity Information [Abstract]</t>
  </si>
  <si>
    <t>Entity Registrant Name</t>
  </si>
  <si>
    <t>TerraForm Power,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t>
  </si>
  <si>
    <t>Dec. 31, 2016</t>
  </si>
  <si>
    <t>Dec. 31, 2015</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and related costs</t>
  </si>
  <si>
    <t>Acquisition and related costs - affiliate</t>
  </si>
  <si>
    <t>Loss on prepaid warranty - affiliate</t>
  </si>
  <si>
    <t>Goodwill impairment</t>
  </si>
  <si>
    <t>Impairment of renewable energy facilities</t>
  </si>
  <si>
    <t>Depreciation, accretion and amortization expense</t>
  </si>
  <si>
    <t>Total operating costs and expenses</t>
  </si>
  <si>
    <t>Operating (loss) income</t>
  </si>
  <si>
    <t>Other expenses (income):</t>
  </si>
  <si>
    <t>Interest expense, net</t>
  </si>
  <si>
    <t>Loss on extinguishment of debt, net</t>
  </si>
  <si>
    <t>Gain on sale of renewable energy facilities</t>
  </si>
  <si>
    <t>(Gain) loss on foreign currency exchange, net</t>
  </si>
  <si>
    <t>Loss on investments and receivables - affiliate</t>
  </si>
  <si>
    <t>Other (income) expenses, net</t>
  </si>
  <si>
    <t>Total other expenses, net</t>
  </si>
  <si>
    <t>Loss before income tax (benefit) expense</t>
  </si>
  <si>
    <t>Income tax (benefit) expense</t>
  </si>
  <si>
    <t>Net loss</t>
  </si>
  <si>
    <t>Less: Pre-acquisition net income of renewable energy facilities acquired from SunEdison</t>
  </si>
  <si>
    <t>Net loss excluding pre-acquisition net income of renewable energy facilities acquired from SunEdison</t>
  </si>
  <si>
    <t>Less: Net income attributable to redeemable non-controlling interests</t>
  </si>
  <si>
    <t>Less: Net loss attributable to non-controlling interests</t>
  </si>
  <si>
    <t>Net loss attributable to Class A common stockholders</t>
  </si>
  <si>
    <t>Weighted average number of shares:</t>
  </si>
  <si>
    <t>Class A common stock - Basic and diluted (in shares)</t>
  </si>
  <si>
    <t>Loss per share:</t>
  </si>
  <si>
    <t>Class A common share - Basic and diluted (usd per share)</t>
  </si>
  <si>
    <t>Consolidated Statements of Comprehensive Loss - USD ($) $ in Thousands</t>
  </si>
  <si>
    <t>Statement of Comprehensive Income [Abstract]</t>
  </si>
  <si>
    <t>Foreign currency translation adjustments:</t>
  </si>
  <si>
    <t>Net unrealized gain (loss) arising during the period</t>
  </si>
  <si>
    <t>Reclassification of net realized loss into earnings</t>
  </si>
  <si>
    <t>[1]</t>
  </si>
  <si>
    <t>Hedging activities:</t>
  </si>
  <si>
    <t>Reclassification of net realized loss into earnings, net of tax</t>
  </si>
  <si>
    <t>[2]</t>
  </si>
  <si>
    <t>Other comprehensive income, net of tax</t>
  </si>
  <si>
    <t>Total comprehensive loss</t>
  </si>
  <si>
    <t>Less: Pre-acquisition other comprehensive income of renewable energy facilities acquired from SunEdison</t>
  </si>
  <si>
    <t>Comprehensive loss excluding pre-acquisition comprehensive income of renewable energy facilities acquired from SunEdison</t>
  </si>
  <si>
    <t>Less comprehensive income (loss) attributable to non-controlling interests:</t>
  </si>
  <si>
    <t>Net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attributable to Class A common stockholders</t>
  </si>
  <si>
    <t>Reclassification of net realized loss (gain) into earnings:</t>
  </si>
  <si>
    <t>Gain on sale of renewable energy facilities | United Kingdom</t>
  </si>
  <si>
    <t>Hedging Activities</t>
  </si>
  <si>
    <t>Hedging Activities | Interest expense, net | United Kingdom</t>
  </si>
  <si>
    <t>Represents reclassification of the accumulated foreign currency translation loss for substantially all of the Company's portfolio of solar power plants located in the United Kingdom, as the Company's sale of these facilities closed in the second quarter of 2017 as discussed in Note 4. Assets Held for Sale. The pre-tax amount of $23.6 million was recognized within gain on sale of renewable energy facilities in the consolidated statement of operations for the year ended December 31, 2017.</t>
  </si>
  <si>
    <t>Includes $16.9 million loss reclassification for the year ended December 31, 2016 that occurred subsequent to the Company's discontinuation of hedge accounting for interest rate swaps pertaining to variable rate non-recourse debt for substantially all of the Company's portfolio of solar power plants located in the United Kingdom as discussed in Note 13. Derivatives. As discussed above, the Company's sale of these facilities closed in the second quarter of 2017.</t>
  </si>
  <si>
    <t>Consolidated Balance Sheets - USD ($) $ in Thousands</t>
  </si>
  <si>
    <t>Current assets:</t>
  </si>
  <si>
    <t>Cash and cash equivalents</t>
  </si>
  <si>
    <t>Restricted cash</t>
  </si>
  <si>
    <t>Accounts receivable, net</t>
  </si>
  <si>
    <t>Prepaid expenses and other current assets</t>
  </si>
  <si>
    <t>Due from affiliate</t>
  </si>
  <si>
    <t>Assets held for sale</t>
  </si>
  <si>
    <t>Total current assets</t>
  </si>
  <si>
    <t>Renewable energy facilities, net, including consolidated variable interest entities of $3,273,848 and $3,434,549 in 2017 and 2016, respectively</t>
  </si>
  <si>
    <t>Intangible assets, net, including consolidated variable interest entities of $823,629 and $875,095 in 2017 and 2016, respectively</t>
  </si>
  <si>
    <t>Other assets</t>
  </si>
  <si>
    <t>Non-current assets held for sale</t>
  </si>
  <si>
    <t>Total assets</t>
  </si>
  <si>
    <t>Current liabilities:</t>
  </si>
  <si>
    <t>Current portion of long-term debt and financing lease obligations, including consolidated variable interest entities of $84,691 and $594,442 in 2017 and 2016, respectively</t>
  </si>
  <si>
    <t>Accounts payable, accrued expenses and other current liabilities</t>
  </si>
  <si>
    <t>Deferred revenue</t>
  </si>
  <si>
    <t>Due to affiliates, net</t>
  </si>
  <si>
    <t>Liabilities related to assets held for sale</t>
  </si>
  <si>
    <t>Total current liabilities</t>
  </si>
  <si>
    <t>Long-term debt and financing lease obligations, less current portion, including consolidated variable interest entities of $833,388 and $375,726 in 2017 and 2016, respectively</t>
  </si>
  <si>
    <t>Deferred revenue, less current portion</t>
  </si>
  <si>
    <t>Deferred income taxes</t>
  </si>
  <si>
    <t>Asset retirement obligations, including consolidated variable interest entities of $97,467 and $92,213 in 2017 and 2016, respectively</t>
  </si>
  <si>
    <t>Other long-term liabilities</t>
  </si>
  <si>
    <t>Non-current liabilities related to assets held for sale</t>
  </si>
  <si>
    <t>Total liabilities</t>
  </si>
  <si>
    <t>Redeemable non-controlling interests</t>
  </si>
  <si>
    <t>Stockholders' equity:</t>
  </si>
  <si>
    <t>Additional paid-in capital</t>
  </si>
  <si>
    <t>Accumulated deficit</t>
  </si>
  <si>
    <t>Accumulated other comprehensive income</t>
  </si>
  <si>
    <t>Treasury stock, 500,420 and 253,687 shares in 2017 and 2016, respectively</t>
  </si>
  <si>
    <t>Total TerraForm Power, Inc. stockholders' equity</t>
  </si>
  <si>
    <t>Non-controlling interests</t>
  </si>
  <si>
    <t>Total non-controlling interests and stockholders' equity</t>
  </si>
  <si>
    <t>Total liabilities, non-controlling interests and stockholders' equity</t>
  </si>
  <si>
    <t>Class A Common Stock</t>
  </si>
  <si>
    <t>Common stock</t>
  </si>
  <si>
    <t>Class B Common Stock</t>
  </si>
  <si>
    <t>Consolidated Balance Sheets (Parenthetical) - USD ($) $ in Thousands</t>
  </si>
  <si>
    <t>Assets, Noncurrent [Abstract]</t>
  </si>
  <si>
    <t>Renewable energy facilities, net</t>
  </si>
  <si>
    <t>Intangible assets, net</t>
  </si>
  <si>
    <t>Current portion of long-term debt and financing lease obligations</t>
  </si>
  <si>
    <t>Liabilities, Noncurrent [Abstract]</t>
  </si>
  <si>
    <t>Long-term debt and financing lease obligations, less current portion</t>
  </si>
  <si>
    <t>Asset retirement obligations</t>
  </si>
  <si>
    <t>Consolidated variable interest entities</t>
  </si>
  <si>
    <t>Common par value (usd per share)</t>
  </si>
  <si>
    <t>Common authorized (in shares)</t>
  </si>
  <si>
    <t>Common issued (in shares)</t>
  </si>
  <si>
    <t>Common outstanding (in shares)</t>
  </si>
  <si>
    <t>Consolidated Statements of Stockholders' Equity - USD ($) $ in Thousands</t>
  </si>
  <si>
    <t>Total</t>
  </si>
  <si>
    <t>Class B common stock</t>
  </si>
  <si>
    <t>Total - Parent</t>
  </si>
  <si>
    <t>Common StockClass A Common Stock</t>
  </si>
  <si>
    <t>Common StockClass B common stock</t>
  </si>
  <si>
    <t>Common StockClass B1 common stock</t>
  </si>
  <si>
    <t>Additional Paid-in Capital</t>
  </si>
  <si>
    <t>Accumulated Deficit</t>
  </si>
  <si>
    <t>Accumulated Other Comprehensive (Loss) Income</t>
  </si>
  <si>
    <t>Common Stock Held in Treasury</t>
  </si>
  <si>
    <t>Total - Non-controlling Interests</t>
  </si>
  <si>
    <t>Non-controlling Interests - Capital</t>
  </si>
  <si>
    <t>Non-controlling Interests - Accumulated Deficit</t>
  </si>
  <si>
    <t>Non-controlling Interests - Accumulated Other Comprehensive Loss</t>
  </si>
  <si>
    <t>Beginning balance at Dec. 31, 2014</t>
  </si>
  <si>
    <t>Beginning balance (in shares) at Dec. 31, 2014</t>
  </si>
  <si>
    <t>Increase (Decrease) in Stockholders' Equity [Roll Forward]</t>
  </si>
  <si>
    <t>Net SunEdison investment</t>
  </si>
  <si>
    <t>Equity reallocation</t>
  </si>
  <si>
    <t>Exchange</t>
  </si>
  <si>
    <t>Exchange (in shares)</t>
  </si>
  <si>
    <t>Issuance of Class A common stock</t>
  </si>
  <si>
    <t>Issuance of equity (shares)</t>
  </si>
  <si>
    <t>Write-off of payables to SunEdison</t>
  </si>
  <si>
    <t>Stock-based compensation</t>
  </si>
  <si>
    <t>Stock-based compensation (in shares)</t>
  </si>
  <si>
    <t>Pre-acquisition net income/loss of renewable energy facilities acquired from SunEdison</t>
  </si>
  <si>
    <t>Dividends</t>
  </si>
  <si>
    <t>Repurchase of non-controlling interest in renewable energy facility</t>
  </si>
  <si>
    <t>Consolidation of non-controlling interests in acquired renewable energy facilities</t>
  </si>
  <si>
    <t>Other comprehensive income (loss)</t>
  </si>
  <si>
    <t>Other comprehensive income (loss) excluding pre-acquisition comprehensive income</t>
  </si>
  <si>
    <t>Pre-acquisition other comprehensive income of renewable energy facilities acquired from SunEdison</t>
  </si>
  <si>
    <t>Sale of membership interests and contributions from non-controlling interests in renewable energy facilities</t>
  </si>
  <si>
    <t>Distributions to non-controlling interests</t>
  </si>
  <si>
    <t>Accretion of redeemable non-controlling interest</t>
  </si>
  <si>
    <t>Ending balance at Dec. 31, 2015</t>
  </si>
  <si>
    <t>Ending balance (in shares) at Dec. 31, 2015</t>
  </si>
  <si>
    <t>Acquisition accounting adjustment to non-controlling interest in acquired renewable energy facility</t>
  </si>
  <si>
    <t>Ending balance at Dec. 31, 2016</t>
  </si>
  <si>
    <t>Ending balance (in shares) at Dec. 31, 2016</t>
  </si>
  <si>
    <t>Special Dividend payment</t>
  </si>
  <si>
    <t>Deconsolidation of non-controlling interest in renewable energy facility</t>
  </si>
  <si>
    <t>Reclassification of Invenergy Wind Interest from redeemable non-controlling interests to non-controlling interests</t>
  </si>
  <si>
    <t>Other</t>
  </si>
  <si>
    <t>Ending balance at Dec. 31, 2017</t>
  </si>
  <si>
    <t>Ending balance (in shares) at Dec. 31, 2017</t>
  </si>
  <si>
    <t>Consolidated Statements of Cash Flows - USD ($)</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loss on U.K. interest rate swaps</t>
  </si>
  <si>
    <t>Unrealized loss on commodity contract derivatives, net</t>
  </si>
  <si>
    <t>Recognition of deferred revenue</t>
  </si>
  <si>
    <t>Stock-based compensation expense</t>
  </si>
  <si>
    <t>Unrealized (gain) loss on foreign currency exchange, net</t>
  </si>
  <si>
    <t>Deferred taxes</t>
  </si>
  <si>
    <t>Other, net</t>
  </si>
  <si>
    <t>Changes in assets and liabilities:</t>
  </si>
  <si>
    <t>Accounts receivable</t>
  </si>
  <si>
    <t>Net cash provided by operating activities</t>
  </si>
  <si>
    <t>Cash flows from investing activities:</t>
  </si>
  <si>
    <t>Cash paid to third parties for renewable energy facility construction and other capital expenditures</t>
  </si>
  <si>
    <t>Proceeds from sale of renewable energy facilities, net of cash and restricted cash disposed</t>
  </si>
  <si>
    <t>Proceeds from renewable energy state rebate</t>
  </si>
  <si>
    <t>Proceeds from reimbursable interconnection costs</t>
  </si>
  <si>
    <t>Acquisitions of renewable energy facilities from third parties, net of cash and restricted cash acquired</t>
  </si>
  <si>
    <t>Due to SunEdison, net</t>
  </si>
  <si>
    <t>Other investing activities</t>
  </si>
  <si>
    <t>Net cash provided by (used in) investing activities</t>
  </si>
  <si>
    <t>Cash flows from financing activities:</t>
  </si>
  <si>
    <t>Proceeds from issuance of Class A common stock</t>
  </si>
  <si>
    <t>Proceeds from New Term Loan</t>
  </si>
  <si>
    <t>Repayment of Term Loan</t>
  </si>
  <si>
    <t>Revolver draws</t>
  </si>
  <si>
    <t>Revolver repayments</t>
  </si>
  <si>
    <t>Borrowings of non-recourse long-term debt</t>
  </si>
  <si>
    <t>Principal payments and prepayments on non-recourse long-term debt</t>
  </si>
  <si>
    <t>Debt prepayment premium</t>
  </si>
  <si>
    <t>Debt financing fees</t>
  </si>
  <si>
    <t>Repurchase of non-controlling interests in renewable energy facilities</t>
  </si>
  <si>
    <t>Distributions to SunEdison</t>
  </si>
  <si>
    <t>Payment of dividends</t>
  </si>
  <si>
    <t>Other financing activities</t>
  </si>
  <si>
    <t>Net cash (used in) provided by financing activities</t>
  </si>
  <si>
    <t>Net (decrease) in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 net of amounts capitalized</t>
  </si>
  <si>
    <t>Cash paid for income taxes</t>
  </si>
  <si>
    <t>Schedule of non-cash activities:</t>
  </si>
  <si>
    <t>Additions to renewable energy facilities in accounts payable, accrued expenses and other current liabilities</t>
  </si>
  <si>
    <t>Loss on disposal of wind power plant components</t>
  </si>
  <si>
    <t>Additions of asset retirement obligation (ARO) assets and liabilities</t>
  </si>
  <si>
    <t>Revisions in estimates for asset retirement obligations</t>
  </si>
  <si>
    <t>Adjustment to ARO related to change in accretion period</t>
  </si>
  <si>
    <t>ARO assets and obligations from acquisitions</t>
  </si>
  <si>
    <t>Long-term debt assumed in connection with acquisitions</t>
  </si>
  <si>
    <t>Senior Notes due 2023</t>
  </si>
  <si>
    <t>Proceeds from Senior Notes due</t>
  </si>
  <si>
    <t>5.875% Senior Notes Due in 2023 Principal</t>
  </si>
  <si>
    <t>Repayment of Senior Notes due 2023</t>
  </si>
  <si>
    <t>New Senior Notes due 2023</t>
  </si>
  <si>
    <t>Senior Notes due 2025</t>
  </si>
  <si>
    <t>Senior Notes due 2028</t>
  </si>
  <si>
    <t>New Revolver</t>
  </si>
  <si>
    <t>Scenario, Adjustment</t>
  </si>
  <si>
    <t>Nature of Operations and Basis of Presentation</t>
  </si>
  <si>
    <t>Organization, Consolidation and Presentation of Financial Statements [Abstract]</t>
  </si>
  <si>
    <t>NATURE OF OPERATIONS AND BASIS OF PRESENTATION Nature of Operations Prior to the consummation of the Merger (as defined below) on October 16, 2017, TerraForm Power, Inc. (“TerraForm Power”) and its subsidiaries (together with TerraForm Power, the “Company”) were controlled affiliates of SunEdison, Inc. (together with its consolidated subsidiaries excluding the Company and TerraForm Global, Inc. and its subsidiaries, “SunEdison”). As a result of the consummation of the Merger, a change of control of TerraForm Power occurred, and Orion US Holdings 1 L.P. (“Orion Holdings”), which is an affiliate of Brookfield Asset Management Inc. (“Brookfield”), now holds 51% of the voting securities of TerraForm Power. As a result of the Merger closing, TerraForm Power is no longer a controlled affiliate of SunEdison, Inc. and is now a controlled affiliate of Brookfield. TerraForm Power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Company is sponsored by Brookfield and has an objective to acquire operating solar and wind assets in North America and Western Europe. The Consummation of the Brookfield Sponsorship Transaction and of the Settlement with SunEdison On April 21, 2016, SunEdison, Inc. and certain of its domestic and international subsidiaries (the “SunEdison Debtors”) voluntarily filed for protection under Chapter 11 of the U.S. Bankruptcy Code (the “SunEdison Bankruptcy”). In response to SunEdison’s financial and operating difficulties, the Company initiated a process for the exploration and evaluation of potential strategic alternatives for the Company, including potential transactions to secure a new sponsor or sell the Company, and a process to settle claims with SunEdison. This process resulted in the Company's entry into a definitive merger and sponsorship transaction agreement (the “Merger Agreement”) on March 6, 2017 with Orion Holdings and BRE TERP Holdings Inc. (“Merger Sub”), a wholly-owned subsidiary of Orion Holdings, which are affiliates of Brookfield. At the same time, the Company and SunEdison also entered into a settlement agreement (the “Settlement Agreement”) and a voting and support agreement (the “Voting and Support Agreement”), among other things, to facilitate the closing of the merger transaction and the settlement of claims between the Company and SunEdison. On October 6, 2017, the Merger Agreement was approved by the holders of a majority of the outstanding Class A shares of TerraForm Power, excluding SunEdison, Orion Holdings, any of their respective affiliates or any person with whom any of them has formed (and not terminated) a “group” (as such term is defined in the Securities Exchange Act of 1934, as amended) and by the holders of a majority of the total voting power of the outstanding shares of the Company's common stock entitled to vote on the transaction. With these votes, all conditions to the merger transaction contemplated by the Merger Agreement were satisfied. On October 16, 2017, Merger Sub merged with and into TerraForm Power (the “Merg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estricted stock units (“RSUs”) held by employees that vested upon the consummation of the Merger) and Orion Holdings holds 51% of such shares. In addition, pursuant to the Merger Agreement, at or prior to the effective time of the Merger, the Company and Orion Holdings (or one of its affiliates), among other parties, entered into a suite of agreements providing for sponsorship arrangements, including a master services agreement, relationship agreement, governance agreement and a sponsor line of credit (the “Sponsorship Transaction”), as are more fully described in Note 20 . Related Parties and Note 11 . Long-term Debt . Immediately prior to the effective time of the Merger, pursuant to the Settlement Agreement, SunEdison exchanged all of the Class B units held by SunEdison or any of its controlled affiliates in Terra LLC for 48,202,310 Class A shares of TerraForm Power, and as a result of this exchange, all shares of Class B common stock of TerraForm Power held by SunEdison or any of its controlled affiliates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he Company’s fully diluted share count (which was subject to proration based on the Merger consideration election results as discussed in Note 15. Stockholders' Equity ). SunEdison and certain of its affiliates also transferred all of the outstanding incentive distribution rights (“IDRs”) of Terra LLC held by SunEdison or certain of its affiliates to BRE Delaware, Inc. (the “Brookfield IDR Holder”) at the effective time of the Merger. Under the Settlement Agreement, upon the consummation of the Merger, all agreements between the Company and the SunEdison Debtors were deemed rejected, subject to certain limited exceptions, without further liability, claims or damages on the part of the Company. The settlements, mutual release and certain other terms and conditions of the Settlement Agreement also became effective upon the consummation of the Merger. Refer to Note 20 . Related Parties for further discussion. Going Concern In its Form 10-K for the year ended December 31, 2016 and its Forms 10-Q for each of the quarters ended March 31, 2017 and June 30, 2017, the Company disclosed there was substantial doubt about its ability to continue as a going concern. While the financial statements accompanying those filings and the accompanying consolidated financial statements were prepared on a going concern basis, the matters disclosed in those filings raised substantial doubt about the Company’s ability to continue as a going concern as a result of the SunEdison Bankruptcy and the related impacts on the Company, including the Company’s historic reliance on SunEdison, defaults under project-level financing arrangements and the potential for creditors or other stakeholders of SunEdison to petition the court to substantively consolidate the Company’s assets and liabilities into the SunEdison bankruptcy estate. Since the date of the SunEdison Bankruptcy, the Company has implemented significant measures to mitigate its impact on the Company. Consistent with the disclosures in the Company's Form 10-Q for the quarter ended September 30, 2017, management no longer believes the SunEdison Bankruptcy and the related impacts raise substantial doubt about the Company’s ability to continue as a going concern for the following reasons: • The Company has eliminated its reliance on SunEdison by transitioning the asset management, operations and maintenance of its renewable energy facilities in-house or to third parties, by hiring directly its own employees and contractors and by establishing its own information technology systems. As a result, management believes they are in a position to operate the business of the Company on a stand-alone basis under Brookfield sponsorship. • The Company has cured or obtained waivers with respect to substantially all of its project-level financing arrangements that were in default during the course of 2016 and 2017 as a result of the SunEdison Bankruptcy and delays in delivering financial statements and other required deliverables. The amount of restricted cash associated with the limited number of defaults that persist that cannot be distributed from the projects as of the date of the issuance of these financial statements is $11.3 million and is not needed for the Company to meet its cash flow needs. The Company expects to obtain waivers for these remaining defaults in the near-term and does not expect these defaults to affect its ability to meet its liquidity requirements and meet corporate credit facility covenants. • Finally, during the course of the SunEdison Bankruptcy there was a risk that an interested party in the SunEdison Bankruptcy could request that the assets and liabilities of the Company be substantively consolidated with SunEdison. As a result of SunEdison's emergence from bankruptcy in December of 2017, there is no longer any risk that the United States Bankruptcy Court for the Southern District of New York (the “Bankruptcy Court”) would order substantive consolidation of the Company with the SunEdison Debtors. Basis of Presentation When the Company was a controlled affiliate of SunEdison, it was required to recast historical financial statements when renewable energy facilities were acquired from SunEdison. The recast reflected the assets and liabilities, results of operations and cash flows of the acquired renewable energy facilities for the period the facilities were owned by SunEdison, which was in accordance with applicable rules governing transactions between entities under common control. The Company has not acquired any renewable energy facilities from SunEdison since the first quarter of 2016, and as a result, there have been no corresponding changes to the Company's previously reported consolidated financial statements included in the Company's Form 10-K for the year ended December 31, 2016. Subsequent to the consummation of the Merger and change of control that occurred in October 2017, the Company has not acquired any renewable energy facilities from Brookfield or any of its affiliates. The accompanying consolidated financial statements represent the results of TerraForm Power, which consolidates Terra LLC through its controlling interest. The Company has elected to not push-down the application of the acquisition method of accounting to its consolidated financial statements following the consummation of the Merger and the change of control that occurred.</t>
  </si>
  <si>
    <t>Summary of Significant Accounting Policies</t>
  </si>
  <si>
    <t>Accounting Policies [Abstract]</t>
  </si>
  <si>
    <t>SUMMARY OF SIGNIFICANT ACCOUNTING POLICIES Use of Estimates In preparing the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Variable Interest Entities The Company assesses entities for consolidation in accordance with ASC 810. The Company consolidates variable interest entities (“VIEs”) in renewable energy facilities when determined to be the primary beneficiary. VIEs are entities that lack one or more of the characteristics of a voting interest entity (“VOE”).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 Cash and Cash Equivalents Cash and cash equivalents include all cash balances and money market funds with original maturity periods of three months or less when purchased. As of December 31, 2017 and 2016 , cash and cash equivalents included $60.1 million and $57.6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11 . Long-term Debt , the Company was in default under certain of its non-recourse financing agreements as of the financial statement issuance date for the years ended December 31, 2017 and 2016 . As a result, the Company reclassified $18.8 million and $65.3 million , respectively, of long-term restricted cash to current as of December 31, 2017 and 2016 , consistent with the corresponding debt classification, as the restrictions that required the cash balances to be classified as long-term restricted cash were driven by the financing agreements. As of December 31, 2017 and 2016 , $21.7 million and $67.1 million , respectively, of cash and cash equivalents was also reclassified to current restricted cash as the cash balances were subject to distribution restrictions related to debt defaults that existed as of the respective balance sheet date. $33.8 million of the December 31, 2016 reclassification amount was reclassified from current restricted cash to assets held for sale as it related to the portfolios discussed in Note 4 . Assets Held for Sale . There was no similar reclassification to assets held for sale for the December 31, 2017 reclassification amount as the sale of the related renewable energy facilities closed in the first half of 2017. 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he allowance for doubtful accounts was $1.7 million and $3.2 million as of December 31, 2017 and 2016 , respectively, and charges (reductions) to the allowance recorded within general and administrative expenses for the years ended December 31, 2017, 2016 and 2015 were $(1.5) million , $0.5 million and $2.7 million , respectively. Accounts receivable are written off in the period in which the receivable is deemed uncollectible and collection efforts have been exhausted. There were no write-offs of accounts receivable for the years ended December 31, 2017, 2016 and 2015 . 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 and any resulting gain or loss is included in the results of operations for the respective period. Depreciation of renewable energy facilities is recognized using the straight-line method over the estimated useful lives of the renewable energy facilities, which range from 20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the Company's wind power plants had remaining useful lives ranging from 5 to 41 years and had an overall weighted average remaining useful life of 24 years as of October 1, 2016. This prospective change in estimate increased depreciation expense and net loss by $1.9 million for the quarter and year ended December 31, 2016 and increased basic and diluted loss per share by $0.02 for the quarter and year ended December 31, 2016. These major wind components had a weighted average remaining useful life of 23 years as of December 31, 2017. Intangibles The Company's intangible assets and liabilities represent revenue contracts, consisting of long-term power purchase agreements (“PPAs”) and renewable energy certificates (“RECs”), lease agreements and operations and maintenance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Fair values are determined by a variety of valuation methods, including appraisals, sales prices of similar assets and present value techniques. During the years ended December 31, 2017 and 2016 , the Company recognized a $1.4 million and $19.0 million impairment charge, respectively, related to its portfolio of residential rooftop solar assets as reflected within impairment of renewable energy facilities in the consolidated statements of operations (see Note 4 . Assets Held for Sale for further discussion) . There were no impairments of renewable energy facilities or intangibles recognized during the year ended December 31, 2015. Goodwill When the Company has goodwill, it evaluates it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defines its reporting units to be consistent with its operating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The Company recorded a goodwill impairment charge of $55.9 million for the year ended December 31, 2016 as reflected in the consolidated statement of operations (see Note 8. Goodwill for further discussion). As a result of this charge, the Company did not have any goodwill as of December 31, 2017 or 2016. Capitalized Interest Interest incurred on funds borrowed to finance construction of renewable energy facilities is capitalized until the system is ready for its intended use. The amount of interest capitalized during the years ended December 31, 2016 and 2015 was $1.6 million and $22.7 million , respectively. There was no interest capitalized during the year ended December 31, 2017. 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 Deferred Financing Costs Financing costs incurred in connection with obtaining construction and term financing are deferred and amortized over the maturities of the respective financing arrangements using the effective interest method and are presented as a direct deduction from the carrying amount of the related debt (see Note 11 . Long-term Debt ), with the exception of the costs related to the Company's revolving credit facilities, which are presented as a non-current asset on the balance sheet within other assets. As of December 31, 2017 and 2016, the Company had $9.4 million and $7.8 million , respectively, of unamortized deferred financing costs related to its revolving credit facilities. The prior year amount was reclassified from deferred financing costs, net to other assets to conform to the current year presentation. Amortization of deferred financing costs is capitalized during construction and recorded as interest expense in the consolidated statements of operations following achievement of commercial operation. 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Historically, the Company accreted its asset retirement obligations over the term of the related PPA agreement. During the fourth quarter of 2016, the Company revised the accretion period and determined that these obligations should be accreted to expected future value over the remaining useful life of the corresponding renewable energy facility, consistent with the depreciation expense that is recorded on the asset retirement cost recognized within renewable energy facilities and with its estimate of the future timing of settlement. This change in accretion period and related estimate associated with the timing of the original undiscounted cash flows resulted in a $22.2 million reduction in the Company's asset retirement obligation and corresponding renewable energy facility carrying amount as of December 31, 2016. The Company also recorded an adjustment during the fourth quarter of 2016 to reduce previously reported accretion and depreciation expense by $4.4 million as a result of this change. $2.9 million of the accretion and depreciation expense reduction related to amounts previously reported for the year ended December 31, 2015. The quarterly accretion and depreciation expense reduction that related to each of the first three quarters of 2016 was $0.5 million . Management performed an assessment of the balance sheet and income statement impact on its previously issued filings and determined it to be immaterial. The Company generally reviews its asset retirement obligations annually, based on its review of updated cost studies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Effective December 31, 2016, the Company revised its original estimates of the costs and related amount of cash flows for certain of its asset retirement obligations which resulted in a $7.9 million reduction in the asset retirement obligation and related renewable energy facility carrying amount as of December 31, 2016. As this was a prospective change in estimate, there was no impact to accretion or depreciation expense for the year ended December 31, 2016 as a result of this change. There were no similar adjustments during the years ended December 31, 2017 or 2015. Revenue Recognition Power Purchase Agreements A significant majority of the Company's revenues are obtained through the sale of energy (based on megawatts, “MW”) pursuant to terms of PPAs or other contractual arrangements which have a weighted average remaining life of 14 years as of December 31, 2017 . Most of the Company's PPAs are accounted for as operating leases and have no minimum lease payments. Rental income under these leases is recorded as revenue when the electricity is delivered. Incentive Revenue The Company generates RECs as it produces electricity. RECs are accounted for as government incentives and are not considered output of the underlying renewable energy facilities. These RECs are currently sold pursuant to agreements with unaffiliated third parties and a certain debt holder, and revenue is recognized as the underlying electricity is generated if the sale has been contracted with the customer. The Company also receives performance-based incentives (“PBIs”) from public utilities in connection with certain locally sponsored programs. Payments are based on a fixed price per kilowatt hour (“kWh”) produced over the term of the respective program. PBI revenue is recognized as energy is generated over the term of the agreement. Deferred Revenue Deferred revenue primarily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 Recognition of deferred revenue was $18.2 million , $16.5 million and $9.9 million during the years ended December 31, 2017 , 2016 and 2015 , respectively. Income Taxes The Company accounts for income taxes using the liability method, which requires that it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 Non-controlling Interests and Hypothetical Liquidation at Book Value (“HLBV”) Non-controlling interests represent the portion of net assets in consolidated entities that are not owned by the Company and are reported as a component of equity in the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consolidated balance sheets. Redeemable non-controlling interests that are currently redeemable or redeemable after the passage of time are adjusted to their redemption value as changes occur. The Company applies the guidance in ASC 810-10 along with the SEC guidance in ASC 480-10-S99-3A in the valuation of redeemable non-controlling interests.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Where, prior to the commencement of operating activities for a respective renewable energy facility,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Changes in the fair value of these derivatives are subsequently reclassified into earnings in the period that the hedged transaction affects earnings. The ineffective portion of changes in fair value is recorded as a component of net loss in the consolidated statements of operations. The change in fair value of undesignated derivative instruments is reported as a component of net loss in the consolidated statements of operations. 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ccrued expenses and other current liabilities and due to affiliates, net, the carrying amount approximates fair value because of the short-term maturity of the instruments. See Note 14 . Fair Value of Financial Instruments for disclosures related to the fair value of the Company's derivative instruments and long-term debt. 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in stockholders’ equity. Transaction gains and losses and changes in fair value of the Company's foreign exchange derivative contracts not accounted for under hedge accounting are included in results of operations as incurred. (Gain) loss on foreign currency exchange, net was $(6.1) million , $13.0 million and $19.5 million during the years ended December 31, 2017 , 2016 and 2015 , respectively, as reported in the consolidated statements of operations. Business Combinations The Company accounts for its business combinations by recognizing in the financial statements the identifiable assets acquired, the liabilities assumed and any non-controlling interests in the acquiree at fair</t>
  </si>
  <si>
    <t>Transactions Between Entities Under Common Control</t>
  </si>
  <si>
    <t>Business Combinations [Abstract]</t>
  </si>
  <si>
    <t>TRANSACTIONS BETWEEN ENTITIES UNDER COMMON CONTROL Acquisitions of Renewable Energy Facilities from SunEdison The following tables summarize the renewable energy facilities acquired by the Company from SunEdison through a series of transactions during the years ended December 31, 2016 and 2015. There were no renewable energy facilities acquired from SunEdison during the year ended December 31, 2017. As TerraForm Power was a controlled affiliate of SunEdison during 2016 and 2015, the assets and liabilities transferred to the Company from SunEdison related to interests under common control with SunEdison, and accordingly, were recorded at historical cost. The difference between the cash purchase price and historical cost of the net assets acquired was recorded as a contribution or distribution from SunEdison, as applicable, upon final funding of the acquisition.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were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 Year Ended December 31, 2015 As of December 31, 2015 Facility Category Type Location Nameplate Capacity (MW) Number of Sites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as of December 31, 2015. Excludes aggregated tax equity partner payments of $363.6 million to SunEdison, of which $0.7 million was refunded to the respective tax equity partner for one of the acquired projects in 2016. (2) Represents commitments by the Company to SunEdison for the amount required for SunEdison to complete the construction of renewable energy facilities acquired from SunEdison, which was paid to SunEdison during the first quarter of 2016. Excludes tax equity partner payments of $9.2 million due to SunEdison, which were paid during the first quarter of 2016. (3) Represents debt that was assumed by the Company as of the acquisition date of these facilities which was subsequently refinanced on November 6, 2015 (see Note 11 . Long-term Debt ). (4) Represents debt that was recorded on the Company's balance sheet as of such date. This debt was repaid by SunEdison during the first quarter of 2016 using cash proceeds paid by the Company and the tax equity partner to SunEdison for the acquisition of these facilities. The difference between the cash paid and historical cost of the net assets acquired from SunEdison for projects that achieved final funding during the years ended December 31, 2016 and 2015 was $19.5 million and $41.8 million , respectively, and was recorded as a net contribution from SunEdison, which is reflected within Net SunEdison investment on the consolidated statements of stockholders' equity. The operating revenues of the facilities acquired from SunEdison in 2016 and 2015 reflected in the consolidated statements of operations for the years ended December 31, 2016 and 2015, respectively, are $2.3 million and $37.6 million . The net income (loss) of the facilities acquired from SunEdison in 2016 and 2015 reflected in the consolidated statements of operations for the years ended December 31, 2016 and 2015, respectively, are $0.7 million and $(3.9) million .</t>
  </si>
  <si>
    <t>Assets Held For Sale</t>
  </si>
  <si>
    <t>Discontinued Operations and Disposal Groups [Abstract]</t>
  </si>
  <si>
    <t>Assets Held for Sale</t>
  </si>
  <si>
    <t>ASSETS HELD FOR SALE U.K. Portfolio Sale The Company commenced a sale of substantially all of its portfolio of solar power plants located in the U.K. through a broad based sales process pursuant to a plan approved by management during 2016 ( 24 operating projects for sale representing an aggregate 365.0 MW, the “U.K. Portfolio”), and it was determined that this portfolio met the criteria to be classified as held for sale during the first quarter of 2016. As a result, the Company classified the assets and liabilities of this portfolio as held for sale as of December 31, 2016 (refer to the table below) and measured each at the lower of carrying value or fair value less costs to sell. The Company's analysis indicated that the fair value less costs to sell exceeded the carrying value of the assets for each period the portfolio was classified as held for sale. On May 11, 2017, the Company announced that TerraForm Power Operating, LLC (“Terra Operating LLC”) completed its sale of the U.K. Portfolio to Vortex Solar UK Limited, a renewable energy platform managed by the private equity arm of EFG Hermes, an investment bank. Terra Operating LLC received approximately $214.1 million of proceeds from the sale, which was net of transaction expenses of $3.9 million and distributions taken from the U.K. Portfolio after announcement and before closing of the sale. The Company also disposed of $14.8 million of cash and cash equivalents and $21.8 million of restricted cash as a result of the sale. The proceeds were used for the reduction of the Company's indebtedness (a $30.0 million prepayment for the Midco Portfolio Term Loan (as defined in Note 11 . Long-term Debt ) and the remainder was applied towards revolving loans outstanding under the Revolver (also defined in Note 11 . Long-term Debt )). The sale also resulted in a reduction in the Company's non-recourse project debt by approximately 301 million British Pounds (“GBP”) at the U.K. Portfolio level. The Company recognized a gain on the sale of $37.1 million which is reflected within gain on sale of renewable energy facilities in the consolidated statement of operations for the year ended December 31, 2017. The Company has retained an 11.1 MW solar asset in the U.K., which is not held for sale. Residential Portfolio Sale The Company also began exploring a sale of substantially all of its portfolio of residential rooftop solar assets located in the United States ( 11.4 MW of assets as described below) through a strategic sales process in 2016, and it was determined that these assets met the criteria to be classified as held for sale during the fourth quarter of 2016. As a result, the Company classified the related assets and liabilities as held for sale as of December 31, 2016 (refer to the table below) and measured each at the lower of carrying value or fair value less costs to sell. The Company's analysis indicated that the carrying value of the assets exceeded the fair value less costs to sell, and thus an impairment charge of $15.7 million was recognized within impairment of renewable energy facilities in the consolidated statement of operations for the year ended December 31, 2016. The Company also recorded a $3.3 million charge within impairment of renewable energy facilities for the year ended December 31, 2016 due to the decision to abandon certain residential construction in progress assets that were not completed by SunEdison as a result of the SunEdison Bankruptcy. In the first half of 2017, the Company closed on the sale of 100% of the membership interests of Enfinity Colorado DHA 1, LLC, a Colorado limited liability company that owns and operates 2.5 MW of solar installations situated on the roof of public housing units located in Colorado and owned by the Denver Housing Authority, and 100% of the membership interests of TerraForm Resi Solar Manager, LLC, a subsidiary of the Company that owns and operates 8.9 MW of rooftop solar installations, to Greenbacker Residential Solar II, LLC. The Company received proceeds of $7.1 million during 2017 as a result of the sale of these companies and also disposed of $0.6 million of cash and cash equivalents and $0.8 million of restricted cash. There was no additional loss recognized during 2017 as a result of these sales. The Company sold its remaining 0.3 MW of residential assets (that were not classified as held for sale as of December 31, 2016) during the third quarter of 2017. These assets did not meet the criteria for held for sale classification in the second quarter of 2017 but the Company determined that certain impairment indicators were present and as a result recognized an impairment charge of $1.4 million during the second quarter which is reflected within impairment of renewable energy facilities in the consolidated statement of operations for the year ended December 31, 2017. There was no additional loss recognized during the second half of 2017 as a result of the sale. The following table summarizes the major classes of assets and liabilities which are classified as held for sale on the Company's consolidated balance sheet as of December 31, 2016. As discussed above, the Company closed on the sale of these renewable energy facilities in the first half of 2017. As of December 31, 2016 (In thousands) U.K. Portfolio Residential Portfolio Total Assets held for sale: Restricted cash $ 53,604 $ 1,202 $ 54,806 Accounts receivable, net 4,952 300 5,252 Prepaid expenses and other current assets 1,295 170 1,465 Total current assets held for sale 59,851 1,672 61,523 Renewable energy facilities, net 529,154 19,534 548,688 Intangible assets, net 1,480 — 1,480 Other assets 2,103 — 2,103 Total non-current assets held for sale 532,737 19,534 552,271 Total assets held for sale $ 592,588 $ 21,206 $ 613,794 Liabilities related to assets held for sale: Current portion of long-term debt $ 14,510 $ 175 $ 14,685 Accounts payable, accrued expenses and other current liabilities 5,980 245 6,225 Deferred revenue — 10 10 Due to affiliates, net 692 186 878 Total current liabilities related to assets held for sale 21,182 616 21,798 Long-term debt, less current portion 349,687 4,190 353,877 Deferred revenue, less current portion — 246 246 Asset retirement obligations 39,563 287 39,850 Other long-term liabilities 16,786 — 16,786 Total non-current liabilities related to assets held for sale 406,036 4,723 410,759 Total liabilities related to assets held for sale $ 427,218 $ 5,339 $ 432,557</t>
  </si>
  <si>
    <t>Acquisitions</t>
  </si>
  <si>
    <t>ACQUISITIONS 2015 Acquisitions Acquisition of First Wind On January 29, 2015 , the Company, through Terra LLC, acquired from First Wind Holdings, LLC (together with its subsidiaries, “First Wind”) operating renewable energy facilities that have a combined nameplate capacity of 521.1 MW, including 500.0 MW of wind power plants and 21.1 MW of solar generation facilities (the “First Wind Acquisition”). The operating renewable energy facilities the Company acquired are located in Maine, New York, Hawaii, Vermont and Massachusetts and are contracted under PPAs including energy hedge contracts. Certain of the renewable energy facilities also receive revenue from RECs. The cash purchase price for this acquisition was $811.6 million , net of cash acquired. During the year ended December 31, 2015, the Company acquired an operating wind facility located in Texas and seven solar generation facilities located in Utah from SunEdison with a combined nameplate capacity of 222.6 MW. These facilities were initially acquired by SunEdison from First Wind on January 29, 2015. The purchase price paid by SunEdison to the third party for these facilities was $168.4 million , net of cash acquired. The acquisitions were treated as transactions between entities under common control and as a result the acquisition accounting as of January 29, 2015 by SunEdison has been reflected in the Company's consolidated financial statements. Acquisition of Northern Lights Solar Generation Facilities On June 30, 2015 , the Company acquired two utility-scale, ground mounted solar generation facilities (“Northern Lights”) from Invenergy Solar LLC. The facilities are located in Ontario, Canada and have a combined nameplate capacity of 25.4 MW. The facilities are contracted under long-term PPAs with an investment grade utility that had a credit rating of Aa2 as of the acquisition date. The purchase price for this acquisition was 125.4 million Canadian Dollars (“CAD”) (equivalent of $101.1 million on the acquisition date), net of cash acquired, including the repayment of project-level debt and breakage fees for the termination of interest rate swaps. Acquisition of Invenergy Wind Power Plants On December 15, 2015 , the Company acquired operating wind power plants with a combined nameplate capacity of 831.5 MW (net) from Invenergy Wind Global LLC (together with its subsidiaries, “Invenergy Wind”) for $1.3 billion in cash and the assumption of $531.2 million of non-recourse indebtedness. The wind power plants that the Company acquired from Invenergy Wind have contracted PPAs and had an average counterparty credit rating of AA as of the acquisition date. Invenergy Wind retained a 9.9% non-controlling interest in the wind power plants located in the U.S. that the Company acquired and is providing certain O&amp;M services for such assets. Acquisition of Integrys Solar Generation Facilities During the year ended December 31, 2015, the Company acquired 56 solar generation facilities with a combined nameplate capacity of 32.0 MW (net) from Integrys Group, Inc. (“Integrys”) for a purchase price of $ 70.7 million , net of cash acquired, and $15.9 million of project-level debt assumed. The facilities are located in Arizona, California, Connecticut, Massachusetts, New Jersey and Pennsylvania. The facilities are contracted under long-term PPAs with commercial and municipal customers. Acquisition of Other Solar Generation Facilities During the year ended December 31, 2015, the Company acquired two solar generation facilities from SunEdison with a combined nameplate capacity of 38.8 MW. These facilities were initially acquired by SunEdison through other unaffiliated third parties during the year ended December 31, 2015. The purchase price paid by SunEdison to the third parties for these acquisitions was $18.9 million , net of cash acquired. The acquisitions were treated as transactions between entities under common control and as a result the acquisition accounting by SunEdison has been reflected in the Company's consolidated financial statements. During the year ended December 31, 2015, the Company acquired 10 solar generation facilities with a combined nameplate capacity of 3.8 MW for a purchase price of $ 19.9 million , net of cash acquired. The facilities are located in Ontario, Canada. Acquisition Accounting for the 2015 Acquisitions The acquisition accounting for the First Wind, Northern Lights, Integrys and other solar generation facilities acquisitions was completed as of the fourth quarter of 2015, at which point the provisional fair values became final. The final acquisition-date fair values of assets, liabilities and non-controlling interests for these business combinations, were as follows: (In thousands) First Wind Other First Wind 1 Northern Lights Integrys Other Renewable energy facilities in service $ 795,462 $ — $ 62,018 $ 69,935 $ 7,931 Construction in progress — 264,858 — — 28,878 Accounts receivable 30,031 — 1,361 2,610 — Intangible assets 123,600 — 39,000 28,966 12,454 Restricted cash 7,240 60 — 827 — Derivative assets 44,755 — — — — Other assets 5,873 — 11 234 200 Total assets acquired 1,006,961 264,918 102,390 102,572 49,463 Accounts payable, accrued expenses and other current liabilities 9,854 442 440 409 1,854 Long-term debt, including current portion 47,400 72,881 — 15,882 — Asset retirement obligations 19,890 — 818 5,730 509 Other long-term liabilities 18,562 23,237 — 5,786 — Total liabilities assumed 95,706 96,560 1,258 27,807 2,363 Redeemable non-controlling interest 3,076 — — — 8,298 Non-controlling interest 96,624 — — 4,045 — Purchase price, net of cash acquired $ 811,555 $ 168,358 $ 101,132 $ 70,720 $ 38,802 ———— (1) Represents renewable energy facilities with a combined nameplate capacity of 222.6 MW acquired from SunEdison during the year ended December 31, 2015. These facilities were acquired by SunEdison from First Wind on January 29, 2015. The acquisition accounting for the Invenergy Wind acquisition was initially completed as of the second quarter of 2016, at which point the provisional fair values became final. However, during the fourth quarter of 2016, management identified immaterial errors in the final opening balance sheet. These opening balance sheet errors, including the income statement impact, were corrected in the fourth quarter of 2016. The income statement impact resulted in an increase to depreciation expense and a net decrease to amortization expense. Management performed an assessment of the balance sheet and income statement impact on its previously issued second and third quarter filings and determined it to be immaterial. The final acquisition-date fair values of assets, liabilities and non-controlling interests pertaining to the Invenergy Wind acquisition as of December 31, 2016, the balance sheet error corrections in the fourth quarter of 2016 and the initial opening balance sheet as of December 31, 2015, were as follows: Invenergy Wind Acquisition-date Fair Values (In thousands) As of December 31, 2015 Acquisition Accounting Adjustments As of June 30, 2016 Q4 2016 Corrections As of December 31, 2016 Renewable energy facilities $ 1,486,746 $ (8,858 ) $ 1,477,888 $ 45,903 $ 1,523,791 Accounts receivable 25,811 — 25,811 — 25,811 Intangible assets 748,300 — 748,300 (37,000 ) 711,300 Restricted cash 31,247 — 31,247 — 31,247 Derivative assets 32,311 — 32,311 — 32,311 Other assets 12,070 8,078 20,148 — 20,148 Total assets acquired 2,336,485 (780 ) 2,335,705 8,903 2,344,608 Accounts payable, accrued expenses and other current liabilities 23,195 — 23,195 3,041 26,236 Long-term debt, including current portion 531,221 — 531,221 — 531,221 Deferred income taxes 242 — 242 — 242 Asset retirement obligations 47,346 — 47,346 — 47,346 Other long-term liabilities 6,004 — 6,004 5,000 11,004 Total liabilities assumed 608,008 — 608,008 8,041 616,049 Redeemable non-controlling interest 141,415 (780 ) 140,635 (7,138 ) 133,497 Non-controlling interest 308,000 — 308,000 8,000 316,000 Purchase price, net of cash acquired $ 1,279,062 $ — $ 1,279,062 $ — $ 1,279,062 The acquired renewable energy facilities' non-financial assets and other long-term liabilities primarily represent estimates of the fair value of acquired PPA and REC contracts based on significant inputs that are not observable in the market and thus represent a Level 3 measurement (as defined in Note 14 . Fair Value of Financial Instruments ). The estimated fair values were determined based on an income approach. Refer below for additional disclosures related to the acquired intangibles. The operating revenues and net loss of the facilities acquired in 2015 reflected in the consolidated statement of operations for the year ended December 31, 2015 were $161.1 million and $8.8 million , respectively. Valuation of Non-controlling Interest First Wind The majority of the fair value of the non-controlling interest was determined using a market approach using a quoted price for the instrument. Upon the acquisition of the First Wind assets, the Company purchased a portion of the equity interest from the non-controlling interest holders of one of the joint venture investment funds. The quoted price for the purchase of a portion of the non-controlling interest is the best indicator of fair value and was supported by a discounted cash flow technique. The Company estimated the fair value of the remainder of the non-controlling interest balances using a discounted cash flow approach. Invenergy Wind The fair value of the non-controlling interest for Invenergy Wind was determined using a discounted cash flow approach. The non-controlling interest represents the fair value of 9.9% sponsor equity held by Invenergy Wind. Sun Edison LLC, a wholly owned subsidiary of SunEdison, acting as intermediary, entered into certain option arrangements with Invenergy Wind for its remaining 9.9% interest in the acquired companies (the ‘‘Invenergy Wind Interest’’). Simultaneously, Terra LLC entered into a back to back option agreement with Sun Edison LLC on substantially identical terms (collectively, the “Option Agreements”). The Option Agreements effectively permitted (i) Terra LLC to exercise a call option to purchase the Invenergy Wind Interest over a 180 -day period beginning on September 30, 2019, and (ii) Invenergy Wind to exercise a put option with respect to the Invenergy Wind Interest over a 180 -day period beginning on September 30, 2018. The exercise prices of the put and call options described above were to be based on the determination of the fair market value of the Invenergy Wind Interest at the time the relevant option was exercised, subject to certain minimum and maximum thresholds set forth in the Option Agreements. The minimum put option price per the Option Agreements was $137.8 million in aggregate. As the put options represented redemption rights outside the control of the Company, this non-controlling interest was classified as a redeemable non-controlling interest as of the acquisition date and as of December 31, 2016. The Company was accreting this redeemable non-controlling interest, using the straight-line method, from the acquisition date fair value to the redemption value, which was to extend through the period ended September 30, 2018. Accretion adjustments to the carrying value of this redeemable non-controlling interest were recorded against additional paid-in capital. As part of the Settlement Agreement with SunEdison, the Option Agreement between Terra LLC and Sun Edison LLC was rejected upon the consummation of the Merger with affiliates of Brookfield on October 16, 2017. As a result, the Company is no longer obligated to perform on its Option Agreement, and as of October 16, 2017, the Invenergy Wind non-controlling interest was no longer considered redeemable and accretion ceased as of such date. See Note 18. Non-controlling Interests for further discussion. 2015 Acquisitions - Intangibles at Acquisition Date The following table summarizes the final fair value and weighted average amortization period of acquired intangible assets and liabilities as of the acquisition date for transactions closed during 2015. The acquisition accounting was finalized during 2015 for all 2015 acquisitions, with the exception of Invenergy Wind, which was finalized in 2016. The final intangibles fair value reflects the following changes from the initial opening balance sheet for Invenergy; a decrease of $2.7 million to favorable rate revenue contracts, a decrease of $34.3 million to the in-place value of market rate revenue contracts and an increase of $5.0 million to unfavorable rate O&amp;M contracts. Fair Value (In thousands) Invenergy First Northern Integrys Other Intangible assets Favorable rate revenue contracts $ 547,300 $ 3,900 $ 39,000 $ 21,168 $ 12,454 In-place value of market rate revenue contracts 164,000 103,900 — 7,798 — Favorable rate land leases — 15,800 — — — Intangible liabilities Unfavorable rate revenue contracts — 17,200 — 5,786 — Unfavorable rate O&amp;M contracts 5,000 — — — — Unfavorable rate land lease — 1,000 — — — Weighted Average Amortization Period 1 (In years) Invenergy First Northern Integrys Other Intangible assets Favorable rate revenue contracts 17 3 18 12 20 In-place value of market rate revenue contracts 22 18 — 22 — Favorable rate land leases — 20 — — — Intangible liabilities Unfavorable rate revenue contracts — 6 — 19 — Unfavorable rate O&amp;M contracts 4 — — — — Unfavorable rate land lease — 18 — — —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gives effect to the significant 2015 acquisitions, Invenergy Wind, First Wind and Northern Lights, as if those transactions had each occurred on January 1, 2014.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In thousands, unaudited) Year Ended December 31, 2015 Total operating revenues, net $ 605,441 Net loss (128,588 ) Acquisition costs incurred by the Company related to third party acquisitions were $2.7 million and $55.8 million for the years ended December 31, 2016 and 2015, respectively. There were no acquisition costs incurred for the year ended December 31, 2017. These costs are reflected as acquisition and related costs and acquisition and related costs - affiliate in the consolidated statements of operations and are excluded from the unaudited pro forma net loss amount disclosed above.</t>
  </si>
  <si>
    <t>Renewable Energy Facilities</t>
  </si>
  <si>
    <t>Property, Plant and Equipment [Abstract]</t>
  </si>
  <si>
    <t>RENEWABLE ENERGY FACILITIES Renewable energy facilities, net consists of the following: As of December 31, (In thousands) 2017 2016 Renewable energy facilities in service, at cost $ 5,378,462 $ 5,354,883 Less accumulated depreciation - renewable energy facilities (578,474 ) (364,756 ) Renewable energy facilities in service, net 4,799,988 4,990,127 Construction in progress - renewable energy facilities 1,937 3,124 Total renewable energy facilities, net $ 4,801,925 $ 4,993,251 Depreciation expense related to renewable energy facilities was $212.6 million , $209.2 million and $135.7 million for the years ended December 31, 2017 , 2016 and 2015 , respectively. As of December 31, 2017, construction in progress primarily represented initial costs incurred for the construction of a new battery energy storage system for one of the Company's wind power plants, for which construction began in the fourth quarter of 2017. As of December 31, 2016, construction in progress represented costs incurred to complete the construction of the facilities in the Company's portfolio that were acquired from SunEdison and is stated at SunEdison's historical cost. Construction in progress amounts include capitalized interest costs and amortization of deferred financing costs incurred during the asset's construction period when funds are borrowed to finance construction, which totaled $1.6 million and $22.7 million during the years ended December 31, 2016 and 2015 , respectively. There was no capitalization of interest costs or deferred financing cost amortization for the year ended December 31, 2017. As of December 31, 2016, the Company reclassified $548.7 million from renewable energy facilities, net to non-current assets held for sale in the consolidated balance sheet. There was no similar reclassification as of December 31, 2017 as the sale of these renewable energy facilities closed in the first half of 2017 (see Note 4 . Assets held for Sale ).</t>
  </si>
  <si>
    <t>Asset Retirement Obligations</t>
  </si>
  <si>
    <t>Asset Retirement Obligation Disclosure [Abstract]</t>
  </si>
  <si>
    <t>ASSET RETIREMENT OBLIGATIONS Activity in asset retirement obligations for the years ended December 31, 2017 , 2016 and 2015 was as follows: Year Ended December 31, (In thousands) 2017 2016 2015 Balance as of the beginning of the year $ 148,575 $ 215,146 $ 78,175 Additional obligations from renewable energy facilities achieving commercial — 2,132 52,181 Revisions in estimates for current obligations 1 — (7,920 ) — Adjustment related to change in accretion period 2 — (22,204 ) — Assumed through acquisition — 136 74,293 Acquisition accounting adjustments related to prior year acquisitions — — 5,640 Accretion expense 8,578 8,992 7,209 Reclassification to non-current liabilities related to assets held for sale — (39,850 ) — Other (3,238 ) — — Currency translation adjustment 600 (7,857 ) (2,352 ) Balance as of the end of the year $ 154,515 $ 148,575 $ 215,146 ———— (1) As discussed in Note 2. Summary of Significant Accounting Policies , effective December 31, 2016, the Company revised its original estimates of the costs and related amount of cash flows for certain of its asset retirement obligations. (2)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 The Company did not have any assets that were legally restricted for the purpose of settling the Company's asset retirement obligations as of December 31, 2017 , 2016 and 2015 .</t>
  </si>
  <si>
    <t>Goodwill</t>
  </si>
  <si>
    <t>Goodwill and Intangible Assets Disclosure [Abstract]</t>
  </si>
  <si>
    <t>GOODWILL Goodwill is recorded as the difference between the aggregate consideration paid for an acquisition and the fair value of the net tangible and identified intangible assets acquired. The Company did not have any goodwill as of December 31, 2017 or 2016. During 2015, the Company recorded $55.9 million of goodwill attributable to its 2014 acquisition of solar distributed generation facilities from Capital Dynamics, which provided the Company with a scalable distributed generation platform. The goodwill existed within the Company's distributed generation reporting unit within the solar reportable segment and was not deductible for federal income tax purposes. The Company performed its annual impairment test of the carrying value of its goodwill as of December 1, 2016 and concluded that the goodwill balance of $55.9 million was fully impaired. The impairment was driven by a combination of factors, including lack of near-term growth in the operating segment. The impairment test determined there was no implied value of goodwill, which resulted in an impairment charge of $55.9 million as reflected in goodwill impairment within the consolidated statement of operations for the year ended December 31, 2016. The Company used an income approach methodology of valuation, which used the discounted cash flow method based on forecasted cash flows of the distributed generation reporting unit. The market approach was considered but not used due to the lack of direct similarities with comparable companies in the market.</t>
  </si>
  <si>
    <t>Variable Interest Entities</t>
  </si>
  <si>
    <t>VARIABLE INTEREST ENTITIES The Company consolidat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As a result of the Company's sale of TerraForm Resi Solar Manager, LLC, a subsidiary of the Company that owned and operated 8.9 MW of residential rooftop solar installations, during the second quarter of 2017, the related assets and liabilities of this variable interest entity were deconsolidated (see Note 4 . Assets Held for Sale ). No other VIEs were deconsolidated during the years ended December 31, 2017 and 2016 . The carrying amounts and classification of the consolidated VIEs’ assets and liabilities included in the Company's consolidated balance sheets are as follows: As of December 31, (In thousands) 2017 2016 Current assets $ 142,403 $ 191,244 Non-current assets 4,155,558 4,351,635 Total assets $ 4,297,961 $ 4,542,879 Current liabilities $ 119,021 $ 638,452 Non-current liabilities 975,839 514,464 Total liabilities $ 1,094,860 $ 1,152,916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Intangibles</t>
  </si>
  <si>
    <t>INTANGIBLES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amp;M contracts 2 years 5,000 (2,552 ) 2,448 Unfavorable rate land lease 15 years 1,000 (162 ) 838 Total intangible liabilities, net $ 41,086 $ (18,744 ) $ 22,342 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 The Company has intangible assets related to revenue contracts, representing long-term PPAs and REC agreements, and favorable rate land leases that were obtained through acquisitions. The revenue contract intangible assets are comprised of favorable rate PPAs and REC agreements and the in-place value of market rate PPAs. The Company also has intangible liabilities related to unfavorable rate PPAs and REC agreements, unfavorable rate O&amp;M contracts and an unfavorable rate land lease, which are classified within other long-term liabilities in the consolidated balance sheets. These intangible assets and liabilities are amortized on a straight-line basis over the remaining lives of the agreements, which range from 1 to 27 years as of December 31, 2017 . Amortization expense related to favorable rate revenue contracts is reflected in the consolidated statements of operations as a reduction of operating revenues, net. Amortization related to unfavorable rate revenue contracts is reflected in the consolidated statements of operations as an increase to operating revenues, net. During the years ended December 31, 2017 , 2016 and 2015 , net amortization expense related to favorable and unfavorable rate revenue contracts resulted in a reduction of operating revenues, net of $39.6 million , $40.2 million and $5.3 million , respectively. Amortization expense related to the in-place value of market rate revenue contracts is reflected in the consolidated statements of operations within depreciation, accretion and amortization expense. During the years ended December 31, 2017 , 2016 and 2015 , amortization expense related to the in-place value of market rate revenue contracts was $25.5 million , $25.2 million and $18.4 million , respectively. Amortization expense related to favorable rate land leases is reflected in the consolidated statements of operations within cost of operations. Amortization related to the unfavorable rate land lease and unfavorable rate O&amp;M contracts is reflected in the consolidated statements of operations as a reduction of cost of operations. During the years ended December 31, 2017 , 2016 and 2015 , net amortization related to favorable and unfavorable rate land leases and unfavorable rate O&amp;M contracts resulted in a $0.5 million and $0.6 million reduction of cost of operations and $0.7 million increase to cost of operations, respectively. Over the next five fiscal years, the Company expects to recognize annual amortization on its intangibles as follows: (In thousands) 2018 2019 2020 2021 2022 Favorable rate revenue contracts $ 44,270 $ 44,184 $ 44,184 $ 42,376 $ 41,269 Unfavorable rate revenue contracts (4,956 ) (4,845 ) (2,620 ) (1,379 ) (1,275 ) Total net amortization expense recorded to operating revenues, net $ 39,314 $ 39,339 $ 41,564 $ 40,997 $ 39,994 In-place value of market rate revenue contracts $ 25,557 $ 25,557 $ 25,557 $ 25,557 $ 25,552 Total amortization expense recorded to depreciation, accretion and amortization expense $ 25,557 $ 25,557 $ 25,557 $ 25,557 $ 25,552 Favorable rate land leases $ 799 $ 799 $ 799 $ 799 $ 799 Unfavorable rate O&amp;M contracts (1,250 ) (1,198 ) — — — Unfavorable rate land lease (56 ) (56 ) (56 ) (56 ) (56 ) Total net amortization recorded to cost of operations $ (507 ) $ (455 ) $ 743 $ 743 $ 743</t>
  </si>
  <si>
    <t>Long-term Debt</t>
  </si>
  <si>
    <t>Debt Disclosure [Abstract]</t>
  </si>
  <si>
    <t>LONG-TERM DEBT Long-term debt consists of the following: As of December 31, Interest Type Interest Rate (%) 1 (In thousands, except rates) 2017 2016 Financing Type Corporate-level long-term debt 2 : Senior Notes due 2023 $ — $ 950,000 Fixed N/A Senior notes New Senior Notes due 2023 500,000 — Fixed 4.25 Senior notes Senior Notes due 2025 300,000 300,000 Fixed 6.63 Senior notes Senior Notes due 2028 700,000 — Fixed 5.00 Senior notes Revolver — 552,000 Variable N/A Revolving loan New Revolver 60,000 — Variable 4.38 Revolving loan New Term Loan 350,000 — Variable 4.15 Term debt Non-recourse long-term debt 3 : Permanent financing 1,616,729 2,078,009 Blended 4 5.71 5 Term debt / Senior notes Financing lease obligations 115,787 123,930 Imputed 5.61 5 Financing lease obligations Total principal due for long-term debt and financing lease obligations 3,642,516 4,003,939 5.28 5 Unamortized discount, net (19,027 ) (13,620 ) Deferred financing costs, net (24,689 ) (39,405 ) Less current portion of long-term debt and financing lease obligations 6 (403,488 ) (2,212,968 ) Long-term debt and financing lease obligations, less current portion 7 $ 3,195,312 $ 1,737,946 ——— (1) As of December 31, 2017 . (2) Outstanding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fixed rate debt and variable rate debt. As of December 31, 2017 , 60% of this balance had a fixed interest rate and the remaining 40% of this balance had a variable interest rate. The Company has entered into interest rate swap agreements to fix the interest rates of a majority of the variable rate permanent financing non-recourse debt (see Note 13 . Derivatives ). (5) Represents the weighted average interest rate as of December 31, 2017 . (6) As of December 31, 2016, the Company reclassified $14.7 million from current portion of long-term debt and financing lease obligations to current liabilities related to assets held for sale in the consolidated balance sheet. There was no similar reclassification as of December 31, 2017 as the sale of the related renewable energy facilities closed in the first half of 2017 (see Note 4 . Assets Held for Sale ). (7) As of December 31, 2016, the Company reclassified $353.9 million from long-term debt and financing lease obligations, less current portion to non-current liabilities related to assets held for sale in the consolidated balance sheet. There was no similar reclassification as of December 31, 2017 as the sale of the related renewable energy facilities closed in the first half of 2017 (see Note 4 . Assets Held for Sale ). Corporate-level Long-term Debt Term Loan On January 28, 2015 , Terra Operating LLC repaid the remaining outstanding principal balance on its term loan facility (the “Term Loan”) of $573.5 million . The Company recognized a $12.0 million loss on extinguishment of debt during the year ended December 31, 2015 as a result of this repayment. Revolver On January 28, 2015 , Terra Operating LLC replaced its existing revolving credit facility with a new $550.0 million revolving credit facility (the “Revolver”), which was available for revolving loans and letters of credit, and was subsequently increased to a $725.0 million facility over the course of 2015. The Company recognized a $1.3 million loss on extinguishment of debt during the year ended December 31, 2015 as a result of the revolver exchange. During 2016 and 2017, Terra Operating LLC entered into a number of amendments to the terms of the Revolver and obtained certain waivers in regards to extending financial statement reporting deliverable due dates, maintaining compliance with financial maintenance covenants and modifying or obtaining consent regarding certain other provisions. In connection therewith, Terra Operating LLC agreed to permanently reduce the revolving commitments and borrowing capacity under the Revolver by $100.0 million and $105.0 million during 2016 and 2017, respectively, and as a result recognized a $1.1 million loss on extinguishment of debt during both of these years due to the corresponding write-off of a portion of the unamortized deferred financing costs. At Terra Operating LLC’s option, all outstanding amounts under the Revolver bore interest at a rate per annum equal to either (i) a base rate plus a margin ranging between 1.25% and 1.75% or (ii) a reserve adjusted Eurodollar rate plus a margin ranging between 2.25% and 2.75% , as determined by reference to a leverage-based grid. An amendment the Company entered into on September 9, 2016 increased the interest rate under the Revolver at all applicable margin levels by 50% of the increase in the interest rate on the Senior Notes due 2023 (as defined below) agreed to as part of the consent solicitation process for the Senior Notes due 2023 described below. This amendment resulted in an increase in the interest rate payable under the Revolver by 1.75% for the period from September 6, 2016 to December 6, 2016 and, thereafter, an increase of 0.25% . On October 17, 2017, concurrently with its entry into the New Revolver (as defined below), Terra Operating LLC terminated the Revolver and repaid the outstanding loan amount of $277.0 million , using $27.0 million of cash on hand and $250.0 million of borrowings drawn under the New Revolver. As a result of this revolver exchange, the Company recognized a $4.5 million loss on extinguishment of debt during the year ended December 31, 2017 due to the write-off of the unamortized deferred financing costs for the Revolver as of the termination date. New Revolver On October 17, 2017, Terra Operating LLC entered into a new senior secured revolving credit facility (the “New Revolver”). The New Revolver consists of a revolving credit facility in an initial amount of $450.0 million , available for revolving loans and letters of credit, which Terra Operating LLC subsequently elected to increase to $600.0 million on February 6, 2018. The New Revolver matures on the four -year anniversary of the closing date of such facility. Each of Terra Operating LLC’s existing and subsequently acquired or organized domestic restricted subsidiaries (excluding non-recourse subsidiaries) and Terra LLC are or will become guarantors under the New Revolver. $250.0 million of revolving loans were initially drawn and used to repay a portion of the outstanding borrowings under the existing Revolver as discussed above. Subsequent to the initial issuance, an additional $15.0 million of revolving loans were drawn during the fourth quarter of 2017 and $205.0 million of revolving loans were repaid, primarily using $50.0 million of the proceeds from the issuance of the New Term Loan (as defined below) and $150.0 million of the proceeds from the issuance of the New Senior Notes due 2023 and Senior Notes due 2028 (both defined below). All outstanding amounts under the New Revolver bear interest at a rate per annum equal to, at Terra Operating LLC’s option, either (i) a base rate plus a margin ranging between 1.25% to 2.00% or (ii) a reserve adjusted Eurodollar rate plus a margin ranging between 2.25% to 3.00% . In addition to paying interest on outstanding principal under the New Revolver, the Company is required to pay a standby fee in respect of the unutilized commitments thereunder, payable quarterly in arrears. This standby fee ranges between 0.375% and 0.50% per annum. The New Revolver provides for voluntary prepayments, in whole or in part, subject to notice periods. There are no prepayment penalties or premiums other than customary breakage costs. The New Revolver, each guarantee and any interest rate, currency hedging or hedging of REC obligations of Terra Operating LLC or any guarantor owed to the administrative agent, any arranger or any lender under the New Revolver is secured by first priority security interests in (i) all of Terra Operating LLC’s, each guarantor’s and certain unencumbered non-recourse subsidiaries’ assets, (ii) 100% of the capital stock of each of Terra Operating LLC and its domestic restricted subsidiaries and 65% of the capital stock of Terra Operating LLC’s foreign restricted subsidiaries and (iii) all intercompany debt. The New Revolver is secured equally and ratably with the New Term Loan (as defined below). Senior Notes On January 28, 2015 , Terra Operating LLC issued $800.0 million of 5.875% senior notes due 2023 at an offering price of 99.214% of the principal amount. Terra Operating LLC used the net proceeds from the offering to fund a portion of the purchase price payable in the First Wind Acquisition. On June 11, 2015 , Terra Operating LLC issued an additional $150.0 million of 5.875% senior notes due 2023 (collectively, with the $800.0 million initially issued, the “Senior Notes due 2023”). The offering price of the additional $150.0 million of notes was 101.5% of the principal amount, and Terra Operating LLC used the net proceeds from the offering to repay existing borrowings under the Revolver. On July 17, 2015 , Terra Operating LLC issued $300.0 million of 6.125% senior notes due 2025 at an offering price of 100% of the principal amount (the “Senior Notes due 2025”). Terra Operating LLC used the net proceeds from the offering to fund a portion of the purchase price of the acquisition of the wind power plants from Invenergy Wind. During 2016 and 2017, Terra Operating LLC received certain notices of an event of default from the Senior Notes due 2023 and Senior Notes due 2025 trustee for failure to comply with its obligation under the respective indentures to timely file certain of the Company's periodic financial statements, but in each case the Company filed the respective financial statements with the SEC within the grace period for delivery that still applied per the respective indentures (which was extended in one case as discussed directly below), and consequently no events of default occurred with respect to these late filings. On August 30, 2016, the Company announced the successful completion of a consent solicitation from holders of its Senior Notes due 2023 and its Senior Notes due 2025 to obtain waivers relating to certain reporting covenants (which included an extension of the deadline for filing the Company's 2015 Form 10-K and Form 10-Q for the first quarter of 2016) and to effectuate certain amendments under the respective indentures. Terra Operating LLC received consents from the holders of a majority of the aggregate principal amount of each series of the Senior Notes outstanding as of the record date and paid a consent fee to each consenting holder of $5.00 for each $1,000 principal amount of such series of the Senior Notes for which such holder delivered its consent. Following receipt of the requisite consents, Terra Operating LLC entered into a supplemental indenture for each series of the Senior Notes on August 29, 2016. Effective as of September 6, 2016, these indentures respectively permanently increased the interest rate payable on the Senior Notes due 2023 from 5.875% per annum to 6.375% per annum and the interest rate payable on the Senior Notes due 2025 from 6.125% per annum to 6.625% per annum. In addition, beginning on September 6, 2016 through and including December 6, 2016, special interest accrued on the Senior Notes due 2023 and the Senior Notes due 2025 at a rate equal to 3.0% per annum, which was payable in the same manner as regular interest payments on the first interest payment date following December 6, 2016. On August 11, 2017, the Company announced the successful completion of another consent solicitation from holders of its Senior Notes due 2023 and its Senior Notes due 2025 to obtain a waiver of the requirement to make an offer to repurchase the Senior Notes issued under the respective indentures (at 101% of the applicable principal amount, plus accrued and unpaid interest) upon the occurrence of the change of control that would result from the consummation of the Merger. Terra Operating LLC received consents from the holders of a majority of the aggregate principal amount of each series of the Senior Notes outstanding as of the record date and paid a consent fee to each consenting holder of $1.25 per $1,000 principal amount of such series of the Senior Notes for which such holder delivered its consent. Upon the closing of the Merger, Terra Operating LLC also paid a success fee of $1.25 per $1,000 principal amount of each series of the Senior Notes for which such consenting holder delivered its consent. On December 12, 2017, Terra Operating LLC issued $500.0 million of 4.25% senior notes due 2023 at an offering price of 100% of the principal amount (the “New Senior Notes due 2023”) and $700.0 million of 5.00% senior notes due 2028 at an offering price of 100% of the principal amount (the “Senior Notes due 2028”). Terra Operating LLC used the proceeds to redeem in full its existing Senior Notes due 2023, of which $950.0 million remained outstanding, at a redemption price that included a make-whole premium of $50.7 million , plus accrued and unpaid interest, and to repay $150.0 million of revolving loans outstanding under the New Revolver as described above. As a result of the extinguishment of the Company's existing Senior Notes due 2023, the Company recognized a $72.3 million loss on extinguishment of debt during the year ended December 31, 2017, consisting of the $50.7 million make-whole premium and the write-off of $21.6 million of unamortized deferred financing costs and debt discounts for the Senior Notes due 2023 as of the redemption date. The New Senior Notes due 2023, Senior Notes due 2025 and Senior Notes due 2028 are senior obligations of Terra Operating LLC and are guaranteed by Terra LLC and each of Terra Operating LLC's subsidiaries that guarantee the New Revolver, the New Term Loan (as defined below) or certain other material indebtedness of Terra Operating LLC or Terra LLC. Each series of the Senior Notes rank equally in right of payment with all existing and future senior indebtedness of Terra Operating LLC, including the New Revolver and the New Term Loan, senior in right of payment to any future subordinated indebtedness of Terra Operating LLC, and effectively subordinated to all borrowings under the New Revolver and the New Term Loan, which are secured by substantially all of the assets of Terra Operating LLC and the guarantors of the Senior Notes. At its option, Terra Operating LLC may redeem some or all of each series of the Senior Notes at any time or from time to time prior to their maturity. If Terra Operating LLC elects to redeem the New Senior Notes due 2023 prior to October 31, 2022 or the Senior Notes due 2028 prior to July 31, 2027, Terra Operating LLC would be required to pay a make-whole premium as set forth in the applicable indenture. If Terra Operating LLC elects to redeem the New Senior Notes due 2023 or the Senior Notes due 2028 on or after these respective dates, Terra Operating LLC would be required to pay a redemption price equal to 100% of the aggregate principal amount of the Senior Notes redeemed plus accrued and unpaid interest thereon. If Terra Operating LLC elects to redeem the Senior Notes due 2025 prior to June 15, 2020, it would be required to pay a make-whole premium as set forth in the indenture. If Terra Operating LLC elects to redeem the Senior Notes due 2025 on or after June 15, 2020 but prior to June 15, 2023 , it would be required pay a redemption premium that includes a premium to par adjustment as set forth in the indenture, and if Terra Operating LLC elects to redeem the Senior Notes due 2025 on or after June 15, 2023, it would be required to pay a redemption price equal to 100% of the aggregate principal amount of the Senior Notes redeemed plus accrued and unpaid interest thereon. If certain change of control triggering events occur in the future, Terra Operating LLC must offer to repurchase all of each series of the Senior Notes at a price equal to 101% of the principal amount thereof, plus accrued and unpaid interest, if any, to the repurchase date. Sponsor Line Agreement On October 16, 2017, TerraForm Power entered into a credit agreement (the “Sponsor Line Agreement”) with Brookfield and one of its affiliates. The Sponsor Line Agreement establishes a $500.0 million secured revolving credit facility and provides for the lenders to commit to make LIBOR loans to the Company during a period not to exceed three years from the effective date of the Sponsor Line Agreement (subject to acceleration for certain specified events). The Company may only use the revolving credit facility to fund all or a portion of certain funded acquisitions or growth capital expenditures. The Sponsor Line Agreement will terminate, and all obligations thereunder will become payable, no later than October 16, 2022. As of December 31, 2017, there were no amounts drawn under the Sponsor Line Agreement. Borrowings under the Sponsor Line Agreement will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Agreement, the Company is required to pay a standby fee of 0.50% per annum in respect of the unutilized commitments thereunder, payable quarterly in arrears. TerraForm Power will be permitted to voluntarily reduce the unutilized portion of the commitment amount and repay outstanding loans under the Sponsor Line Agreement at any time without premium or penalty, other than customary “breakage” costs. TerraForm Power’s obligations under the Sponsor Line Agreement are secured by first-priority security interests in substantially all assets of TerraForm Power, including 100% of the capital stock of Terra LLC, in each case subject to certain exclusions set forth in the credit documentation governing the Sponsor Line Agreement. New Term Loan On November 8, 2017, Terra Operating LLC entered into a 5 -year $350.0 million senior secured term loan (the “New Term Loan”), which was used to repay outstanding borrowings under the Midco Portfolio Term Loan (as defined and discussed below) and $50.0 million of revolving loans outstanding under the New Revolver. The New Term Loan bears interest at a rate per annum equal to, at Terra Operating LLC's option, either (i) a base rate plus a margin of 1.75% or (ii) a reserve adjusted Eurodollar rate plus a margin of 2.75% , and is secured and guaranteed equally and ratably with the New Revolver. The New Term Loan provides for voluntary prepayments, in whole or in part, subject to notice periods. There are no prepayment penalties or premiums other than customary breakage costs subsequent to the six-month anniversary of the closing date. Within the first six months following the closing date, a prepayment premium of 1.00% would apply to any principal amounts that were prepaid. Covenants and Cross-defaults The terms of the Company's corporate-level debt agreements and indentures include customary affirmative and negative covenants and provide for customary events of default, which include, among others, nonpayment of principal or interest and failure to timely deliver financial statements. This includes quarterly financial maintenance covenants for the New Revolver. The occurrence of an event of default for one corporate-level debt instrument could also cause a cross-default for the other respective corporate-level debt instruments as described below. Pursuant to both the terms of the New Revolver and the New Term Loan, a default of more than $75.0 million of indebtedness (other than non-recourse indebtedness, and indebtedness under the Sponsor Line Agreement, which is an obligation of TerraForm Power), including under these respective agreements, would result in a cross-default under the respective agreements that would permit the lenders holding more than 50% of the aggregate exposure under each to accelerate any outstanding principal amount of loans, terminate any outstanding letter of credit and terminate the outstanding commitments (as applicable to each). Pursuant to the terms of each series of the Senior Notes, a default of indebtedness that exceeds the greater of $100.0 million or 1.5% of the Company’s consolidated total assets (other than non-recourse indebtedness and indebtedness under the Sponsor Line Agreement, which is an obligation of TerraForm Power), that is (i) caused by a failure to pay principal of, or interest or premium, if any, on such indebtedness prior to the expiration of the grace period provided in such indebtedness on the date of such default or (ii) results in the acceleration of such indebtedness would give the trustee under the respective indentures or the holders of at least 25% in the aggregate principal amount of the then outstanding Senior Notes under the respective indentures the right to accelerate any outstanding principal amount of loans and terminate the outstanding commitments under the respective indentures. An event of default of more than $75.0 million of indebtedness under the New Revolver, New Term Loan and each series of the Senior Notes would trigger an event of default under the Sponsor Line Agreement that would permit the lenders to accelerate any outstanding principal amount of loans and terminate the outstanding commitments under the Sponsor Line Agreement. Non-recourse Long-term Debt Indirect subsidiaries of the Company have incurred long-term non-recourse debt obligations with respect to the renewable energy facilities that those subsidiaries own directly or indirectly. The indebtedness of these subsidiaries is typically secured by the renewable energy facility's assets (mainly the renewable energy facility) or equity interests in subsidiaries that directly or indirectly hold renewable energy facilities with no recourse to TerraForm Power, Terra LLC or Terra Operating LLC other than limited or capped contingent support obligations, which in aggregate are not considered to be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under the New Revolver, the New Senior Notes due 2023, the Senior Notes due 2025, the Senior Notes due 2028, the Sponsor Line Agreement and the New Term Loan. U.K. Debt Refinancing On November 6, 2015 , the Company entered into definitive agreements to refinance GBP 178.6 million (equivalent of $270.8 million on the closing date) of existing non-recourse indebtedness by entering into a new GBP 313.5 million (equivalent of $475.2 million on the closing date) facility. The new facility was comprised of Tranche A for GBP 87.0 million (equivalent of $131.9 million ) which was fully amortizing over the seven -year term, and Tranche B for GBP 226.5 million (equivalent of $343.3 million ), which was payable at maturity in 2022. This new facility bore interest at a rate per annum equal to LIBOR plus an applicable margin of 2.10% for Tranche A and 2.35% for Tranche B. The non-recourse facility was secured by all of the Company's solar generation facilities located in the U.K. except for the Norrington facility. The Company recognized a loss on extinguishment of debt of $7.5 million during the year ended December 31, 2015 as a result of this refinancing. As discussed in Note 4 . Assets Held for Sale , Terra Operating LLC closed on its sale of the U.K. Portfolio on May 11, 2017 to Vortex Solar UK Limited, which resulted in the reduction of this indebtedness. Non-recourse Portfolio Term Loan A wholly owned subsidiary of the Company entered into a $500.0 million non-recourse portfolio term loan commitment that was funded on December 15, 2015 (the “Midco Portfolio Term Loan”) and a majority of the proceeds were used to acquire wind power plants from Invenergy Wind. Interest under the term loan accrued at a rate equal to an adjusted Eurodollar rate plus 5.5% , subject to a 1.0% LIBOR floor (or base rate plus 4.5% ). The term loan was secured by indirect equity interests in approximately 1,104.3 MW of the Company's renewable energy facilities, consisting of assets acquired from Invenergy Wind and certain other renewable energy facilities acquired from SunEdison, and was to mature on January 15, 2019 , to the extent the Company exercised its extension options. The Company exercised the first two extension options in January and July of 2017, respectively. In June of 2017, the Company agreed to make a $100.0 million prepayment for this loan in connection with obtaining (i) a waiver to extend the 2016 audited project financial statement deadline under the loan agreement and (ii) a waiver of the change of control default that would arise under this loan agreement as a result of the Merger until, in the case of the change of control waiver, the date that is the earlier of three months following the closing of the Merger and March 31, 2018. This prepayment was made using a portion of the proceeds the Company received from the sale of the U.K. Portfolio as discussed in Note 4 . Assets Held for Sale . The Company made approximately $68 million of additional prepayments in the second half of 2017 and repaid the remaining principal balance of $300.0 million on November 8, 2017 using borrowings from the New Term Loan that was entered into on that date as discussed above. The Company recognized a $3.2 million loss on extinguishment of debt during the year ended December 31, 2017 as a result of these prepayments and final repayment. Canada Project-level Financing On November 2, 2016, certain of the Company's subsidiaries entered into a new non-recourse loan financing in an aggregate principal amount of CAD $120.0 million (including a CAD $6.9 million letter of credit) secured by approximately 59 MW of utility-scale solar power plants located in Canada that are owned by the Company's subsidiaries. The proceeds of this financing were used to pay down the Revolver by $70.0 million and were used for general corporate purposes. On February 28, 2017, the Company increased the principal amount of the credit facility by an additional CAD $113.9 million (including an additional CAD $6.7 million letter of credit), increasing the total facility to CAD $233.9 million . The proceeds of this additional financing were primarily used for general corporate purposes. This non-recourse loan has a seven -year maturity and amortizes on a 17 -year sculpted amortization schedule. Non-recourse Debt Defaults Over the course of 2016 and 2017, the Company experienced defaults in its non-recourse debt financings that principally arose as a result of the filing for bankruptcy of certain SunEdison Debtors that served as providers of O&amp;M or asset management services to its renewable energy facilities (or as guarantors of those service providers) and as a result of the failure of the applicable subsidiary or the Company to timely deliver audited or unaudited financial statements and other deliverables required by the applicable financing arrangements. With the exception of its 101.6 MW renewable energy facility in Chile, to date the Company has transitioned all the project-level services provided by SunEdison Debtors to third parties or in-house to a Company affiliate. The Company has also delivered all outstanding Company and project-level financial statements and deliverables as of the date hereof, has substantially obtained all waivers needed for late delivery of financial statements that were delivered after the grace period expired and expects to complete its project-level audits for fiscal year 2017 within the time periods (taking into account the respective grace periods) for their delivery. As a result of non-recourse debt defaults that were outstanding as of the financial statement issuance date for the Company’s 2016 Form 10-K, the Company reclassified $1.6 billion of the Company's non-recourse long-term indebtedness, net of unamortized debt discounts and deferred financing costs, to current in the consolidated balance sheet as of December 31, 2016. The Company reclassified these amounts because at that time the applicable contractual grace periods had already expired or the Company could not assert that it was probable that the default would be cured within any remaining grace periods, and the lender had not waived or subsequently lost the right to demand repayment for more than one year from the balance sheet date. The Company accounts for debt in default as of the date the financial statements are issued in the same manner as if the default existed as of the balance sheet date. As of December 31, 2017, the Company reclassified $239.7 million of non-recourse long-term indebtedness to current in the consolidated balance sheet due to defaults still existing as of the date of the issuance of these financial statements, which primarily consisted of indebtedness of the Company's renewable energy facility in Chile. The Company continued to amortize deferred financing costs and debt discounts over the maturities of the respective financing agreements as before the violations, as the Company believed there was a reasonable likelihood that it would be able to successfully negotiate a waiver with the lenders and/or cure the defaults. The Company based this conclusion on (i) its past history of obtaining waivers and/or forbearance agreements with lenders, (ii) the nature and existence of active negotiations between the Company and the respective lenders to secure a waiver, (iii) ongoing efforts to cure certain of the defaults, (iv) the Company's timely servicing of these debt instruments and (v) the fact that no non-recourse financing has been accelerated to date and no project-level lender has notified the Company of such lenders election to enforce project security interests. Refer to Note 2. Summary of Significant Accounting Policies and Note 13 . Derivatives , respectively, for discussion of corresponding restricted cash and interest rate swap reclassifications to current as a result of these defaults. Financing Lease Obligations In certain transactions, the Company accounts for the proceeds of sale-leasebacks as financings, which are typically secured by the renewable energy facility asset and its future cash flows from energy sales, with no recourse to Terra LLC or Terra Operating LLC under the terms of the arrangement. As a result of the First Wind Acquisition, the Company acquired $47.4 million of financing lease obligations. The financing lease obligations assumed by the Company include those pursuant to a sale-leaseback agreement, entered into by First Wind on November 21, 2012, whereby First Wind sold substantially all of the property, plant and equipment of the related wind power plant to a financial institution and simultaneously entered into a long-term lease with that financial institution for the use of the assets. Under the terms of the agreement, the Company will continue to operate the wind facility and has the option to extend the lease or repurchase the assets sold at the end of the lease term. On May 22, 2015 , SunEdison acquired the lessor interest in an operating solar generation facility referred to as the Duke Energy operating facility and concurrently sold the facility to the Company. Upon acquisition of this operating facility, the Company recognized a net gain on the extinguishment of debt of $11.4 million during the year ended December 31, 2015 due to the termination of $31.5 million of financing lease obligations of the operating facility. First Wind Debt Extinguishment The Company repaid certain long-term indebtedness for the renewable energy facilities acquired as part of the First Wind Acquisition. Th</t>
  </si>
  <si>
    <t>Income Taxes</t>
  </si>
  <si>
    <t>Income Tax Disclosure [Abstract]</t>
  </si>
  <si>
    <t>INCOME TAXES The income tax provision consisted of the following: (In thousands) Current Deferred Total Year ended December 31, 2017 U.S. federal $ (45 ) $ (23,928 ) $ (23,973 ) State and local 95 (1,211 ) (1,116 ) Foreign 220 1,789 2,009 Total expense (benefit) $ 270 $ (23,350 ) $ (23,080 ) Tax expense in equity — 14,081 14,081 Total $ 270 $ (9,269 ) $ (8,999 ) Year ended December 31, 2016 U.S. federal $ 66 $ (103 ) $ (37 ) State and local 53 (1,109 ) (1,056 ) Foreign — 1,587 1,587 Total expense $ 119 $ 375 $ 494 Tax expense in equity — 406 406 Total $ 119 $ 781 $ 900 Year ended December 31, 2015 U.S. federal $ 98 $ (12,507 ) $ (12,409 ) State and local — (1,182 ) (1,182 ) Foreign 158 192 350 Total expense (benefit) $ 256 $ (13,497 ) $ (13,241 ) Tax expense in equity — 14,627 14,627 Total $ 256 $ 1,130 $ 1,386 Effective Tax Rate The income tax provision differed from the amounts computed by applying the statutory U.S. federal income tax rate of 35% to loss before income taxes, as follows: Year Ended December 31, 2017 2016 2015 Income tax benefit at U.S. federal statutory rate 35.0 % 35.0 % 35.0 % Increase (reduction) in income taxes: State income taxes, net of U.S. federal benefit 4.0 (5.9 ) 1.0 Foreign operations 8.7 (1.5 ) 9.9 Non-controlling interest (9.4 ) (15.9 ) (20.6 ) Goodwill impairment — (6.2 ) — Stock-based compensation — — (2.2 ) Tax Act rate change impact 2.0 — — Change in valuation allowance (34.1 ) (4.7 ) (17.7 ) Other 2.8 (1.0 ) 0.6 Effective tax rate 9.0 % (0.2 )% 6.0 % Prior to the consummation of the Merger on October 16, 2017, TerraForm Power owned approximately 66% of Terra LLC and SunEdison owned approximately 34% of Terra LLC. On October 16, 2017, pursuant to the Settlement Agreement, SunEdison transferred its interest in Terra LLC to TerraForm Power. As a result of this transaction, TerraForm Power now owns 100% of the capital and profits interest in Terra LLC, except for the IDRs which are owned by Brookfield IDR Holder. Terraform Power consolidates the results of Terra LLC through its controlling interest. Prior to the consummation of the Merger, it recorded SunEdison's ownership of Terra LLC as a non-controlling interest in the financial statements. Terra LLC is treated as a partnership for income tax purposes. As such, the Company recorded income tax on its share of Terra LLC's taxable income and SunEdison recorded income tax on its share of Terra LLC's taxable income in accordance with the applicable ownership percentages before and after the Merger on October 16, 2017. For the year ended December 31, 2017, the overall effective tax rate was different than the statutory rate of 35% primarily due to loss allocated to the recording of a valuation allowance on certain tax benefits attributed to the Company, loss allocated to non-controlling interests, the revaluation of deferred federal and state tax balances and the effect of foreign and state taxes. For the year ended December 31, 2016, the overall effective tax rate was different than the statutory rate of 35% primarily due to loss allocated to the recording of a valuation allowance on certain tax benefits attributed to the Company, loss allocated to non-controlling interests, the impairment of goodwill at Capital Dynamics and the effect of state taxes. For the year ended December 31, 2015, the overall effective tax rate was different than the statutory rate of 35% primarily due to the recording of a valuation allowance on certain tax benefits attributed to the Company, loss allocated to non-controlling interests and due to the application of the intraperiod allocation rules, resulting in a significant tax provision recorded in other comprehensive income. As of December 31, 2017 and 2016 , most jurisdictions were in a net deferred tax asset position. A valuation allowance is recorded against the deferred tax assets primarily because of the history of losses in those jurisdictions. The tax effects of the major items recorded as deferred tax assets and liabilities were as follows: As of December 31, (In thousands) 2017 2016 Deferred tax assets: Net operating losses and tax credit carryforwards $ 402,162 $ 463,940 Deferred revenue — 743 Other — 5,445 Total deferred tax assets 402,162 470,128 Valuation allowance (152,142 ) (419,875 ) Net deferred tax assets 250,020 50,253 Deferred tax liabilities: Investment in partnership 234,312 73,629 Renewable energy facilities 29,541 4,347 Deferred revenue 13 — Other 4,790 — Total deferred tax liabilities 268,656 77,976 Net deferred tax liabilities $ 18,636 $ 27,723 The underlying renewable energy facilities are controlled under Terra LLC, and thus deferred tax assets and liabilities at the Company's portfolio companies are captured within the deferred tax asset for investment in partnership. The Company has gross net operating loss carryforwards of $1.4 billion in the U.S. and gross net operating loss carryforwards of $138.4 million in foreign jurisdictions that will both expire beginning in 2035. The Company believes that it is more likely than not that it will not generate sufficient taxable income to realize the deferred tax assets associated with its net operating losses and tax credit carryforwards and has recorded a valuation allowance against its deferred tax assets, with the exception of $31.4 million of net operating losses at its Canadian operations. The Company is currently performing an analysis of limitations on the use of net operating losses under Section 382. The results of this analysis may impact the Company's ability to utilize portions of its net operating losses in future periods or could reduce the net operating losses available for carryover and utilization in future periods. The decrease in the valuation allowance during 2017 was primarily driven by a $75.9 million decrease resulting from the reduction of the U.S. federal tax rate to 21% due to the enactment of the Tax Act, a $ 43.0 million U.S. return to provision adjustment and a $150.0 million decrease related to an offsetting adjustment to deferred tax liabilities to correct the outside basis in the partnership. During the fourth quarter of 2017, management identified an immaterial error resulting from the ownership percentages used to allocate lower-tier partnership income to a subsidiary of the Company included in the U.S. tax provision. The error caused an overstatement of taxable income used in the income tax provision calculation in 2016 of approximately $16.2 million , which resulted in an error in the income tax provision. This 2016 error was corrected in the fourth quarter of 2017, which resulted in an increase to the net operating loss carryforward deferred tax asset at the corresponding subsidiary and an offsetting $6.4 million increase in the income tax benefit recognized. Management determined that this error did not have an impact on its previously issued filings for the first, second and third quarter of 2017. As of December 31, 2017 and 2016 , the Company had not identified any uncertain tax positions for which a liability was required.</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December 31, 2017 and 2016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 As of December 31, 2017 and 2016 , notional amounts for derivative instruments consisted of the following: Notional Amount as of December 31, (In thousands) 2017 2016 Derivatives designated as hedges: Interest rate swaps (USD) 395,986 433,874 Interest rate swaps (CAD) 156,367 84,713 Commodity contracts (MWhs) 15,579 16,988 Derivatives not designated as hedges: Interest rate swaps (USD) 13,520 14,681 Interest rate swaps (GBP) — 222,018 Foreign currency contracts (CAD) 9,875 25,075 Commodity contracts (MWhs) 987 1,407 The Company has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December 31, 2017 or 2016 as each of the commodity contracts were in a gain position. Gains and losses on derivatives not designated as hedges for the years ended December 31, 2017 , 2016 and 2015 consisted of the following: Location of Loss (Gain) in the Statements of Operations Year Ended December 31, (In thousands) 2017 2016 2015 Interest rate swaps Interest expense, net $ 3,161 $ 26,280 $ 345 Foreign currency contracts (Gain) loss on foreign currency exchange, net 966 (1,325 ) (3,600 ) Commodity contracts Operating revenues, net (5,117 ) (10,890 ) (10,178 ) During the second quarter of 2016, the Company discontinued hedge accounting for interest rate swaps that were previously designated as cash flow hedges of the forecasted interest payments pertaining to variable rate project debt in the U.K. Portfolio. Hedge accounting was prospectively discontinued for interest payments occurring before the anticipated sale date of June 2017, and for periods beyond that, the losses of $16.9 million accumulated in other comprehensive income were fully reclassified into interest expense, net during the second quarter of 2016. Subsequent to the discontinuation of hedge accounting, the Company recognized additional net unrealized losses of $7.3 million pertaining to these interest rate swaps during the year ended December 31, 2016 that are also reported in interest expense, net in the consolidated statement of operations. As discussed in Note 4 . Assets Held for Sale , the Company consummated the sale of the U.K. Portfolio on May 11, 2017. As part of the sale agreement, Vortex Solar UK Limited assumed the debt and the associated interest rate swaps. As of the date of the sale, the remaining loss amount accumulated in other comprehensive income of $0.4 million was reclassified into interest expense, net, and the fair value of the interest rate swap liability of $23.4 million is reflected within gain on sale of renewable energy facilities in the consolidated statement of operations for the year ended December 31, 2017 . The interest expense amount reflected in the table above for the year ended December 31, 2017 primarily pertains to these interest rate swaps. Gains and losses recognized related to derivatives designated as cash flow hedges for the years ended December 31, 2017 , 2016 and 2015 consisted of the following: Year Ended December 31, (Loss) Gain Recognized in Other Comprehensive Income (Effective Portion) net of taxes 1 Location of Amount Reclassified from Accumulated Other Comprehensive Income into Income (Effective Portion) Amount of Loss (Gain) Reclassified from Accumulated Other Comprehensive Income into Income (Effective Portion) 2 Amount of Loss (Gain) Recognized in Income (Ineffective Portion and Amount Excluded from Effectiveness Testing) (In thousands) 2017 2016 2015 2017 2016 2015 2017 2016 2015 Interest rate swaps $ (396 ) $ (20,360 ) $ (11,482 ) Interest expense, net $ 5,507 $ 11,618 $ 4,663 $ (1,270 ) $ — $ — Commodity contracts 18,008 20,274 38,395 Operating revenues, net (7,754 ) (12,572 ) — (2,923 ) 5,121 — Total $ 17,612 $ (86 ) $ 26,913 $ (2,247 ) $ (954 ) $ 4,663 $ (4,193 ) $ 5,121 $ — ———— (1) Net of tax benefit of $0.1 million attributed to interest rate swaps during the year ended December 31, 2017 and tax expense of $2.5 million , $0.4 million and $14.6 million attributed to commodity contracts during the years ended December 31, 2017, 2016 and 2015, respectively. There were no taxes attributed to interest rate swaps during the years ended December 31, 2016 and 2015. (2) Net of tax benefit of $1.1 million and tax expense of $1.5 million attributed to interest rate swaps and commodity contracts during the year ended December 31, 2017, respectively. There were no taxes attributed to derivatives designated as cash flow hedges during the years ended December 31, 2016 and 2015. As of December 31, 2017 and 2016 , the Company had posted letters of credit in the amount of $15.0 million and $18.0 million , respectively, as collateral related to certain commodity contracts. Certain derivative contracts contain provisions providing the counterparties a lien on specific assets as collateral. There was no cash collateral received or pledged as of December 31, 2017 and 2016 related to the Company's derivative transactions. Derivatives Designated as Hedges Interest Rate Swaps The Company has interest rate swap agreements to hedge variable rate non-recourse debt. These interest rate swaps qualify for hedge accounting and were designated as cash flow hedges. Under the interest rate swap agreements, the renewable energy facilities pay a fixed rate and the counterparties to the agreements pay a variable interest rate. The amounts deferred in other comprehensive income and reclassified into earnings during the years ended December 31, 2017 , 2016 and 2015 related to these interest rate swaps are provided in the tables above. The loss expected to be reclassified into earnings over the next twelve months is approximately $1.4 million . The maximum term of outstanding interest rate swaps designated as hedges is 16 years. As discussed in Note 11 . Long-term Debt , the Company experienced defaults under certain of its non-recourse financing agreements. As the Company's interest rate swap agreements contain cross-default provisions, $4.8 million of related liabilities were reclassified to current as of December 31, 2016 . There was no similar reclassification for these interest rate swaps as of December 31, 2017 as the defaults under the corresponding financing agreements were cured and/or waived prior to the issuance of the financial statements. The Company did not expect any changes to the underlying cash flows as a result of the defaults that existed in the prior year and thus determined that there was no impact to the swaps' qualification for hedge accounting and designation as cash flow hedge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ccumulated other comprehensive income and subsequently reclassified to earnings in the periods when the hedged transactions affect earnings. Any ineffective portions of the derivatives’ change in fair value are recognized currently in earnings. The amounts deferred in other comprehensive income and reclassified into earnings during the years ended December 31, 2017 , 2016 and 2015 related to these commodity contracts are provided in the tables above. The gain expected to be reclassified into earnings over the next twelve months is approximately $9.4 million . The maximum term of outstanding commodity contracts designated as hedges is 12 years. Derivatives Not Designated as Hedge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hedges are not accounted for under hedge accounting. As discussed in Note 11 . Long-term Debt , the Company experienced defaults under certain of its non-recourse financing agreements. As the Company's interest rate swap agreements contain cross-default provisions, $0.5 million of related liabilities were reclassified to current as of December 31, 2016. There was no similar reclassification for these interest rate swaps as of December 31, 2017 as the defaults under the corresponding financing agreements were cured and/or waived prior to the issuance of the financial statements. As of December 31, 2016, the Company reclassified $4.0 million of current derivative liabilities to liabilities related to assets held for sale and $16.8 million of non-current derivative liabilities to non-current liabilities related to assets held for sale. These pertained to interest rate swap agreements for the U.K. Portfolio. There was no similar reclassification as of December 31, 2017 as the sale of the related renewable energy facilities closed in the first half of 2017. The Company discontinued hedge accounting for these interest rate swaps during the second quarter of 2016 as discussed above.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gain) loss on foreign currency exchange, net in the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As of December 31, 2017 As of December 31, 2016 (In thousands) Level 1 Level 2 Level 3 Total Level 1 Level 2 Level 3 Total Assets Interest rate swaps $ — $ 4,686 $ — $ 4,686 $ — $ 1,561 $ — $ 1,561 Commodity contracts — 27,396 80,268 107,664 — 37,195 66,138 103,333 Foreign currency contracts — — — — — 1,413 — 1,413 Total derivative assets $ — $ 32,082 $ 80,268 $ 112,350 $ — $ 40,169 $ 66,138 $ 106,307 Liabilities Interest rate swaps $ — $ 7,887 $ — $ 7,887 $ — $ 32,377 $ — $ 32,377 Foreign currency contracts — 36 — 36 — — — — Total derivative liabilities $ — $ 7,923 $ — $ 7,923 $ — $ 32,377 $ — $ 32,377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year ended December 31, 2017 . The following table reconciles the changes in the fair value of derivative instruments classified as Level 3 in the fair value hierarchy for the years ended December 31, 2017 and 2016: Year Ended December 31, (In thousands) 2017 2016 Beginning balance $ 66,138 $ 63,154 Realized and unrealized gains (losses): Included in other comprehensive income 11,207 8,104 Included in operating revenues, net 12,205 7,451 Settlements (9,282 ) (12,571 ) Balance as of December 31 $ 80,268 $ 66,138 The significant unobservable inputs used in the valuation of the Company's commodity contracts categorized as Level 3 in the fair value hierarchy as of December 31, 2017 are as follows: (In thousands, except range) Fair Value as of December 31, 2017 Transaction Type Assets Liabilities Valuation Technique Unobservable Inputs Range Commodity contracts - power $ 80,268 $ — Discounted cash flow Forward price (per MWh) $ 13.8 - $ 77.4 Option model Volatilities 3.0 % - 7.1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December 31, 2017 and 2016 is as follows: As of December 31, 2017 As of December 31, 2016 (In thousands) Carrying Amount Fair Value Carrying Amount Fair Value Long-term debt, including current portion $ 3,598,800 $ 3,702,470 $ 3,950,914 $ 4,080,397 The fair value of the Company's long-term debt, except the senior notes was determined using inputs classified as Level 2 and a discounted cash flow approach using market rates for similar debt instruments. The fair value of the senior notes is based on market price information which is classified as a Level 1 input. They are measured using the last available trades at the end of each respective fiscal year. The fair value of the New Senior Notes due 2023, Senior Notes due 2025 and Senior Notes due 2028 were 99.50% , 109.50% and 99.38% of face value as of December 31, 2017, respectively. The fair value of the Senior Notes due 2023 and Senior Notes due 2025 were 101.38% and 103.75% of face value as of December 31, 2016, respectively. Nonrecurring Fair Value Measurements Assets and liabilities that are measured at fair value on a nonrecurring basis relate primarily to renewable energy facilities, goodwill and intangibles, which are remeasured when the derived fair value is below carrying value on the Company's consolidated balance sheet. For these assets, the Company does not periodically adjust carrying value to fair value except in the event of impairment. When the impairment has occurred, the Company measures the impairment and adjusts the carrying value as discussed in Note 2. Summary of Significant Accounting Policies . During the fourth quarter of 2016, certain long-lived assets met the criteria to be classified as held for sale (as discussed in Note 4 . Assets Held for Sale ). The fair value of these long-lived assets was measured, resulting in expected disposal losses of $15.7 million . The long-lived asset fair value amount of $19.5 million was measured by obtaining multiple bids from prospective buyers. The Company did not engage third-party appraisers. The fair value measurement was categorized as Level 2, as significant observable inputs were used in the valuation. The expected disposal losses, which represented the difference between the fair value less costs to sell and the carrying amount of the assets and liabilities held for sale, were recognized in impairment of renewable energy facilities within the consolidated statement of operations for the year ended December 31, 2016. As discussed in Note 4 . Assets Held for Sale , the Company closed on the sale of these assets in the first half of 2017 and no additional loss was recognized as a result of the sale. As discussed in Note 8. Goodwill , the Company performed its annual impairment test of the carrying value of its goodwill as of December 1, 2016 and concluded that the goodwill amount of $55.9 million was fully impaired. The inputs used to measure the estimated fair value of goodwill are classified as a Level 3 fair value measurement due to the significance of unobservable inputs using company-specific information.</t>
  </si>
  <si>
    <t>Stockholders' Equity</t>
  </si>
  <si>
    <t>Equity [Abstract]</t>
  </si>
  <si>
    <t>STOCKHOLDERS' EQUITY January 2015 Public Offering On January 22, 2015, TerraForm Power sold 13,800,000 shares of its Class A common stock to the public in a registered offering including 1,800,000 shares sold pursuant to the underwriters' overallotment option. TerraForm Power received net proceeds of $390.6 million , which were used to purchase 13,800,000 Class A units of Terra LLC. Terra LLC used $50.9 million to repurchase 1,800,000 Class B units from SunEdison. Concurrent with this transaction, 1,800,000 shares of TerraForm Power Class B common stock were canceled. June 2015 Public Offering On June 24, 2015, TerraForm Power sold 18,112,500 shares of its Class A common stock to the public in a registered offering including 2,362,500 shares sold pursuant to the underwriters' overallotment option. TerraForm Power received net proceeds of $667.6 million , which were used to purchase 18,112,500 Class A units of Terra LLC. Terra LLC used $87.1 million to repurchase 2,362,500 Class B units from SunEdison. Concurrent with this transaction, 2,362,500 shares of TerraForm Power Class B common stock were canceled. Riverstone Exchange As of May 28, 2015, all outstanding Class B1 units in Terra LLC and all outstanding shares of Class B1 common stock of TerraForm Power held by R/C US Solar Investment Partnership, L.P. (“Riverstone”) had been converted into Class A units of Terra LLC held by TerraForm Power and shares of Class A common stock of TerraForm Power. Reduction in SunEdison’s Ownership of Class B Shares On January 22, 2016 , TerraForm Power issued 12,161,844 shares of Class A common stock to affiliates of the D.E. Shaw group, Madison Dearborn Capital Partners IV, L.P. and Northwestern University, and Terra LLC issued 12,161,844 Class A units of Terra LLC to TerraForm Power upon conversion of 12,161,844 Class B shares of TerraForm Power common stock and 12,161,844 Class B units of Terra LLC held by SunEdison. After giving effect to the conversion, SunEdison indirectly owned 48,202,310 Class B shares of TerraForm Power and 48,202,310 Class B units of Terra LLC. Stockholder Protection Rights Agreement On July 24, 2016, the Company's Board of Directors (the “Board”) adopted a Stockholder Protection Rights Agreement (the “Rights Agreement”) and declared a dividend of one right on each outstanding share of TerraForm Power Class A common stock. The record date to determine which stockholders were entitled to receive the rights was August 4, 2016. The Rights Agreement was adopted in response to the potential sale of a significant equity stake in the Company by SunEdison and the potential accumulation of TerraForm Power Class A shares. The Rights Agreement and the rights expired in accordance with their terms on August 10, 2017, which was the date of the annual shareholders meeting for 2017 of TerraForm Power. Merger Consummation and SunEdison Settlement Agreement As discussed in Note 1. Nature of Operations and Basis of Presentation , on October 16, 2017, pursuant to the Merger Agreement, Merger Sub merged with and into TerraForm Pow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SUs held by employees that vested upon the consummation of the Merger. As a result of the Merger, Orion Holdings holds 51% of TerraForm Power's outstanding Class A shares. Prior to the consummation of the Merger, SunEdison was the indirect holder of 100% of the shares of Class B common stock of TerraForm Power and held approximately 83.9% of the combined total voting power of the holders of TerraForm Power’s Class A common stock and Class B common stock. As contemplated by the Merger Agreement and in satisfaction of its obligations under the Settlement Agreement, SunEdison exchanged, effective immediately prior to the effective time of the Merger, all of the Class B units of Terra LLC held by it or any of its controlled affiliates for 48,202,310 Class A shares of TerraForm Power. Following completion of this exchange, all of the issued and outstanding shares of Class B common stock of TerraForm Power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erraForm Power’s fully diluted share count (which was subject to proration based on the Merger consideration election results as discussed below). As a result of the Merger closing, TerraForm Power is no longer a controlled affiliate of SunEdison, Inc. and is now a controlled affiliate of Brookfield. At the effective time of the Merger, each share of Class A common stock of TerraForm Power issued and outstanding immediately prior to the effective time of the Merger, with the exception of certain excluded shares, was converted into the right to, at the holder’s election and subject to proration as described below, either (i) receive $9.52 per Class A Share, in cash, without interest (the “Per Share Cash Consideration”) or (ii) retain one share of Class A common stock, par value $0.01 per share, of the surviving corporation (the “Per Share Stock Consideration,” and, together with the Per Share Cash Consideration, without duplication, the “Per Share Merger Consideration”). Issued and outstanding shares included shares issued in connection with the SunEdison Settlement Agreement as more fully described above and shares underlying outstanding RSUs of the Company under the Company's long-term incentive plan. At the effective time of the Merger, any vesting conditions applicable to any Company RSU outstanding immediately prior to the effective time of the Merger under the Company’s long-term incentive plan were automatically and without any required action on the part of the holder, deemed to be satisfied in full, and such Company RSU was canceled and converted into the right to receive the Per Share Merger Consideration, including the election of the Per Share Stock Consideration or the Per Share Cash Consideration in respect of each share (in the case of RSUs subject to performance conditions, with such conditions deemed satisfied at “target” levels), less any tax withholdings. The Per Share Stock Consideration was subject to proration in the event that the aggregate number of Class A Shares for which an election to receive the Per Share Stock Consideration exceeded 49% of the TerraForm Power fully diluted share count (the “Maximum Stock Consideration Shares”). Additionally, the Per Share Cash Consideration was subject to proration in the event that the aggregate number of Class A shares for which an election to receive the Per Share Cash Consideration exceeded the TerraForm Power fully diluted share count minus (i) the Maximum Stock Consideration Shares, (ii) any Class A shares currently held by affiliates of Brookfield, and (iii) any shares for which the holders seek appraisal under Delaware law. Based on the results of the consideration election, the elections of the Per Share Stock Consideration were oversubscribed and the proration ratio was 62.6% , which meant that stockholders electing to receive 100% of their merger consideration in stock retained 62.6% of their Class A shares in the Merger and received cash consideration in respect of 37.4% of their shares. On October 16, 2017, in connection with the consummation of the Merger, the Company entered into a registration rights agreement (the “SunEdison Registration Rights Agreement”) with SunEdison, Inc., SunEdison Holdings Corporation (“SHC”) and SUNE ML 1, LLC (“SML1”). The SunEdison Registration Rights Agreement governed the rights of SunEdison, Inc., SHC, SML1 and certain permitted assigns with respect to the registration for resale of Class A shares held by them immediately following the Merger. The Company registered these shares in December of 2017, and these shares were distributed by SunEdison, Inc., SHC and SML1 under the plan of reorganization in connection with SunEdison's emergence from bankruptcy in December of 2017. Upon the consummation of the Merger, the Company's certificate of incorporation was amended and restated. TerraForm Power now has 100,000,000 authorized shares of preferred stock, par value $0.01 per share, and 1,200,000,000 authorized shares of Class A common stock, par value $0.01 per share. There are no other authorized classes of shares, and the Company does not have any issued shares of preferred stock. Dividends The following table presents cash dividends declared and/or paid on Class A common stock during 2017, 2016 and 2015. Prior to the Special Dividend (as defined below), TerraForm Power had not declared or paid a dividend since the quarterly dividend for the third quarter of 2015. Dividends per Share Declaration Date Record Date Payment Date 2017: Special Dividend 1 $ 1.940 October 6, 2017 October 16, 2017 October 17, 2017 2015: Third Quarter 0.350 November 9, 2015 December 1, 2015 December 15, 2015 Second Quarter 0.335 August 6, 2015 September 1, 2015 September 15, 2015 First Quarter 0.325 May 7, 2015 June 1, 2015 June 15, 2015 2014: Fourth Quarter 0.270 December 22, 2014 March 2, 2015 March 16, 2015 ——— (1) On October 6, 2017, the Board declared the payment of a special cash dividend (the “Special Dividend”)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Company’s long-term incentive plan. On February 6, 2018, the Board declared a quarterly dividend with respect to TerraForm Power's Class A common stock of $0.19 per share. The dividend is payable on March 30, 2018 to shareholders of record as of February 28, 2018. This dividend represents the Company's first dividend payment under Brookfield sponsorship.</t>
  </si>
  <si>
    <t>Stock-based Compensation</t>
  </si>
  <si>
    <t>Disclosure of Compensation Related Costs, Share-based Payments [Abstract]</t>
  </si>
  <si>
    <t>STOCK-BASED COMPENSATION The Company has an equity incentive plan that provides for the award of incentive and nonqualified stock options, restricted stock awards (“RSAs”) and RSUs to personnel and directors who provide services to the Company, including personnel and directors who also provide services to the Company's affiliates, including SunEdison and TerraForm Global, Inc. during the periods those companies were affiliates of the Company. The maximum contractual term of an award is ten years from the date of grant. As of December 31, 2017 , an aggregate of 3,926,121 shares of Class A common stock were available for issuance under this plan. Upon exercise of stock options or the vesting of RSUs, the Company will issue shares that have been previously authorized to be issued. Historically, stock-based compensation costs related to equity awards in the Company's stock were allocated to the Company, SunEdison and TerraForm Global, Inc. based on the relative percentage of time that the personnel and directors spent providing services to the respective companies. As of January 1, 2017, the Company hired certain former employees of SunEdison who provided dedicated services to the Company. The amount of stock-based compensation expense related to equity awards in the Company's stock which has been awarded to the Company’s employees was $11.3 million , $3.4 million and $12.1 million for the years ended December 31, 2017, 2016 and 2015, respectively, and is reflected in the consolidated statements of operations within general and administrative expenses. The total amount of stock-based compensation cost related to equity awards in the Company's stock which has been allocated to SunEdison and TerraForm Global, Inc. was $3.4 million for the years ended December 31, 2017 and 2016 and $10.5 million for the year ended December 31, 2015, and was recognized as a distribution to SunEdison within Net SunEdison investment on the consolidated statement of stockholders' equity with no impact to the Company's consolidated statement of operations. Similarly, stock-based compensation costs related to equity awards in the stock of SunEdison, Inc. and TerraForm Global, Inc. awarded to employees of the Company were allocated to the Company. The amount of stock-based compensation expense related to equity awards in the stock of SunEdison, Inc. and TerraForm Global, Inc. that was allocated to the Company was $5.5 million , $2.7 million and $1.0 million for the years ended December 31, 2017, 2016 and 2015, respectively, and is reflected in the consolidated statement of operations within general and administrative expenses - affiliate and has been treated as an equity contribution from SunEdison within Net SunEdison investment on the consolidated statements of stockholders' equity. In July of 2017, the Bankruptcy Court approved SunEdison's plan of reorganization which provided that all unvested equity awards in the stock of SunEdison, Inc. would be canceled. As a result, all previously unrecognized compensation cost pertaining to unvested equity awards in the stock of SunEdison, Inc. that were held by the Company's employees of $2.2 million was allocated to the Company, which is reflected within the stock-based compensation expense amount for the year ended December 31, 2017.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re were no unvested RSAs as of December 31, 2017. The following table presents information regarding outstanding RSAs as of December 31, 2017 and changes during the year then ended: Number of RSAs Outstanding Weighted-Average Grant-Date Fair Value Per Share Aggregate Intrinsic Value (in millions) Balance at January 1, 2017 366,195 $ 8.51 Vested (366,195 ) 8.51 Balance as of December 31, 2017 — $ — $ — The total fair value of RSAs that vested during the years ended December 31, 2017, 2016 and 2015 was $4.3 million , $5.8 million and $65.0 million , respectively. No RSAs were granted during those periods. As of December 31, 2017, there was no unrecognized compensation cost in relation to RSAs. The removal of a former Chief Executive Officer of the Company on November 20, 2015 resulted in the forfeiture from an accounting perspective of 454,586 RSAs as well as the immediate accelerated vesting of an additional 454,586 RSAs. The aforementioned termination resulted in a net increase to the Company's stock-based compensation expense for the year ended December 31, 2015 of $0.3 million . Restricted Stock Units RSUs will not entitle the holders to voting rights and holders of the RSUs will not have any right to receive dividends or distributions. The following table presents information regarding outstanding RSUs as of December 31, 2017 and changes during the year then ended: Number of RSUs Outstanding Aggregate Intrinsic Value (in millions) Weighted Average Remaining Balance at January 1, 2017 1,622,953 Granted 523,877 Vested (1,414,857 ) Forfeited (731,973 ) Balance as of December 31, 2017 — $ — — The total fair value of RSUs that vested during the years ended December 31, 2017, 2016 and 2015 was $16.7 million , $5.6 million and $5.7 million , respectively. The weighted average fair value of RSUs on the date of grant during the same periods was $12.22 , $11.61 and $20.60 , respectively. As discussed in Note 1. Nature of Operations and Basis of Presentation , on October 16, 2017, TerraForm Power consummated the Merger with certain affiliates of Brookfield. Pursuant to the TerraForm Power 2014 Second Amended and Restated Long-Term Incentive Plan, the Merger resulted in a change of control causing all unvested equity awards issued under the plan to vest. As a result, the Company recognized a $7.0 million stock-based compensation charge in the fourth quarter of 2017, which is reflected in the consolidated statements of operations within general and administrative expenses. The Company also recognized a $1.0 million charge related to allocated stock-based compensation costs for equity awards in the stock of TerraForm Global, Inc. that vested upon the change of control of TerraForm Power. The charge is reflected in the consolidated statements of operations within general and administrative expenses - affiliate. As of December 31, 2017, the Company had not awarded any additional RSUs, and as a result, there was no unrecognized compensation cost in relation to RSUs as of December 31, 2017. Time-based RSUs During the years ended December 31, 2017, 2016 and 2015, the Company awarded 523,877 , 439,595 and 1,979,098 time-based RSUs, respectively, to certain employees and executive officers of SunEdison, TerraForm Global, Inc. and the Company. The weighted average grant-date fair value of these time-based awards during the same periods was $6.4 million , $5.1 million and $29.4 million , respectively, which was calculated based on the Company's closing stock price on the respective dates of grant. The vesting schedules of the awarded RSUs ranged from six months to four years , and the Company was recognizing the grant-date fair value as compensation cost on a straight-line basis over the vesting period. The removal of a former Chief Financial Officer of the Company on November 20, 2015 resulted in the forfeiture of 106,250 RSUs as well as the immediate accelerated vesting of an additional 106,250 RSUs. The aforementioned termination resulted in a net increase to the Company's stock-based compensation expense for the year ended December 31, 2015 of $0.9 million . Performance-based RSUs On July 28, 2015, SunEdison began recognizing expense related to 199,239 performance-based RSUs granted by the Company to certain employees of First Wind in connection with its acquisition by SunEdison on January 29, 2015. The performance-based awards were issued in three tranches covering the 2015, 2016 and 2017 fiscal year performance periods and were based on the achievement of targets related to additions to SunEdison's renewable energy generation project development pipeline and backlog, the volume of renewable energy generation projects transferred into the Company or SunEdison's warehouse vehicles and the achievement of cash available for distribution by wind power plants sold to the Company through the First Wind Acquisition agreement. The grant-date fair value of these awards was $6.2 million which was being recognized as compensation expense on a straight-line basis over the requisite service periods of one year for the 2015 tranche, two years for the 2016 tranche, and three years for the 2017 tranche. The grant-date fair value of these awards was calculated based on the Company's stock price on the date of grant since meeting the requisite performance conditions was considered probable as of that date. As the achievement of these performance metrics was not considered probable as of the first quarter of 2016, all previously recognized compensation expense for the tranches covering 2015 and 2016 was reversed during the first quarter of 2016. These performance-based RSUs were all forfeited prior to the consummation of the Merger. Stock Options As of December 31, 2017 and 2016, there were no outstanding stock options and no unrecognized compensation cost in relation to stock options.</t>
  </si>
  <si>
    <t>Loss Per Share</t>
  </si>
  <si>
    <t>Earnings Per Share [Abstract]</t>
  </si>
  <si>
    <t>LOSS PER SHARE Basic loss per share is computed by dividing net loss attributable to Class A common stockholders by the number of weighted average ordinary shares outstanding during the period. Diluted loss per share is computed by adjusting basic loss per share for the impact of weighted average dilutive common equivalent shares outstanding during the period, unless the impact is anti-dilutive. Common equivalent shares represent the incremental shares issuable for unvested restricted Class A common stock. Unvested RSAs that contain non-forfeitable rights to dividends are treated as participating securities and are included in the loss per share computation using the two-class method. The two-class method is an earnings allocation formula that treats participating securities as having rights to earnings that would otherwise have been available to common stockholders. This method determines earnings (loss) per share based on dividends declared on common stock and participating securities (i.e. distributed earnings), as well as participation rights of participating securities in any undistributed earnings. Undistributed losses are not allocated to participating securities since they are not contractually obligated to share in the losses of the Company. The numerator for undistributed loss per share is also adjusted by the amount of deemed dividends related to the accretion of redeemable non-controlling interest since the redemption value of the non-controlling interest was considered to be at an amount other than fair value (and was considered a right to an economic distribution that differed from other common stockholders) and as accretion adjustments were recognized in additional paid-in capital and not within net loss attributable to Class A common stockholders. Basic and diluted loss per share of the Company's Class A common stock for the years ended December 31, 2017 , 2016 and 2015 was calculated as follows: Year Ended December 31, (In thousands, except per share amounts) 2017 2016 2015 Basic and diluted loss per share: Net loss attributable to Class A common stockholders $ (164,189 ) $ (129,847 ) $ (79,886 ) Less: accretion of redeemable non-controlling interest (6,729 ) (3,962 ) — Less: dividends paid on Class A shares and participating RSAs (285,497 ) — (74,377 ) Undistributed loss attributable to Class A shares $ (456,415 ) $ (133,809 ) $ (154,263 ) Weighted average basic and diluted Class A shares outstanding 1 103,866 90,815 65,883 Distributed earnings per share $ 2.75 $ — $ 1.09 Undistributed loss per share (4.40 ) (1.47 ) (2.34 ) Basic and diluted loss per share $ (1.65 ) $ (1.47 ) $ (1.25 ) ——— (1) The computation for diluted loss per share of the Company's Class A common stock for the year ended December 31, 2017 excludes the impact of potentially dilutive unvested RSAs and RSUs outstanding during the year as the effect would have been anti-dilutive. As of December 31, 2017 , there were no potentially dilutive unvested securities. The computation for diluted loss per share of the Company's Class A common stock for the year ended December 31, 2016 excludes 459,800 of potentially dilutive unvested RSAs and 1,622,953 of potentially dilutive unvested RSUs because the effect would have been anti-dilutive, and the computation for diluted loss per share of the Company's Class A common stock for the year ended December 31, 2015 excludes 1,334,158 of potentially dilutive unvested RSAs, 3,208,394 of potentially dilutive unvested RSUs and 56,250 of potentially dilutive vested and exercisable options to purchase the Company's shares because the effect would have been anti-dilutive.</t>
  </si>
  <si>
    <t>Non-controlling Interests</t>
  </si>
  <si>
    <t>Noncontrolling Interest [Abstract]</t>
  </si>
  <si>
    <t>NON-CONTROLLING INTERESTS Non-controlling Interests Non-controlling interests represent the portion of net assets in consolidated entities that are not owned by the Company. The following table presents the non-controlling interest balances reported in stockholders’ equity in the consolidated balance sheets as of December 31, 2017 and 2016 : As of December 31, (In thousands) 2017 2016 SunEdison's non-controlling interest in Terra LLC 1 $ — $ 660,799 Non-controlling interests in renewable energy facilities 2 859,999 804,243 Total non-controlling interests $ 859,999 $ 1,465,042 ———— (1) As of December 31, 2016, TerraForm Power owned 65.7% of Terra LLC and consolidated the results of Terra LLC through its controlling interest, with SunEdison's 34.3% interest shown as a non-controlling interest. As discussed in Note 1. Nature of Operations and Basis of Presentation , on October 16, 2017, SunEdison exchanged all of its Class B units in Terra LLC for Class A shares of TerraForm Power, and after giving effect to this exchange, TerraForm Power owned 100% of Terra LLC. In accordance with ASC 810-10-45-23, the Company reallocated SunEdison's non-controlling interest balance as of such date of $641.5 million to additional paid-in capital (which was net of the reallocation of $0.6 million of previously allocated accumulated other comprehensive losses back to accumulated other comprehensive income). (2) As discussed in Note 5 . Acquisitions and below,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In addition, as a result of the Company's sale of TerraForm Resi Solar Manager, LLC, a subsidiary of the Company that owned and operated 8.9 MW of residential rooftop solar installations, during the second quarter of 2017 (see Note 4 . Assets Held for Sale ), the amount of non-controlling interest in this entity of $8.7 million was deconsolidated. Non-controlling Interest Buyout On March 31, 2015 , the Company completed the buyout of approximately 92% of one of the partners' tax equity ownership interest in the Company's Kaheawa Wind Power I facility. The value associated with the buyout was deemed to be the fair value of the non-controlling interest as of the acquisition date. The cash paid for this buyout was $54.7 million .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Company recorded a $6.7 million and $4.0 million adjustment during the years ended December 31, 2017 and 2016, respectively, to the value of the Invenergy Wind redeemable non-controlling interest, reflecting the excess of the future redemption value over its carrying amount based on SEC guidance in ASC 480-10-S99-3A. There was no similar adjustment recorded for the year ended December 31, 2015. As discussed in Note 5 . Acquisitions , the Company was accreting the redemption value of the Invenergy Wind redeemable non-controlling interest over the redemption period using the straight-line method and accretion adjustments were recorded against additional paid-in capital.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The redemption adjustments recorded in additional paid-in capital will remain in additional paid-in capital. The following table presents the activity of the redeemable non-controlling interests balance for the years ended December 31, 2017 , 2016 and 2015 : Redeemable Non-controlling Interests (In thousands) Capital Retained Earnings Total Balance as of December 31, 2014 $ 24,338 $ — $ 24,338 Consolidation of redeemable non-controlling interests in acquired renewable energy facilities 151,408 — 151,408 Sale of membership interests and contributions 3,032 — 3,032 Repurchase of redeemable non-controlling interest in renewable energy facility (8,504 ) — (8,504 ) Distributions (2,764 ) — (2,764 ) Currency translation adjustment (311 ) — (311 ) Net income — 8,512 8,512 Balance as of December 31, 2015 $ 167,199 $ 8,512 $ 175,711 Sale of membership interests and contributions 1,011 — 1,011 Distributions (10,764 ) — (10,764 ) Acquisition accounting adjustment (7,918 ) — (7,918 ) Accretion 3,962 — 3,962 Net income — 18,365 18,365 Balance as of December 31, 2016 $ 153,490 $ 26,877 $ 180,367 Distributions (7,818 ) — (7,818 ) Accretion 6,729 — 6,729 Net income — 10,884 10,884 Reclassification of Invenergy Wind Interest to non-controlling interests (130,241 ) (1,581 ) (131,822 ) Balance as of December 31, 2017 $ 22,160 $ 36,180 $ 58,340</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December 31, 2017 , the Company had outstanding letters of credit under the New Revolver of $102.6 million and outstanding project-level letters of credit of $147.0 million .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The Company and its subsidiaries have also provided other capped or limited contingent guarantees and other support obligations with respect to certain project-level indebtedness. Commitments to Acquire Renewable Energy Facilities As of December 31, 2017 , the Company did not have any open commitments to acquire renewable energy facilities. Operating Leases The Company leases land and buildings under operating leases. Total rental expense was $21.0 million , $23.5 million and $12.2 million during the years ended December 31, 2017, 2016 and 2015 , respectively. The following table summarizes the Company's future commitments under operating leases as of December 31, 2017 : (In thousands) 2018 2019 2020 2021 2022 Thereafter Total Rent $ 14,940 $ 14,545 $ 14,713 $ 14,922 $ 15,062 $ 248,175 $ 322,357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ecurities Class Action On April 4, 2016, a securities class action under federal securities laws (Chamblee v. TerraForm Power, Inc., et al., Case No. 1:16-cv-00981-JFM) (the "Chamblee Class Action") was filed in the United States District Court for the District of Maryland against the Company and two of its former officers ( one of which was also a director of the Company) asserting claims under Section 10(b) and 20(a) of the Securities and Exchange Act of 1934 and SEC Rule 10b-5 on behalf of a putative class. The complaint alleges that the defendants made materially false and misleading statements regarding the Company’s business, operational and compliance policies, including with respect to disclosures regarding SunEdison’s internal controls and the Company's reliance on SunEdison. An amended complaint was filed on September 26, 2016 and a former officer and director of the Company were added as defendants. On October 4, 2016, the Judicial Panel on Multidistrict Litigation transferred this matter to the U.S. District Court for the Southern District of New York (SDNY) for consolidated or coordinated pretrial proceedings. On December 19, 2016, an initial case management conference was held in the multidistrict litigation proceedings in the SDNY. The Court entered an order requiring all parties to the multidistrict litigation to mediate and entered a partial stay of all proceedings through March 31, 2017. On March 24, 2017, the plaintiffs filed an amended complaint adding three additional directors and officers of the Company as defendants, as well as additional factual allegations. On June 9, 2017, the Company filed a motion to dismiss the case. After mediation, the parties agreed in principle to a settlement of $14.8 million on behalf of a putative settlement class containing all persons and entities that purchased or otherwise acquired the publicly traded securities of the Company between July 18, 2014 and March 15, 2016, expressly conditioned on, among other things, funding of the settlement by the Company’s directors’ and officers’ liability insurance providers in the amount of $13.63 million . The Company reserved $1.13 million for its estimated probable loss related to this complaint as of December 31, 2016, which was the amount the Company would have been prepared to fund the settlement out of its own funds. On September 14, 2017, the U.S. District Court for the SDNY preliminarily approved the settlement and provided the Company with an express termination right in the event that the settlement was not timely funded with proceeds from the directors’ and officers’ liability insurance. In January of 2018, the insurers funded $13.63 million and the Company funded $1.13 million into the settlement escrow account. The settlement was finally approved at a hearing of the court on January 31, 2018. As of December 31, 2017, the Company recorded an insurance receivable of $13.63 million within prepaid expenses and other current assets and a corresponding additional liability of $13.63 million within accounts payable, accrued expenses and other current liabilities in the consolidated balance sheet. Pursuant to the Merger Agreement with Orion Holdings, the Company has agreed to issue additional shares of Class A common stock to Orion Holdings for no additional consideration in respect of the Company’s net losses, such as out-of-pocket losses, damages, costs, fees and expenses, within a prescribed period following the final resolution of the Chamblee Class Action. These net losses would include the $1.13 million contributed by the Company to the settlement but would not include the $13.63 million contributed by the Company's insurers and certain attorneys’ fees that TerraForm Global, Inc. has agreed to reimburse to the Company pursuant to the insurance allocation arrangements described in Insurance Allocation Agreements within Note 20 . Related Parties . Settlement Agreement with Latin America Power Holding On April 20, 2016, TerraForm Power and Terra LLC (together, the “TerraForm Power Parties”) entered into a Settlement and Mutual Release Agreement (the “LAP Settlement Agreement”) with BTG Pactual Brazil Infrastructure Fund II, L.P., P2 Brasil Private Infrastructure Fund II, L.P., P2 Fund II LAP Co-Invest, L.P., P2 II LAP Co-Invest UK, L.P., GMR Holding B.V. (collectively, the “LAP Shareholders”), and Roberto Sahade, LAP’s chief executive officer (together with the LAP Shareholders and the TerraForm Power Parties, the “Parties”). The LAP Settlement Agreement resolved the disputes between the Parties in connection with the previously announced termination of that certain Amended and Restated Share Purchase Agreement, dated May 19, 2015 (the “Share Purchase Agreement”), among SunEdison Holdings Corporation and the LAP Shareholders, and the guarantee issued by TerraForm Power in connection therewith, relating to the acquisition of Latin America Power Holding, B.V. (“LAP”), that were the subject of an arbitration proceeding (the “Arbitration”). Pursuant to the LAP Settlement Agreement, TerraForm Power made a one-time payment to LAP in the amount of $10.0 million in April of 2016 in exchange for and contingent on the termination of the Arbitration against TerraForm Power. This amount was accrued for in 2015 and is reported in general and administrative expenses in the consolidated statement of operations for the year ended December 31, 2015. None of the Parties admitted to any wrongdoing or liability with respect to the claims asserted in the Arbitration, and the Parties granted each other full releases of any further obligations under the Share Purchase Agreement and related agreements (including the TerraForm Power guarantee).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The plaintiffs filed an opposition to the motion to dismiss on August 22, 2016. The defendants filed their reply on September 12, 2016. A hearing on the motion to dismiss took place on January 24, 2017. On February 6, 2018, the court denied the Company’s motion to dismiss, and the Company expects discovery to proceed in the case. The Company cannot predict the impact on this litigation of any information that may become available in discovery. The Company has agreed to issue additional shares of Class A common stock to Orion Holdings for no additional consideration in respect of the Company’s net losses, such as out-of-pocket losses, damages, costs, fees and expenses, upon the final resolution of the litigation brought by the First Wind Sellers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the First Wind Sellers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Perez”), filed a complaint against the Company, TerraForm Global, Inc.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outhern District of New York where the Chamblee Class Action was tried and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The Company has agreed to issue additional shares of Class A common stock to Orion Holdings for no additional consideration in respect of the Company’s net losses, such as out-of-pocket losses, damages, costs, fees and expenses, upon the final resolution of the litigation brought by Mr. Perez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Mr. Perez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reserved for its estimated loss related to this complaint in 2016, which was not considered material to the Company's consolidated results of operations, and this amount remains accrued as of December 31, 2017. However, the Company is unable to predict with certainty the ultimate resolution of these proceedings. Whistleblower Complaint By Carlos Domenech Zornoza On May 10, 2016, the Company’s former Director and Chief Executive Officer, Carlos Domenech Zornoza (“Domenech”), filed a complaint against the Company, TerraForm Global, Inc.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outhern District of New York where the Chamblee Class Action was tried and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The Company has agreed to issue additional shares of Class A common stock to Orion Holdings for no additional consideration in respect of the Company’s net losses, such as out-of-pocket losses, damages, costs, fees and expenses, upon the final resolution of the litigation brought by Mr. Domenech described above. The number of additional shares of Class A common stock to be issued to Orion Holdings is subject to a pre-determined formula as set forth in the Merger Agreement as described in greater detail in the Company’s Definitive Proxy Statement filed on Schedule 14A with the SEC on September 6, 2017. As of the date hereof, the Company is unable to predict the quantum of any net losses arising from the litigation brought by Mr. Domenech described above or the number of additional shares, if any, that may be required to be issued to Orion Holdings pursuant to the terms of the Merger Agreement in connection with any such final resolution. The issuance of additional shares to Orion Holdings would dilute the holdings of the Company's common stockholders and may negatively affect the value of the Company's common stock. The Company reserved for its estimated loss related to this complaint in 2016, which was not considered material to the Company's consolidated results of operations, and this amount remains accrued as of December 31, 2017. However, the Company is unable to predict with certainty the ultimate resolution of these proceedings. Eastern Maine Electric Cooperative Litigation On November 21, 2016, the Penobscot County Maine Superior Court entered judgment in the amount of $13.6 million against First Wind Holdings, LLC (“First Wind”), an indirect subsidiary of SunEdison, Inc., and several subsidiaries of the Company. The plaintiff filed judgment liens against the defendants which will stay outstanding through the appeals process. The action involved a claimed breach of contract arising out of a contract between First Wind and Eastern Maine Electric Cooperative, Inc. (“EMEC”), under which First Wind, on behalf of itself and its then wholly-owned subsidiaries, agreed to negotiate a definitive agreement to transfer to EMEC a portion of a transmission line. The transmission line is owned, in part, by one of the Company's subsidiaries, and is the sole means of transmitting power from the Rollins, Stetson I and Stetson II wind farms. The subsidiaries that own these wind farms and the transmission line were acquired by the Company as part of the Company's acquisition of certain of the operating assets of First Wind Holdings. The subsidiaries of the Company settled this matter in the fourth quarter of 2017 for $9.75 million in exchange for a full release of these claims. The amount of the initial judgment was reserved for in 2015 and is reported in general and administrative expenses in the consolidated statement of operations for the year ended December 31, 2015. As a result of this settlement, the Company recorded a $4 million gain within general and administrative expenses for the year ended December 31, 2017. Threatened Avoidance Actions On November 7, 2016, the unsecured creditors’ committee in the SunEdison Bankruptcy filed a motion with the Bankruptcy Court seeking standing to assert against the Company, on behalf of SunEdison, avoidance claims arising from payments and other intercompany transactions between the Company and SunEdison dating back to the Company’s initial public offering and including drop-down transactions involving the sale of renewable energy facilities by SunEdison to the Company. The Company’s objection to the standing motion was filed on November 29, 2016. As described in Note 1. Nature of Operations and Basis of Presentation and Note 20 . Related Parties , the Company and SunEdison entered into the Settlement Agreement pursuant to which the Company and SunEdison released these claims and substantially all other intercompany claims between the Company and SunEdison upon the consummation of the Merger with affiliates of Brookfield on October 16, 2017. Therefore, any claims with respect to these avoidance actions have been released.</t>
  </si>
  <si>
    <t>Related Parties</t>
  </si>
  <si>
    <t>Related Party Transactions [Abstract]</t>
  </si>
  <si>
    <t>RELATED PARTIES As discussed in Note 1. Nature of Operations and Basis of Presentation , prior to the consummation of the Merger, TerraForm Power was a controlled affiliate of SunEdison, Inc. As a result of the consummation of the Merger on October 16, 2017, a change of control of TerraForm Power occurred, and Orion Holdings, which is an affiliate of Brookfield, now holds 51% of the voting securities of TerraForm Power. As a result of the Merger closing, TerraForm Power is no longer a controlled affiliate of SunEdison, Inc. and is now a controlled affiliate of Brookfield. SunEdison Bankruptcy and Settlement with SunEdison As discussed in Note 1. Nature of Operations and Basis of Presentation , TerraForm Power entered into the Settlement Agreement with SunEdison on March 6, 2017, which was approved by the Bankruptcy Court. The settlements, mutual intercompany releases and certain other terms and conditions became effective upon the consummation of the Merger with affiliates of Brookfield on October 16, 2017. The effectiveness of these Settlement Agreement provisions has resolved claims between TerraForm Power and SunEdison, including, among other things, claims of SunEdison against the Company for alleged fraudulent and preferential transfers and claims of the Company against SunEdison, including those outlined in the initial proof of claim filed by the Company in the SunEdison Bankruptcy on September 25, 2016 and on October 7, 2016. Under the Settlement Agreement, all such claims have been mutually released. Moreover, with certain limited exceptions, any agreements between SunEdison Debtors and SunEdison parties to the Settlement Agreement on the one hand and the Company on the other hand have been deemed rejected without further liability, claims or damages on the part of the Company. These exceptions included directors' and officers' liability insurance allocation agreements and certain corporate and project-level transition services agreements. Historical Management Services Agreement with SunEdison Historically, general and administrative expenses - affiliate primarily represented costs incurred by SunEdison for services provided to the Company pursuant to the management services agreement (the "SunEdison MSA"). Pursuant to the SunEdison MSA, SunEdison agreed to provide or arrange for other service providers to provide management and administrative services to the Company. As consideration for the services provided, the Company agreed to pay SunEdison a base management fee equal to 2.5% of the Company's cash available for distribution in 2015 , 2016 and 2017 but not to exceed $4.0 million in 2015 , $7.0 million in 2016 or $9.0 million in 2017 . Subsequent to the SunEdison Bankruptcy, SunEdison continued to provide some of these services, including services related to information technology, human resources, tax, treasury, finance and controllership, but stopped providing or reimbursing the Company for other services. The Company entered into a corporate-level transition services agreement with SunEdison on September 7, 2017 that covered the services that SunEdison continued to provide under the SunEdison MSA and retroactively applied to transition services provided since February 1, 2017. The Company paid SunEdison certain monthly fees in exchange for these services at rates consistent with past practice. Amounts incurred by the Company under this transition services agreement with SunEdison and by SunEdison under the SunEdison MSA totaled $4.5 million , $12.0 million and $54.3 million for the years ended December 31, 2017 , 2016 and 2015 , respectively, and are reported within general and administrative expenses - affiliate in the consolidated statements of operations. As discussed above, the SunEdison MSA was rejected without further liability, claims or damages on the part of the Company pursuant to the Settlement Agreement upon the closing of the Merger. The corporate-level transition services agreement was extended through the end of the fourth quarter of 2017 with respect to certain information technology services. Amounts incurred for these services subsequent to the Merger closing date on October 16, 2017 are included within general and administrative expenses in the consolidated statement of operations since SunEdison was no longer an affiliate of the Company. Historical O&amp;M and Asset Management Services with SunEdison O&amp;M services, as well as asset management services, were historically provided to the Company substantially by SunEdison pursuant to contractual agreements. The Company has completed its transition away from SunEdison for these services, with the exception of services provided to its 101.6 MW renewable energy facility in Chile. In the first half of 2017, the Company entered into certain transition services agreements with SunEdison to facilitate this transition. These transition services agreements allowed the Company, among other things, to hire employees of SunEdison that were performing these project-level services for the Company and to terminate project-level asset management and O&amp;M services on 10 days advance notice. Total costs incurred for O&amp;M and asset management services from SunEdison were $17.6 million , $26.7 million and $19.9 million during the years ended December 31, 2017 , 2016 and 2015 , respectively, and are reported as cost of operations - affiliate in the consolidated statements of operations. Amounts incurred for O&amp;M and asset management services from SunEdison subsequent to the Merger closing date on October 16, 2017 are included within cost of operations in the consolidated statement of operations since SunEdison was no longer an affiliate of the Company. In addition, in conjunction with the First Wind Acquisition in 2015, SunEdison committed to reimburse the Company for capital expenditures and O&amp;M labor fees in excess of budgeted amounts (not to exceed $53.9 million through 2019) for certain of its wind power plants. During the year ended December 31, 2015, the Company received contributions pursuant to this agreement of $4.3 million . The total amount related to capital expenditures of $50.0 million was initially recognized in renewable energy facilities as a prepaid warranty as the amount was part of the consideration paid on the acquisition date. As a result of the SunEdison Bankruptcy, the Company recorded a loss of $45.4 million during the year ended December 31, 2015 related to the write-off of the remaining balance of the prepaid warranty, which was net of depreciation expense of $1.9 million and capital expenditure reimbursements received of $2.7 million , and is reported as loss on prepaid warranty - affiliate in the consolidated statement of operations. As a result of the SunEdison Bankruptcy, no contributions were received during 2016 or 2017. Historical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 Company also generally obtained solar module warranties from SunEdison, including workmanship warranties and output guarantees, for those solar facilities that the Company acquired from SunEdison that utilized SunEdison modules. Third party insurance was procured by SunEdison to back-stop payment of warranty claims for SunEdison modules purchased from January of 2011 through January of 2017. During the first quarter of 2017, the Company received $7.0 million from SunEdison in satisfaction of outstanding claims made under engineering, procurement and construction contracts, of which $4.8 million related to the Company's renewable energy facility located in Chile and compensated the relevant project company as the facility's performance during the warranty period was below that guaranteed by an affiliate of SunEdison under the applicable EPC contract. These receipts were treated as equity contributions from SunEdison within Net SunEdison investment on the consolidated statement of stockholders' equity for the year ended December 31, 2017. As discussed above, pursuant to the Settlement Agreement entered into with SunEdison, and upon the consummation of the Merger with affiliates of Brookfield on October 16, 2017, these construction and related contracts were rejected without further liability, claims or damages on the part of the Company. Historical Interest Payment Agreement with SunEdison Since the Company's initial public offering (“IPO”) on July 23, 2014 , the Company was a party to an interest payment agreement with SunEdison, pursuant to which SunEdison would pay a portion of the scheduled interest payments on certain corporate-level indebtedness. The Company received equity contributions totaling $8.0 million and $10.6 million from SunEdison pursuant to this agreement during the years ended December 31, 2016 and 2015, respectively. The 2016 contribution was received in the first quarter of 2016 and accrued for during fiscal 2015. As of the first quarter of 2016, the Company had received a cumulative amount of $24.0 million under this agreement from SunEdison with $24.0 million of scheduled payments due in future periods. The Company did not receive any payments from SunEdison pursuant to this agreement subsequent to the first quarter of 2016. As discussed above, pursuant to the Settlement Agreement entered into with SunEdison, and upon the consummation of the Merger with affiliates of Brookfield on October 16, 2017, this agreement was rejected without further liability, claims or damages on the part of the Company. Historical Support Agreement and Intercompany Agreement with SunEdison The Company entered into a project support agreement with SunEdison (the “Support Agreement”) on July 23, 2014, which provided the Company the option to purchase additional renewable energy facilities from SunEdison and also provided the Company a right of first offer with respect to certain other renewable energy facilities. During the years ended December 31, 2016 and 2015, the Company acquired renewable energy facilities with a combined nameplate capacity of 19.2 MW and 350.9 MW, respectively, from SunEdison under the Support Agreement (see Note 3. Transactions Between Entities Under Common Control ). The Company did not acquire any renewable energy facilities from SunEdison under the Support Agreement during the year ended December 31, 2017. In connection with the First Wind Acquisition, the Company and SunEdison entered into an agreement (the “Intercompany Agreement”) pursuant to which the Company was granted the option to purchase additional renewable energy facilities in the First Wind pipeline from SunEdison. During the year ended December 31, 2015, the Company acquired renewable energy facilities with a combined nameplate capacity of 222.6 MW from SunEdison under the Intercompany Agreement (see Note 3. Transactions Between Entities Under Common Control ). The Company did not acquire any renewable energy facilities from SunEdison under the Intercompany Agreement during the years ended December 31, 2017 or 2016. As discussed above, pursuant to the Settlement Agreement entered into with SunEdison, and upon the consummation of the Merger with affiliates of Brookfield on October 16, 2017, the Support Agreement and Intercompany Agreement were rejected without further liability, claims or damages on the part of the Company. The Company continues to maintain a call right over 0.5 GW (net) of operating wind power plants that are owned by a warehouse vehicle that was owned and arranged by SunEdison (the “AP Warehouse”). SunEdison sold its equity interest in the AP Warehouse to an unaffiliated third party in 2017. Insurance Allocation Agreements The Company, TerraForm Global, Inc., SunEdison and certain of their respective directors and officers shared $150.0 million of directors’ and officers’ liability insurance policies that covered the period from July 15, 2015 to July 14, 2016 (the “D&amp;O Insurance”). SunEdison and the independent directors of SunEdison (the “SUNE D&amp;O Parties”) entered into an agreement, dated March 27, 2017 and amended on June 7, 2017, with the Company, TerraForm Global, Inc., their respective current directors (as of that date) and certain of their respective current officers (as of that date) (the “YieldCo D&amp;O Parties”) related to the D&amp;O Insurance, which included, among other things, an agreement by SunEdison to consent to proposed settlements of up to $32.0 million to be funded from the D&amp;O Insurance for certain lawsuits against the YieldCo D&amp;O Parties. The agreement was approved by the Bankruptcy Court on June 28, 2017. On August 31, 2017, the Company, TerraForm Global, Inc., SunEdison and certain of their respective current and former directors and officers entered into a second agreement related to the D&amp;O insurance, which provided, among other things, that no party to the second D&amp;O insurance allocation agreement would object to the settlement of the Chamblee Class Action (as discussed in Note 19. Commitments and Contingencies ) with the use of $13.63 million of the D&amp;O insurance. On September 11, 2017, the Bankruptcy Court granted approval of the second D&amp;O insurance allocation. In connection with the second D&amp;O insurance allocation agreement, the Company and TerraForm Global, Inc. entered into an agreement pursuant to which TerraForm Global, Inc. agreed to indemnify and reimburse the Company for certain legal costs and expenses related to the defense or settlement of the Chamblee Class Action that are not covered by the D&amp;O insurance. In addition to the insurance allocation agreements, from time to time, the Company agreed to orders or stipulations with SunEdison and TerraForm Global, Inc. in connection with the SunEdison Bankruptcy related to, among other things, insurance proceeds, interim operating protocols, bankruptcy filing protocols and other matters. Due to affiliates, net and due from affiliate As of December 31, 2016 , the Company had a net payable to SunEdison of $16.7 million , which is reported as due to affiliates, net in the consolidated balance sheet. As discussed above, under the Settlement Agreement, the settlements and mutual intercompany releases became effective upon the consummation of the Merger with affiliates of Brookfield on October 16, 2017, and as a result, the Company wrote-off $ 15.7 million of payables to SunEdison as of such date. The write-off was recognized in additional paid-in capital as the entire settlement with SunEdison was accounted for as an equity transaction. The $4.0 million due to affiliates, net amount reported in the consolidated balance sheet as of December 31, 2017 represents a $3.4 million payable to an affiliate of Brookfield for the quarterly base management fee that was payable pursuant to the Brookfield MSA (as defined and discussed below under Brookfield Master Services Agreement ) and $0.6 million of accrued standby fee interest that was payable to a Brookfield affiliate under the Sponsor Line Agreement. As of December 31, 2017, the Company also had a $4.4 million receivable from TerraForm Global, Inc. as a result of payments made by the Company on its behalf regarding rent for its shared corporate headquarters, compensation for certain employees that provided services to both companies during 2017 and certain other information technology services. On December 28, 2017, TerraForm Global, Inc. merged with and into an affiliate of Brookfield, with TerraForm Global, Inc. continuing as the surviving corporation in the merger, and it became a wholly-owned subsidiary of Orion Holdings. As a result, TerraForm Global, Inc. was no longer a controlled affiliate of SunEdison and instead was a controlled affiliate of Brookfield as of December 31, 2017 (and was again an affiliate of the Company). There is no right of set-off with respect to the receivable from TerraForm Global, Inc. and the payables to the Brookfield affiliates, and thus this receivable is separately reported in due from affiliate in the consolidated balance sheet. As a result of the SunEdison Bankruptcy, the Company recognized an $11.3 million loss on investment within loss on investments and receivables - affiliate in the consolidated statement of operations for the year ended December 31, 2015 as a result of residential project cancellations. Further, the Company recognized an additional $1.8 million , $3.3 million and $4.8 million loss within loss on investments and receivables - affiliate for the years ended December 31, 2017, 2016 and 2015, respectively, related to the write-off of outstanding receivables from the SunEdison Debtors. Net SunEdison Investment During the years ended December 31, 2017, 2016 and 2015, SunEdison made net contributions to Terra LLC pursuant to the related party agreements discussed above and in connection with drop down acquisitions. The following table illustrates the detail of Net SunEdison investment for the years ended December 31, 2017, 2016 and 2015 as reported on the consolidated statements of stockholders' equity: Year ended December 31, (in thousands) 2017 2016 2015 General and administrative expenses - affiliate 1 $ 6,154 $ 7,666 $ 51,330 Failed deal costs 2 — — 6,069 Interest payment agreement 3 — — 18,597 First Wind capital expenditures and O&amp;M labor fees 4 — — 4,303 TerraForm Power, Inc. equity awards distributed to SunEdison 5 (3,372 ) (3,369 ) (10,509 ) Deemed contribution related to acquisitions from SunEdison 6 — 19,517 41,773 Lindsay debt repayment 7 — — 40,306 Other 8 6,986 1,586 1,532 Net SunEdison investment $ 9,768 $ 25,400 $ 153,401 ——— (1) Represents costs incurred by SunEdison for services provided to the Company pursuant to the SunEdison MSA in excess of cash paid or payable to SunEdison, as well as stock-based compensation expense related to equity awards in the stock of SunEdison, Inc. and TerraForm Global, Inc. that was allocated to the Company (as discussed in Note 16. Stock-based Compensation ). The Company did not pay SunEdison the $7.0 million base management fee that it was contractually obligated to in 2016 as the amount the Company had to pay third party service providers to cover the services that SunEdison stopped providing exceeded this contractual amount. Since this fee was not paid to SunEdison as of December 31, 2016, it was recorded within Due to affiliates, net and as a reduction to the net equity contribution from SunEdison. Pursuant to the Settlement Agreement and upon the consummation of the Merger on October 16, 2017, this liability was written off to additional paid-in capital as discussed under Due to affiliates, net above. (2) Represents acquisition costs related to failed deals that were paid by SunEdison. Such costs were reimbursable by SunEdison under the SunEdison MSA. (3) Represents contributions received pursuant to an interest payment agreement with SunEdison. $8.0 million of the amount for the year ended December 31, 2015 was not received in cash from SunEdison until February 3, 2016 and a receivable from SunEdison was recorded as of December 31, 2015. (4) Represents contributions received for capital expenditures and O&amp;M labor fees in excess of budgeted amounts for certain of the Company's wind power plants, which SunEdison committed to reimburse the Company for in conjunction with the First Wind Acquisition. (5) Represents stock-based compensation cost related to equity awards in the Company's stock which was allocated to SunEdison and TerraForm Global, Inc. (6) Represents the difference between the cash purchase price and historical cost of the net assets acquired from SunEdison for projects that achieved final funding during the respective year. (7) SunEdison repaid the remaining outstanding principal balance and interest due on the SunE Perpetual Lindsay construction term loan on the Company's behalf as required pursuant to the terms of a project investment agreement entered into prior to the IPO of the Company. (8) Amount for the year ended December 31, 2017 represents cash received from SunEdison in satisfaction of outstanding claims made under engineering, procurement and construction contracts as discussed above. Historical Distributions to SunEdison During the year ended December 31, 2015, Terra LLC paid distributions of $58.3 million to SunEdison, its Class B unit holder at that time. No distributions were paid to SunEdison during the years ended December 31, 2017 or 2016. Historical Incentive Distribution Rights of SunEdison Immediately prior to the completion of the IPO on July 23, 2014 , Terra LLC entered into the Amended and Restated Operating Agreement of Terra LLC which granted SunEdison 100% of the IDRs of Terra LLC. IDRs represented the right to receive increasing percentages ( 15.0% , 25.0% and 50.0% ) of Terra LLC’s quarterly distributions after the Class A Units, Class B units and Class B1 units of Terra LLC (as applicable) received quarterly distributions in an amount equal to $0.2257 per unit and the target distribution levels were achieved. SunEdison held 100% of the IDRs from the completion of the IPO up until the consummation of the Merger. There were no payments for IDRs made by the Company during the years ended December 31, 2017, 2016 and 2015 . As discussed in Note 1. Nature of Operations and Basis of Presentation ,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as discussed below under Brookfield Sponsorship Transaction , which adjusted the distribution thresholds and percentages applicable to the Terra LLC IDRs. Brookfield Sponsorship Transaction As discussed in Note 1. Nature of Operations and Basis of Presentation , pursuant to the Merger Agreement, at or prior to the effective time of the Merger that occurred on October 16, 2017, the Company and Orion Holdings (or one of its affiliates), among other parties, entered into a suite of agreements providing for sponsorship arrangements, as are more fully described below. Brookfield Master Services Agreement In connection with the consummation of the Merger,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master services agreement, the Company will pay a base management fee on a quarterly basis that will be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plus 0.3125% of the market capitalization value increase for such quarter; and • thereafter, a fixed component of $3.75 million per quarter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lass A common stock as of the last trading day of such quarter by the difference between (x) the volume-weighted average trading price of a share of Class A common stock for the trading days in such quarter and (y) $9.52 . If the difference between (x) and (y) in the market capitalization value increase calculation for a quarter is a negative number, then the market capitalization value increase is deemed to be zero. Pursuant to the Brookfield MSA, the Company recorded a $3.4 million charge within general and administrative expenses - affiliate in the consolidated statement of operations for the year ended December 31, 2017 with an offsetting payable within due to affiliates, net in the consolidated balance sheet as of December 31, 2017. Relationship Agreement In connection with the consummation of the Merger,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Brookfield Registration Rights Agreement The Company also entered into a registration rights agreement (the “Brookfield Registration Rights Agreement”) on October 16, 2017 with Orion Holdings. The Brookfield Registration Rights Agreement governs Orion Holdings’ and the Company’s rights and obligations with respect to the registration for resale of all or a part of the Class A shares that Orion Holdings now holds following the Merger. New Terra LLC Agreement As discussed above,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the “New Terra LLC Agreement”). The New Terra LLC Agreement, among other things, resets the IDR thresholds of Terra LLC to establish a first distribution threshold of $0.93 per share of Class A common stock and a second distribution threshold of $1.05 per share of Class A common stock. As a result of this amendment and restatement, amounts distributed from Terra LLC will be distributed on a quarterly basis as follows: • first, to the Company in an amount equal to the Company’s outlays and expenses for such quarter; • second, to holders of Class A units, until an amount has been distributed to such holders of Class A units that would result, after taking account of all taxes payable by the Company in respect of the taxable income attributable to such distribution, in a distribution to holders of shares of Class A common stock of $0.93 per share (subject to adjustment for distributions, combinations or subdivisions of shares of Class A common stock) if such amount were distributed to all holders of shares of Class A common stock; • third, 15% to the holders of the IDRs and 85% to the holders of Class A units until a further amount has been distributed to holders of Class A units in such quarter that would result, after taking account of all taxes payable by the Company in respect of the taxable income attributable to such distribution, in a distribution to holders of shares of Class A common stock of an additional $0.12 per share (subject to adjustment for distributions, combinations or subdivisions of shares of Class A common stock) if such amount were distributed to all holders of shares of Class A common stock; and • thereafter, 75% to holders of Class A units and 25% to holders of the IDRs.</t>
  </si>
  <si>
    <t>Segment Reporting</t>
  </si>
  <si>
    <t>Segment Reporting [Abstract]</t>
  </si>
  <si>
    <t>SEGMENT REPORTING The Company has two reportable segments: Solar and Wind. These segments comprise the Company's entire portfolio of renewable energy facility assets and are determined based on the management approach. This approach designates the internal reporting used by management for making decisions and assessing performance as the source of the reportable segments. The Company’s operating segments consist of Distributed Generation, North America Utility and International Utility that are aggregated into the Solar reportable segment and Northeast Wind, Central Wind and Hawaii Wind that are aggregated into the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depreciation, accretion and amortization expense and loss on extinguishment of corporate-level indebtedness. All net operating revenues for the years ended December 31, 2017 , 2016 and 2015 were earned by the Company's reportable segments from external customers in the United States (including Puerto Rico), Canada, the United Kingdom and Chile. The following table reflects summarized financial information concerning the Company’s reportable segments for the years ended December 31, 2017 , 2016 and 2015 : Year Ended December 31, 2017 (In thousands) Solar Wind Corporate Total Operating revenues, net $ 337,233 $ 273,238 $ — $ 610,471 Depreciation, accretion and amortization expense 108,695 135,785 2,240 246,720 Other operating costs and expenses 66,642 105,817 150,569 323,028 Interest expense, net 70,439 77,398 114,166 262,003 Loss on extinguishment of debt, net — 3,151 77,948 81,099 Gain on sale of renewable energy facilities (37,116 ) — — (37,116 ) Other non-operating expenses (income), net 717 499 (10,535 ) (9,319 ) Income tax benefit 1 — — (23,080 ) (23,080 ) Net income (loss) $ 127,856 $ (49,412 ) $ (311,308 ) $ (232,864 ) Cash Flows Capital expenditures $ 302 $ 7,670 $ 420 $ 8,392 Balance Sheet Total assets 2 2,897,036 3,400,858 89,127 6,387,021 Year Ended December 31, 2016 (In thousands) Solar Wind Corporate Total Operating revenues, net $ 377,488 $ 277,068 $ — $ 654,556 Depreciation, accretion and amortization expense 115,050 126,735 1,580 243,365 Other operating costs and expenses 140,459 91,613 90,142 322,214 Interest expense, net 97,123 85,744 127,469 310,336 Other non-operating (income) expenses, net (1,017 ) 1,126 19,545 19,654 Income tax expense 1 — — 494 494 Net income (loss) $ 25,873 $ (28,150 ) $ (239,230 ) $ (241,507 ) Cash Flows Capital expenditures $ 32,132 $ 12,177 $ 1,560 $ 45,869 Balance Sheet Total assets 2 3,595,387 3,609,471 501,007 7,705,865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 1 — — (13,241 ) (13,241 ) Net income (loss) $ 77,454 $ (23,423 ) $ (262,166 ) $ (208,135 ) Cash Flows Capital expenditures $ 462,719 $ 181,594 $ 3,248 $ 647,561 ——— (1) Income tax (benefit) expense is not allocated to the Company's Solar and Wind segments. (2) As of December 31, 2017 and 2016 , respectively. Operating Revenues, net The following table reflects operating revenues, net for the years ended December 31, 2017 , 2016 and 2015 by specific customers exceeding 10% of total operating revenue: Year Ended December 31, 2017 2016 2015 (In thousands, except for percentages) Segment Amount Percentage Amount Percentage Amount Percentage Tennessee Valley Authority Wind $ 79,773 13.1 % $ 73,068 11.2 % N/A N/A San Diego Gas &amp; Electric Solar 63,905 10.5 65,709 10.0 $ 67,562 14.4 % ——— N/A - This customer did not exceed 10% of total operating revenue for the period indicated above. The following table reflects operating revenues, net for the years ended December 31, 2017 , 2016 and 2015 by geographic location: Year Ended December 31, (In thousands) 2017 2016 2015 United States (including Puerto Rico) $ 519,551 $ 528,513 $ 368,117 Chile 31,282 28,065 27,148 United Kingdom 15,002 51,600 55,542 Canada 44,636 46,378 18,699 Total operating revenues, net $ 610,471 $ 654,556 $ 469,506 Long-lived Assets, Net Long-lived assets, net consist of renewable energy facilities and intangible assets as of December 31, 2017 and 2016. The following table is a summary of long-lived assets, net by geographic area: As of December 31, (In thousands) 2017 2016 United States (including Puerto Rico) $ 5,270,988 $ 5,524,136 Chile 168,440 175,204 United Kingdom 17,284 16,045 Canada 422,999 419,978 Total long-lived assets, net 5,879,711 6,135,363 Current assets 341,536 893,016 Other non-current assets 1 165,774 677,486 Total assets $ 6,387,021 $ 7,705,865 ——— (1) As of December 31, 2016, includes $532.7 million and $19.5 million of non-current assets held for sale located in the United Kingdom and United States, respectively. There are no similar amounts as of December 31, 2017 as the sale of these renewable energy facilities closed in the first half of 2017.</t>
  </si>
  <si>
    <t>ACCUMULATED OTHER COMPREHENSIVE (LOSS) INCOME The following table presents the changes in each component of accumulated other comprehensive (loss) income, net of tax: (In thousands) Foreign Currency Translation Adjustments Hedging Activities 1 Accumulated Other Comprehensive (Loss) Income Balance as of December 31, 2014 $ (1,149 ) $ (488 ) $ (1,637 ) Net unrealized (loss) gain arising during the period (net of zero tax benefit and $14,627 tax expense, respectively) (18,446 ) 26,913 8,467 Reclassification of net realized loss into earnings (net of zero tax impact) — 4,663 4,663 Other comprehensive (loss) income (18,446 ) 31,576 13,130 Accumulated other comprehensive (loss) income (19,595 ) 31,088 11,493 Less: Other comprehensive loss attributable to non-controlling interests (7,862 ) (3,545 ) (11,407 ) Balance as of December 31, 2015 $ (11,733 ) $ 34,633 $ 22,900 Net unrealized loss arising during the period (net of zero tax benefit and $406 tax expense, respectively) (15,039 ) (86 ) (15,125 ) Reclassification of net realized loss into earnings (net of zero tax impact) 2 — 15,967 15,967 Other comprehensive (loss) income (15,039 ) 15,881 842 Accumulated other comprehensive (loss) income (26,772 ) 50,514 23,742 Less: Other comprehensive (loss) income attributable to non-controlling interests (4,639 ) 5,469 830 Balance as of December 31, 2016 $ (22,133 ) $ 45,045 $ 22,912 Net unrealized gain arising during the period (net of tax expense of $3,238 and $2,428, respectively) 10,300 17,612 27,912 Reclassification of net realized loss (gain) into earnings (net of tax benefit of $8,858 and tax expense of $443, respectively) 3 14,741 (2,247 ) 12,494 Other comprehensive income 25,041 15,365 40,406 Accumulated other comprehensive income 2,908 60,410 63,318 Less: Other comprehensive income attributable to non-controlling interests 8,665 5,992 14,657 Plus: Reallocation from non-controlling interests as a result of SunEdison exchange 4 (7,655 ) 7,012 (643 ) Balance as of December 31, 2017 $ (13,412 ) $ 61,430 $ 48,018 ——— (1) See Note 13 . Derivatives for further breakout of hedging gains and losses between interest rate swaps and commodity contracts. (2) Includes $16.9 million loss reclassification that occurred subsequent to the Company's discontinuation of hedge accounting for interest rate swaps within the U.K. Portfolio as discussed in Note 13 . Derivatives . (3) The foreign currency translation adjustment amount represents the reclassification of the accumulated foreign currency translation loss for the U.K. Portfolio, as the Company's sale of this portfolio closed in the second quarter of 2017 as discussed in Note 4 . Assets Held for Sale . The pre-tax amount of $23.6 million was recognized within gain on sale of renewable energy facilities in the consolidated statement of operations for the year ended December 31, 2017. (4) Represents reclassification of accumulated comprehensive (losses) income previously attributed to SunEdison's non-controlling interest in Terra LLC from non-controlling interests to accumulated other comprehensive income as of October 16, 2017, as a result of SunEdison's exchange of its Class B units in Terra LLC for Class A shares of TerraForm Power as discussed in Note 18. Non-controlling Interests .</t>
  </si>
  <si>
    <t>Quarterly Financial Information (Unaudited)</t>
  </si>
  <si>
    <t>Quarterly Financial Information Disclosure [Abstract]</t>
  </si>
  <si>
    <t>QUARTERLY FINANCIAL INFORMATION (UNAUDITED) Quarterly results of operations for the year ended December 31, 2017 were as follows: (In thousands, except per share data) Q1 Q2 (1) Q3 (2) Q4 (3) Operating revenues, net $ 151,135 $ 170,367 $ 153,430 $ 135,539 Operating income (loss) 12,068 25,547 24,686 (21,578 ) Interest expense, net 68,312 68,205 70,232 55,254 Net loss (56,273 ) (680 ) (34,820 ) (141,091 ) Net (loss) income attributable to Class A common stockholders (31,769 ) 7,425 (26,546 ) (113,299 ) Weighted average basic Class A common shares outstanding 92,072 92,257 92,352 138,401 Weighted average diluted Class A common shares outstanding 92,072 92,745 92,352 138,401 Net (loss) earnings per weighted average Class A common share - basic and diluted $ (0.37 ) $ 0.06 $ (0.31 ) $ (0.82 ) ——— (1) The Company closed on the sale of the U.K. Portfolio during the second quarter of 2017 and recognized a gain on the sale of $37.1 million which is reflected within gain on sale of renewable energy facilities in the consolidated statement of operations. (2) The Company entered into a settlement agreement in 2017 with insurers of one of its wind power plants with respect to insurance proceeds related to a battery fire that occurred at the wind power plant in 2012, and the Company received the insurance proceeds in the fourth quarter of 2017. The receipt of the proceeds became probable in the third quarter of 2017, and the Company recognized a $5.3 million gain in other (income) expenses, net. (3) The fourth quarter of 2017 includes a $78.6 million loss on extinguishment of debt comprised of charges related to the Revolver, the Senior Notes due 2023 and the Midco Portfolio Term Loan (as discussed in Note 11. Long-term Debt ), $27.0 million of charges recorded within general and administrative expenses related to success fees and advisory fees paid to third party advisers upon the closing of the Merger and a $7.0 million stock-based compensation charge recognized within general and administrative expenses as a result of the vesting of all previously unvested equity awards issued under the TerraForm Power 2014 Second Amended and Restated Long-term Incentive Plan upon the consummation of the Merger. These charges were partially offset by a $6.4 million increase recorded to the income tax benefit in the fourth quarter of 2017 to adjust amounts previously reported in 2016 as discussed in Note 12. Income Taxes and a $4 million gain recognized within general and administrative expenses as a result of the final settlement of the EMEC litigation as discussed in Note 19. Commitments and Contingencies . Quarterly results of operations for the year ended December 31, 2016 were as follows: (In thousands, except per share data) Q1 Q2 (1) Q3 (2) Q4 (3) Operating revenues, net $ 153,917 $ 187,301 $ 178,118 $ 135,220 Operating income (loss) 32,505 62,558 50,708 (56,794 ) Interest expense, net 68,994 101,299 72,818 67,225 Net loss (33,505 ) (44,937 ) (27,711 ) (135,354 ) Net loss attributable to Class A common stockholders (481 ) (20,907 ) (26,171 ) (82,288 ) Weighted average Class A common shares outstanding - basic and diluted 87,833 90,809 90,860 91,658 Net loss per weighted average Class A common share - basic and diluted $ (0.01 ) $ (0.23 ) $ (0.29 ) $ (0.94 ) ——— (1) During the second quarter of 2016, the Company discontinued hedge accounting for interest rate swaps related to its U.K. Portfolio. This resulted in the reclassification of $16.9 million of losses from accumulated other comprehensive income into interest expense. Subsequent to the discontinuation of hedge accounting, the Company recognized additional unrealized losses of $13.7 million pertaining to these interest rate swaps during the second quarter that are also reported in interest expense. (2) The third quarter of 2016 includes a $3.3 million impairment charge due to the decision to abandon certain residential construction in progress assets that were not completed by SunEdison as a result of the SunEdison Bankruptcy. This charge is reflected within impairment of renewable energy facilities in the consolidated statement of operations. The third quarter of 2016 also includes $3.2 million of special interest for the Senior Notes due 2023, Senior Notes due 2025 and Revolver per the terms of the fourth supplemental indenture to the 2023 Indenture, third supplemental indenture to the 2025 Indenture and eighth amendment to the Revolver credit and guaranty agreement, respectively, and $5.2 million of unrealized losses pertaining to interest rate swaps for the U.K. Portfolio. (3) The fourth quarter of 2016 includes a $55.9 million goodwill impairment charge, a $15.7 million impairment charge within impairment of renewable energy facilities related to substantially all of the Company's portfolio of residential rooftop solar assets that were held for sale as of December 31, 2016, a $2.5 million loss on related party receivables and a $1.1 million loss on extinguishment of debt driven by a reduction of borrowing capacity for the Revolver and corresponding write-off of a portion of the unamortized deferred financing costs due to the Company entering into the consent agreement and ninth amendment to the terms of the Revolver and a waiver agreement with the requisite lenders pertaining to third quarter reporting deliverables and compliance. The fourth quarter of 2016 also includes $8.6 million of special interest for the Senior Notes due 2023, Senior Notes due 2025 and Revolver, which was offset by $11.6 million of unrealized gains pertaining to interest rate swaps for the U.K. Portfolio. In addition,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which resulted in the Company recording a $4.4 million adjustment to reduce previously reported accretion and depreciation expense. The Company also recorded a $5.9 million adjustment in the fourth quarter of 2016 to reduce previously reported cost of operations related to property tax expenses.</t>
  </si>
  <si>
    <t>Subsequent Events</t>
  </si>
  <si>
    <t>Subsequent Events [Abstract]</t>
  </si>
  <si>
    <t>SUBSEQUENT EVENTS Irrevocable Agreement to Launch Tender Offer for the Common Shares of Saeta Yield On February 7, 2018, the Company announced that it intends to launch a voluntary tender offer (the “Tender Offer”) to acquire 100% of the outstanding shares of Saeta Yield, S.A. (“Saeta Yield”), a Spanish corporation and a publicly-listed European owner and operator of wind and solar assets, located primarily in Spain. The Tender Offer will be for 12.20 Euros per share of Saeta Yield. The Tender Offer is expected to be completed in the second quarter of 2018, subject to certain closing conditions. In connection with this Tender Offer, on February 6, 2018, TERP Spanish HoldCo, S.L., a subsidiary of the Company, entered into an irrevocable undertaking agreement for the launch and acceptance of the takeover bid for the shares of Saeta Yield with Cobra Concesiones, S.L., a company incorporated under the laws of Spain (“Cobra”), and GIP II Helios, S.à r.l., a société à responsabilité limitée organized under the laws of the Grand Duchy of Luxembourg (“GIP”), as well as two separate irrevocable undertaking agreements with Mutuactivos, S.A.U., S.G.I.I.C., a company incorporated under the laws of Spain (“Mutuactivos”), and with Sinergia Advisors 2006, A.V., S.A., a company incorporated under the laws of Spain (“Sinergia” and, together with Cobra, GIP and Mutuactivos, the “Selling Stockholders”). Under the terms of these irrevocable undertaking agreements, the Selling Stockholders have irrevocably and unconditionally agreed to tender their combined 50.338% interest in Saeta Yield in the Tender Offer. The Company’s acceptance of the shares of Saeta Yield tendered in the Tender Offer is conditioned upon the Company obtaining compulsory authorization required from the European Commission and Cobra and GIP irrevocably accepting the Tender Offer in respect of their shares of Saeta Yield representing no less than 48.222% of Saeta Yield’s voting share capital. The aggregate value of the shares of Saeta Yield held by the Selling Stockholders is approximately $600 million . If the Company successfully acquires all of the remaining Saeta Yield shares in the Tender Offer, the aggregate purchase price (including the value of the Selling Stockholders shares) will be approximately $1.2 billion . Assuming a $1.2 billion acquisition price, the Company intends to finance the acquisition with a $400 million equity issuance of the Company’s Class A common stock (the “Equity Offering”) and the remaining $800 million will be financed from available liquidity, which the Company expects will include borrowings under the Sponsor Line Agreement and the New Revolver. The Company expects to repay these borrowings with a combination of sources, including new non-recourse financings of the Company’s currently unencumbered wind and solar assets and certain cash released from Saeta Yield’s assets. In connection with the launch of the Tender Offer, the Company was required to post a bank guarantee (the “Bank Guarantee”) with the Spanish National Securities Market Commission (Comisión Nacional del Mercado de Valores) (the “CNMV”) for the maximum amount payable in the Tender Offer of approximately $1.2 billion . On March 6, 2018, TERP Spanish HoldCo entered into two letter of credit facilities (the “LC Agreements”) pursuant to which two banks posted the Bank Guarantee with the CNMV for the maximum amount payable in the Tender Offer. On March 6, 2018, TerraForm Power entered into two letter agreements (the “Letter Agreements” and together with the LC Agreements, the “Letter of Credit Facilities”) with those banks. The LC Agreements govern TERP Spanish HoldCo’s obligations to reimburse those banks upon any drawing under the Bank Guarantee. The Letter Agreements govern TerraForm Power’s obligation to utilize drawings on its New Revolver and Sponsor Line Agreement or proceeds from an equity offering of its Class A common stock to contribute funds to TERP Spanish HoldCo to enable TERP Spanish HoldCo to satisfy its reimbursement obligations under the LC Agreements. The Letter of Credit Facilities also contain customary fees, representations and warranties, covenants and events of default. Under the terms of the Letter of Credit Facilities, the Company is required to maintain minimum liquidity requirements of $500.0 million under the Sponsor Line Agreement and $400.0 million under the New Revolver. In addition, if any amount is drawn under the Bank Guarantee, or if an event of default occurs under the Letter of Credit Facilities, we may be required to cash collateralize the entire amount of the Bank Guarantee that has not been drawn. Backstop Agreement with Brookfield On February 6, 2018, the Company entered into a support agreement with Brookfield. Pursuant to this agreement, Brookfield agreed that, if requested by the Company, Brookfield would provide a back-stop to the Company for up to 100% of the Equity Offering (such agreement, the “Back-Stop”) if the offering price per Class A share of the Company in the Equity Offering equals the five-day volume weighted average price of the Class A shares ending the trading day prior to the Company’s announcement of the Tender Offer, which was $10.66 per share. Brookfield’s obligations in relation to the provision of the Back-Stop under the support agreement are subject to successful commencement of the Tender Offer and to prior effectiveness of a registration statement, if required, that the Company would file in connection with the Equity Offering and such obligation would not apply to any Equity Offering commenced prior to May 1, 2018 or after September 30, 2018. Information regarding certain other subsequent events have been included within the applicable notes to the Company's consolidated financial statements.</t>
  </si>
  <si>
    <t>Summary of Significant Accounting Policies (Policies)</t>
  </si>
  <si>
    <t>Basis of Presentation</t>
  </si>
  <si>
    <t>Basis of Presentation When the Company was a controlled affiliate of SunEdison, it was required to recast historical financial statements when renewable energy facilities were acquired from SunEdison. The recast reflected the assets and liabilities, results of operations and cash flows of the acquired renewable energy facilities for the period the facilities were owned by SunEdison, which was in accordance with applicable rules governing transactions between entities under common control. The Company has not acquired any renewable energy facilities from SunEdison since the first quarter of 2016, and as a result, there have been no corresponding changes to the Company's previously reported consolidated financial statements included in the Company's Form 10-K for the year ended December 31, 2016. Subsequent to the consummation of the Merger and change of control that occurred in October 2017, the Company has not acquired any renewable energy facilities from Brookfield or any of its affiliates. The accompanying consolidated financial statements represent the results of TerraForm Power, which consolidates Terra LLC through its controlling interest.</t>
  </si>
  <si>
    <t>Use of Estimates</t>
  </si>
  <si>
    <t>Use of Estimates In preparing the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Principles of Consolidation</t>
  </si>
  <si>
    <t xml:space="preserve">Principles of Consolidation The accompanying consolidated financial statements have been prepared in accordance with U.S. generally accepted accounting principles (“U.S. GAAP”). They include the results of wholly owned and partially owned subsidiaries in which the Company has a controlling interest with all significant intercompany accounts and transactions eliminated. </t>
  </si>
  <si>
    <t>Variable Interest Entities The Company assesses entities for consolidation in accordance with ASC 810. The Company consolidates variable interest entities (“VIEs”) in renewable energy facilities when determined to be the primary beneficiary. VIEs are entities that lack one or more of the characteristics of a voting interest entity (“VOE”).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t>
  </si>
  <si>
    <t>Cash and Cash Equivalents and Restricted Cash</t>
  </si>
  <si>
    <t xml:space="preserve">Cash and Cash Equivalents Cash and cash equivalents include all cash balances and money market funds with original maturity periods of three months or less when purchased. As of December 31, 2017 and 2016 , cash and cash equivalents included $60.1 million and $57.6 million , respectively, of unrestricted cash held at project-level subsidiaries, which was available for project expenses but not available for corporate use.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t>
  </si>
  <si>
    <t>Accounts Receivable and Allowance for Doubtful Accounts</t>
  </si>
  <si>
    <t xml:space="preserve">Accounts Receivable and Allowance for Doubtful Accounts Accounts receivable are reported on the consolidated balance sheets, including both billed and unbilled amounts, and are adjusted for any write-offs as well as the allowance for doubtful accounts.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t>
  </si>
  <si>
    <t xml:space="preserve">Renewable Energy Facilities Renewable energy facilities consist of solar generation facilities and wind power plants that are stated at cost. Expenditures for major additions and improvements are capitalized, and minor replacements, maintenance and repairs are charged to expense as incurred. When renewable energy facilities are retired, or otherwise disposed of, the cost and accumulated depreciation is removed from the consolidated balance sheet and any resulting gain or loss is included in the results of operations for the respective period. Depreciation of renewable energy facilities is recognized using the straight-line method over the estimated useful lives of the renewable energy facilities, which range from 20 to 30 years for the Company's solar generation facilities. Effective October 1, 2016, the Company changed its estimates of the useful lives of the major components of its wind power plants to better reflect the estimated periods during which these major components will remain in service. These major components comprising the Company's wind power plants had remaining useful lives ranging from 5 to 41 years and had an overall weighted average remaining useful life of 24 years as of October 1, 2016. </t>
  </si>
  <si>
    <t xml:space="preserve">Intangibles The Company's intangible assets and liabilities represent revenue contracts, consisting of long-term power purchase agreements (“PPAs”) and renewable energy certificates (“RECs”), lease agreements and operations and maintenance (“O&amp;M”) contracts that were obtained through third party acquisitions. The revenue contract intangibles are comprised of favorable and unfavorable rate PPAs and REC agreements and the in-place value of market rate PPAs. The lease agreement intangibles are comprised of favorable and unfavorable rate land leases, and the O&amp;M contract intangibles consist of unfavorable rate O&amp;M contracts. Intangible assets and liabilities that have determinable estimated lives are amortized over those estimated lives. Amortization of favorable and unfavorable rate revenue contracts is recorded within operating revenues, net in the consolidated statements of operations. Amortization expense related to the in-place value of market rate revenue contracts is recorded within depreciation, accretion and amortization expense in the consolidated statements of operations, and amortization of favorable and unfavorable rate land leases and unfavorable rate O&amp;M contracts is recorded within cost of operations. The straight-line method of amortization is used because it best reflects the pattern in which the economic benefits of the intangibles are consumed or otherwise used up. The amounts and useful lives assigned to intangible assets and liabilities acquired impact the amount and timing of future amortization. </t>
  </si>
  <si>
    <t>Impairment of Renewable Energy Facilities and Intangibles</t>
  </si>
  <si>
    <t>Impairment of Renewable Energy Facilities and Intangible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Fair values are determined by a variety of valuation methods, including appraisals, sales prices of similar assets and present value techniques.</t>
  </si>
  <si>
    <t xml:space="preserve">Goodwill When the Company has goodwill, it evaluates it for impairment at least annually on December 1 st . The Company performs an impairment test between scheduled annual tests if facts and circumstances indicate that it is more-likely-than-not that the fair value of a reporting unit that has goodwill is less than its carrying value. The Company may first make a qualitative assessment of whether it is more-likely-than-not that a reporting unit’s fair value is less than its carrying value to determine whether it is necessary to perform the two-step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the Company must perform the two-step impairment test. The Company may also elect to proceed directly to the two-step impairment test without considering such qualitative factors. The first step in the two-step impairment test is the comparison of the fair value of a reporting unit with its carrying amount, including goodwill. The Company defines its reporting units to be consistent with its operating segments.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and no further analysis is required. If the carrying value assigned to a reporting unit exceeds its estimated fair value in the first step, then the Company is required to perform the second step of the impairment test. In this step, the Company assigns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goodwill, the Company would record an impairment loss equal to the difference. </t>
  </si>
  <si>
    <t>Capitalized Interest</t>
  </si>
  <si>
    <t xml:space="preserve">Capitalized Interest Interest incurred on funds borrowed to finance construction of renewable energy facilities is capitalized until the system is ready for its intended use. </t>
  </si>
  <si>
    <t>Financing Lease Obligations</t>
  </si>
  <si>
    <t>Financing Lease Obligations Certain of the Company's assets were financed with sale-leaseback arrangements. Proceeds received from a sale-leaseback are treated using the deposit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will be at the end of the arrangement when the contract is canceled and the initial deposits received are forfeited by the financing party. The Company is required to make rental payments over the course of the leaseback arrangements. These payments are allocated between principal and interest payments using an effective yield method.</t>
  </si>
  <si>
    <t>Deferred Financing Costs</t>
  </si>
  <si>
    <t xml:space="preserve">Deferred Financing Costs Financing costs incurred in connection with obtaining construction and term financing are deferred and amortized over the maturities of the respective financing arrangements using the effective interest method and are presented as a direct deduction from the carrying amount of the related debt (see Note 11 . Long-term Debt ), with the exception of the costs related to the Company's revolving credit facilities, which are presented as a non-current asset on the balance sheet within other assets. As of December 31, 2017 and 2016, the Company had $9.4 million and $7.8 million , respectively, of unamortized deferred financing costs related to its revolving credit facilities. The prior year amount was reclassified from deferred financing costs, net to other assets to conform to the current year presentation. Amortization of deferred financing costs is capitalized during construction and recorded as interest expense in the consolidated statements of operations following achievement of commercial operation. </t>
  </si>
  <si>
    <t>Asset Retirement Obligations Asset retirement obligations are accounted for in accordance with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the carrying amount of the related renewable energy facility is correspondingly increased. Over time, the liability is accreted to its expected future value. The corresponding renewable energy facility that is capitalized at inception is depreciated over its useful life. Historically, the Company accreted its asset retirement obligations over the term of the related PPA agreement. During the fourth quarter of 2016, the Company revised the accretion period and determined that these obligations should be accreted to expected future value over the remaining useful life of the corresponding renewable energy facility, consistent with the depreciation expense that is recorded on the asset retirement cost recognized within renewable energy facilities and with its estimate of the future timing of settlement. This change in accretion period and related estimate associated with the timing of the original undiscounted cash flows resulted in a $22.2 million reduction in the Company's asset retirement obligation and corresponding renewable energy facility carrying amount as of December 31, 2016. The Company also recorded an adjustment during the fourth quarter of 2016 to reduce previously reported accretion and depreciation expense by $4.4 million as a result of this change. $2.9 million of the accretion and depreciation expense reduction related to amounts previously reported for the year ended December 31, 2015. The quarterly accretion and depreciation expense reduction that related to each of the first three quarters of 2016 was $0.5 million . Management performed an assessment of the balance sheet and income statement impact on its previously issued filings and determined it to be immaterial. The Company generally reviews its asset retirement obligations annually, based on its review of updated cost studies and its evaluation of cost escalation factors. The Company evaluates newly assumed costs or substantive changes in previously assumed costs to determine if the cost estimate impacts are sufficiently material to warrant application of the updated estimates to the asset retirement obligations. Changes resulting from revisions to the timing or amount of the original estimate of cash flows are recognized as an increase or a decrease in the asset retirement cost to the extent applicable. Effective December 31, 2016, the Company revised its original estimates of the costs and related amount of cash flows for certain of its asset retirement obligations which resulted in a $7.9 million reduction in the asset retirement obligation and related renewable energy facility carrying amount as of December 31, 2016. As this was a prospective change in estimate, there was no impact to accretion or depreciation expense for the year ended December 31, 2016 as a result of this change. There were no similar adjustments during the years ended December 31, 2017 or 2015.</t>
  </si>
  <si>
    <t>Revenue Recognition</t>
  </si>
  <si>
    <t>Revenue Recognition Power Purchase Agreements A significant majority of the Company's revenues are obtained through the sale of energy (based on megawatts, “MW”) pursuant to terms of PPAs or other contractual arrangements which have a weighted average remaining life of 14 years as of December 31, 2017 . Most of the Company's PPAs are accounted for as operating leases and have no minimum lease payments. Rental income under these leases is recorded as revenue when the electricity is delivered. Incentive Revenue The Company generates RECs as it produces electricity. RECs are accounted for as government incentives and are not considered output of the underlying renewable energy facilities. These RECs are currently sold pursuant to agreements with unaffiliated third parties and a certain debt holder, and revenue is recognized as the underlying electricity is generated if the sale has been contracted with the customer. The Company also receives performance-based incentives (“PBIs”) from public utilities in connection with certain locally sponsored programs. Payments are based on a fixed price per kilowatt hour (“kWh”) produced over the term of the respective program. PBI revenue is recognized as energy is generated over the term of the agreement.</t>
  </si>
  <si>
    <t>Deferred Revenue</t>
  </si>
  <si>
    <t>Deferred Revenue Deferred revenue primarily consists of upfront incentives or subsidies received from various state governmental jurisdictions for operating certain of the Company's renewable energy facilities or from the sale of investment tax credits to non-controlling members. The amounts deferred are recognized as revenue on a straight-line basis over the depreciable life of the renewable energy facility or upon the contingency of claw-back of the tax credits resolve as the Company fulfills its obligation to operate these renewable energy facilities.</t>
  </si>
  <si>
    <t>Income Taxes The Company accounts for income taxes using the liability method, which requires that it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Noncontrolling Interests and Hypothetical Liquidation at Book Value (HLBV)</t>
  </si>
  <si>
    <t xml:space="preserve">Non-controlling Interests and Hypothetical Liquidation at Book Value (“HLBV”) Non-controlling interests represent the portion of net assets in consolidated entities that are not owned by the Company and are reported as a component of equity in the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consolidated balance sheets. Redeemable non-controlling interests that are currently redeemable or redeemable after the passage of time are adjusted to their redemption value as changes occur. The Company applies the guidance in ASC 810-10 along with the SEC guidance in ASC 480-10-S99-3A in the valuation of redeemable non-controlling interests.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Where, prior to the commencement of operating activities for a respective renewable energy facility, HLBV results in an immediate change in the carrying value of non-controlling interest on the consolidated balance sheet due to the recognition of ITCs or other adjustments as required by the U.S. Internal Revenue Code, the Company defers the recognition of the respective adjustments and recognizes the adjustments in non-controlling interest on the consolidated statement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 at fair value and amortizes the resulting difference over the remaining life of the underlying assets. </t>
  </si>
  <si>
    <t>Contingencies</t>
  </si>
  <si>
    <t>Contingencies 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Derivative Financial Instruments</t>
  </si>
  <si>
    <t>Derivative Financial Instruments The Company recognizes its derivative instruments as assets or liabilities at fair value in the consolidated balance sheet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Changes in the fair value of these derivatives are subsequently reclassified into earnings in the period that the hedged transaction affects earnings. The ineffective portion of changes in fair value is recorded as a component of net loss in the consolidated statements of operations. The change in fair value of undesignated derivative instruments is reported as a component of net loss in the consolidated statements of operations.</t>
  </si>
  <si>
    <t>Fair Value Measurements</t>
  </si>
  <si>
    <t>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ccrued expenses and other current liabilities and due to affiliates, net, the carrying amount approximates fair value because of the short-term maturity of the instruments. See Note 14 . Fair Value of Financial Instruments for disclosures related to the fair value of the Company's derivative instruments and long-term debt.</t>
  </si>
  <si>
    <t>Foreign Operations</t>
  </si>
  <si>
    <t>Foreign Operations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the balance sheet date and its revenue and expense accounts to U.S. dollars at average exchange rates for the period. Translation adjustments are reported in accumulated other comprehensive income in stockholders’ equity. Transaction gains and losses and changes in fair value of the Company's foreign exchange derivative contracts not accounted for under hedge accounting are included in results of operations as incurred.</t>
  </si>
  <si>
    <t>Business Combinations</t>
  </si>
  <si>
    <t>Business Combination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renewable energy facilities, the purchase price is allocated to (i) the acquired tangible assets and liabilities assumed, primarily consisting of land, plant and long-term debt, (ii) the identified intangible assets and liabilities, primarily consisting of the value of favorable and unfavorable rate PPAs and REC agreements and the in-place value of market rate PPAs, (iii) non-controlling interests, and (iv) other working capital items based in each case on their fair values.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ssets and intangibles are amortized to depreciation or amortization expense, with the exception of favorable and unfavorable rate land leases and unfavorable rate O&amp;M contracts which are amortized to cost of operations; and • The period of time over which tangible and intangible assets and liabilities are depreciated or amortized varies, and thus, changes in the amounts allocated to these assets and liabilities will have a direct impact on the Company's results of operations.</t>
  </si>
  <si>
    <t>Stock-Based Compensation</t>
  </si>
  <si>
    <t>Stock-Based Compensation Stock-based compensation expense for all share-based payment awards to employees who provide services to the Company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t>
  </si>
  <si>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for comparable assets in the region, recent market analysis studies, appraisals and any recent legitimate offers. If the estimated fair value less costs to sell of an asset is less than its current carrying value, the asset is written down to its estimated fair value less costs to sell. Due to uncertainties in the estimation process, it is reasonably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record depreciation or amortization for the respective renewable energy facilities or intangibles.</t>
  </si>
  <si>
    <t>Recent Accounting Developments</t>
  </si>
  <si>
    <t>Recently Adopted Accounting Standards In March 2016, the Financial Accounting Standards Board (“FASB”) issued Accounting Standards Update (“ASU”) No. 2016-09, Compensation - Stock Compensation (Topic 718) .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ith early adoption permitted if all provisions are adopted within the same period. The Company adopted ASU No. 2016-09 as of January 1, 2017, which did not result in any material adjustments to the Company's consolidated financial statements and related disclosures. In March 2016, the FASB issued ASU No.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beginning after December 15, 2016, with early adoption permitted. The amendments in this update should be applied on a modified retrospective basis. The adoption of ASU No. 2016-06 as of January 1, 2017 did not have an impact on the Company's consolidated financial statements. In October 2016, the FASB issued ASU No. 2016-17, Consolidation (Topic 810), Interests Held through Related Parties That Are under Common Control . ASU No. 2016-17 updates ASU No.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No. 2016-17 is effective for annual reporting periods beginning after December 15, 2016, and interim periods within those annual periods, with early adoption permitted. The adoption of ASU No. 2016-17 as of January 1, 2017 did not have an impact on the Company's consolidated financial statements. In November 2016, the FASB issued ASU No. 2016-18, Statement of Cash Flows (Topic 320), Restricted Cash, a Consensus of the FASB Emerging Issues Task Force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lected to early adopt ASU No. 2016-18 during the second quarter of 2017, which requires retrospective application, and has revised its consolidated statements of cash flows for the years ended December 31, 2016 and 2015. Net cash used in investing activities for the years ended December 31, 2016 and 2015 decreased by $13.8 million and $88.0 million , respectively, as a result of the adoption of this standard. The sum of the Company's cash and cash equivalents of $565.3 million , current portion of restricted cash of $114.9 million and non-current portion of restricted cash of $2.6 million reported within the consolidated balance sheet as of December 31, 2016 equals the beginning balance of cash, cash equivalents and restricted cash of $682.8 million shown in the consolidated statement of cash flows for the year ended December 31, 2017. The sum of the Company's cash and cash equivalents of $128.1 million , current portion of restricted cash of $54.0 million and non-current portion of restricted cash of $42.7 million reported within the consolidated balance sheet as of December 31, 2017 equals the ending balance of cash, cash equivalents and restricted cash of $224.8 million shown in the consolidated statement of cash flows for the year ended December 31, 2017. The Company had $54.8 million of restricted cash classified within assets held for sale as of December 31, 2016, with no comparable amount as of December 31, 2015, and thus had to add this reclassification amount to the net change in cash, cash equivalents and restricted cash classified within assets held for sale line reported in the consolidated statement of cash flows for the year ended December 31, 2016 to reconcile the change in the beginning and end-of-period cash, cash equivalents and restricted cash. The Company's restricted cash balances during 2016 and 2015 also included amounts related to its renewable energy facilities located in the United Kingdom (the “U.K.”) and Canada, which resulted in a $ 7.9 million and $2.5 million change in the effect of exchange rate changes on cash, cash equivalents and restricted cash line reported in the consolidated statements of cash flows for the years ended December 31, 2016 and 2015, respectively. In December 2016, the FASB issued ASU No. 2016-19, Technical Corrections and Improvements . The amendments cover a wide range of topics in the Accounting Standards Codification, covering differences between original guidance and the Accounting Standards Codification, guidance clarification and reference corrections, simplification and minor improvements. The adoption of ASU No. 2016-19 is effective for annual periods, including interim periods within those annual periods, beginning after December 15, 2016. The Company evaluated this standard and determined that it did not have an impact on its consolidated financial statements. Recently Issued Accounting Standards Not Yet Adopted In May 2014, the FASB issued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U.S. GAAP when it becomes effective.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ASU No. 2014-09 and ASU No. 2016-08 will become effective for the Company on January 1, 2018. ASU No. 2014-09 and ASU No. 2016-08 permit the use of either the retrospective or modified retrospective method. The Company has analyzed the impact of Topic 606 on its revenue contracts which primarily include bundled energy and incentive sales through PPAs, individual REC sales, and upfront sales of federal &amp; state incentive benefits recorded as deferred revenue and accreted into revenue. The Company has determined to apply a modified retrospective approach with a cumulative adjustment to accumulated deficit as of January 1, 2018 for changes to revenue recognition resulting from Topic 606 adoption. The Company accounts for the majority of its PPAs as operating leases under ASC 840, Leases and recognizes rental income as revenue when the electricity is delivered. The Company has elected not to early adopt ASC 842, Leases in fiscal 2018 and therefore these PPAs are currently being evaluated in anticipation of the new lease standard adoption in fiscal 2019. For the bundled PPAs under the scope of Topic 606 in fiscal 2018, we concluded there will be no material change to revenue recognition patterns from current accounting practice. The Company has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current accounting policy, the revenue is recognized as the underlying electricity is generated if the sale has been contracted with the customer. Based on the framework in Topic 606, for a portion of the existing individual REC sale arrangements where the transfer of control to the customer is determined to occur upon the transfer of the RECs, the Company will initiate revenue recognition commensurate with the transfer of RECs to the customer as compared to the generation of the underlying energy under the current accounting policy. The adoption of Topic 606 is expected to result in an increase in accumulated deficit on January 1, 2018 of approximately $25 million . The Company expects the impact on its fiscal 2018 results of operations will be minimal. The Company has evaluated the impact of Topic 606 as it relates to the upfront sale of ITCs through its lease pass-through fund arrangements. The Company has concluded that revenue related to the sale of ITCs through its lease pass-through arrangements will be recognized at the point in time when the related solar energy systems are placed in service. Currently, the Company recognizes this revenue evenly over the five-year ITC recapture period. The adoption of Topic 606 is anticipated to be material to fiscal 2018. The adjustment on January 1, 2018 from the adoption is expected to decrease accumulated deficit by approximately $41 million . The Company expects the impact on its fiscal 2018 results of operations to result in a decrease in non-cash deferred revenue recognition of approximately $16 million . In February 2016, the FASB issued ASU No. 2016-02, Leases (Topic 842) , which primarily changes the lessee's accounting for operating leases by requiring recognition of lease right-of-use assets and lease liabilities. The Company expects to adopt the standard on January 1, 2019. The issued guidance requires a modified retrospective transition approach, which requires entities to recognize and measure leases at the beginning of the earliest period presented. In January 2018, the FASB proposed amending the standard to give entities another option for transition. The proposed transition method would allow entities to initially apply the requirements of the standard in the period of adoption (January 1, 2019). The Company will assess this transition option if the FASB issues the revised standard.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The adoption of ASU No. 2016-15 is required to be applied retrospectively. The Company does not expect this standard to have a material impact on it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The adoption of ASU No. 2016-16 should be applied on a modified retrospective basis through a cumulative-effect adjustment directly to retained earnings as of the beginning of the period of adoption. The Company does not expect this standard to have an impact on it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No. 2017-01 is effective for annual periods beginning after December 15, 2017, including interim periods within those periods. The amendments should be applied prospectively on or after the effective dates. Accordingly, the adoption will not have an effect on the Company's historical financial statements. In January 2017, the FASB issued ASU No. 2017-04, Intangibles - Goodwill and Other (Topic 350), Simplifying the Test for Goodwill Impairment.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 step impairment test). Entities will continue to have the option to perform a qualitative assessment to determine if a quantitative impairment test is necessary. The standard is effective January 1, 2020, with early adoption permitted, and must be adopted on a prospective basis. This updated guidance is not currently expected to impact the Company's financial reporting as the Company does not have any goodwill. The Company will evaluate the impact of this standard in the future should it consummate any acquisition that results in the recognition of goodwill.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and is effective at the same time as ASU No. 2014-09. Further, the Company is required to adopt ASU No. 2017-05 at the same time that it adopts the guidance in ASU No. 2014-09. The Company is currently evaluating the effect of this standard on it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guidance is effective for annual periods, and interim periods within those annual periods, beginning after December 15, 2017. The amendments in this update should be applied prospectively to an award modified on or after the adoption date. Accordingly, the adoption will not have an effect on the Company's historical financial statement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The Company is currently evaluating the effect of this standard on its consolidated financial statements. In February 2018, the FASB issued ASU No. 2018-02, Reclassification of Certain Tax Effects from Accumulated Other Comprehensive Income , to help entities address certain stranded income tax effects in accumulated other comprehensive income resulting from the U.S. government's enactment of the Tax Cuts and Jobs Act (the “Tax Act”) on December 22, 2017. The amendment provides entities with an option to reclassify stranded tax effects within accumulated other comprehensive income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ccumulated other comprehensive income.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whether it will adopt the new guidance along with any related impacts it may have on the Company’s consolidated financial statements.</t>
  </si>
  <si>
    <t>Basic and Diluted Loss Per Share</t>
  </si>
  <si>
    <t>Basic loss per share is computed by dividing net loss attributable to Class A common stockholders by the number of weighted average ordinary shares outstanding during the period. Diluted loss per share is computed by adjusting basic loss per share for the impact of weighted average dilutive common equivalent shares outstanding during the period, unless the impact is anti-dilutive. Common equivalent shares represent the incremental shares issuable for unvested restricted Class A common stock.</t>
  </si>
  <si>
    <t>Transactions Between Entities Under Common Control (Tables)</t>
  </si>
  <si>
    <t>Transactions Under Common Control, Summary of Acquisitions</t>
  </si>
  <si>
    <t>The following tables summarize the renewable energy facilities acquired by the Company from SunEdison through a series of transactions during the years ended December 31, 2016 and 2015. There were no renewable energy facilities acquired from SunEdison during the year ended December 31, 2017. As TerraForm Power was a controlled affiliate of SunEdison during 2016 and 2015, the assets and liabilities transferred to the Company from SunEdison related to interests under common control with SunEdison, and accordingly, were recorded at historical cost. The difference between the cash purchase price and historical cost of the net assets acquired was recorded as a contribution or distribution from SunEdison, as applicable, upon final funding of the acquisition. Year Ended December 31, 2016 As of December 31, 2016 Facility Category Type Location Nameplate Capacity (MW) Number of Sites Cash Paid 1 Cash Due to SunEdison 2 Debt Assumed Debt Transferred 3 Distributed Generation Solar U.S. 1.2 3 $ 2,750 $ — $ — $ — Utility Solar U.S. 18.0 1 36,231 — — — Total 19.2 4 $ 38,981 $ — $ — $ — ———— (1) Represents the total amount paid to SunEdison. Excludes aggregated tax equity partner payments of $1.6 million to SunEdison. (2) All amounts were paid to SunEdison for these renewable energy facilities as of December 31, 2016. (3) $16.7 million of construction debt existed for one of the renewable energy facilities as of the acquisition date. This debt was fully repaid by SunEdison during the third quarter of 2016 using cash proceeds paid by the Company to SunEdison for the acquisition of the facility. Year Ended December 31, 2015 As of December 31, 2015 Facility Category Type Location Nameplate Capacity (MW) Number of Sites Cash Paid 1 Cash Due to SunEdison 2 Debt Assumed 3 Debt Transferred 4 Distributed Generation Solar U.S. 91.5 74 $ 155,573 $ 2,600 $ — $ — Residential Solar U.S. 12.9 1,806 25,053 — — — Utility Solar U.S. 54.8 9 69,868 14,341 — 14,475 Utility Solar U.K. 214.3 14 150,595 — 205,587 — Utility Wind U.S. 200.0 1 127,000 — — — Total 573.5 1,904 $ 528,089 $ 16,941 $ 205,587 $ 14,475 ———— (1) Represents the amount paid to SunEdison as of December 31, 2015. Excludes aggregated tax equity partner payments of $363.6 million to SunEdison, of which $0.7 million was refunded to the respective tax equity partner for one of the acquired projects in 2016. (2) Represents commitments by the Company to SunEdison for the amount required for SunEdison to complete the construction of renewable energy facilities acquired from SunEdison, which was paid to SunEdison during the first quarter of 2016. Excludes tax equity partner payments of $9.2 million due to SunEdison, which were paid during the first quarter of 2016. (3) Represents debt that was assumed by the Company as of the acquisition date of these facilities which was subsequently refinanced on November 6, 2015 (see Note 11 . Long-term Debt ). (4) Represents debt that was recorded on the Company's balance sheet as of such date. This debt was repaid by SunEdison during the first quarter of 2016 using cash proceeds paid by the Company and the tax equity partner to SunEdison for the acquisition of these facilities.</t>
  </si>
  <si>
    <t>Assets Held For Sale (Tables)</t>
  </si>
  <si>
    <t>Disposal Groups, Including Discontinued Operations</t>
  </si>
  <si>
    <t>The following table summarizes the major classes of assets and liabilities which are classified as held for sale on the Company's consolidated balance sheet as of December 31, 2016. As discussed above, the Company closed on the sale of these renewable energy facilities in the first half of 2017. As of December 31, 2016 (In thousands) U.K. Portfolio Residential Portfolio Total Assets held for sale: Restricted cash $ 53,604 $ 1,202 $ 54,806 Accounts receivable, net 4,952 300 5,252 Prepaid expenses and other current assets 1,295 170 1,465 Total current assets held for sale 59,851 1,672 61,523 Renewable energy facilities, net 529,154 19,534 548,688 Intangible assets, net 1,480 — 1,480 Other assets 2,103 — 2,103 Total non-current assets held for sale 532,737 19,534 552,271 Total assets held for sale $ 592,588 $ 21,206 $ 613,794 Liabilities related to assets held for sale: Current portion of long-term debt $ 14,510 $ 175 $ 14,685 Accounts payable, accrued expenses and other current liabilities 5,980 245 6,225 Deferred revenue — 10 10 Due to affiliates, net 692 186 878 Total current liabilities related to assets held for sale 21,182 616 21,798 Long-term debt, less current portion 349,687 4,190 353,877 Deferred revenue, less current portion — 246 246 Asset retirement obligations 39,563 287 39,850 Other long-term liabilities 16,786 — 16,786 Total non-current liabilities related to assets held for sale 406,036 4,723 410,759 Total liabilities related to assets held for sale $ 427,218 $ 5,339 $ 432,557</t>
  </si>
  <si>
    <t>Acquisitions (Tables)</t>
  </si>
  <si>
    <t>Schedule of Allocation of Assets and Liabilities of Purchased Renewable Generation Facilities</t>
  </si>
  <si>
    <t>These opening balance sheet errors, including the income statement impact, were corrected in the fourth quarter of 2016. The income statement impact resulted in an increase to depreciation expense and a net decrease to amortization expense. Management performed an assessment of the balance sheet and income statement impact on its previously issued second and third quarter filings and determined it to be immaterial. The final acquisition-date fair values of assets, liabilities and non-controlling interests pertaining to the Invenergy Wind acquisition as of December 31, 2016, the balance sheet error corrections in the fourth quarter of 2016 and the initial opening balance sheet as of December 31, 2015, were as follows: Invenergy Wind Acquisition-date Fair Values (In thousands) As of December 31, 2015 Acquisition Accounting Adjustments As of June 30, 2016 Q4 2016 Corrections As of December 31, 2016 Renewable energy facilities $ 1,486,746 $ (8,858 ) $ 1,477,888 $ 45,903 $ 1,523,791 Accounts receivable 25,811 — 25,811 — 25,811 Intangible assets 748,300 — 748,300 (37,000 ) 711,300 Restricted cash 31,247 — 31,247 — 31,247 Derivative assets 32,311 — 32,311 — 32,311 Other assets 12,070 8,078 20,148 — 20,148 Total assets acquired 2,336,485 (780 ) 2,335,705 8,903 2,344,608 Accounts payable, accrued expenses and other current liabilities 23,195 — 23,195 3,041 26,236 Long-term debt, including current portion 531,221 — 531,221 — 531,221 Deferred income taxes 242 — 242 — 242 Asset retirement obligations 47,346 — 47,346 — 47,346 Other long-term liabilities 6,004 — 6,004 5,000 11,004 Total liabilities assumed 608,008 — 608,008 8,041 616,049 Redeemable non-controlling interest 141,415 (780 ) 140,635 (7,138 ) 133,497 Non-controlling interest 308,000 — 308,000 8,000 316,000 Purchase price, net of cash acquired $ 1,279,062 $ — $ 1,279,062 $ — $ 1,279,062 The final acquisition-date fair values of assets, liabilities and non-controlling interests for these business combinations, were as follows: (In thousands) First Wind Other First Wind 1 Northern Lights Integrys Other Renewable energy facilities in service $ 795,462 $ — $ 62,018 $ 69,935 $ 7,931 Construction in progress — 264,858 — — 28,878 Accounts receivable 30,031 — 1,361 2,610 — Intangible assets 123,600 — 39,000 28,966 12,454 Restricted cash 7,240 60 — 827 — Derivative assets 44,755 — — — — Other assets 5,873 — 11 234 200 Total assets acquired 1,006,961 264,918 102,390 102,572 49,463 Accounts payable, accrued expenses and other current liabilities 9,854 442 440 409 1,854 Long-term debt, including current portion 47,400 72,881 — 15,882 — Asset retirement obligations 19,890 — 818 5,730 509 Other long-term liabilities 18,562 23,237 — 5,786 — Total liabilities assumed 95,706 96,560 1,258 27,807 2,363 Redeemable non-controlling interest 3,076 — — — 8,298 Non-controlling interest 96,624 — — 4,045 — Purchase price, net of cash acquired $ 811,555 $ 168,358 $ 101,132 $ 70,720 $ 38,802 ———— (1) Represents renewable energy facilities with a combined nameplate capacity of 222.6 MW acquired from SunEdison during the year ended December 31, 2015. These facilities were acquired by SunEdison from First Wind on January 29, 2015.</t>
  </si>
  <si>
    <t>Schedule of Finite-Lived Intangible Assets Acquired as Part of Business Combination</t>
  </si>
  <si>
    <t>The following table summarizes the final fair value and weighted average amortization period of acquired intangible assets and liabilities as of the acquisition date for transactions closed during 2015. The acquisition accounting was finalized during 2015 for all 2015 acquisitions, with the exception of Invenergy Wind, which was finalized in 2016. The final intangibles fair value reflects the following changes from the initial opening balance sheet for Invenergy; a decrease of $2.7 million to favorable rate revenue contracts, a decrease of $34.3 million to the in-place value of market rate revenue contracts and an increase of $5.0 million to unfavorable rate O&amp;M contracts. Fair Value (In thousands) Invenergy First Northern Integrys Other Intangible assets Favorable rate revenue contracts $ 547,300 $ 3,900 $ 39,000 $ 21,168 $ 12,454 In-place value of market rate revenue contracts 164,000 103,900 — 7,798 — Favorable rate land leases — 15,800 — — — Intangible liabilities Unfavorable rate revenue contracts — 17,200 — 5,786 — Unfavorable rate O&amp;M contracts 5,000 — — — — Unfavorable rate land lease — 1,000 — — — Weighted Average Amortization Period 1 (In years) Invenergy First Northern Integrys Other Intangible assets Favorable rate revenue contracts 17 3 18 12 20 In-place value of market rate revenue contracts 22 18 — 22 — Favorable rate land leases — 20 — — — Intangible liabilities Unfavorable rate revenue contracts — 6 — 19 — Unfavorable rate O&amp;M contracts 4 — — — — Unfavorable rate land lease — 18 — — — ———— (1) For purposes of this disclosure, the weighted average amortization period is determined based on a weighting of the individual intangible fair values against the total fair value for each major intangible asset and liability class.</t>
  </si>
  <si>
    <t>Business Acquisition, Pro Forma Information</t>
  </si>
  <si>
    <t>The unaudited pro forma supplementary data presented in the table below gives effect to the significant 2015 acquisitions, Invenergy Wind, First Wind and Northern Lights, as if those transactions had each occurred on January 1, 2014. The unaudited pro forma supplementary data is provided for informational purposes only and should not be construed to be indicative of the Company’s results of operations had the acquisitions been consummated on the date assumed or of the Company’s results of operations for any future date. (In thousands, unaudited) Year Ended December 31, 2015 Total operating revenues, net $ 605,441 Net loss (128,588 )</t>
  </si>
  <si>
    <t>Renewable Energy Facilities (Tables)</t>
  </si>
  <si>
    <t>Renewable energy facilities, net consists of the following: As of December 31, (In thousands) 2017 2016 Renewable energy facilities in service, at cost $ 5,378,462 $ 5,354,883 Less accumulated depreciation - renewable energy facilities (578,474 ) (364,756 ) Renewable energy facilities in service, net 4,799,988 4,990,127 Construction in progress - renewable energy facilities 1,937 3,124 Total renewable energy facilities, net $ 4,801,925 $ 4,993,251</t>
  </si>
  <si>
    <t>Asset Retirement Obligations (Tables)</t>
  </si>
  <si>
    <t>Schedule of Change in Asset Retirement Obligation</t>
  </si>
  <si>
    <t>Activity in asset retirement obligations for the years ended December 31, 2017 , 2016 and 2015 was as follows: Year Ended December 31, (In thousands) 2017 2016 2015 Balance as of the beginning of the year $ 148,575 $ 215,146 $ 78,175 Additional obligations from renewable energy facilities achieving commercial — 2,132 52,181 Revisions in estimates for current obligations 1 — (7,920 ) — Adjustment related to change in accretion period 2 — (22,204 ) — Assumed through acquisition — 136 74,293 Acquisition accounting adjustments related to prior year acquisitions — — 5,640 Accretion expense 8,578 8,992 7,209 Reclassification to non-current liabilities related to assets held for sale — (39,850 ) — Other (3,238 ) — — Currency translation adjustment 600 (7,857 ) (2,352 ) Balance as of the end of the year $ 154,515 $ 148,575 $ 215,146 ———— (1) As discussed in Note 2. Summary of Significant Accounting Policies , effective December 31, 2016, the Company revised its original estimates of the costs and related amount of cash flows for certain of its asset retirement obligations. (2)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consistent with the period over which depreciation expense is recorded on the corresponding asset retirement cost recognized within renewable energy facilities and with its estimate of the future timing of settlement.</t>
  </si>
  <si>
    <t>Intangibles (Tables)</t>
  </si>
  <si>
    <t>Schedule of Gross Carrying Amount and Accumulated Amortization of Other Intangible Assets</t>
  </si>
  <si>
    <t>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amp;M contracts 2 years 5,000 (2,552 ) 2,448 Unfavorable rate land lease 15 years 1,000 (162 ) 838 Total intangible liabilities, net $ 41,086 $ (18,744 ) $ 22,342 The following table presents the gross carrying amount, accumulated amortization and net book value of intangibles as of December 31, 2016 : (In thousands, except weighted average amortization period) Weighted Average Amortization Period Gross Carrying Amount Accumulated Amortization Net Book Value Favorable rate revenue contracts 16 years $ 714,758 $ (57,634 ) $ 657,124 In-place value of market rate revenue contracts 20 years 518,003 (47,284 ) 470,719 Favorable rate land leases 18 years 15,800 (1,531 ) 14,269 Total intangible assets, net $ 1,248,561 $ (106,449 ) $ 1,142,112 Unfavorable rate revenue contracts 7 years $ 35,086 $ (10,541 ) $ 24,545 Unfavorable rate O&amp;M contracts 3 years 5,000 (1,302 ) 3,698 Unfavorable rate land lease 16 years 1,000 (107 ) 893 Total intangible liabilities, net $ 41,086 $ (11,950 ) $ 29,136</t>
  </si>
  <si>
    <t>Schedule of Finite-Lived Intangible Assets, Future Amortization Expense</t>
  </si>
  <si>
    <t>Over the next five fiscal years, the Company expects to recognize annual amortization on its intangibles as follows: (In thousands) 2018 2019 2020 2021 2022 Favorable rate revenue contracts $ 44,270 $ 44,184 $ 44,184 $ 42,376 $ 41,269 Unfavorable rate revenue contracts (4,956 ) (4,845 ) (2,620 ) (1,379 ) (1,275 ) Total net amortization expense recorded to operating revenues, net $ 39,314 $ 39,339 $ 41,564 $ 40,997 $ 39,994 In-place value of market rate revenue contracts $ 25,557 $ 25,557 $ 25,557 $ 25,557 $ 25,552 Total amortization expense recorded to depreciation, accretion and amortization expense $ 25,557 $ 25,557 $ 25,557 $ 25,557 $ 25,552 Favorable rate land leases $ 799 $ 799 $ 799 $ 799 $ 799 Unfavorable rate O&amp;M contracts (1,250 ) (1,198 ) — — — Unfavorable rate land lease (56 ) (56 ) (56 ) (56 ) (56 ) Total net amortization recorded to cost of operations $ (507 ) $ (455 ) $ 743 $ 743 $ 743</t>
  </si>
  <si>
    <t>Variable Interest Entities (Tables)</t>
  </si>
  <si>
    <t>Schedule of Variable Interest Entities</t>
  </si>
  <si>
    <t>The carrying amounts and classification of the consolidated VIEs’ assets and liabilities included in the Company's consolidated balance sheets are as follows: As of December 31, (In thousands) 2017 2016 Current assets $ 142,403 $ 191,244 Non-current assets 4,155,558 4,351,635 Total assets $ 4,297,961 $ 4,542,879 Current liabilities $ 119,021 $ 638,452 Non-current liabilities 975,839 514,464 Total liabilities $ 1,094,860 $ 1,152,916</t>
  </si>
  <si>
    <t>Long-term Debt (Tables)</t>
  </si>
  <si>
    <t>Schedule of Debt</t>
  </si>
  <si>
    <t>Long-term debt consists of the following: As of December 31, Interest Type Interest Rate (%) 1 (In thousands, except rates) 2017 2016 Financing Type Corporate-level long-term debt 2 : Senior Notes due 2023 $ — $ 950,000 Fixed N/A Senior notes New Senior Notes due 2023 500,000 — Fixed 4.25 Senior notes Senior Notes due 2025 300,000 300,000 Fixed 6.63 Senior notes Senior Notes due 2028 700,000 — Fixed 5.00 Senior notes Revolver — 552,000 Variable N/A Revolving loan New Revolver 60,000 — Variable 4.38 Revolving loan New Term Loan 350,000 — Variable 4.15 Term debt Non-recourse long-term debt 3 : Permanent financing 1,616,729 2,078,009 Blended 4 5.71 5 Term debt / Senior notes Financing lease obligations 115,787 123,930 Imputed 5.61 5 Financing lease obligations Total principal due for long-term debt and financing lease obligations 3,642,516 4,003,939 5.28 5 Unamortized discount, net (19,027 ) (13,620 ) Deferred financing costs, net (24,689 ) (39,405 ) Less current portion of long-term debt and financing lease obligations 6 (403,488 ) (2,212,968 ) Long-term debt and financing lease obligations, less current portion 7 $ 3,195,312 $ 1,737,946 ——— (1) As of December 31, 2017 . (2) Outstanding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3) Non-recourse debt represents debt issued by subsidiaries with no recourse to Terra LLC, Terra Operating LLC or guarantors of the Company's corporate-level debt, other than limited or capped contingent support obligations, which in aggregate are not considered to be material to the Company's business and financial condition. (4) Includes fixed rate debt and variable rate debt. As of December 31, 2017 , 60% of this balance had a fixed interest rate and the remaining 40% of this balance had a variable interest rate. The Company has entered into interest rate swap agreements to fix the interest rates of a majority of the variable rate permanent financing non-recourse debt (see Note 13 . Derivatives ). (5) Represents the weighted average interest rate as of December 31, 2017 . (6) As of December 31, 2016, the Company reclassified $14.7 million from current portion of long-term debt and financing lease obligations to current liabilities related to assets held for sale in the consolidated balance sheet. There was no similar reclassification as of December 31, 2017 as the sale of the related renewable energy facilities closed in the first half of 2017 (see Note 4 . Assets Held for Sale ). (7) As of December 31, 2016, the Company reclassified $353.9 million from long-term debt and financing lease obligations, less current portion to non-current liabilities related to assets held for sale in the consolidated balance sheet. There was no similar reclassification as of December 31, 2017 as the sale of the related renewable energy facilities closed in the first half of 2017 (see Note 4 . Assets Held for Sale ).</t>
  </si>
  <si>
    <t>Schedule of Future Minimum Lease Payments for Capital Leases</t>
  </si>
  <si>
    <t>The aggregate amounts of minimum lease payments on the Company's financing lease obligations are $115.8 million . Contractual obligations for 2018 through 2022 and thereafter, are as follows: (In thousands) 2018 2019 2020 2021 2022 Thereafter Total Minimum lease obligations 1 $ 9,852 $ 19,108 $ 9,218 $ 9,130 $ 5,700 $ 62,779 $ 115,787 ——— (1) Represents the minimum lease payment due dates for the Company's financing lease obligations and does not reflect the reclassification of $39.4 million of financing lease obligations to current as a result of debt defaults under certain of the Company's non-recourse financing arrangements.</t>
  </si>
  <si>
    <t>Schedule of Maturities of Long-term Debt</t>
  </si>
  <si>
    <t>The aggregate contractual payments of long-term debt due after December 31, 2017 , excluding financing lease obligations and amortization of debt discounts, premiums and deferred financing costs, as stated in the financing agreements, are as follows: (In thousands) 2018 1 2019 2020 2021 2022 Thereafter Total Maturities of long-term debt as of December 31, 2017 2 $ 152,745 $ 91,404 $ 96,087 $ 99,278 $ 591,032 $ 2,496,183 $ 3,526,729 ——— (1) Includes $60.0 million of New Revolver indebtedness, of which the Company repaid $42.0 million with cash on hand in the first quarter of 2018. (2) Represents the contractual principal payment due dates for the Company's long-term debt and does not reflect the reclassification of $200.3 million of long-term debt to current as a result of debt defaults under certain of the Company's non-recourse financing arrangements.</t>
  </si>
  <si>
    <t>Income Taxes (Tables)</t>
  </si>
  <si>
    <t>Schedule of Components of Income Tax Expense (Benefit)</t>
  </si>
  <si>
    <t>The income tax provision consisted of the following: (In thousands) Current Deferred Total Year ended December 31, 2017 U.S. federal $ (45 ) $ (23,928 ) $ (23,973 ) State and local 95 (1,211 ) (1,116 ) Foreign 220 1,789 2,009 Total expense (benefit) $ 270 $ (23,350 ) $ (23,080 ) Tax expense in equity — 14,081 14,081 Total $ 270 $ (9,269 ) $ (8,999 ) Year ended December 31, 2016 U.S. federal $ 66 $ (103 ) $ (37 ) State and local 53 (1,109 ) (1,056 ) Foreign — 1,587 1,587 Total expense $ 119 $ 375 $ 494 Tax expense in equity — 406 406 Total $ 119 $ 781 $ 900 Year ended December 31, 2015 U.S. federal $ 98 $ (12,507 ) $ (12,409 ) State and local — (1,182 ) (1,182 ) Foreign 158 192 350 Total expense (benefit) $ 256 $ (13,497 ) $ (13,241 ) Tax expense in equity — 14,627 14,627 Total $ 256 $ 1,130 $ 1,386</t>
  </si>
  <si>
    <t>Schedule of Effective Income Tax Rate Reconciliation</t>
  </si>
  <si>
    <t>The income tax provision differed from the amounts computed by applying the statutory U.S. federal income tax rate of 35% to loss before income taxes, as follows: Year Ended December 31, 2017 2016 2015 Income tax benefit at U.S. federal statutory rate 35.0 % 35.0 % 35.0 % Increase (reduction) in income taxes: State income taxes, net of U.S. federal benefit 4.0 (5.9 ) 1.0 Foreign operations 8.7 (1.5 ) 9.9 Non-controlling interest (9.4 ) (15.9 ) (20.6 ) Goodwill impairment — (6.2 ) — Stock-based compensation — — (2.2 ) Tax Act rate change impact 2.0 — — Change in valuation allowance (34.1 ) (4.7 ) (17.7 ) Other 2.8 (1.0 ) 0.6 Effective tax rate 9.0 % (0.2 )% 6.0 %</t>
  </si>
  <si>
    <t>Schedule of Deferred Tax Assets and Liabilities</t>
  </si>
  <si>
    <t>The tax effects of the major items recorded as deferred tax assets and liabilities were as follows: As of December 31, (In thousands) 2017 2016 Deferred tax assets: Net operating losses and tax credit carryforwards $ 402,162 $ 463,940 Deferred revenue — 743 Other — 5,445 Total deferred tax assets 402,162 470,128 Valuation allowance (152,142 ) (419,875 ) Net deferred tax assets 250,020 50,253 Deferred tax liabilities: Investment in partnership 234,312 73,629 Renewable energy facilities 29,541 4,347 Deferred revenue 13 — Other 4,790 — Total deferred tax liabilities 268,656 77,976 Net deferred tax liabilities $ 18,636 $ 27,723</t>
  </si>
  <si>
    <t>Derivatives (Tables)</t>
  </si>
  <si>
    <t>Schedule of Derivative Instruments in Statement of Financial Position, Fair Value</t>
  </si>
  <si>
    <t>As of December 31, 2017 and 2016 , fair values of the following derivative instruments were included in the balance sheet captions indicated below: Fair Value of Derivative Instruments Hedging Contracts Derivatives Not Designated as Hedges (In thousands) Interest Rate Swaps Commodity Contracts Interest Rate Swaps Foreign Currency Contracts Commodity Contracts Gross Amounts of Assets/Liabilities Recognized Gross Amounts Offset in Consolidated Balance Sheet Net Amounts in Consolidated Balance Sheet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 As of December 31, 2016 Prepaid expenses and other current assets $ 1,150 $ 3,664 $ — $ 953 $ 12,028 $ 17,795 $ — $ 17,795 Other assets 411 62,474 — 460 25,167 88,512 — 88,512 Total assets $ 1,561 $ 66,138 $ — $ 1,413 $ 37,195 $ 106,307 $ — $ 106,307 Accounts payable, accrued expenses and other current liabilities $ 10,689 $ — $ 814 $ — $ — $ 11,503 $ — $ 11,503 Liabilities related to assets held for sale — — 4,041 — — 4,041 — 4,041 Other long-term liabilities 47 — — — — 47 — 47 Non-current liabilities related to assets held for sale — — 16,786 — — 16,786 — 16,786 Total liabilities $ 10,736 $ — $ 21,641 $ — $ — $ 32,377 $ — $ 32,377</t>
  </si>
  <si>
    <t>Schedule of Notional Amounts of Outstanding Derivative Positions</t>
  </si>
  <si>
    <t>As of December 31, 2017 and 2016 , notional amounts for derivative instruments consisted of the following: Notional Amount as of December 31, (In thousands) 2017 2016 Derivatives designated as hedges: Interest rate swaps (USD) 395,986 433,874 Interest rate swaps (CAD) 156,367 84,713 Commodity contracts (MWhs) 15,579 16,988 Derivatives not designated as hedges: Interest rate swaps (USD) 13,520 14,681 Interest rate swaps (GBP) — 222,018 Foreign currency contracts (CAD) 9,875 25,075 Commodity contracts (MWhs) 987 1,407</t>
  </si>
  <si>
    <t>Gain (loss) of Derivative Instruments</t>
  </si>
  <si>
    <t>Gains and losses on derivatives not designated as hedges for the years ended December 31, 2017 , 2016 and 2015 consisted of the following: Location of Loss (Gain) in the Statements of Operations Year Ended December 31, (In thousands) 2017 2016 2015 Interest rate swaps Interest expense, net $ 3,161 $ 26,280 $ 345 Foreign currency contracts (Gain) loss on foreign currency exchange, net 966 (1,325 ) (3,600 ) Commodity contracts Operating revenues, net (5,117 ) (10,890 ) (10,178 )</t>
  </si>
  <si>
    <t>Schedule of Cash Flow Hedges Included in Accumulated Other Comprehensive Income (Loss)</t>
  </si>
  <si>
    <t>Gains and losses recognized related to derivatives designated as cash flow hedges for the years ended December 31, 2017 , 2016 and 2015 consisted of the following: Year Ended December 31, (Loss) Gain Recognized in Other Comprehensive Income (Effective Portion) net of taxes 1 Location of Amount Reclassified from Accumulated Other Comprehensive Income into Income (Effective Portion) Amount of Loss (Gain) Reclassified from Accumulated Other Comprehensive Income into Income (Effective Portion) 2 Amount of Loss (Gain) Recognized in Income (Ineffective Portion and Amount Excluded from Effectiveness Testing) (In thousands) 2017 2016 2015 2017 2016 2015 2017 2016 2015 Interest rate swaps $ (396 ) $ (20,360 ) $ (11,482 ) Interest expense, net $ 5,507 $ 11,618 $ 4,663 $ (1,270 ) $ — $ — Commodity contracts 18,008 20,274 38,395 Operating revenues, net (7,754 ) (12,572 ) — (2,923 ) 5,121 — Total $ 17,612 $ (86 ) $ 26,913 $ (2,247 ) $ (954 ) $ 4,663 $ (4,193 ) $ 5,121 $ — ———— (1) Net of tax benefit of $0.1 million attributed to interest rate swaps during the year ended December 31, 2017 and tax expense of $2.5 million , $0.4 million and $14.6 million attributed to commodity contracts during the years ended December 31, 2017, 2016 and 2015, respectively. There were no taxes attributed to interest rate swaps during the years ended December 31, 2016 and 2015. (2) Net of tax benefit of $1.1 million and tax expense of $1.5 million attributed to interest rate swaps and commodity contracts during the year ended December 31, 2017, respectively. There were no taxes attributed to derivatives designated as cash flow hedges during the years ended December 31, 2016 and 2015.</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consolidated balance sheets: As of December 31, 2017 As of December 31, 2016 (In thousands) Level 1 Level 2 Level 3 Total Level 1 Level 2 Level 3 Total Assets Interest rate swaps $ — $ 4,686 $ — $ 4,686 $ — $ 1,561 $ — $ 1,561 Commodity contracts — 27,396 80,268 107,664 — 37,195 66,138 103,333 Foreign currency contracts — — — — — 1,413 — 1,413 Total derivative assets $ — $ 32,082 $ 80,268 $ 112,350 $ — $ 40,169 $ 66,138 $ 106,307 Liabilities Interest rate swaps $ — $ 7,887 $ — $ 7,887 $ — $ 32,377 $ — $ 32,377 Foreign currency contracts — 36 — 36 — — — — Total derivative liabilities $ — $ 7,923 $ — $ 7,923 $ — $ 32,377 $ — $ 32,377</t>
  </si>
  <si>
    <t>Fair Value, Net Derivative Asset (Liability) Measured on Recurring Basis, Unobservable Input Reconciliation</t>
  </si>
  <si>
    <t>The following table reconciles the changes in the fair value of derivative instruments classified as Level 3 in the fair value hierarchy for the years ended December 31, 2017 and 2016: Year Ended December 31, (In thousands) 2017 2016 Beginning balance $ 66,138 $ 63,154 Realized and unrealized gains (losses): Included in other comprehensive income 11,207 8,104 Included in operating revenues, net 12,205 7,451 Settlements (9,282 ) (12,571 ) Balance as of December 31 $ 80,268 $ 66,138 The significant unobservable inputs used in the valuation of the Company's commodity contracts categorized as Level 3 in the fair value hierarchy as of December 31, 2017 are as follows: (In thousands, except range) Fair Value as of December 31, 2017 Transaction Type Assets Liabilities Valuation Technique Unobservable Inputs Range Commodity contracts - power $ 80,268 $ — Discounted cash flow Forward price (per MWh) $ 13.8 - $ 77.4 Option model Volatilities 3.0 % - 7.1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Terra LLC Long-term Debt</t>
  </si>
  <si>
    <t>The carrying amount and estimated fair value of the Company's long-term debt as of December 31, 2017 and 2016 is as follows: As of December 31, 2017 As of December 31, 2016 (In thousands) Carrying Amount Fair Value Carrying Amount Fair Value Long-term debt, including current portion $ 3,598,800 $ 3,702,470 $ 3,950,914 $ 4,080,397</t>
  </si>
  <si>
    <t>Stockholders' Equity (Tables)</t>
  </si>
  <si>
    <t>Dividends Declared</t>
  </si>
  <si>
    <t>The following table presents cash dividends declared and/or paid on Class A common stock during 2017, 2016 and 2015. Prior to the Special Dividend (as defined below), TerraForm Power had not declared or paid a dividend since the quarterly dividend for the third quarter of 2015. Dividends per Share Declaration Date Record Date Payment Date 2017: Special Dividend 1 $ 1.940 October 6, 2017 October 16, 2017 October 17, 2017 2015: Third Quarter 0.350 November 9, 2015 December 1, 2015 December 15, 2015 Second Quarter 0.335 August 6, 2015 September 1, 2015 September 15, 2015 First Quarter 0.325 May 7, 2015 June 1, 2015 June 15, 2015 2014: Fourth Quarter 0.270 December 22, 2014 March 2, 2015 March 16, 2015 ——— (1) On October 6, 2017, the Board declared the payment of a special cash dividend (the “Special Dividend”)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Company’s long-term incentive plan.</t>
  </si>
  <si>
    <t>Stock-based Compensation (Tables)</t>
  </si>
  <si>
    <t>Schedule of Share-based Compensation, Restricted Stock Units Award Activity</t>
  </si>
  <si>
    <t>The following table presents information regarding outstanding RSAs as of December 31, 2017 and changes during the year then ended: Number of RSAs Outstanding Weighted-Average Grant-Date Fair Value Per Share Aggregate Intrinsic Value (in millions) Balance at January 1, 2017 366,195 $ 8.51 Vested (366,195 ) 8.51 Balance as of December 31, 2017 — $ — $ —</t>
  </si>
  <si>
    <t>Schedule of Share-based Compensation, Restricted Stock and Restricted Stock Units Activity</t>
  </si>
  <si>
    <t>The following table presents information regarding outstanding RSUs as of December 31, 2017 and changes during the year then ended: Number of RSUs Outstanding Aggregate Intrinsic Value (in millions) Weighted Average Remaining Balance at January 1, 2017 1,622,953 Granted 523,877 Vested (1,414,857 ) Forfeited (731,973 ) Balance as of December 31, 2017 — $ — —</t>
  </si>
  <si>
    <t>Loss Per Share (Tables)</t>
  </si>
  <si>
    <t>Schedule of Earnings Per Share, Basic and Diluted</t>
  </si>
  <si>
    <t>Basic and diluted loss per share of the Company's Class A common stock for the years ended December 31, 2017 , 2016 and 2015 was calculated as follows: Year Ended December 31, (In thousands, except per share amounts) 2017 2016 2015 Basic and diluted loss per share: Net loss attributable to Class A common stockholders $ (164,189 ) $ (129,847 ) $ (79,886 ) Less: accretion of redeemable non-controlling interest (6,729 ) (3,962 ) — Less: dividends paid on Class A shares and participating RSAs (285,497 ) — (74,377 ) Undistributed loss attributable to Class A shares $ (456,415 ) $ (133,809 ) $ (154,263 ) Weighted average basic and diluted Class A shares outstanding 1 103,866 90,815 65,883 Distributed earnings per share $ 2.75 $ — $ 1.09 Undistributed loss per share (4.40 ) (1.47 ) (2.34 ) Basic and diluted loss per share $ (1.65 ) $ (1.47 ) $ (1.25 ) ——— (1) The computation for diluted loss per share of the Company's Class A common stock for the year ended December 31, 2017 excludes the impact of potentially dilutive unvested RSAs and RSUs outstanding during the year as the effect would have been anti-dilutive. As of December 31, 2017 , there were no potentially dilutive unvested securities. The computation for diluted loss per share of the Company's Class A common stock for the year ended December 31, 2016 excludes 459,800 of potentially dilutive unvested RSAs and 1,622,953 of potentially dilutive unvested RSUs because the effect would have been anti-dilutive, and the computation for diluted loss per share of the Company's Class A common stock for the year ended December 31, 2015 excludes 1,334,158 of potentially dilutive unvested RSAs, 3,208,394 of potentially dilutive unvested RSUs and 56,250 of potentially dilutive vested and exercisable options to purchase the Company's shares because the effect would have been anti-dilutive.</t>
  </si>
  <si>
    <t>Non-controlling Interests (Tables)</t>
  </si>
  <si>
    <t>Schedule of Noncontrolling Interest</t>
  </si>
  <si>
    <t>The following table presents the non-controlling interest balances reported in stockholders’ equity in the consolidated balance sheets as of December 31, 2017 and 2016 : As of December 31, (In thousands) 2017 2016 SunEdison's non-controlling interest in Terra LLC 1 $ — $ 660,799 Non-controlling interests in renewable energy facilities 2 859,999 804,243 Total non-controlling interests $ 859,999 $ 1,465,042 ———— (1) As of December 31, 2016, TerraForm Power owned 65.7% of Terra LLC and consolidated the results of Terra LLC through its controlling interest, with SunEdison's 34.3% interest shown as a non-controlling interest. As discussed in Note 1. Nature of Operations and Basis of Presentation , on October 16, 2017, SunEdison exchanged all of its Class B units in Terra LLC for Class A shares of TerraForm Power, and after giving effect to this exchange, TerraForm Power owned 100% of Terra LLC. In accordance with ASC 810-10-45-23, the Company reallocated SunEdison's non-controlling interest balance as of such date of $641.5 million to additional paid-in capital (which was net of the reallocation of $0.6 million of previously allocated accumulated other comprehensive losses back to accumulated other comprehensive income). (2) As discussed in Note 5 . Acquisitions and below,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In addition, as a result of the Company's sale of TerraForm Resi Solar Manager, LLC, a subsidiary of the Company that owned and operated 8.9 MW of residential rooftop solar installations, during the second quarter of 2017 (see Note 4 . Assets Held for Sale ), the amount of non-controlling interest in this entity of $8.7 million was deconsolidated.</t>
  </si>
  <si>
    <t>Redeemable Noncontrolling Interest</t>
  </si>
  <si>
    <t>The following table presents the activity of the redeemable non-controlling interests balance for the years ended December 31, 2017 , 2016 and 2015 : Redeemable Non-controlling Interests (In thousands) Capital Retained Earnings Total Balance as of December 31, 2014 $ 24,338 $ — $ 24,338 Consolidation of redeemable non-controlling interests in acquired renewable energy facilities 151,408 — 151,408 Sale of membership interests and contributions 3,032 — 3,032 Repurchase of redeemable non-controlling interest in renewable energy facility (8,504 ) — (8,504 ) Distributions (2,764 ) — (2,764 ) Currency translation adjustment (311 ) — (311 ) Net income — 8,512 8,512 Balance as of December 31, 2015 $ 167,199 $ 8,512 $ 175,711 Sale of membership interests and contributions 1,011 — 1,011 Distributions (10,764 ) — (10,764 ) Acquisition accounting adjustment (7,918 ) — (7,918 ) Accretion 3,962 — 3,962 Net income — 18,365 18,365 Balance as of December 31, 2016 $ 153,490 $ 26,877 $ 180,367 Distributions (7,818 ) — (7,818 ) Accretion 6,729 — 6,729 Net income — 10,884 10,884 Reclassification of Invenergy Wind Interest to non-controlling interests (130,241 ) (1,581 ) (131,822 ) Balance as of December 31, 2017 $ 22,160 $ 36,180 $ 58,340</t>
  </si>
  <si>
    <t>Commitments and Contingencies (Tables)</t>
  </si>
  <si>
    <t>Contractual Obligation, Fiscal Year Maturity Schedule</t>
  </si>
  <si>
    <t>The following table summarizes the Company's future commitments under operating leases as of December 31, 2017 : (In thousands) 2018 2019 2020 2021 2022 Thereafter Total Rent $ 14,940 $ 14,545 $ 14,713 $ 14,922 $ 15,062 $ 248,175 $ 322,357</t>
  </si>
  <si>
    <t>Related Parties (Tables)</t>
  </si>
  <si>
    <t>Schedule of Related Party Transactions</t>
  </si>
  <si>
    <t xml:space="preserve"> The following table illustrates the detail of Net SunEdison investment for the years ended December 31, 2017, 2016 and 2015 as reported on the consolidated statements of stockholders' equity: Year ended December 31, (in thousands) 2017 2016 2015 General and administrative expenses - affiliate 1 $ 6,154 $ 7,666 $ 51,330 Failed deal costs 2 — — 6,069 Interest payment agreement 3 — — 18,597 First Wind capital expenditures and O&amp;M labor fees 4 — — 4,303 TerraForm Power, Inc. equity awards distributed to SunEdison 5 (3,372 ) (3,369 ) (10,509 ) Deemed contribution related to acquisitions from SunEdison 6 — 19,517 41,773 Lindsay debt repayment 7 — — 40,306 Other 8 6,986 1,586 1,532 Net SunEdison investment $ 9,768 $ 25,400 $ 153,401 ——— (1) Represents costs incurred by SunEdison for services provided to the Company pursuant to the SunEdison MSA in excess of cash paid or payable to SunEdison, as well as stock-based compensation expense related to equity awards in the stock of SunEdison, Inc. and TerraForm Global, Inc. that was allocated to the Company (as discussed in Note 16. Stock-based Compensation ). The Company did not pay SunEdison the $7.0 million base management fee that it was contractually obligated to in 2016 as the amount the Company had to pay third party service providers to cover the services that SunEdison stopped providing exceeded this contractual amount. Since this fee was not paid to SunEdison as of December 31, 2016, it was recorded within Due to affiliates, net and as a reduction to the net equity contribution from SunEdison. Pursuant to the Settlement Agreement and upon the consummation of the Merger on October 16, 2017, this liability was written off to additional paid-in capital as discussed under Due to affiliates, net above. (2) Represents acquisition costs related to failed deals that were paid by SunEdison. Such costs were reimbursable by SunEdison under the SunEdison MSA. (3) Represents contributions received pursuant to an interest payment agreement with SunEdison. $8.0 million of the amount for the year ended December 31, 2015 was not received in cash from SunEdison until February 3, 2016 and a receivable from SunEdison was recorded as of December 31, 2015. (4) Represents contributions received for capital expenditures and O&amp;M labor fees in excess of budgeted amounts for certain of the Company's wind power plants, which SunEdison committed to reimburse the Company for in conjunction with the First Wind Acquisition. (5) Represents stock-based compensation cost related to equity awards in the Company's stock which was allocated to SunEdison and TerraForm Global, Inc. (6) Represents the difference between the cash purchase price and historical cost of the net assets acquired from SunEdison for projects that achieved final funding during the respective year. (7) SunEdison repaid the remaining outstanding principal balance and interest due on the SunE Perpetual Lindsay construction term loan on the Company's behalf as required pursuant to the terms of a project investment agreement entered into prior to the IPO of the Company. (8) Amount for the year ended December 31, 2017 represents cash received from SunEdison in satisfaction of outstanding claims made under engineering, procurement and construction contracts as discussed above.</t>
  </si>
  <si>
    <t>Segment Reporting (Tables)</t>
  </si>
  <si>
    <t>Schedule of Segment Reporting Information, by Segment</t>
  </si>
  <si>
    <t>The following table reflects summarized financial information concerning the Company’s reportable segments for the years ended December 31, 2017 , 2016 and 2015 : Year Ended December 31, 2017 (In thousands) Solar Wind Corporate Total Operating revenues, net $ 337,233 $ 273,238 $ — $ 610,471 Depreciation, accretion and amortization expense 108,695 135,785 2,240 246,720 Other operating costs and expenses 66,642 105,817 150,569 323,028 Interest expense, net 70,439 77,398 114,166 262,003 Loss on extinguishment of debt, net — 3,151 77,948 81,099 Gain on sale of renewable energy facilities (37,116 ) — — (37,116 ) Other non-operating expenses (income), net 717 499 (10,535 ) (9,319 ) Income tax benefit 1 — — (23,080 ) (23,080 ) Net income (loss) $ 127,856 $ (49,412 ) $ (311,308 ) $ (232,864 ) Cash Flows Capital expenditures $ 302 $ 7,670 $ 420 $ 8,392 Balance Sheet Total assets 2 2,897,036 3,400,858 89,127 6,387,021 Year Ended December 31, 2016 (In thousands) Solar Wind Corporate Total Operating revenues, net $ 377,488 $ 277,068 $ — $ 654,556 Depreciation, accretion and amortization expense 115,050 126,735 1,580 243,365 Other operating costs and expenses 140,459 91,613 90,142 322,214 Interest expense, net 97,123 85,744 127,469 310,336 Other non-operating (income) expenses, net (1,017 ) 1,126 19,545 19,654 Income tax expense 1 — — 494 494 Net income (loss) $ 25,873 $ (28,150 ) $ (239,230 ) $ (241,507 ) Cash Flows Capital expenditures $ 32,132 $ 12,177 $ 1,560 $ 45,869 Balance Sheet Total assets 2 3,595,387 3,609,471 501,007 7,705,865 Year Ended December 31, 2015 (In thousands) Solar Wind Corporate Total Operating revenues, net $ 346,033 $ 123,473 $ — $ 469,506 Depreciation, accretion and amortization expense 117,727 43,392 191 161,310 Other operating costs and expenses 65,515 89,831 147,336 302,682 Interest expense, net 71,351 6,991 89,463 167,805 Other non-operating expenses, net 13,986 6,682 38,417 59,085 Income tax benefit 1 — — (13,241 ) (13,241 ) Net income (loss) $ 77,454 $ (23,423 ) $ (262,166 ) $ (208,135 ) Cash Flows Capital expenditures $ 462,719 $ 181,594 $ 3,248 $ 647,561 ——— (1) Income tax (benefit) expense is not allocated to the Company's Solar and Wind segments. (2) As of December 31, 2017 and 2016 , respectively.</t>
  </si>
  <si>
    <t>Schedule of Revenue by Major Customers by Reporting Segments</t>
  </si>
  <si>
    <t>The following table reflects operating revenues, net for the years ended December 31, 2017 , 2016 and 2015 by specific customers exceeding 10% of total operating revenue: Year Ended December 31, 2017 2016 2015 (In thousands, except for percentages) Segment Amount Percentage Amount Percentage Amount Percentage Tennessee Valley Authority Wind $ 79,773 13.1 % $ 73,068 11.2 % N/A N/A San Diego Gas &amp; Electric Solar 63,905 10.5 65,709 10.0 $ 67,562 14.4 % ——— N/A - This customer did not exceed 10% of total operating revenue for the period indicated above.</t>
  </si>
  <si>
    <t>Reconciliation of Revenue from Segments to Consolidated</t>
  </si>
  <si>
    <t>The following table reflects operating revenues, net for the years ended December 31, 2017 , 2016 and 2015 by geographic location: Year Ended December 31, (In thousands) 2017 2016 2015 United States (including Puerto Rico) $ 519,551 $ 528,513 $ 368,117 Chile 31,282 28,065 27,148 United Kingdom 15,002 51,600 55,542 Canada 44,636 46,378 18,699 Total operating revenues, net $ 610,471 $ 654,556 $ 469,506</t>
  </si>
  <si>
    <t>Reconciliation of Assets from Segment to Consolidated</t>
  </si>
  <si>
    <t>The following table is a summary of long-lived assets, net by geographic area: As of December 31, (In thousands) 2017 2016 United States (including Puerto Rico) $ 5,270,988 $ 5,524,136 Chile 168,440 175,204 United Kingdom 17,284 16,045 Canada 422,999 419,978 Total long-lived assets, net 5,879,711 6,135,363 Current assets 341,536 893,016 Other non-current assets 1 165,774 677,486 Total assets $ 6,387,021 $ 7,705,865 ——— (1) As of December 31, 2016, includes $532.7 million and $19.5 million of non-current assets held for sale located in the United Kingdom and United States, respectively. There are no similar amounts as of December 31, 2017 as the sale of these renewable energy facilities closed in the first half of 2017.</t>
  </si>
  <si>
    <t>Accumulated Other Comprehensive (Loss) Income (Tables)</t>
  </si>
  <si>
    <t>Schedule of Accumulated Other Comprehensive Income (Loss)</t>
  </si>
  <si>
    <t>The following table presents the changes in each component of accumulated other comprehensive (loss) income, net of tax: (In thousands) Foreign Currency Translation Adjustments Hedging Activities 1 Accumulated Other Comprehensive (Loss) Income Balance as of December 31, 2014 $ (1,149 ) $ (488 ) $ (1,637 ) Net unrealized (loss) gain arising during the period (net of zero tax benefit and $14,627 tax expense, respectively) (18,446 ) 26,913 8,467 Reclassification of net realized loss into earnings (net of zero tax impact) — 4,663 4,663 Other comprehensive (loss) income (18,446 ) 31,576 13,130 Accumulated other comprehensive (loss) income (19,595 ) 31,088 11,493 Less: Other comprehensive loss attributable to non-controlling interests (7,862 ) (3,545 ) (11,407 ) Balance as of December 31, 2015 $ (11,733 ) $ 34,633 $ 22,900 Net unrealized loss arising during the period (net of zero tax benefit and $406 tax expense, respectively) (15,039 ) (86 ) (15,125 ) Reclassification of net realized loss into earnings (net of zero tax impact) 2 — 15,967 15,967 Other comprehensive (loss) income (15,039 ) 15,881 842 Accumulated other comprehensive (loss) income (26,772 ) 50,514 23,742 Less: Other comprehensive (loss) income attributable to non-controlling interests (4,639 ) 5,469 830 Balance as of December 31, 2016 $ (22,133 ) $ 45,045 $ 22,912 Net unrealized gain arising during the period (net of tax expense of $3,238 and $2,428, respectively) 10,300 17,612 27,912 Reclassification of net realized loss (gain) into earnings (net of tax benefit of $8,858 and tax expense of $443, respectively) 3 14,741 (2,247 ) 12,494 Other comprehensive income 25,041 15,365 40,406 Accumulated other comprehensive income 2,908 60,410 63,318 Less: Other comprehensive income attributable to non-controlling interests 8,665 5,992 14,657 Plus: Reallocation from non-controlling interests as a result of SunEdison exchange 4 (7,655 ) 7,012 (643 ) Balance as of December 31, 2017 $ (13,412 ) $ 61,430 $ 48,018 ——— (1) See Note 13 . Derivatives for further breakout of hedging gains and losses between interest rate swaps and commodity contracts. (2) Includes $16.9 million loss reclassification that occurred subsequent to the Company's discontinuation of hedge accounting for interest rate swaps within the U.K. Portfolio as discussed in Note 13 . Derivatives . (3) The foreign currency translation adjustment amount represents the reclassification of the accumulated foreign currency translation loss for the U.K. Portfolio, as the Company's sale of this portfolio closed in the second quarter of 2017 as discussed in Note 4 . Assets Held for Sale . The pre-tax amount of $23.6 million was recognized within gain on sale of renewable energy facilities in the consolidated statement of operations for the year ended December 31, 2017. (4) Represents reclassification of accumulated comprehensive (losses) income previously attributed to SunEdison's non-controlling interest in Terra LLC from non-controlling interests to accumulated other comprehensive income as of October 16, 2017, as a result of SunEdison's exchange of its Class B units in Terra LLC for Class A shares of TerraForm Power as discussed in Note 18. Non-controlling Interests .</t>
  </si>
  <si>
    <t>Quarterly Financial Information (Unaudited) (Tables)</t>
  </si>
  <si>
    <t>Schedule of Quarterly Financial Information</t>
  </si>
  <si>
    <t>Quarterly results of operations for the year ended December 31, 2017 were as follows: (In thousands, except per share data) Q1 Q2 (1) Q3 (2) Q4 (3) Operating revenues, net $ 151,135 $ 170,367 $ 153,430 $ 135,539 Operating income (loss) 12,068 25,547 24,686 (21,578 ) Interest expense, net 68,312 68,205 70,232 55,254 Net loss (56,273 ) (680 ) (34,820 ) (141,091 ) Net (loss) income attributable to Class A common stockholders (31,769 ) 7,425 (26,546 ) (113,299 ) Weighted average basic Class A common shares outstanding 92,072 92,257 92,352 138,401 Weighted average diluted Class A common shares outstanding 92,072 92,745 92,352 138,401 Net (loss) earnings per weighted average Class A common share - basic and diluted $ (0.37 ) $ 0.06 $ (0.31 ) $ (0.82 ) ——— (1) The Company closed on the sale of the U.K. Portfolio during the second quarter of 2017 and recognized a gain on the sale of $37.1 million which is reflected within gain on sale of renewable energy facilities in the consolidated statement of operations. (2) The Company entered into a settlement agreement in 2017 with insurers of one of its wind power plants with respect to insurance proceeds related to a battery fire that occurred at the wind power plant in 2012, and the Company received the insurance proceeds in the fourth quarter of 2017. The receipt of the proceeds became probable in the third quarter of 2017, and the Company recognized a $5.3 million gain in other (income) expenses, net. (3) The fourth quarter of 2017 includes a $78.6 million loss on extinguishment of debt comprised of charges related to the Revolver, the Senior Notes due 2023 and the Midco Portfolio Term Loan (as discussed in Note 11. Long-term Debt ), $27.0 million of charges recorded within general and administrative expenses related to success fees and advisory fees paid to third party advisers upon the closing of the Merger and a $7.0 million stock-based compensation charge recognized within general and administrative expenses as a result of the vesting of all previously unvested equity awards issued under the TerraForm Power 2014 Second Amended and Restated Long-term Incentive Plan upon the consummation of the Merger. These charges were partially offset by a $6.4 million increase recorded to the income tax benefit in the fourth quarter of 2017 to adjust amounts previously reported in 2016 as discussed in Note 12. Income Taxes and a $4 million gain recognized within general and administrative expenses as a result of the final settlement of the EMEC litigation as discussed in Note 19. Commitments and Contingencies . Quarterly results of operations for the year ended December 31, 2016 were as follows: (In thousands, except per share data) Q1 Q2 (1) Q3 (2) Q4 (3) Operating revenues, net $ 153,917 $ 187,301 $ 178,118 $ 135,220 Operating income (loss) 32,505 62,558 50,708 (56,794 ) Interest expense, net 68,994 101,299 72,818 67,225 Net loss (33,505 ) (44,937 ) (27,711 ) (135,354 ) Net loss attributable to Class A common stockholders (481 ) (20,907 ) (26,171 ) (82,288 ) Weighted average Class A common shares outstanding - basic and diluted 87,833 90,809 90,860 91,658 Net loss per weighted average Class A common share - basic and diluted $ (0.01 ) $ (0.23 ) $ (0.29 ) $ (0.94 ) ——— (1) During the second quarter of 2016, the Company discontinued hedge accounting for interest rate swaps related to its U.K. Portfolio. This resulted in the reclassification of $16.9 million of losses from accumulated other comprehensive income into interest expense. Subsequent to the discontinuation of hedge accounting, the Company recognized additional unrealized losses of $13.7 million pertaining to these interest rate swaps during the second quarter that are also reported in interest expense. (2) The third quarter of 2016 includes a $3.3 million impairment charge due to the decision to abandon certain residential construction in progress assets that were not completed by SunEdison as a result of the SunEdison Bankruptcy. This charge is reflected within impairment of renewable energy facilities in the consolidated statement of operations. The third quarter of 2016 also includes $3.2 million of special interest for the Senior Notes due 2023, Senior Notes due 2025 and Revolver per the terms of the fourth supplemental indenture to the 2023 Indenture, third supplemental indenture to the 2025 Indenture and eighth amendment to the Revolver credit and guaranty agreement, respectively, and $5.2 million of unrealized losses pertaining to interest rate swaps for the U.K. Portfolio. (3) The fourth quarter of 2016 includes a $55.9 million goodwill impairment charge, a $15.7 million impairment charge within impairment of renewable energy facilities related to substantially all of the Company's portfolio of residential rooftop solar assets that were held for sale as of December 31, 2016, a $2.5 million loss on related party receivables and a $1.1 million loss on extinguishment of debt driven by a reduction of borrowing capacity for the Revolver and corresponding write-off of a portion of the unamortized deferred financing costs due to the Company entering into the consent agreement and ninth amendment to the terms of the Revolver and a waiver agreement with the requisite lenders pertaining to third quarter reporting deliverables and compliance. The fourth quarter of 2016 also includes $8.6 million of special interest for the Senior Notes due 2023, Senior Notes due 2025 and Revolver, which was offset by $11.6 million of unrealized gains pertaining to interest rate swaps for the U.K. Portfolio. In addition, as discussed in Note 2. Summary of Significant Accounting Policies , during the fourth quarter of 2016, the Company revised the accretion period for its asset retirement obligations from the term of the related PPA agreement to the remaining useful life of the corresponding renewable energy facility, which resulted in the Company recording a $4.4 million adjustment to reduce previously reported accretion and depreciation expense. The Company also recorded a $5.9 million adjustment in the fourth quarter of 2016 to reduce previously reported cost of operations related to property tax expenses.</t>
  </si>
  <si>
    <t>Nature of Operations and Basis of Presentation - Narrative (Details) - USD ($) $ in Millions</t>
  </si>
  <si>
    <t>Oct. 16, 2017</t>
  </si>
  <si>
    <t>Oct. 15, 2017</t>
  </si>
  <si>
    <t>Mar. 07, 2018</t>
  </si>
  <si>
    <t>Business Acquisition [Line Items]</t>
  </si>
  <si>
    <t>Common stock outstanding (shares)</t>
  </si>
  <si>
    <t>Treasury stock (in shares)</t>
  </si>
  <si>
    <t>SunEdison | Class A Common Stock</t>
  </si>
  <si>
    <t>Exchanged (shares)</t>
  </si>
  <si>
    <t>Equity held</t>
  </si>
  <si>
    <t>36.90%</t>
  </si>
  <si>
    <t>Orion US Holdings 1 LP</t>
  </si>
  <si>
    <t>Ownership percentage</t>
  </si>
  <si>
    <t>51.00%</t>
  </si>
  <si>
    <t>Orion US Holdings 1 LP | Class A Common Stock</t>
  </si>
  <si>
    <t>Brookfield Asset Management</t>
  </si>
  <si>
    <t>Voting interests acquired</t>
  </si>
  <si>
    <t>Covenant Defaults | Subsequent Event</t>
  </si>
  <si>
    <t>Summary of Significant Accounting Policies - Narrative (Details) - USD ($)</t>
  </si>
  <si>
    <t>Oct. 01, 2016</t>
  </si>
  <si>
    <t>Sep. 30, 2017</t>
  </si>
  <si>
    <t>Mar. 31, 2017</t>
  </si>
  <si>
    <t>Sep. 30, 2016</t>
  </si>
  <si>
    <t>Jun. 30, 2016</t>
  </si>
  <si>
    <t>Mar. 31, 2016</t>
  </si>
  <si>
    <t>Dec. 31, 2018</t>
  </si>
  <si>
    <t>Dec. 31, 2014</t>
  </si>
  <si>
    <t>Property, Plant and Equipment [Line Items]</t>
  </si>
  <si>
    <t>Reclassified to current</t>
  </si>
  <si>
    <t>Reclassified to held-for-sale</t>
  </si>
  <si>
    <t>Allowance for doubtful accounts</t>
  </si>
  <si>
    <t>Provision for bad debt</t>
  </si>
  <si>
    <t>Write-offs of accounts receivable</t>
  </si>
  <si>
    <t>Depreciation, accretion and amortization</t>
  </si>
  <si>
    <t>Net (loss) earnings per weighted average Class A common share - basic and diluted (usd per share)</t>
  </si>
  <si>
    <t>Capitalized interest</t>
  </si>
  <si>
    <t>Unamortized deferred finance costs</t>
  </si>
  <si>
    <t>Reduction in asset retirement obligation, accretion</t>
  </si>
  <si>
    <t>Reduction in asset retirement obligation</t>
  </si>
  <si>
    <t>Recognition of deferred revenues</t>
  </si>
  <si>
    <t>Foreign currency transaction gains/(losses) included in other income</t>
  </si>
  <si>
    <t>Net cash used in investing activities</t>
  </si>
  <si>
    <t>Restricted cash, noncurrent</t>
  </si>
  <si>
    <t>Cash, cash equivalents and restricted cash classified within assets held for sale</t>
  </si>
  <si>
    <t>Weighted Average</t>
  </si>
  <si>
    <t>Power purchase agreement, useful life</t>
  </si>
  <si>
    <t>14 years</t>
  </si>
  <si>
    <t>Solar Energy Systems</t>
  </si>
  <si>
    <t>Useful lives of fixed assets</t>
  </si>
  <si>
    <t>24 years</t>
  </si>
  <si>
    <t>23 years</t>
  </si>
  <si>
    <t>Reduction in depreciation expense</t>
  </si>
  <si>
    <t>Solar Energy Systems | Minimum</t>
  </si>
  <si>
    <t>20 years</t>
  </si>
  <si>
    <t>Solar Energy Systems | Maximum</t>
  </si>
  <si>
    <t>30 years</t>
  </si>
  <si>
    <t>Service Life | Solar Energy Systems | Minimum</t>
  </si>
  <si>
    <t>5 years</t>
  </si>
  <si>
    <t>Service Life | Solar Energy Systems | Maximum</t>
  </si>
  <si>
    <t>41 years</t>
  </si>
  <si>
    <t>Reduction in accretion expense</t>
  </si>
  <si>
    <t>Scenario, Adjustment | Service Life</t>
  </si>
  <si>
    <t>Accounting Standards Update 2016-18</t>
  </si>
  <si>
    <t>New Accounting Pronouncement, Early Adoption, Effect | Accounting Standards Update 2014-09 | Accumulated Deficit | Renewable Energy Certificates</t>
  </si>
  <si>
    <t>Cumulative effect of new accounting principle</t>
  </si>
  <si>
    <t>New Accounting Pronouncement, Early Adoption, Effect | Accounting Standards Update 2014-09 | Accumulated Deficit | Lease Pass-Through</t>
  </si>
  <si>
    <t>New Accounting Pronouncement, Early Adoption, Effect | Scenario, Forecast | Accounting Standards Update 2014-09</t>
  </si>
  <si>
    <t>Employee Severance</t>
  </si>
  <si>
    <t>Restructuring charges</t>
  </si>
  <si>
    <t>Payments for restructuring charges</t>
  </si>
  <si>
    <t>Project Level Subsidiaries</t>
  </si>
  <si>
    <t>Cash</t>
  </si>
  <si>
    <t>Transactions Between Entities Under Common Control - Summary of Acquisitions (Details) $ in Thousands</t>
  </si>
  <si>
    <t>3 Months Ended</t>
  </si>
  <si>
    <t>Mar. 31, 2016USD ($)</t>
  </si>
  <si>
    <t>Dec. 31, 2016USD ($)power_plantMW</t>
  </si>
  <si>
    <t>Dec. 31, 2015USD ($)power_plantMW</t>
  </si>
  <si>
    <t>Sep. 30, 2016USD ($)</t>
  </si>
  <si>
    <t>Nameplate Capacity (MW) | MW</t>
  </si>
  <si>
    <t>Number of Sites | power_plant</t>
  </si>
  <si>
    <t>Cash Paid</t>
  </si>
  <si>
    <t>Cash Due to SunEdison</t>
  </si>
  <si>
    <t>Debt Assumed</t>
  </si>
  <si>
    <t>Debt Transferred</t>
  </si>
  <si>
    <t>Payments excluded in cash paid</t>
  </si>
  <si>
    <t>Payments refunded</t>
  </si>
  <si>
    <t>Payments excluded in due to affiliate</t>
  </si>
  <si>
    <t>U.S. | Distributed Generation</t>
  </si>
  <si>
    <t>U.S. | Residential</t>
  </si>
  <si>
    <t>U.S. | Utility</t>
  </si>
  <si>
    <t>U.K. | Utility</t>
  </si>
  <si>
    <t>U.K. | Wind</t>
  </si>
  <si>
    <t>SunEdison</t>
  </si>
  <si>
    <t>Transactions Between Entities Under Common Control - Narrative (Details) - USD ($) $ in Thousands</t>
  </si>
  <si>
    <t>Acquisition of Call Right Projects [Line Items]</t>
  </si>
  <si>
    <t>Call Right Projects</t>
  </si>
  <si>
    <t>Affiliated Entity</t>
  </si>
  <si>
    <t>Distributions (contributions) to parent</t>
  </si>
  <si>
    <t>Assets Held For Sale (Details) £ in Millions</t>
  </si>
  <si>
    <t>Sep. 27, 2017USD ($)</t>
  </si>
  <si>
    <t>Jun. 12, 2017MW</t>
  </si>
  <si>
    <t>May 11, 2017USD ($)MW</t>
  </si>
  <si>
    <t>Jun. 30, 2017USD ($)MW</t>
  </si>
  <si>
    <t>Jun. 30, 2017MW</t>
  </si>
  <si>
    <t>Dec. 31, 2017USD ($)</t>
  </si>
  <si>
    <t>Sep. 30, 2017MW</t>
  </si>
  <si>
    <t>May 11, 2017GBP (£)MW</t>
  </si>
  <si>
    <t>Income Statement, Balance Sheet and Additional Disclosures by Disposal Groups, Including Discontinued Operations [Line Items]</t>
  </si>
  <si>
    <t>Capacity of power plant (MW) | MW</t>
  </si>
  <si>
    <t>Prepayments of debt</t>
  </si>
  <si>
    <t>Assets held for sale:</t>
  </si>
  <si>
    <t>Total current assets held for sale</t>
  </si>
  <si>
    <t>Liabilities related to assets held for sale:</t>
  </si>
  <si>
    <t>Total current liabilities related to assets held for sale</t>
  </si>
  <si>
    <t>Total non-current liabilities related to assets held for sale</t>
  </si>
  <si>
    <t>TerraForm Resi Manager</t>
  </si>
  <si>
    <t>Disposal Group, Held-for-sale, Not Discontinued Operations</t>
  </si>
  <si>
    <t>Total non-current assets held for sale</t>
  </si>
  <si>
    <t>Total assets held for sale</t>
  </si>
  <si>
    <t>Current portion of long-term debt</t>
  </si>
  <si>
    <t>Long-term debt, less current portion</t>
  </si>
  <si>
    <t>Total liabilities related to assets held for sale</t>
  </si>
  <si>
    <t>U.K. Portfolio</t>
  </si>
  <si>
    <t>U.K. Portfolio | Disposal Group, Held-for-sale, Not Discontinued Operations</t>
  </si>
  <si>
    <t>Sale to Vortex Solar | Disposal Group, Disposed of by Sale, Not Discontinued Operations</t>
  </si>
  <si>
    <t>Consideration</t>
  </si>
  <si>
    <t>Transaction expenses</t>
  </si>
  <si>
    <t>Disposal of cash and cash equivalents</t>
  </si>
  <si>
    <t>Disposal of restricted cash</t>
  </si>
  <si>
    <t>Reduction in debt | £</t>
  </si>
  <si>
    <t>Residential Portfolio | Disposal Group, Held-for-sale, Not Discontinued Operations</t>
  </si>
  <si>
    <t>Enfinity Colorado DHA 1</t>
  </si>
  <si>
    <t>Membership interest sold</t>
  </si>
  <si>
    <t>100.00%</t>
  </si>
  <si>
    <t>Residential Portfolio</t>
  </si>
  <si>
    <t>Abandonment charge</t>
  </si>
  <si>
    <t>Residential Assets</t>
  </si>
  <si>
    <t>Impairment charge on disposal</t>
  </si>
  <si>
    <t>Secured Debt | Midco Portfolio Term Loan</t>
  </si>
  <si>
    <t>Acquisitions - Narrative (Details) $ in Thousands, CAD in Millions</t>
  </si>
  <si>
    <t>Dec. 15, 2015USD ($)MW</t>
  </si>
  <si>
    <t>Jun. 30, 2015USD ($)power_plantMW</t>
  </si>
  <si>
    <t>Sep. 30, 2017USD ($)</t>
  </si>
  <si>
    <t>Jun. 30, 2017USD ($)</t>
  </si>
  <si>
    <t>Mar. 31, 2017USD ($)</t>
  </si>
  <si>
    <t>Dec. 31, 2016USD ($)MW</t>
  </si>
  <si>
    <t>Jun. 30, 2016USD ($)</t>
  </si>
  <si>
    <t>Dec. 04, 2015MW</t>
  </si>
  <si>
    <t>Jun. 30, 2015CADMW</t>
  </si>
  <si>
    <t>Jan. 29, 2015USD ($)MW</t>
  </si>
  <si>
    <t>First Wind</t>
  </si>
  <si>
    <t>Purchase price, net of acquired cash</t>
  </si>
  <si>
    <t>First Wind | Favorable rate revenue contracts</t>
  </si>
  <si>
    <t>Fair Value</t>
  </si>
  <si>
    <t>First Wind | In-place value of market rate revenue contracts</t>
  </si>
  <si>
    <t>First Wind | Unfavorable rate O&amp;M contracts</t>
  </si>
  <si>
    <t>First Wind From SunEdison</t>
  </si>
  <si>
    <t>Number of power plants | power_plant</t>
  </si>
  <si>
    <t>Northern Lights</t>
  </si>
  <si>
    <t>Northern Lights | Favorable rate revenue contracts</t>
  </si>
  <si>
    <t>Northern Lights | In-place value of market rate revenue contracts</t>
  </si>
  <si>
    <t>Northern Lights | Unfavorable rate O&amp;M contracts</t>
  </si>
  <si>
    <t>Invenergy</t>
  </si>
  <si>
    <t>Consideration transferred</t>
  </si>
  <si>
    <t>Debt assumed</t>
  </si>
  <si>
    <t>Noncontrolling ownership</t>
  </si>
  <si>
    <t>9.90%</t>
  </si>
  <si>
    <t>Option to acquire interest</t>
  </si>
  <si>
    <t>180 days</t>
  </si>
  <si>
    <t>Invenergy | Scenario, Adjustment</t>
  </si>
  <si>
    <t>Invenergy | Favorable rate revenue contracts</t>
  </si>
  <si>
    <t>Invenergy | Favorable rate revenue contracts | Scenario, Adjustment</t>
  </si>
  <si>
    <t>Invenergy | In-place value of market rate revenue contracts</t>
  </si>
  <si>
    <t>Invenergy | In-place value of market rate revenue contracts | Scenario, Adjustment</t>
  </si>
  <si>
    <t>Invenergy | Unfavorable rate O&amp;M contracts</t>
  </si>
  <si>
    <t>Invenergy | Unfavorable rate O&amp;M contracts | Scenario, Adjustment</t>
  </si>
  <si>
    <t>Integrys</t>
  </si>
  <si>
    <t>Integrys | Favorable rate revenue contracts</t>
  </si>
  <si>
    <t>Integrys | In-place value of market rate revenue contracts</t>
  </si>
  <si>
    <t>Integrys | Unfavorable rate O&amp;M contracts</t>
  </si>
  <si>
    <t>Other Solar Generation Facilities From SunEdison [Member]</t>
  </si>
  <si>
    <t>Other Solar Generation Facilities</t>
  </si>
  <si>
    <t>Acquired Projects</t>
  </si>
  <si>
    <t>Energy Equipment | First Wind</t>
  </si>
  <si>
    <t>Wind Power Systems | First Wind</t>
  </si>
  <si>
    <t>Renewable energy facilities in service, at cost | First Wind</t>
  </si>
  <si>
    <t>Minimum | Put Option | Invenergy</t>
  </si>
  <si>
    <t>Notional amount</t>
  </si>
  <si>
    <t>Acquisitions - Acquisition Price Allocation table (Details) $ in Thousands, CAD in Millions</t>
  </si>
  <si>
    <t>Dec. 31, 2015USD ($)MW</t>
  </si>
  <si>
    <t>Dec. 15, 2015MW</t>
  </si>
  <si>
    <t>Jun. 30, 2015USD ($)MW</t>
  </si>
  <si>
    <t>Renewable energy facilities in service</t>
  </si>
  <si>
    <t>Construction in progress</t>
  </si>
  <si>
    <t>Intangible assets</t>
  </si>
  <si>
    <t>Derivative assets</t>
  </si>
  <si>
    <t>Total assets acquired</t>
  </si>
  <si>
    <t>Long-term debt, including current portion</t>
  </si>
  <si>
    <t>Total liabilities assumed</t>
  </si>
  <si>
    <t>Redeemable non-controlling interest</t>
  </si>
  <si>
    <t>Non-controlling interest</t>
  </si>
  <si>
    <t>Purchase price, net of cash acquired</t>
  </si>
  <si>
    <t>Other First Wind</t>
  </si>
  <si>
    <t>2015 Other</t>
  </si>
  <si>
    <t>Invenergy Wind</t>
  </si>
  <si>
    <t>Q4 2016 Corrections | Invenergy Wind</t>
  </si>
  <si>
    <t>Energy Equipment | Other First Wind</t>
  </si>
  <si>
    <t>Acquisitions - Intangibles (Details) $ in Thousands</t>
  </si>
  <si>
    <t>Dec. 31, 2015USD ($)</t>
  </si>
  <si>
    <t>Invenergy Wind | Favorable rate revenue contracts</t>
  </si>
  <si>
    <t>Acquired Finite-Lived Intangible Assets [Line Items]</t>
  </si>
  <si>
    <t>Weighted Average Amortization Period</t>
  </si>
  <si>
    <t>17 years</t>
  </si>
  <si>
    <t>Invenergy Wind | In-place value of market rate revenue contracts</t>
  </si>
  <si>
    <t>22 years</t>
  </si>
  <si>
    <t>Invenergy Wind | Favorable rate land leases</t>
  </si>
  <si>
    <t>Invenergy Wind | Unfavorable rate revenue contracts</t>
  </si>
  <si>
    <t>Invenergy Wind | Unfavorable rate O&amp;M contracts</t>
  </si>
  <si>
    <t>4 years</t>
  </si>
  <si>
    <t>Invenergy Wind | Unfavorable rate land lease</t>
  </si>
  <si>
    <t>3 years</t>
  </si>
  <si>
    <t>18 years</t>
  </si>
  <si>
    <t>First Wind | Favorable rate land leases</t>
  </si>
  <si>
    <t>First Wind | Unfavorable rate revenue contracts</t>
  </si>
  <si>
    <t>6 years</t>
  </si>
  <si>
    <t>First Wind | Unfavorable rate land lease</t>
  </si>
  <si>
    <t>Northern Lights | Favorable rate land leases</t>
  </si>
  <si>
    <t>Northern Lights | Unfavorable rate revenue contracts</t>
  </si>
  <si>
    <t>Northern Lights | Unfavorable rate land lease</t>
  </si>
  <si>
    <t>12 years</t>
  </si>
  <si>
    <t>Integrys | Favorable rate land leases</t>
  </si>
  <si>
    <t>Integrys | Unfavorable rate revenue contracts</t>
  </si>
  <si>
    <t>19 years</t>
  </si>
  <si>
    <t>Integrys | Unfavorable rate land lease</t>
  </si>
  <si>
    <t>Other | Favorable rate revenue contracts</t>
  </si>
  <si>
    <t>Other | In-place value of market rate revenue contracts</t>
  </si>
  <si>
    <t>Other | Favorable rate land leases</t>
  </si>
  <si>
    <t>Other | Unfavorable rate revenue contracts</t>
  </si>
  <si>
    <t>Other | Unfavorable rate O&amp;M contracts</t>
  </si>
  <si>
    <t>Other | Unfavorable rate land lease</t>
  </si>
  <si>
    <t>Acquisitions - Pro Forma table (Details) $ in Thousands</t>
  </si>
  <si>
    <t>Total operating revenues, net</t>
  </si>
  <si>
    <t>Renewable Energy Facilities  (Details) - USD ($)</t>
  </si>
  <si>
    <t>Property, Plant and Equipment, Net, by Type [Abstract]</t>
  </si>
  <si>
    <t>Renewable energy facilities in service, net</t>
  </si>
  <si>
    <t>Capitalized interest costs and amortization of deferred financing costs</t>
  </si>
  <si>
    <t>Renewable energy facilities in service, at cost</t>
  </si>
  <si>
    <t>Less accumulated depreciation - renewable energy facilities</t>
  </si>
  <si>
    <t>Depreciation</t>
  </si>
  <si>
    <t>Construction in progress - renewable energy facilities</t>
  </si>
  <si>
    <t>Noncurrent assets held for sale</t>
  </si>
  <si>
    <t>Asset Retirement Obligations (Details) - USD ($) $ in Thousands</t>
  </si>
  <si>
    <t>Asset Retirement Obligation, Roll Forward Analysis [Roll Forward]</t>
  </si>
  <si>
    <t>Balance as of the beginning of the year</t>
  </si>
  <si>
    <t>Additional obligations from renewable energy facilities achieving commercial operation</t>
  </si>
  <si>
    <t>Adjustments/revisions in estimate</t>
  </si>
  <si>
    <t>Assumed through acquisition</t>
  </si>
  <si>
    <t>Accretion expense</t>
  </si>
  <si>
    <t>Reclassification to non-current liabilities related to assets held for sale</t>
  </si>
  <si>
    <t>Currency translation adjustment</t>
  </si>
  <si>
    <t>Balance as of the end of the year</t>
  </si>
  <si>
    <t>Goodwill (Details) - USD ($) $ in Thousands</t>
  </si>
  <si>
    <t>Goodwill acquired</t>
  </si>
  <si>
    <t>Impairment</t>
  </si>
  <si>
    <t>Intangibles (Details) - USD ($) $ in Thousands</t>
  </si>
  <si>
    <t>Below Market Lease, Net [Abstract]</t>
  </si>
  <si>
    <t>Gross Carrying Amount</t>
  </si>
  <si>
    <t>Accumulated Amortization</t>
  </si>
  <si>
    <t>Net Book Value</t>
  </si>
  <si>
    <t>Minimum</t>
  </si>
  <si>
    <t>Estimated useful lives of intangible assets (in years)</t>
  </si>
  <si>
    <t>1 year</t>
  </si>
  <si>
    <t>Maximum</t>
  </si>
  <si>
    <t>27 years</t>
  </si>
  <si>
    <t>Total intangible assets, net</t>
  </si>
  <si>
    <t>Finite-Lived Intangible Assets, Net [Abstract]</t>
  </si>
  <si>
    <t>Amortization of intangibles recorded as an increase (decrease) of revenue</t>
  </si>
  <si>
    <t>Favorable rate revenue contracts</t>
  </si>
  <si>
    <t>Favorable rate revenue contracts | Weighted average</t>
  </si>
  <si>
    <t>Intangible Assets, Net (Excluding Goodwill) [Abstract]</t>
  </si>
  <si>
    <t>15 years</t>
  </si>
  <si>
    <t>16 years</t>
  </si>
  <si>
    <t>In-place value of market rate revenue contracts</t>
  </si>
  <si>
    <t>In-place value of market rate revenue contracts | Weighted average</t>
  </si>
  <si>
    <t>Favorable rate land leases</t>
  </si>
  <si>
    <t>Favorable rate land leases | Weighted average</t>
  </si>
  <si>
    <t>Unfavorable rate revenue contracts</t>
  </si>
  <si>
    <t>Unfavorable rate revenue contracts | Weighted average</t>
  </si>
  <si>
    <t>7 years</t>
  </si>
  <si>
    <t>Unfavorable rate O&amp;M contracts</t>
  </si>
  <si>
    <t>Unfavorable rate O&amp;M contracts | Weighted average</t>
  </si>
  <si>
    <t>2 years</t>
  </si>
  <si>
    <t>Unfavorable rate land lease</t>
  </si>
  <si>
    <t>Unfavorable rate land lease | Weighted average</t>
  </si>
  <si>
    <t>Lease Agreements</t>
  </si>
  <si>
    <t>Intangibles - Amortization table (Details) $ in Thousands</t>
  </si>
  <si>
    <t>Total net amortization expense recorded to operating revenues, net</t>
  </si>
  <si>
    <t>Total amortization expense recorded to depreciation, accretion and amortization expense</t>
  </si>
  <si>
    <t>Total net amortization recorded to cost of operations</t>
  </si>
  <si>
    <t>Variable Interest Entities (Details) $ in Thousands</t>
  </si>
  <si>
    <t>Dec. 31, 2015MW</t>
  </si>
  <si>
    <t>Variable Interest Entity [Line Items]</t>
  </si>
  <si>
    <t>Variable Interest Entity, Consolidated, Carrying Amount, Assets and Liabilities, Net [Abstract]</t>
  </si>
  <si>
    <t>Current assets</t>
  </si>
  <si>
    <t>Non-current assets</t>
  </si>
  <si>
    <t>Current liabilities</t>
  </si>
  <si>
    <t>Non-current liabilities</t>
  </si>
  <si>
    <t>Long-term Debt - Debt Schedule table (Details) - USD ($) $ in Thousands</t>
  </si>
  <si>
    <t>Jan. 28, 2015</t>
  </si>
  <si>
    <t>Debt Instrument [Line Items]</t>
  </si>
  <si>
    <t>Total principal due for long-term debt and financing lease obligations</t>
  </si>
  <si>
    <t>Interest rate</t>
  </si>
  <si>
    <t>5.28%</t>
  </si>
  <si>
    <t>Unamortized discount, net</t>
  </si>
  <si>
    <t>Deferred financing costs, net</t>
  </si>
  <si>
    <t>Less current portion of long-term debt and financing lease obligations6</t>
  </si>
  <si>
    <t>Long-term debt and financing lease obligations, less current portion7</t>
  </si>
  <si>
    <t>Secured Debt</t>
  </si>
  <si>
    <t>5.71%</t>
  </si>
  <si>
    <t>Debt at fixed rate</t>
  </si>
  <si>
    <t>60.00%</t>
  </si>
  <si>
    <t>Debt at variable rate</t>
  </si>
  <si>
    <t>40.00%</t>
  </si>
  <si>
    <t>Secured Debt | Senior Notes due 2023</t>
  </si>
  <si>
    <t>Secured Debt | New Senior Notes due 2023</t>
  </si>
  <si>
    <t>4.25%</t>
  </si>
  <si>
    <t>Secured Debt | Senior Notes due 2025</t>
  </si>
  <si>
    <t>6.63%</t>
  </si>
  <si>
    <t>Secured Debt | Senior Notes due 2028</t>
  </si>
  <si>
    <t>5.00%</t>
  </si>
  <si>
    <t>Secured Debt | New Term Loan</t>
  </si>
  <si>
    <t>4.15%</t>
  </si>
  <si>
    <t>Secured Debt | Revolving Credit Facility</t>
  </si>
  <si>
    <t>Line of Credit | Revolving Credit Facility</t>
  </si>
  <si>
    <t>Line of Credit | Revolving Credit Facility | New Revolver</t>
  </si>
  <si>
    <t>4.38%</t>
  </si>
  <si>
    <t>Financing lease obligations</t>
  </si>
  <si>
    <t>5.61%</t>
  </si>
  <si>
    <t>Power Plants Sold In The United Kingdom</t>
  </si>
  <si>
    <t>Disposal Group, Held-for-sale, Not Discontinued Operations | Power Plants Sold In The United Kingdom</t>
  </si>
  <si>
    <t>Long-term Debt - Corporate-level Long-term Debt (Details) - USD ($)</t>
  </si>
  <si>
    <t>Dec. 12, 2017</t>
  </si>
  <si>
    <t>Nov. 08, 2017</t>
  </si>
  <si>
    <t>Oct. 17, 2017</t>
  </si>
  <si>
    <t>Aug. 11, 2017</t>
  </si>
  <si>
    <t>Aug. 30, 2016</t>
  </si>
  <si>
    <t>Jul. 17, 2015</t>
  </si>
  <si>
    <t>Jul. 01, 2015</t>
  </si>
  <si>
    <t>Jun. 11, 2015</t>
  </si>
  <si>
    <t>Dec. 06, 2016</t>
  </si>
  <si>
    <t>Feb. 06, 2018</t>
  </si>
  <si>
    <t>Sep. 06, 2016</t>
  </si>
  <si>
    <t>Aug. 29, 2016</t>
  </si>
  <si>
    <t>Gain (loss) on extinguishment of debt, net</t>
  </si>
  <si>
    <t>Consent fee, per $1,000 principal amount</t>
  </si>
  <si>
    <t>Outstanding debt</t>
  </si>
  <si>
    <t>Debt default threshold for acceleration</t>
  </si>
  <si>
    <t>New Revolver and New Term Loan</t>
  </si>
  <si>
    <t>Debt default acceleration percentage</t>
  </si>
  <si>
    <t>50.00%</t>
  </si>
  <si>
    <t>Line of Credit | Revolver</t>
  </si>
  <si>
    <t>Line of Credit | New Revolver</t>
  </si>
  <si>
    <t>Aggregate principal amount</t>
  </si>
  <si>
    <t>Term of instrument</t>
  </si>
  <si>
    <t>Proceeds from issuance of debt</t>
  </si>
  <si>
    <t>Secured Debt | New Term Loan | Base Rate</t>
  </si>
  <si>
    <t>Basis spread on variable rate</t>
  </si>
  <si>
    <t>1.75%</t>
  </si>
  <si>
    <t>Secured Debt | New Term Loan | Eurodollar</t>
  </si>
  <si>
    <t>2.75%</t>
  </si>
  <si>
    <t>Prepayment premium</t>
  </si>
  <si>
    <t>1.00%</t>
  </si>
  <si>
    <t>Secured Debt | New Senior Notes due 2023 and Senior Notes due 2028</t>
  </si>
  <si>
    <t>Repurchase offer price percentage</t>
  </si>
  <si>
    <t>Face amount of debt instrument</t>
  </si>
  <si>
    <t>Stated interest rate (in percent)</t>
  </si>
  <si>
    <t>5.875%</t>
  </si>
  <si>
    <t>6.375%</t>
  </si>
  <si>
    <t>Proceeds from debt issuance as a percentage of face value</t>
  </si>
  <si>
    <t>101.50%</t>
  </si>
  <si>
    <t>99.214%</t>
  </si>
  <si>
    <t>Make whole premium</t>
  </si>
  <si>
    <t>Unamortized deferred finance costs and discounts</t>
  </si>
  <si>
    <t>6.125%</t>
  </si>
  <si>
    <t>6.625%</t>
  </si>
  <si>
    <t>Secured Debt | Senior Notes Due 2023 and 2025</t>
  </si>
  <si>
    <t>Special interest</t>
  </si>
  <si>
    <t>3.00%</t>
  </si>
  <si>
    <t>101.00%</t>
  </si>
  <si>
    <t>Success fee, per $1,000 principal amount</t>
  </si>
  <si>
    <t>Secured Debt | Senior Notes</t>
  </si>
  <si>
    <t>Debt default threshold for acceleration, percentage</t>
  </si>
  <si>
    <t>1.50%</t>
  </si>
  <si>
    <t>25.00%</t>
  </si>
  <si>
    <t>Increase in margin</t>
  </si>
  <si>
    <t>Increase in interest rate</t>
  </si>
  <si>
    <t>0.25%</t>
  </si>
  <si>
    <t>Percentage of domestic entities' capital stock</t>
  </si>
  <si>
    <t>Percentage of foreign entities' capital stock</t>
  </si>
  <si>
    <t>65.00%</t>
  </si>
  <si>
    <t>Line of Credit | Revolving Credit Facility | Base Rate | Minimum</t>
  </si>
  <si>
    <t>1.25%</t>
  </si>
  <si>
    <t>Line of Credit | Revolving Credit Facility | Base Rate | Maximum</t>
  </si>
  <si>
    <t>Line of Credit | Revolving Credit Facility | Eurodollar | Minimum</t>
  </si>
  <si>
    <t>2.25%</t>
  </si>
  <si>
    <t>Line of Credit | Revolving Credit Facility | Eurodollar | Maximum</t>
  </si>
  <si>
    <t>Line of Credit | Revolving Credit Facility | Revolver</t>
  </si>
  <si>
    <t>Line of credit facility</t>
  </si>
  <si>
    <t>Repayments of debt</t>
  </si>
  <si>
    <t>Repayments of debt, cash portion</t>
  </si>
  <si>
    <t>Repayments of debt, proceeds used</t>
  </si>
  <si>
    <t>Additional borrowing capacity</t>
  </si>
  <si>
    <t>Line of Credit | Revolving Credit Facility | New Revolver | Subsequent Event</t>
  </si>
  <si>
    <t>Line of Credit | Revolving Credit Facility | New Revolver | Base Rate | Minimum</t>
  </si>
  <si>
    <t>Line of Credit | Revolving Credit Facility | New Revolver | Base Rate | Maximum</t>
  </si>
  <si>
    <t>2.00%</t>
  </si>
  <si>
    <t>Line of Credit | Revolving Credit Facility | New Revolver | Eurodollar | Minimum</t>
  </si>
  <si>
    <t>Line of Credit | Revolving Credit Facility | New Revolver | Eurodollar | Maximum</t>
  </si>
  <si>
    <t>Line of Credit | Revolving Credit Facility | New Revolver | London Interbank Offered Rate (LIBOR)</t>
  </si>
  <si>
    <t>Standby fee</t>
  </si>
  <si>
    <t>0.50%</t>
  </si>
  <si>
    <t>Line of Credit | Revolving Credit Facility | New Revolver | London Interbank Offered Rate (LIBOR) | Minimum</t>
  </si>
  <si>
    <t>0.375%</t>
  </si>
  <si>
    <t>Line of Credit | Revolving Credit Facility | New Revolver | London Interbank Offered Rate (LIBOR) | Maximum</t>
  </si>
  <si>
    <t>Line of Credit | Revolving Credit Facility | Sponsor Line Agreement</t>
  </si>
  <si>
    <t>Percentage of capital stock</t>
  </si>
  <si>
    <t>Line of Credit | Revolving Credit Facility | Sponsor Line Agreement | London Interbank Offered Rate (LIBOR)</t>
  </si>
  <si>
    <t>Senior Notes</t>
  </si>
  <si>
    <t>Grand Duchy of Luxembourg | Line of Credit | Revolving Credit Facility | Sponsor Line Agreement</t>
  </si>
  <si>
    <t>Long-term Debt - Non-Recourse Long-term Debt (Details) £ in Millions</t>
  </si>
  <si>
    <t>Nov. 08, 2017USD ($)</t>
  </si>
  <si>
    <t>Nov. 02, 2016USD ($)</t>
  </si>
  <si>
    <t>Dec. 04, 2015USD ($)MW</t>
  </si>
  <si>
    <t>Nov. 06, 2015USD ($)</t>
  </si>
  <si>
    <t>May 22, 2015USD ($)</t>
  </si>
  <si>
    <t>Dec. 31, 2017USD ($)MW</t>
  </si>
  <si>
    <t>Feb. 28, 2017CAD</t>
  </si>
  <si>
    <t>Nov. 02, 2016CADMW</t>
  </si>
  <si>
    <t>Nov. 06, 2015GBP (£)</t>
  </si>
  <si>
    <t>Default amount</t>
  </si>
  <si>
    <t>Non-recourse debt</t>
  </si>
  <si>
    <t>Line of Credit | Old U.K. Facility</t>
  </si>
  <si>
    <t>Line of Credit | New U.K. Facility</t>
  </si>
  <si>
    <t>Line of Credit | New U.K. Facility - Tranche A</t>
  </si>
  <si>
    <t>2.10%</t>
  </si>
  <si>
    <t>Line of Credit | New U.K. Facility - Tranche B</t>
  </si>
  <si>
    <t>2.35%</t>
  </si>
  <si>
    <t>New U.K. Facility | Judicial Ruling | Subsidiaries</t>
  </si>
  <si>
    <t>Invenergy | London Interbank Offered Rate (LIBOR)</t>
  </si>
  <si>
    <t>4.50%</t>
  </si>
  <si>
    <t>Invenergy | London Interbank Offered Rate (LIBOR) | Maximum</t>
  </si>
  <si>
    <t>5.50%</t>
  </si>
  <si>
    <t>Invenergy | London Interbank Offered Rate (LIBOR) | Minimum</t>
  </si>
  <si>
    <t>Aggregate principal amount | CAD</t>
  </si>
  <si>
    <t>Expected repayments</t>
  </si>
  <si>
    <t>Ability to increase commitments | CAD</t>
  </si>
  <si>
    <t>Amortization period</t>
  </si>
  <si>
    <t>Letter of Credit</t>
  </si>
  <si>
    <t>Chile</t>
  </si>
  <si>
    <t>Bull Hill Financing Due 2023</t>
  </si>
  <si>
    <t>Amount of financing obligation</t>
  </si>
  <si>
    <t>Duke Operating</t>
  </si>
  <si>
    <t>Extinguishment of obligation</t>
  </si>
  <si>
    <t>Secured Debt | First Wind</t>
  </si>
  <si>
    <t>Long-term Debt - Lease obligation/payments table (Details) - USD ($) $ in Thousands</t>
  </si>
  <si>
    <t>Thereafter</t>
  </si>
  <si>
    <t>Capital Lease Obligations</t>
  </si>
  <si>
    <t>Long-term Debt - Debt Maturities table (Details) - USD ($) $ in Thousands</t>
  </si>
  <si>
    <t>Mar. 31, 2018</t>
  </si>
  <si>
    <t>New Revolver | Scenario, Forecast</t>
  </si>
  <si>
    <t>Income Taxes - Components of tax expense/benefit table (Details) - USD ($) $ in Thousands</t>
  </si>
  <si>
    <t>Income Tax Expense (Benefit), Continuing Operations, by Jurisdiction [Abstract]</t>
  </si>
  <si>
    <t>Current federal</t>
  </si>
  <si>
    <t>Deferred federal</t>
  </si>
  <si>
    <t>Total federal</t>
  </si>
  <si>
    <t>Current state and local</t>
  </si>
  <si>
    <t>Deferred state and local</t>
  </si>
  <si>
    <t>Total state and local</t>
  </si>
  <si>
    <t>Current foreign</t>
  </si>
  <si>
    <t>Deferred foreign</t>
  </si>
  <si>
    <t>Total foreign</t>
  </si>
  <si>
    <t>Current Income Tax Expense (Benefit)</t>
  </si>
  <si>
    <t>Deferred Income Tax Expense (Benefit)</t>
  </si>
  <si>
    <t>Income tax provision (benefit)</t>
  </si>
  <si>
    <t>Current Tax Expense (Benefit) in Equity</t>
  </si>
  <si>
    <t>Deferred Tax Expense (Benefit) in Equity</t>
  </si>
  <si>
    <t>Tax Expense (Benefit) in Equity</t>
  </si>
  <si>
    <t>Current Income Tax Expense (Benefit) Including Equity Effect</t>
  </si>
  <si>
    <t>Deferred Income Tax Expense (Benefit) Including Equity Effect</t>
  </si>
  <si>
    <t>Income Tax Expense (Benefit) Including Equity Effect</t>
  </si>
  <si>
    <t>Income Taxes - Effective tax rate tables (Details)</t>
  </si>
  <si>
    <t>Effective Income Tax Rate Reconciliation, Percent [Abstract]</t>
  </si>
  <si>
    <t>Income tax benefit at U.S. federal statutory rate</t>
  </si>
  <si>
    <t>35.00%</t>
  </si>
  <si>
    <t>Increase (reduction) in income taxes:</t>
  </si>
  <si>
    <t>State income taxes, net of U.S. federal benefit</t>
  </si>
  <si>
    <t>4.00%</t>
  </si>
  <si>
    <t>(5.90%)</t>
  </si>
  <si>
    <t>Foreign operations</t>
  </si>
  <si>
    <t>8.70%</t>
  </si>
  <si>
    <t>(1.50%)</t>
  </si>
  <si>
    <t>(9.40%)</t>
  </si>
  <si>
    <t>(15.90%)</t>
  </si>
  <si>
    <t>(20.60%)</t>
  </si>
  <si>
    <t>0.00%</t>
  </si>
  <si>
    <t>(6.20%)</t>
  </si>
  <si>
    <t>(2.20%)</t>
  </si>
  <si>
    <t>Tax Act rate change impact</t>
  </si>
  <si>
    <t>Change in valuation allowance</t>
  </si>
  <si>
    <t>(34.10%)</t>
  </si>
  <si>
    <t>(4.70%)</t>
  </si>
  <si>
    <t>(17.70%)</t>
  </si>
  <si>
    <t>2.80%</t>
  </si>
  <si>
    <t>(1.00%)</t>
  </si>
  <si>
    <t>0.60%</t>
  </si>
  <si>
    <t>Effective tax rate</t>
  </si>
  <si>
    <t>9.00%</t>
  </si>
  <si>
    <t>(0.20%)</t>
  </si>
  <si>
    <t>6.00%</t>
  </si>
  <si>
    <t>Income Taxes - Narrative (Details) - USD ($) $ in Thousands</t>
  </si>
  <si>
    <t>Income Taxes [Line Items]</t>
  </si>
  <si>
    <t>Statutory tax rate percentage</t>
  </si>
  <si>
    <t>Ownership percentage of Terra LLC</t>
  </si>
  <si>
    <t>65.70%</t>
  </si>
  <si>
    <t>66.00%</t>
  </si>
  <si>
    <t>Income (loss) before income tax (benefit) expense</t>
  </si>
  <si>
    <t>Domestic Tax Authority</t>
  </si>
  <si>
    <t>Operating loss carryforwards</t>
  </si>
  <si>
    <t>Foreign Tax Authority</t>
  </si>
  <si>
    <t>Canada Revenue Agency | Foreign Tax Authority</t>
  </si>
  <si>
    <t>83.90%</t>
  </si>
  <si>
    <t>Ownership percentage by other entities</t>
  </si>
  <si>
    <t>34.00%</t>
  </si>
  <si>
    <t>Correction for Overstatement of Taxable Income</t>
  </si>
  <si>
    <t>Reduction of Tax Rate</t>
  </si>
  <si>
    <t>Increase (decrease) in valuation allowance</t>
  </si>
  <si>
    <t>Return to Provision Adjustments</t>
  </si>
  <si>
    <t>Offsetting Adjustment to Deferred Tax Liabilities</t>
  </si>
  <si>
    <t>Terra LLC | TerraForm Power</t>
  </si>
  <si>
    <t>Income Taxes - Deferred tax assets/liabilities table (Details) - USD ($) $ in Thousands</t>
  </si>
  <si>
    <t>Deferred tax assets:</t>
  </si>
  <si>
    <t>Net operating losses and tax credit carryforwards</t>
  </si>
  <si>
    <t>Total deferred tax assets</t>
  </si>
  <si>
    <t>Valuation allowance</t>
  </si>
  <si>
    <t>Net deferred tax assets</t>
  </si>
  <si>
    <t>Deferred tax liabilities:</t>
  </si>
  <si>
    <t>Investment in partnership</t>
  </si>
  <si>
    <t>Renewable energy facilities</t>
  </si>
  <si>
    <t>Total deferred tax liabilities</t>
  </si>
  <si>
    <t>Net deferred tax liabilities</t>
  </si>
  <si>
    <t>Derivatives - Fair Value of Derivatives table (Details) - USD ($) $ in Thousands</t>
  </si>
  <si>
    <t>Derivatives, Fair Value [Line Items]</t>
  </si>
  <si>
    <t>Assets</t>
  </si>
  <si>
    <t>Derivative asset, offset</t>
  </si>
  <si>
    <t>Derivative Asset</t>
  </si>
  <si>
    <t>Liabilities</t>
  </si>
  <si>
    <t>Derivative liability, offset</t>
  </si>
  <si>
    <t>Derivative Liability</t>
  </si>
  <si>
    <t>Interest rate swaps | Hedging Contracts</t>
  </si>
  <si>
    <t>Interest rate swaps | Hedging Contracts | Prepaid expenses and other current assets</t>
  </si>
  <si>
    <t>Interest rate swaps | Hedging Contracts | Other assets</t>
  </si>
  <si>
    <t>Interest rate swaps | Hedging Contracts | Accounts payable, accrued expenses and other current liabilities</t>
  </si>
  <si>
    <t>Interest rate swaps | Hedging Contracts | Liabilities related to assets held for sale</t>
  </si>
  <si>
    <t>Interest rate swaps | Hedging Contracts | Other long-term liabilities</t>
  </si>
  <si>
    <t>Interest rate swaps | Hedging Contracts | Non-current liabilities related to assets held for sale</t>
  </si>
  <si>
    <t>Interest rate swaps | Derivatives Not Designated as Hedges</t>
  </si>
  <si>
    <t>Interest rate swaps | Derivatives Not Designated as Hedges | Prepaid expenses and other current assets</t>
  </si>
  <si>
    <t>Interest rate swaps | Derivatives Not Designated as Hedges | Other assets</t>
  </si>
  <si>
    <t>Interest rate swaps | Derivatives Not Designated as Hedges | Accounts payable, accrued expenses and other current liabilities</t>
  </si>
  <si>
    <t>Interest rate swaps | Derivatives Not Designated as Hedges | Liabilities related to assets held for sale</t>
  </si>
  <si>
    <t>Interest rate swaps | Derivatives Not Designated as Hedges | Other long-term liabilities</t>
  </si>
  <si>
    <t>Interest rate swaps | Derivatives Not Designated as Hedges | Non-current liabilities related to assets held for sale</t>
  </si>
  <si>
    <t>Foreign Currency Contracts | Derivatives Not Designated as Hedges</t>
  </si>
  <si>
    <t>Foreign Currency Contracts | Derivatives Not Designated as Hedges | Prepaid expenses and other current assets</t>
  </si>
  <si>
    <t>Foreign Currency Contracts | Derivatives Not Designated as Hedges | Other assets</t>
  </si>
  <si>
    <t>Foreign Currency Contracts | Derivatives Not Designated as Hedges | Accounts payable, accrued expenses and other current liabilities</t>
  </si>
  <si>
    <t>Foreign Currency Contracts | Derivatives Not Designated as Hedges | Liabilities related to assets held for sale</t>
  </si>
  <si>
    <t>Foreign Currency Contracts | Derivatives Not Designated as Hedges | Other long-term liabilities</t>
  </si>
  <si>
    <t>Foreign Currency Contracts | Derivatives Not Designated as Hedges | Non-current liabilities related to assets held for sale</t>
  </si>
  <si>
    <t>Commodity contracts | Hedging Contracts</t>
  </si>
  <si>
    <t>Commodity contracts | Hedging Contracts | Prepaid expenses and other current assets</t>
  </si>
  <si>
    <t>Commodity contracts | Hedging Contracts | Other assets</t>
  </si>
  <si>
    <t>Commodity contracts | Hedging Contracts | Accounts payable, accrued expenses and other current liabilities</t>
  </si>
  <si>
    <t>Commodity contracts | Hedging Contracts | Liabilities related to assets held for sale</t>
  </si>
  <si>
    <t>Commodity contracts | Hedging Contracts | Other long-term liabilities</t>
  </si>
  <si>
    <t>Commodity contracts | Hedging Contracts | Non-current liabilities related to assets held for sale</t>
  </si>
  <si>
    <t>Commodity contracts | Derivatives Not Designated as Hedges</t>
  </si>
  <si>
    <t>Commodity contracts | Derivatives Not Designated as Hedges | Prepaid expenses and other current assets</t>
  </si>
  <si>
    <t>Commodity contracts | Derivatives Not Designated as Hedges | Other assets</t>
  </si>
  <si>
    <t>Commodity contracts | Derivatives Not Designated as Hedges | Accounts payable, accrued expenses and other current liabilities</t>
  </si>
  <si>
    <t>Commodity contracts | Derivatives Not Designated as Hedges | Liabilities related to assets held for sale</t>
  </si>
  <si>
    <t>Commodity contracts | Derivatives Not Designated as Hedges | Other long-term liabilities</t>
  </si>
  <si>
    <t>Commodity contracts | Derivatives Not Designated as Hedges | Non-current liabilities related to assets held for sale</t>
  </si>
  <si>
    <t>Derivatives - Notional table (Details) £ in Thousands, MWh in Thousands, CAD in Thousands, $ in Thousands</t>
  </si>
  <si>
    <t>Dec. 31, 2017USD ($)MWh</t>
  </si>
  <si>
    <t>Dec. 31, 2017CADMWh</t>
  </si>
  <si>
    <t>Dec. 31, 2017GBP (£)MWh</t>
  </si>
  <si>
    <t>Dec. 31, 2016USD ($)MWh</t>
  </si>
  <si>
    <t>Dec. 31, 2016CADMWh</t>
  </si>
  <si>
    <t>Dec. 31, 2016GBP (£)MWh</t>
  </si>
  <si>
    <t>Derivative [Line Items]</t>
  </si>
  <si>
    <t>Interest rate swaps | Derivatives not designated as hedges</t>
  </si>
  <si>
    <t>Foreign Currency Contracts | Derivatives not designated as hedges</t>
  </si>
  <si>
    <t>Notional amount | CAD</t>
  </si>
  <si>
    <t>Nonmonetary notional amount</t>
  </si>
  <si>
    <t>Commodity contracts | Derivatives not designated as hedges</t>
  </si>
  <si>
    <t>Derivatives - Gain/Loss table (Details) - Derivatives not designated as hedges - USD ($) $ in Thousands</t>
  </si>
  <si>
    <t>Interest expense, net | Interest rate swaps</t>
  </si>
  <si>
    <t>Derivative, Gain (Loss) on Derivative, Net</t>
  </si>
  <si>
    <t>(Gain) loss on foreign currency exchange, net | Foreign Currency Contracts</t>
  </si>
  <si>
    <t>Operating revenues, net | Commodity contracts</t>
  </si>
  <si>
    <t>Derivatives - Interest Rate Swaps Designated as Cash Flow Hedges table (Details) - USD ($)</t>
  </si>
  <si>
    <t>(Loss) Gain Recognized in Other Comprehensive Income (Effective Portion) net of taxes1</t>
  </si>
  <si>
    <t>Amount of Loss (Gain) Reclassified from Accumulated Other Comprehensive Income into Income (Effective Portion)2</t>
  </si>
  <si>
    <t>Amount of Loss (Gain) Recognized in Income (Ineffective Portion and Amount Excluded from Effectiveness Testing)</t>
  </si>
  <si>
    <t>Collateral Already Posted, Aggregate Fair Value</t>
  </si>
  <si>
    <t>Taxes</t>
  </si>
  <si>
    <t>Other Comprehensive Income (Loss), Unrealized Gain (Loss) on Derivatives Arising During Period, Tax</t>
  </si>
  <si>
    <t>Interest expense, net | Commodity contracts</t>
  </si>
  <si>
    <t>Letter of Credit | Commodity contracts</t>
  </si>
  <si>
    <t>Derivatives - Narrative (Details) - USD ($) $ in Thousands</t>
  </si>
  <si>
    <t>May 11, 2017</t>
  </si>
  <si>
    <t>Derivative Instruments, Gain (Loss) [Line Items]</t>
  </si>
  <si>
    <t>Reclassification from Accumulated Other Comprehensive Income, Current Period, Net of Tax</t>
  </si>
  <si>
    <t>Reclassfied to held for sale</t>
  </si>
  <si>
    <t>Commodity contracts</t>
  </si>
  <si>
    <t>Term of contract</t>
  </si>
  <si>
    <t>Gain expected to be reclassified</t>
  </si>
  <si>
    <t>Secured Debt | Interest rate swaps</t>
  </si>
  <si>
    <t>Amount expected to be reclassified into earnings</t>
  </si>
  <si>
    <t>Hedging Contracts | Commodity contracts</t>
  </si>
  <si>
    <t>Hedging Contracts | Commodity contracts | Liabilities related to assets held for sale</t>
  </si>
  <si>
    <t>Hedging Contracts | Commodity contracts | Non-current liabilities related to assets held for sale</t>
  </si>
  <si>
    <t>Hedging Contracts | Interest rate swaps</t>
  </si>
  <si>
    <t>Hedging Contracts | Interest rate swaps | Liabilities related to assets held for sale</t>
  </si>
  <si>
    <t>Hedging Contracts | Interest rate swaps | Non-current liabilities related to assets held for sale</t>
  </si>
  <si>
    <t>Hedging Contracts | Secured Debt | Interest rate swaps</t>
  </si>
  <si>
    <t>Amount reclassified to current</t>
  </si>
  <si>
    <t>Derivatives not designated as hedges | Commodity contracts</t>
  </si>
  <si>
    <t>Derivatives not designated as hedges | Commodity contracts | Liabilities related to assets held for sale</t>
  </si>
  <si>
    <t>Derivatives not designated as hedges | Commodity contracts | Non-current liabilities related to assets held for sale</t>
  </si>
  <si>
    <t>Derivatives not designated as hedges | Interest rate swaps</t>
  </si>
  <si>
    <t>Derivatives not designated as hedges | Interest rate swaps | Liabilities related to assets held for sale</t>
  </si>
  <si>
    <t>Derivatives not designated as hedges | Interest rate swaps | Non-current liabilities related to assets held for sale</t>
  </si>
  <si>
    <t>Derivatives not designated as hedges | Secured Debt | Interest rate swaps</t>
  </si>
  <si>
    <t>Loss (gain) on derivatives</t>
  </si>
  <si>
    <t>Gain on sale of renewable energy facilities | Interest rate swaps</t>
  </si>
  <si>
    <t>Gain (Loss) on Sale of Derivatives</t>
  </si>
  <si>
    <t>Fair Value of Financial Instruments - Debt and Levels 1-3 tables (Details) - USD ($) $ in Thousands</t>
  </si>
  <si>
    <t>Assets and Liabilities</t>
  </si>
  <si>
    <t>Carrying Amount</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Dec. 31, 2017USD ($)$ / MWh</t>
  </si>
  <si>
    <t>Dec. 31, 2016USD ($)</t>
  </si>
  <si>
    <t>Fair Value, Net Derivative Asset (Liability) Measured on Recurring Basis, Unobservable Input Reconciliation [Roll Forward]</t>
  </si>
  <si>
    <t>Beginning balance</t>
  </si>
  <si>
    <t>Included in other comprehensive income</t>
  </si>
  <si>
    <t>Included in operating revenues, net</t>
  </si>
  <si>
    <t>Settlements</t>
  </si>
  <si>
    <t>Balance as of December 31</t>
  </si>
  <si>
    <t>Level 3 | Commodity contracts</t>
  </si>
  <si>
    <t>Discounted cash flow | Minimum | Level 3 | Commodity contracts</t>
  </si>
  <si>
    <t>Forward price ($ per MWh) | $ / MWh</t>
  </si>
  <si>
    <t>Discounted cash flow | Maximum | Level 3 | Commodity contracts</t>
  </si>
  <si>
    <t>Option model | Minimum | Level 3 | Commodity contracts</t>
  </si>
  <si>
    <t>Volatilities</t>
  </si>
  <si>
    <t>Option model | Maximum | Level 3 | Commodity contracts</t>
  </si>
  <si>
    <t>7.10%</t>
  </si>
  <si>
    <t>Fair Value of Financial Instruments - Narrative (Details) - USD ($) $ in Thousands</t>
  </si>
  <si>
    <t>Fair Value, Assets and Liabilities Measured on Recurring and Nonrecurring Basis [Line Items]</t>
  </si>
  <si>
    <t>Gain (loss) on disposal of wind power plant components</t>
  </si>
  <si>
    <t>Fair value relative to face</t>
  </si>
  <si>
    <t>101.38%</t>
  </si>
  <si>
    <t>99.50%</t>
  </si>
  <si>
    <t>103.75%</t>
  </si>
  <si>
    <t>109.50%</t>
  </si>
  <si>
    <t>99.38%</t>
  </si>
  <si>
    <t>Stockholders' Equity - Narrative (Details) $ / shares in Units, $ in Thousands</t>
  </si>
  <si>
    <t>Feb. 06, 2018$ / shares</t>
  </si>
  <si>
    <t>Oct. 16, 2017$ / sharesshares</t>
  </si>
  <si>
    <t>Oct. 15, 2017shares</t>
  </si>
  <si>
    <t>Oct. 06, 2017$ / shares</t>
  </si>
  <si>
    <t>Jul. 24, 2016</t>
  </si>
  <si>
    <t>Jan. 22, 2016shares</t>
  </si>
  <si>
    <t>Jun. 24, 2015USD ($)shares</t>
  </si>
  <si>
    <t>Jan. 22, 2015USD ($)shares</t>
  </si>
  <si>
    <t>Sep. 30, 2015$ / shares</t>
  </si>
  <si>
    <t>Jun. 30, 2015$ / shares</t>
  </si>
  <si>
    <t>Mar. 31, 2015$ / shares</t>
  </si>
  <si>
    <t>Dec. 31, 2014$ / shares</t>
  </si>
  <si>
    <t>Dec. 31, 2017USD ($)$ / sharesshares</t>
  </si>
  <si>
    <t>Dec. 31, 2016USD ($)$ / sharesshares</t>
  </si>
  <si>
    <t>Class of Stock [Line Items]</t>
  </si>
  <si>
    <t>Proceeds from issuance of common stock | $</t>
  </si>
  <si>
    <t>Rights declared as dividend</t>
  </si>
  <si>
    <t>Consideration threshold</t>
  </si>
  <si>
    <t>49.00%</t>
  </si>
  <si>
    <t>Proration ratio</t>
  </si>
  <si>
    <t>62.60%</t>
  </si>
  <si>
    <t>Consideration elected to receive</t>
  </si>
  <si>
    <t>Percentage of shares retained</t>
  </si>
  <si>
    <t>Percentage of cash consideration received</t>
  </si>
  <si>
    <t>37.40%</t>
  </si>
  <si>
    <t>Preferred shares authorized (in shares)</t>
  </si>
  <si>
    <t>Preferred stock, par value (usd per share) | $ / shares</t>
  </si>
  <si>
    <t>Preferred stock, shares issued (in shares)</t>
  </si>
  <si>
    <t>Dividends declared ($ per share) | $ / shares</t>
  </si>
  <si>
    <t>New issuances of common stock (in shares)</t>
  </si>
  <si>
    <t>Par value (usd per share) | $ / shares</t>
  </si>
  <si>
    <t>Class A Common Stock | Over-Allotment Option</t>
  </si>
  <si>
    <t>Payments for repurchase of common stock | $</t>
  </si>
  <si>
    <t>Units repurchased (in shares)</t>
  </si>
  <si>
    <t>Converted (shares)</t>
  </si>
  <si>
    <t>Canceled Shares</t>
  </si>
  <si>
    <t>SunEdison | Class B Common Stock</t>
  </si>
  <si>
    <t>Terra LLC | Class A Common Stock</t>
  </si>
  <si>
    <t>Terra LLC | Class B Common Stock</t>
  </si>
  <si>
    <t>Owned (shares)</t>
  </si>
  <si>
    <t>Subsequent Event | Class A Common Stock</t>
  </si>
  <si>
    <t>TerraForm Power | Class A Common Stock</t>
  </si>
  <si>
    <t>Cash consideration (usd per share) | $ / shares</t>
  </si>
  <si>
    <t>Stockholders' Equity - Dividends (Details) - $ / shares</t>
  </si>
  <si>
    <t>Oct. 06, 2017</t>
  </si>
  <si>
    <t>Sep. 30, 2015</t>
  </si>
  <si>
    <t>Jun. 30, 2015</t>
  </si>
  <si>
    <t>Mar. 31, 2015</t>
  </si>
  <si>
    <t>Dividends Payable [Line Items]</t>
  </si>
  <si>
    <t>Dividends declared ($ per share)</t>
  </si>
  <si>
    <t>Common Class A</t>
  </si>
  <si>
    <t>Stock-based Compensation - Narrative (Details) - USD ($)</t>
  </si>
  <si>
    <t>Nov. 20, 2015</t>
  </si>
  <si>
    <t>Jul. 28, 2015</t>
  </si>
  <si>
    <t>Share-based Compensation Arrangement by Share-based Payment Award [Line Items]</t>
  </si>
  <si>
    <t>Forfeitures</t>
  </si>
  <si>
    <t>Accelerated compensation cost</t>
  </si>
  <si>
    <t>Outstanding stock options (shares)</t>
  </si>
  <si>
    <t>Nonvested awards outstanding</t>
  </si>
  <si>
    <t>Number of shares available for issuance</t>
  </si>
  <si>
    <t>Employee Stock Option and Restricted Stock | SunEdison, Inc. and TerraFrom Global, Inc.</t>
  </si>
  <si>
    <t>Employee Stock Option and Restricted Stock | SunEdison</t>
  </si>
  <si>
    <t>Employee Stock Option and Restricted Stock | General and Administrative Expense | TerraForm Power</t>
  </si>
  <si>
    <t>Restricted Stock Award</t>
  </si>
  <si>
    <t>Unvested RSAs (shares)</t>
  </si>
  <si>
    <t>Options vested in period, fair value</t>
  </si>
  <si>
    <t>Compensation not yet recognized</t>
  </si>
  <si>
    <t>Shares forfeited (shares)</t>
  </si>
  <si>
    <t>Accelerated vesting (shares)</t>
  </si>
  <si>
    <t>Restricted stock granted (in shares)</t>
  </si>
  <si>
    <t>Restricted Stock Units (RSUs)</t>
  </si>
  <si>
    <t>Weighted average grant date fair value per share for shares granted ($ per share)</t>
  </si>
  <si>
    <t>Restricted Stock Units (RSUs) | First Wind</t>
  </si>
  <si>
    <t>Aggregate fair value</t>
  </si>
  <si>
    <t>Restricted Stock Units (RSUs) | Share-based Compensation Award, Tranche One | First Wind</t>
  </si>
  <si>
    <t>Vesting period</t>
  </si>
  <si>
    <t>Restricted Stock Units (RSUs) | Share-based Compensation Award, Tranche Two | First Wind</t>
  </si>
  <si>
    <t>Restricted Stock Units (RSUs) | Share-based Compensation Award, Tranche Three | First Wind</t>
  </si>
  <si>
    <t>Time Based RSUs</t>
  </si>
  <si>
    <t>Minimum | Time Based RSUs</t>
  </si>
  <si>
    <t>6 months</t>
  </si>
  <si>
    <t>Expected term</t>
  </si>
  <si>
    <t>10 years</t>
  </si>
  <si>
    <t>Maximum | Time Based RSUs</t>
  </si>
  <si>
    <t>SunEdison, Inc. and TerraFrom Global, Inc. | Employee Stock Option and Restricted Stock | General and Administrative Expense</t>
  </si>
  <si>
    <t>TerraForm Global, LLC | Affiliated Entity</t>
  </si>
  <si>
    <t>Stock-based Compensation - Tables (Details) - USD ($)</t>
  </si>
  <si>
    <t>Share-based Compensation Arrangement by Share-based Payment Award, Equity Instruments Other than Options, Nonvested, Number of Shares [Roll Forward]</t>
  </si>
  <si>
    <t>Beginning (shares)</t>
  </si>
  <si>
    <t>Granted (shares)</t>
  </si>
  <si>
    <t>Vested (shares)</t>
  </si>
  <si>
    <t>Forfeited (shares)</t>
  </si>
  <si>
    <t>Ending (shares)</t>
  </si>
  <si>
    <t>Aggregate Intrinsic Value (in millions)</t>
  </si>
  <si>
    <t>Weighted-Average Grant-Date Fair Value Per Share</t>
  </si>
  <si>
    <t>Beginning weighted average grant date fair value ($ per share)</t>
  </si>
  <si>
    <t>Converted ($ per share)</t>
  </si>
  <si>
    <t>Ending weighted average grant date fair value ($ per share)</t>
  </si>
  <si>
    <t>Weighted Average Remaining Contractual Life (In Years)</t>
  </si>
  <si>
    <t>0 years</t>
  </si>
  <si>
    <t>Loss Per Share (Details) - USD ($) $ / shares in Units, $ in Thousands</t>
  </si>
  <si>
    <t>Earnings Per Share, Basic, by Common Class, Including Two Class Method [Line Items]</t>
  </si>
  <si>
    <t>Less: accretion of redeemable non-controlling interest</t>
  </si>
  <si>
    <t>Less: dividends paid on Class A shares and participating RSAs</t>
  </si>
  <si>
    <t>Undistributed loss attributable to Class A shares</t>
  </si>
  <si>
    <t>Weighted-average basic and diluted Class A shares outstanding (in shares)</t>
  </si>
  <si>
    <t>Distributed earnings per share (usd per share)</t>
  </si>
  <si>
    <t>Undistributed loss per share (usd per share)</t>
  </si>
  <si>
    <t>Basic and diluted loss per share (usd per share)</t>
  </si>
  <si>
    <t>Dilutive Securities, Effect on Basic Earnings Per Share [Abstract]</t>
  </si>
  <si>
    <t>Shares excluded from calculation (in shares)</t>
  </si>
  <si>
    <t>Equity Option</t>
  </si>
  <si>
    <t>Non-controlling Interests (Details) $ in Thousands</t>
  </si>
  <si>
    <t>Oct. 16, 2017USD ($)</t>
  </si>
  <si>
    <t>Mar. 31, 2015USD ($)</t>
  </si>
  <si>
    <t>Noncontrolling Interest [Line Items]</t>
  </si>
  <si>
    <t>Reallocation of noncontrolling interest to APIC</t>
  </si>
  <si>
    <t>Reallocation of accumulated other comprehensive loss</t>
  </si>
  <si>
    <t>Decrease from deconsolidation</t>
  </si>
  <si>
    <t>Repurchased</t>
  </si>
  <si>
    <t>92.00%</t>
  </si>
  <si>
    <t>Payments</t>
  </si>
  <si>
    <t>Stockholders' Equity Attributable to Noncontrolling Interest [Roll Forward]</t>
  </si>
  <si>
    <t>Beginning</t>
  </si>
  <si>
    <t>Acquired</t>
  </si>
  <si>
    <t>Sale of membership interests and contributions</t>
  </si>
  <si>
    <t>Repurchase of redeemable non-controlling interest in renewable energy facility</t>
  </si>
  <si>
    <t>Distributions</t>
  </si>
  <si>
    <t>Accretion</t>
  </si>
  <si>
    <t>Net income</t>
  </si>
  <si>
    <t>Reclassification of Invenergy Wind Interest to non-controlling interests</t>
  </si>
  <si>
    <t>Ending</t>
  </si>
  <si>
    <t>Capital</t>
  </si>
  <si>
    <t>Retained Earnings</t>
  </si>
  <si>
    <t>Terra LLC | Terra LLC</t>
  </si>
  <si>
    <t>Miscellaneous Projects | Miscellaneous Projects</t>
  </si>
  <si>
    <t>34.30%</t>
  </si>
  <si>
    <t>TerraForm Power | Invenergy Wind</t>
  </si>
  <si>
    <t>Nonredeemable noncontrolling interest</t>
  </si>
  <si>
    <t>Commitments and Contingencies (Details) $ in Thousands</t>
  </si>
  <si>
    <t>Jun. 09, 2017USD ($)</t>
  </si>
  <si>
    <t>Mar. 24, 2017employee</t>
  </si>
  <si>
    <t>Nov. 21, 2016USD ($)</t>
  </si>
  <si>
    <t>May 27, 2016USD ($)employee</t>
  </si>
  <si>
    <t>Apr. 20, 2016USD ($)</t>
  </si>
  <si>
    <t>Apr. 04, 2016employee</t>
  </si>
  <si>
    <t>Jan. 31, 2018USD ($)</t>
  </si>
  <si>
    <t>Loss Contingencies [Line Items]</t>
  </si>
  <si>
    <t>Outstanding letters of credit</t>
  </si>
  <si>
    <t>Rent expense</t>
  </si>
  <si>
    <t>Maryland Securities Class Action</t>
  </si>
  <si>
    <t>Number of defendants | employee</t>
  </si>
  <si>
    <t>Legal fees and expenses</t>
  </si>
  <si>
    <t>Litigation settlement, portion covered by insurance providers</t>
  </si>
  <si>
    <t>Accrual for probably loss</t>
  </si>
  <si>
    <t>Insurance settlements receivable</t>
  </si>
  <si>
    <t>Insurance settlements liability</t>
  </si>
  <si>
    <t>LAP</t>
  </si>
  <si>
    <t>Damages</t>
  </si>
  <si>
    <t>Subsidiaries</t>
  </si>
  <si>
    <t>Settlement</t>
  </si>
  <si>
    <t>Damages awarded</t>
  </si>
  <si>
    <t>Gain related to settlement</t>
  </si>
  <si>
    <t>SunEdison | FirstWind Purchase Agreement</t>
  </si>
  <si>
    <t>Number of resignations | employee</t>
  </si>
  <si>
    <t>Subsequent Event | Maryland Securities Class Action</t>
  </si>
  <si>
    <t>Settlement escrow</t>
  </si>
  <si>
    <t>Revolving Credit Facility | Line of Credit</t>
  </si>
  <si>
    <t>Director | Maryland Securities Class Action</t>
  </si>
  <si>
    <t>Commitments and Contingencies - Leases (Details) $ in Thousands</t>
  </si>
  <si>
    <t>Related Parties (Details)</t>
  </si>
  <si>
    <t>Aug. 31, 2017USD ($)</t>
  </si>
  <si>
    <t>Mar. 27, 2017USD ($)</t>
  </si>
  <si>
    <t>Jul. 23, 2014$ / shares</t>
  </si>
  <si>
    <t>Dec. 31, 2017USD ($)$ / sharesMW</t>
  </si>
  <si>
    <t>Jul. 14, 2016USD ($)</t>
  </si>
  <si>
    <t>Dec. 31, 2019USD ($)</t>
  </si>
  <si>
    <t>Related Party Transaction [Line Items]</t>
  </si>
  <si>
    <t>General and administrative expense - affiliate</t>
  </si>
  <si>
    <t>Insurance coverage</t>
  </si>
  <si>
    <t>Payments for insurance settlement</t>
  </si>
  <si>
    <t>Intercompany Agreement</t>
  </si>
  <si>
    <t>Incentive Distribution Rights</t>
  </si>
  <si>
    <t>Quarterly distribution rights, level one, percentage</t>
  </si>
  <si>
    <t>15.00%</t>
  </si>
  <si>
    <t>Quarterly distribution rights, level two, percentage</t>
  </si>
  <si>
    <t>Quarterly distribution rights, level three, percentage</t>
  </si>
  <si>
    <t>Quarterly distribution rights, minimum quarterly distribution (usd per share) | $ / shares</t>
  </si>
  <si>
    <t>Incentive Distribution Rights | SunEdison</t>
  </si>
  <si>
    <t>Quarterly distribution right held, percentage</t>
  </si>
  <si>
    <t>Proceeds from warranty claims</t>
  </si>
  <si>
    <t>Equity contribution</t>
  </si>
  <si>
    <t>SunEdison | Management Services Agreement</t>
  </si>
  <si>
    <t>Management fee due to SunEdison in 2015-2017 (in percent of Terra LLC's cash available for distribution)</t>
  </si>
  <si>
    <t>2.50%</t>
  </si>
  <si>
    <t>Management fee - year two</t>
  </si>
  <si>
    <t>Management fee due to SunEdison in 2016 not to exceed</t>
  </si>
  <si>
    <t>Management fee due to SunEdison in 2017 not to exceed</t>
  </si>
  <si>
    <t>SunEdison | Transition Services Agreements</t>
  </si>
  <si>
    <t>Termination noticed required</t>
  </si>
  <si>
    <t>10 days</t>
  </si>
  <si>
    <t>SunEdison | Chile Facility EPC Contract</t>
  </si>
  <si>
    <t>SunEdison | Amended Interest Payment Agreement</t>
  </si>
  <si>
    <t>Interest expense - cumulative</t>
  </si>
  <si>
    <t>Interest expense - future amounts</t>
  </si>
  <si>
    <t>SunEdison | Incentive Distribution Rights</t>
  </si>
  <si>
    <t>Payments for IDRs</t>
  </si>
  <si>
    <t>Affiliated Entity | Operations And Maintenance Reimbursement | SunEdison</t>
  </si>
  <si>
    <t>Capital expenditures</t>
  </si>
  <si>
    <t>Capital expenditure reimbursement</t>
  </si>
  <si>
    <t>Affiliated Entity | Operations And Maintenance Reimbursement | Maximum | SunEdison | Scenario, Forecast</t>
  </si>
  <si>
    <t>Affiliated Entity | Intercompany Agreement | SunEdison</t>
  </si>
  <si>
    <t>Affiliated Entity | Intercompany Agreement | AP Warehouse | SunEdison</t>
  </si>
  <si>
    <t>Affiliate of Brookfield</t>
  </si>
  <si>
    <t>Accrued standby fee interest</t>
  </si>
  <si>
    <t>Brookfield Asset Management | Management Services Agreement</t>
  </si>
  <si>
    <t>Base management fee - year one</t>
  </si>
  <si>
    <t>Management fee - market capitalization component</t>
  </si>
  <si>
    <t>0.3125%</t>
  </si>
  <si>
    <t>Base management fee thereafter</t>
  </si>
  <si>
    <t>Share price multiplier (usd per share) | $ / shares</t>
  </si>
  <si>
    <t>Brookfield Asset Management | Incentive Distribution Rights</t>
  </si>
  <si>
    <t>85.00%</t>
  </si>
  <si>
    <t>75.00%</t>
  </si>
  <si>
    <t>Quarterly distribution rights, level one (usd per share) | $ / shares</t>
  </si>
  <si>
    <t>Quarterly distribution rights, level two (usd per share) | $ / shares</t>
  </si>
  <si>
    <t>Quarterly distribution rights, level three (usd per share) | $ / shares</t>
  </si>
  <si>
    <t>Quarterly distribution rights, level four, percentage</t>
  </si>
  <si>
    <t>TerraForm Global, LLC</t>
  </si>
  <si>
    <t>Investments and Receivables - Affiliates | SunEdison</t>
  </si>
  <si>
    <t>Loss on investment</t>
  </si>
  <si>
    <t>Common Class A | Orion US Holdings 1 LP</t>
  </si>
  <si>
    <t>Chamblee Class Action</t>
  </si>
  <si>
    <t>Related Parties - Net SunEdison Investment (Details) - USD ($) $ in Thousands</t>
  </si>
  <si>
    <t>Interest Expense, Related Party</t>
  </si>
  <si>
    <t>SunEdison | Affiliated Entity</t>
  </si>
  <si>
    <t>SunEdison | Affiliated Entity | General and administrative expenses - affiliate</t>
  </si>
  <si>
    <t>SunEdison | Affiliated Entity | Failed deal costs</t>
  </si>
  <si>
    <t>SunEdison | Affiliated Entity | Interest payment agreement</t>
  </si>
  <si>
    <t>SunEdison | Affiliated Entity | First Wind</t>
  </si>
  <si>
    <t>SunEdison | Affiliated Entity | Equity Awards</t>
  </si>
  <si>
    <t>SunEdison | Affiliated Entity | Deemed contribution related to acquisitions from SunEdison</t>
  </si>
  <si>
    <t>SunEdison | Affiliated Entity | Lindsay debt repayment</t>
  </si>
  <si>
    <t>SunEdison | Affiliated Entity | Other</t>
  </si>
  <si>
    <t>Segment Reporting - Income statement summary table (Details) $ in Thousands</t>
  </si>
  <si>
    <t>Dec. 31, 2017USD ($)reportable_segment</t>
  </si>
  <si>
    <t>Segment Reporting Information [Line Items]</t>
  </si>
  <si>
    <t>Number of reportable segments | reportable_segment</t>
  </si>
  <si>
    <t>Segment Reporting Information, Profit (Loss) [Abstract]</t>
  </si>
  <si>
    <t>Other operating costs and expenses</t>
  </si>
  <si>
    <t>Other non-operating expenses (income), net</t>
  </si>
  <si>
    <t>Income tax expense/benefit</t>
  </si>
  <si>
    <t>Balance Sheet</t>
  </si>
  <si>
    <t>Segments</t>
  </si>
  <si>
    <t>Segments | Solar</t>
  </si>
  <si>
    <t>Segments | Wind</t>
  </si>
  <si>
    <t>Corporate</t>
  </si>
  <si>
    <t>Segment Reporting - Revenues by customer table (Details) - USD ($) $ in Thousands</t>
  </si>
  <si>
    <t>Revenue, Major Customer [Line Items]</t>
  </si>
  <si>
    <t>Tennessee Valley Authority</t>
  </si>
  <si>
    <t>Concentration risk (percent)</t>
  </si>
  <si>
    <t>13.10%</t>
  </si>
  <si>
    <t>11.20%</t>
  </si>
  <si>
    <t>San Diego Gas &amp; Electric</t>
  </si>
  <si>
    <t>10.50%</t>
  </si>
  <si>
    <t>10.00%</t>
  </si>
  <si>
    <t>14.40%</t>
  </si>
  <si>
    <t>Segment Reporting - Revenue reconciliation table (Details) - USD ($) $ in Thousands</t>
  </si>
  <si>
    <t>Segment Reporting, Revenue Reconciling Item [Line Items]</t>
  </si>
  <si>
    <t>Revenues</t>
  </si>
  <si>
    <t>Segments | United States (including Puerto Rico)</t>
  </si>
  <si>
    <t>Segments | Chile</t>
  </si>
  <si>
    <t>Segments | United Kingdom</t>
  </si>
  <si>
    <t>Segments | Canada</t>
  </si>
  <si>
    <t>Segment Reporting - Long-lived assets table (Details) - USD ($) $ in Thousands</t>
  </si>
  <si>
    <t>Segment Reporting, Asset Reconciling Item [Line Items]</t>
  </si>
  <si>
    <t>Total long-lived assets, net</t>
  </si>
  <si>
    <t>Other non-current assets</t>
  </si>
  <si>
    <t>United States (including Puerto Rico)</t>
  </si>
  <si>
    <t>United Kingdom</t>
  </si>
  <si>
    <t>Canada</t>
  </si>
  <si>
    <t>Accumulated Other Comprehensive (Loss) Income - Schedule of Accumulated Other Comprehensive Income (Loss) (Details) - USD ($) $ in Thousands</t>
  </si>
  <si>
    <t>AOCI [Roll Forward]</t>
  </si>
  <si>
    <t>Net unrealized (loss) gain arising during the period (net of zero tax benefit and $14,627 tax expense, respectively)</t>
  </si>
  <si>
    <t>Accumulated other comprehensive (loss) income</t>
  </si>
  <si>
    <t>Less: Other comprehensive income (loss) attributable to non-controlling interests, net of tax</t>
  </si>
  <si>
    <t>Plus: Reallocation from non-controlling interests as a result of SunEdison exchange</t>
  </si>
  <si>
    <t>Ending balance</t>
  </si>
  <si>
    <t>Net unrealized (loss) gain arising during the period, tax portion</t>
  </si>
  <si>
    <t>Reclassification from realized loss (gain) into earnings, tax portion</t>
  </si>
  <si>
    <t>Foreign Currency Translation Adjustments</t>
  </si>
  <si>
    <t>United Kingdom | Interest expense, net | Hedging Activities</t>
  </si>
  <si>
    <t>United Kingdom | Gain on sale of renewable energy facilities</t>
  </si>
  <si>
    <t>Quarterly Financial Information (Unaudited) (Details) - USD ($) $ / shares in Units, shares in Thousands, $ in Thousands</t>
  </si>
  <si>
    <t>Operating income (loss)</t>
  </si>
  <si>
    <t>Net (loss) income attributable to Class A common stockholders</t>
  </si>
  <si>
    <t>Weighted average basic Class A common stock (in shares)</t>
  </si>
  <si>
    <t>Weighted average diluted Class A common shares outstanding (in shares)</t>
  </si>
  <si>
    <t>Weighted average Class A common stock - basic and diluted (in shares)</t>
  </si>
  <si>
    <t>Condensed Financial Statements, Captions [Line Items]</t>
  </si>
  <si>
    <t>Debt instrument fees</t>
  </si>
  <si>
    <t>Gain (loss) on discontinued operations</t>
  </si>
  <si>
    <t>Gain reclassified</t>
  </si>
  <si>
    <t>Operating costs</t>
  </si>
  <si>
    <t>UK Portfolio | Interest expense, net | Interest rate swaps</t>
  </si>
  <si>
    <t>Depreciation and accretion</t>
  </si>
  <si>
    <t>Disposal Group, Disposed of by Sale, Not Discontinued Operations | Sale to Vortex Solar</t>
  </si>
  <si>
    <t>Revolver | Line of Credit</t>
  </si>
  <si>
    <t>Subsequent Events (Details)</t>
  </si>
  <si>
    <t>Feb. 06, 2018USD ($)$ / shares</t>
  </si>
  <si>
    <t>Mar. 06, 2018USD ($)</t>
  </si>
  <si>
    <t>Feb. 07, 2018€ / shares</t>
  </si>
  <si>
    <t>Saeta Yield | Subsequent Event</t>
  </si>
  <si>
    <t>Subsequent Event [Line Items]</t>
  </si>
  <si>
    <t>Price per share (euros per share) | € / shares</t>
  </si>
  <si>
    <t>Aggregate value of shares held</t>
  </si>
  <si>
    <t>Aggregate purchase price</t>
  </si>
  <si>
    <t>Equity interests issuable</t>
  </si>
  <si>
    <t>Available liquidity for financing</t>
  </si>
  <si>
    <t>Bank guarantee</t>
  </si>
  <si>
    <t>Selling Stockholders | Saeta Yield | Subsequent Event</t>
  </si>
  <si>
    <t>50.338%</t>
  </si>
  <si>
    <t>Grand Duchy of Luxembourg | Saeta Yield | Subsequent Event</t>
  </si>
  <si>
    <t>48.222%</t>
  </si>
  <si>
    <t>Brookfield Asset Management | Subsequent Event</t>
  </si>
  <si>
    <t>Backstop support, percentage of Equity Offering</t>
  </si>
  <si>
    <t>Backstop support, offering price per share (usd per share) | $ / shares</t>
  </si>
  <si>
    <t>New Revolver | Revolving Credit Facility | Subsequent Event</t>
  </si>
  <si>
    <t>Minimum liquidity requirement</t>
  </si>
  <si>
    <t>Sponsor Line Agreement | Revolving Credit Facility | Subsequent Event</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_);_(&quot;£ &quot;(#,##0)" numFmtId="168"/>
    <numFmt formatCode="_(&quot;CAD &quot;#,##0.0_);_(&quot;CAD &quot;(#,##0.0)" numFmtId="169"/>
    <numFmt formatCode="_(&quot;£ &quot;#,##0.0_);_(&quot;£ &quot;(#,##0.0)" numFmtId="170"/>
    <numFmt formatCode="_(&quot;CAD &quot;#,##0_);_(&quot;CAD &quot;(#,##0)" numFmtId="171"/>
    <numFmt formatCode="_(&quot;$ &quot;#,##0.000_);_(&quot;$ &quot;(#,##0.000)" numFmtId="172"/>
    <numFmt formatCode="_(&quot;$ &quot;#,##0.0000_);_(&quot;$ &quot;(#,##0.00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9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8086027</v>
      </c>
    </row>
    <row r="14" spans="1:4">
      <c r="A14" s="4" t="s">
        <v>23</v>
      </c>
      <c r="B14" s="4" t="s">
        <v>24</v>
      </c>
    </row>
    <row r="15" spans="1:4">
      <c r="A15" s="4" t="s">
        <v>25</v>
      </c>
      <c r="B15" s="4" t="s">
        <v>24</v>
      </c>
    </row>
    <row r="16" spans="1:4">
      <c r="A16" s="4" t="s">
        <v>26</v>
      </c>
      <c r="B16" s="4" t="s">
        <v>27</v>
      </c>
    </row>
    <row r="17" spans="1:4">
      <c r="A17" s="4" t="s">
        <v>28</v>
      </c>
      <c r="D17"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41</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322</v>
      </c>
    </row>
    <row r="4" spans="1:12">
      <c r="A4" s="4" t="s">
        <v>33</v>
      </c>
      <c r="B4" s="7" t="n">
        <v>135539</v>
      </c>
      <c r="C4" s="7" t="n">
        <v>153430</v>
      </c>
      <c r="D4" s="7" t="n">
        <v>170367</v>
      </c>
      <c r="E4" s="7" t="n">
        <v>151135</v>
      </c>
      <c r="F4" s="7" t="n">
        <v>135220</v>
      </c>
      <c r="G4" s="7" t="n">
        <v>178118</v>
      </c>
      <c r="H4" s="7" t="n">
        <v>187301</v>
      </c>
      <c r="I4" s="7" t="n">
        <v>153917</v>
      </c>
      <c r="J4" s="7" t="n">
        <v>610471</v>
      </c>
      <c r="K4" s="7" t="n">
        <v>654556</v>
      </c>
      <c r="L4" s="7" t="n">
        <v>469506</v>
      </c>
    </row>
    <row r="5" spans="1:12">
      <c r="A5" s="4" t="s">
        <v>1456</v>
      </c>
      <c r="B5" s="5" t="n">
        <v>-21578</v>
      </c>
      <c r="C5" s="5" t="n">
        <v>24686</v>
      </c>
      <c r="D5" s="5" t="n">
        <v>25547</v>
      </c>
      <c r="E5" s="5" t="n">
        <v>12068</v>
      </c>
      <c r="F5" s="5" t="n">
        <v>-56794</v>
      </c>
      <c r="G5" s="5" t="n">
        <v>50708</v>
      </c>
      <c r="H5" s="5" t="n">
        <v>62558</v>
      </c>
      <c r="I5" s="5" t="n">
        <v>32505</v>
      </c>
      <c r="J5" s="5" t="n">
        <v>40723</v>
      </c>
      <c r="K5" s="5" t="n">
        <v>88977</v>
      </c>
      <c r="L5" s="5" t="n">
        <v>5514</v>
      </c>
    </row>
    <row r="6" spans="1:12">
      <c r="A6" s="4" t="s">
        <v>48</v>
      </c>
      <c r="B6" s="5" t="n">
        <v>55254</v>
      </c>
      <c r="C6" s="5" t="n">
        <v>70232</v>
      </c>
      <c r="D6" s="5" t="n">
        <v>68205</v>
      </c>
      <c r="E6" s="5" t="n">
        <v>68312</v>
      </c>
      <c r="F6" s="5" t="n">
        <v>67225</v>
      </c>
      <c r="G6" s="5" t="n">
        <v>72818</v>
      </c>
      <c r="H6" s="5" t="n">
        <v>101299</v>
      </c>
      <c r="I6" s="5" t="n">
        <v>68994</v>
      </c>
      <c r="J6" s="5" t="n">
        <v>262003</v>
      </c>
      <c r="K6" s="5" t="n">
        <v>310336</v>
      </c>
      <c r="L6" s="5" t="n">
        <v>167805</v>
      </c>
    </row>
    <row r="7" spans="1:12">
      <c r="A7" s="4" t="s">
        <v>57</v>
      </c>
      <c r="B7" s="5" t="n">
        <v>-141091</v>
      </c>
      <c r="C7" s="5" t="n">
        <v>-34820</v>
      </c>
      <c r="D7" s="5" t="n">
        <v>-680</v>
      </c>
      <c r="E7" s="5" t="n">
        <v>-56273</v>
      </c>
      <c r="F7" s="5" t="n">
        <v>-135354</v>
      </c>
      <c r="G7" s="5" t="n">
        <v>-27711</v>
      </c>
      <c r="H7" s="5" t="n">
        <v>-44937</v>
      </c>
      <c r="I7" s="5" t="n">
        <v>-33505</v>
      </c>
      <c r="J7" s="5" t="n">
        <v>-232864</v>
      </c>
      <c r="K7" s="5" t="n">
        <v>-241507</v>
      </c>
      <c r="L7" s="5" t="n">
        <v>-208135</v>
      </c>
    </row>
    <row r="8" spans="1:12">
      <c r="A8" s="4" t="s">
        <v>1457</v>
      </c>
      <c r="B8" s="7" t="n">
        <v>-113299</v>
      </c>
      <c r="C8" s="7" t="n">
        <v>-26546</v>
      </c>
      <c r="D8" s="7" t="n">
        <v>7425</v>
      </c>
      <c r="E8" s="7" t="n">
        <v>-31769</v>
      </c>
      <c r="F8" s="7" t="n">
        <v>-82288</v>
      </c>
      <c r="G8" s="7" t="n">
        <v>-26171</v>
      </c>
      <c r="H8" s="7" t="n">
        <v>-20907</v>
      </c>
      <c r="I8" s="7" t="n">
        <v>-481</v>
      </c>
      <c r="J8" s="7" t="n">
        <v>-164189</v>
      </c>
      <c r="K8" s="7" t="n">
        <v>-129847</v>
      </c>
      <c r="L8" s="7" t="n">
        <v>-79886</v>
      </c>
    </row>
    <row r="9" spans="1:12">
      <c r="A9" s="4" t="s">
        <v>1458</v>
      </c>
      <c r="B9" s="5" t="n">
        <v>138401</v>
      </c>
      <c r="C9" s="5" t="n">
        <v>92352</v>
      </c>
      <c r="D9" s="5" t="n">
        <v>92257</v>
      </c>
      <c r="E9" s="5" t="n">
        <v>92072</v>
      </c>
    </row>
    <row r="10" spans="1:12">
      <c r="A10" s="4" t="s">
        <v>1459</v>
      </c>
      <c r="B10" s="5" t="n">
        <v>138401</v>
      </c>
      <c r="C10" s="5" t="n">
        <v>92352</v>
      </c>
      <c r="D10" s="5" t="n">
        <v>92745</v>
      </c>
      <c r="E10" s="5" t="n">
        <v>92072</v>
      </c>
    </row>
    <row r="11" spans="1:12">
      <c r="A11" s="4" t="s">
        <v>1460</v>
      </c>
      <c r="F11" s="5" t="n">
        <v>91658</v>
      </c>
      <c r="G11" s="5" t="n">
        <v>90860</v>
      </c>
      <c r="H11" s="5" t="n">
        <v>90809</v>
      </c>
      <c r="I11" s="5" t="n">
        <v>87833</v>
      </c>
      <c r="J11" s="5" t="n">
        <v>103866</v>
      </c>
      <c r="K11" s="5" t="n">
        <v>90815</v>
      </c>
      <c r="L11" s="5" t="n">
        <v>65883</v>
      </c>
    </row>
    <row r="12" spans="1:12">
      <c r="A12" s="4" t="s">
        <v>502</v>
      </c>
      <c r="B12" s="8" t="n">
        <v>-0.82</v>
      </c>
      <c r="C12" s="8" t="n">
        <v>-0.31</v>
      </c>
      <c r="D12" s="8" t="n">
        <v>0.06</v>
      </c>
      <c r="E12" s="8" t="n">
        <v>-0.37</v>
      </c>
      <c r="F12" s="8" t="n">
        <v>-0.9399999999999999</v>
      </c>
      <c r="G12" s="8" t="n">
        <v>-0.29</v>
      </c>
      <c r="H12" s="8" t="n">
        <v>-0.23</v>
      </c>
      <c r="I12" s="8" t="n">
        <v>-0.01</v>
      </c>
      <c r="J12" s="8" t="n">
        <v>-1.65</v>
      </c>
      <c r="K12" s="8" t="n">
        <v>-1.47</v>
      </c>
      <c r="L12" s="8" t="n">
        <v>-1.25</v>
      </c>
    </row>
    <row r="13" spans="1:12">
      <c r="A13" s="3" t="s">
        <v>1461</v>
      </c>
    </row>
    <row r="14" spans="1:12">
      <c r="A14" s="4" t="s">
        <v>50</v>
      </c>
      <c r="J14" s="7" t="n">
        <v>37116</v>
      </c>
      <c r="K14" s="7" t="n">
        <v>0</v>
      </c>
      <c r="L14" s="7" t="n">
        <v>0</v>
      </c>
    </row>
    <row r="15" spans="1:12">
      <c r="A15" s="4" t="s">
        <v>53</v>
      </c>
      <c r="C15" s="7" t="n">
        <v>-5300</v>
      </c>
      <c r="J15" s="5" t="n">
        <v>-5017</v>
      </c>
      <c r="K15" s="5" t="n">
        <v>2218</v>
      </c>
      <c r="L15" s="5" t="n">
        <v>7362</v>
      </c>
    </row>
    <row r="16" spans="1:12">
      <c r="A16" s="4" t="s">
        <v>49</v>
      </c>
      <c r="B16" s="7" t="n">
        <v>78600</v>
      </c>
      <c r="J16" s="5" t="n">
        <v>81099</v>
      </c>
      <c r="K16" s="5" t="n">
        <v>1079</v>
      </c>
      <c r="L16" s="5" t="n">
        <v>16156</v>
      </c>
    </row>
    <row r="17" spans="1:12">
      <c r="A17" s="4" t="s">
        <v>1462</v>
      </c>
      <c r="B17" s="5" t="n">
        <v>27000</v>
      </c>
      <c r="J17" s="5" t="n">
        <v>27000</v>
      </c>
    </row>
    <row r="18" spans="1:12">
      <c r="A18" s="4" t="s">
        <v>203</v>
      </c>
      <c r="B18" s="5" t="n">
        <v>7000</v>
      </c>
    </row>
    <row r="19" spans="1:12">
      <c r="A19" s="4" t="s">
        <v>56</v>
      </c>
      <c r="J19" s="5" t="n">
        <v>-23080</v>
      </c>
      <c r="K19" s="5" t="n">
        <v>494</v>
      </c>
      <c r="L19" s="5" t="n">
        <v>-13241</v>
      </c>
    </row>
    <row r="20" spans="1:12">
      <c r="A20" s="4" t="s">
        <v>854</v>
      </c>
      <c r="F20" s="7" t="n">
        <v>8600</v>
      </c>
      <c r="G20" s="7" t="n">
        <v>3200</v>
      </c>
    </row>
    <row r="21" spans="1:12">
      <c r="A21" s="4" t="s">
        <v>42</v>
      </c>
      <c r="F21" s="5" t="n">
        <v>55900</v>
      </c>
      <c r="J21" s="5" t="n">
        <v>0</v>
      </c>
      <c r="K21" s="5" t="n">
        <v>55874</v>
      </c>
      <c r="L21" s="5" t="n">
        <v>0</v>
      </c>
    </row>
    <row r="22" spans="1:12">
      <c r="A22" s="4" t="s">
        <v>1463</v>
      </c>
      <c r="F22" s="5" t="n">
        <v>-15700</v>
      </c>
      <c r="J22" s="5" t="n">
        <v>5828</v>
      </c>
      <c r="K22" s="5" t="n">
        <v>0</v>
      </c>
      <c r="L22" s="5" t="n">
        <v>0</v>
      </c>
    </row>
    <row r="23" spans="1:12">
      <c r="A23" s="4" t="s">
        <v>52</v>
      </c>
      <c r="F23" s="5" t="n">
        <v>2500</v>
      </c>
      <c r="J23" s="5" t="n">
        <v>1759</v>
      </c>
      <c r="K23" s="5" t="n">
        <v>3336</v>
      </c>
      <c r="L23" s="5" t="n">
        <v>16079</v>
      </c>
    </row>
    <row r="24" spans="1:12">
      <c r="A24" s="4" t="s">
        <v>1464</v>
      </c>
      <c r="J24" s="5" t="n">
        <v>2247</v>
      </c>
      <c r="K24" s="5" t="n">
        <v>954</v>
      </c>
      <c r="L24" s="5" t="n">
        <v>-4663</v>
      </c>
    </row>
    <row r="25" spans="1:12">
      <c r="A25" s="4" t="s">
        <v>1465</v>
      </c>
      <c r="J25" s="5" t="n">
        <v>-569748</v>
      </c>
      <c r="K25" s="5" t="n">
        <v>-565579</v>
      </c>
      <c r="L25" s="5" t="n">
        <v>-463992</v>
      </c>
    </row>
    <row r="26" spans="1:12">
      <c r="A26" s="4" t="s">
        <v>1075</v>
      </c>
    </row>
    <row r="27" spans="1:12">
      <c r="A27" s="3" t="s">
        <v>1461</v>
      </c>
    </row>
    <row r="28" spans="1:12">
      <c r="A28" s="4" t="s">
        <v>1113</v>
      </c>
      <c r="H28" s="7" t="n">
        <v>13700</v>
      </c>
      <c r="K28" s="5" t="n">
        <v>7300</v>
      </c>
    </row>
    <row r="29" spans="1:12">
      <c r="A29" s="4" t="s">
        <v>1464</v>
      </c>
      <c r="J29" s="5" t="n">
        <v>-5507</v>
      </c>
      <c r="K29" s="5" t="n">
        <v>-11618</v>
      </c>
      <c r="L29" s="5" t="n">
        <v>-4663</v>
      </c>
    </row>
    <row r="30" spans="1:12">
      <c r="A30" s="4" t="s">
        <v>1466</v>
      </c>
    </row>
    <row r="31" spans="1:12">
      <c r="A31" s="3" t="s">
        <v>1461</v>
      </c>
    </row>
    <row r="32" spans="1:12">
      <c r="A32" s="4" t="s">
        <v>1113</v>
      </c>
      <c r="G32" s="5" t="n">
        <v>5200</v>
      </c>
      <c r="H32" s="7" t="n">
        <v>16900</v>
      </c>
    </row>
    <row r="33" spans="1:12">
      <c r="A33" s="4" t="s">
        <v>1464</v>
      </c>
      <c r="F33" s="5" t="n">
        <v>11600</v>
      </c>
    </row>
    <row r="34" spans="1:12">
      <c r="A34" s="4" t="s">
        <v>602</v>
      </c>
    </row>
    <row r="35" spans="1:12">
      <c r="A35" s="3" t="s">
        <v>1461</v>
      </c>
    </row>
    <row r="36" spans="1:12">
      <c r="A36" s="4" t="s">
        <v>603</v>
      </c>
      <c r="G36" s="7" t="n">
        <v>3300</v>
      </c>
    </row>
    <row r="37" spans="1:12">
      <c r="A37" s="4" t="s">
        <v>1463</v>
      </c>
      <c r="F37" s="5" t="n">
        <v>-15700</v>
      </c>
      <c r="K37" s="5" t="n">
        <v>-15700</v>
      </c>
    </row>
    <row r="38" spans="1:12">
      <c r="A38" s="4" t="s">
        <v>258</v>
      </c>
    </row>
    <row r="39" spans="1:12">
      <c r="A39" s="3" t="s">
        <v>1461</v>
      </c>
    </row>
    <row r="40" spans="1:12">
      <c r="A40" s="4" t="s">
        <v>52</v>
      </c>
      <c r="K40" s="5" t="n">
        <v>4800</v>
      </c>
    </row>
    <row r="41" spans="1:12">
      <c r="A41" s="4" t="s">
        <v>1467</v>
      </c>
      <c r="F41" s="5" t="n">
        <v>4400</v>
      </c>
    </row>
    <row r="42" spans="1:12">
      <c r="A42" s="4" t="s">
        <v>1465</v>
      </c>
      <c r="F42" s="5" t="n">
        <v>5900</v>
      </c>
    </row>
    <row r="43" spans="1:12">
      <c r="A43" s="4" t="s">
        <v>1468</v>
      </c>
    </row>
    <row r="44" spans="1:12">
      <c r="A44" s="3" t="s">
        <v>1461</v>
      </c>
    </row>
    <row r="45" spans="1:12">
      <c r="A45" s="4" t="s">
        <v>50</v>
      </c>
      <c r="D45" s="7" t="n">
        <v>-37100</v>
      </c>
    </row>
    <row r="46" spans="1:12">
      <c r="A46" s="4" t="s">
        <v>1321</v>
      </c>
    </row>
    <row r="47" spans="1:12">
      <c r="A47" s="3" t="s">
        <v>1461</v>
      </c>
    </row>
    <row r="48" spans="1:12">
      <c r="A48" s="4" t="s">
        <v>1324</v>
      </c>
      <c r="B48" s="5" t="n">
        <v>4000</v>
      </c>
      <c r="J48" s="5" t="n">
        <v>4000</v>
      </c>
    </row>
    <row r="49" spans="1:12">
      <c r="A49" s="4" t="s">
        <v>1469</v>
      </c>
    </row>
    <row r="50" spans="1:12">
      <c r="A50" s="3" t="s">
        <v>1461</v>
      </c>
    </row>
    <row r="51" spans="1:12">
      <c r="A51" s="4" t="s">
        <v>49</v>
      </c>
      <c r="F51" s="7" t="n">
        <v>1100</v>
      </c>
      <c r="J51" s="7" t="n">
        <v>1100</v>
      </c>
      <c r="K51" s="7" t="n">
        <v>1100</v>
      </c>
      <c r="L51" s="7" t="n">
        <v>1300</v>
      </c>
    </row>
    <row r="52" spans="1:12">
      <c r="A52" s="4" t="s">
        <v>1001</v>
      </c>
    </row>
    <row r="53" spans="1:12">
      <c r="A53" s="3" t="s">
        <v>1461</v>
      </c>
    </row>
    <row r="54" spans="1:12">
      <c r="A54" s="4" t="s">
        <v>56</v>
      </c>
      <c r="B54" s="7" t="n">
        <v>-64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4"/>
    <col customWidth="1" max="5" min="5" width="14"/>
  </cols>
  <sheetData>
    <row r="1" spans="1:5">
      <c r="A1" s="1" t="s">
        <v>1470</v>
      </c>
      <c r="B1" s="2" t="s">
        <v>1471</v>
      </c>
      <c r="C1" s="2" t="s">
        <v>1472</v>
      </c>
      <c r="D1" s="2" t="s">
        <v>1473</v>
      </c>
      <c r="E1" s="2" t="s">
        <v>469</v>
      </c>
    </row>
    <row r="2" spans="1:5">
      <c r="A2" s="4" t="s">
        <v>1474</v>
      </c>
    </row>
    <row r="3" spans="1:5">
      <c r="A3" s="3" t="s">
        <v>1475</v>
      </c>
    </row>
    <row r="4" spans="1:5">
      <c r="A4" s="4" t="s">
        <v>484</v>
      </c>
      <c r="D4" s="4" t="s">
        <v>601</v>
      </c>
    </row>
    <row r="5" spans="1:5">
      <c r="A5" s="4" t="s">
        <v>1476</v>
      </c>
      <c r="D5" s="17" t="n">
        <v>12.2</v>
      </c>
    </row>
    <row r="6" spans="1:5">
      <c r="A6" s="4" t="s">
        <v>1477</v>
      </c>
      <c r="B6" s="7" t="n">
        <v>600000000</v>
      </c>
    </row>
    <row r="7" spans="1:5">
      <c r="A7" s="4" t="s">
        <v>1478</v>
      </c>
      <c r="B7" s="5" t="n">
        <v>1200000000</v>
      </c>
    </row>
    <row r="8" spans="1:5">
      <c r="A8" s="4" t="s">
        <v>1479</v>
      </c>
      <c r="B8" s="5" t="n">
        <v>400000000</v>
      </c>
    </row>
    <row r="9" spans="1:5">
      <c r="A9" s="4" t="s">
        <v>1480</v>
      </c>
      <c r="B9" s="5" t="n">
        <v>800000000</v>
      </c>
    </row>
    <row r="10" spans="1:5">
      <c r="A10" s="4" t="s">
        <v>1481</v>
      </c>
      <c r="B10" s="7" t="n">
        <v>1200000000</v>
      </c>
    </row>
    <row r="11" spans="1:5">
      <c r="A11" s="4" t="s">
        <v>1482</v>
      </c>
    </row>
    <row r="12" spans="1:5">
      <c r="A12" s="3" t="s">
        <v>1475</v>
      </c>
    </row>
    <row r="13" spans="1:5">
      <c r="A13" s="4" t="s">
        <v>484</v>
      </c>
      <c r="B13" s="4" t="s">
        <v>1483</v>
      </c>
    </row>
    <row r="14" spans="1:5">
      <c r="A14" s="4" t="s">
        <v>1484</v>
      </c>
    </row>
    <row r="15" spans="1:5">
      <c r="A15" s="3" t="s">
        <v>1475</v>
      </c>
    </row>
    <row r="16" spans="1:5">
      <c r="A16" s="4" t="s">
        <v>484</v>
      </c>
      <c r="B16" s="4" t="s">
        <v>1485</v>
      </c>
    </row>
    <row r="17" spans="1:5">
      <c r="A17" s="4" t="s">
        <v>483</v>
      </c>
    </row>
    <row r="18" spans="1:5">
      <c r="A18" s="3" t="s">
        <v>1475</v>
      </c>
    </row>
    <row r="19" spans="1:5">
      <c r="A19" s="4" t="s">
        <v>484</v>
      </c>
      <c r="E19" s="4" t="s">
        <v>481</v>
      </c>
    </row>
    <row r="20" spans="1:5">
      <c r="A20" s="4" t="s">
        <v>1486</v>
      </c>
    </row>
    <row r="21" spans="1:5">
      <c r="A21" s="3" t="s">
        <v>1475</v>
      </c>
    </row>
    <row r="22" spans="1:5">
      <c r="A22" s="4" t="s">
        <v>1487</v>
      </c>
      <c r="B22" s="4" t="s">
        <v>601</v>
      </c>
    </row>
    <row r="23" spans="1:5">
      <c r="A23" s="4" t="s">
        <v>1488</v>
      </c>
      <c r="B23" s="8" t="n">
        <v>10.66</v>
      </c>
    </row>
    <row r="24" spans="1:5">
      <c r="A24" s="4" t="s">
        <v>1489</v>
      </c>
    </row>
    <row r="25" spans="1:5">
      <c r="A25" s="3" t="s">
        <v>1475</v>
      </c>
    </row>
    <row r="26" spans="1:5">
      <c r="A26" s="4" t="s">
        <v>1490</v>
      </c>
      <c r="C26" s="7" t="n">
        <v>400000000</v>
      </c>
    </row>
    <row r="27" spans="1:5">
      <c r="A27" s="4" t="s">
        <v>1491</v>
      </c>
    </row>
    <row r="28" spans="1:5">
      <c r="A28" s="3" t="s">
        <v>1475</v>
      </c>
    </row>
    <row r="29" spans="1:5">
      <c r="A29" s="4" t="s">
        <v>1490</v>
      </c>
      <c r="C29" s="7" t="n">
        <v>5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66</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0</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1</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0471000</v>
      </c>
      <c r="C4" s="7" t="n">
        <v>654556000</v>
      </c>
      <c r="D4" s="7" t="n">
        <v>469506000</v>
      </c>
    </row>
    <row r="5" spans="1:4">
      <c r="A5" s="3" t="s">
        <v>34</v>
      </c>
    </row>
    <row r="6" spans="1:4">
      <c r="A6" s="4" t="s">
        <v>35</v>
      </c>
      <c r="B6" s="5" t="n">
        <v>150733000</v>
      </c>
      <c r="C6" s="5" t="n">
        <v>113302000</v>
      </c>
      <c r="D6" s="5" t="n">
        <v>70468000</v>
      </c>
    </row>
    <row r="7" spans="1:4">
      <c r="A7" s="4" t="s">
        <v>36</v>
      </c>
      <c r="B7" s="5" t="n">
        <v>17601000</v>
      </c>
      <c r="C7" s="5" t="n">
        <v>26683000</v>
      </c>
      <c r="D7" s="5" t="n">
        <v>19915000</v>
      </c>
    </row>
    <row r="8" spans="1:4">
      <c r="A8" s="4" t="s">
        <v>37</v>
      </c>
      <c r="B8" s="5" t="n">
        <v>139874000</v>
      </c>
      <c r="C8" s="5" t="n">
        <v>89995000</v>
      </c>
      <c r="D8" s="5" t="n">
        <v>55811000</v>
      </c>
    </row>
    <row r="9" spans="1:4">
      <c r="A9" s="4" t="s">
        <v>38</v>
      </c>
      <c r="B9" s="5" t="n">
        <v>13391000</v>
      </c>
      <c r="C9" s="5" t="n">
        <v>14666000</v>
      </c>
      <c r="D9" s="5" t="n">
        <v>55330000</v>
      </c>
    </row>
    <row r="10" spans="1:4">
      <c r="A10" s="4" t="s">
        <v>39</v>
      </c>
      <c r="B10" s="5" t="n">
        <v>0</v>
      </c>
      <c r="C10" s="5" t="n">
        <v>2743000</v>
      </c>
      <c r="D10" s="5" t="n">
        <v>49932000</v>
      </c>
    </row>
    <row r="11" spans="1:4">
      <c r="A11" s="4" t="s">
        <v>40</v>
      </c>
      <c r="B11" s="5" t="n">
        <v>0</v>
      </c>
      <c r="C11" s="5" t="n">
        <v>0</v>
      </c>
      <c r="D11" s="5" t="n">
        <v>5846000</v>
      </c>
    </row>
    <row r="12" spans="1:4">
      <c r="A12" s="4" t="s">
        <v>41</v>
      </c>
      <c r="B12" s="5" t="n">
        <v>0</v>
      </c>
      <c r="C12" s="5" t="n">
        <v>0</v>
      </c>
      <c r="D12" s="5" t="n">
        <v>45380000</v>
      </c>
    </row>
    <row r="13" spans="1:4">
      <c r="A13" s="4" t="s">
        <v>42</v>
      </c>
      <c r="B13" s="5" t="n">
        <v>0</v>
      </c>
      <c r="C13" s="5" t="n">
        <v>55874000</v>
      </c>
      <c r="D13" s="5" t="n">
        <v>0</v>
      </c>
    </row>
    <row r="14" spans="1:4">
      <c r="A14" s="4" t="s">
        <v>43</v>
      </c>
      <c r="B14" s="5" t="n">
        <v>1429000</v>
      </c>
      <c r="C14" s="5" t="n">
        <v>18951000</v>
      </c>
      <c r="D14" s="5" t="n">
        <v>0</v>
      </c>
    </row>
    <row r="15" spans="1:4">
      <c r="A15" s="4" t="s">
        <v>44</v>
      </c>
      <c r="B15" s="5" t="n">
        <v>246720000</v>
      </c>
      <c r="C15" s="5" t="n">
        <v>243365000</v>
      </c>
      <c r="D15" s="5" t="n">
        <v>161310000</v>
      </c>
    </row>
    <row r="16" spans="1:4">
      <c r="A16" s="4" t="s">
        <v>45</v>
      </c>
      <c r="B16" s="5" t="n">
        <v>569748000</v>
      </c>
      <c r="C16" s="5" t="n">
        <v>565579000</v>
      </c>
      <c r="D16" s="5" t="n">
        <v>463992000</v>
      </c>
    </row>
    <row r="17" spans="1:4">
      <c r="A17" s="4" t="s">
        <v>46</v>
      </c>
      <c r="B17" s="5" t="n">
        <v>40723000</v>
      </c>
      <c r="C17" s="5" t="n">
        <v>88977000</v>
      </c>
      <c r="D17" s="5" t="n">
        <v>5514000</v>
      </c>
    </row>
    <row r="18" spans="1:4">
      <c r="A18" s="3" t="s">
        <v>47</v>
      </c>
    </row>
    <row r="19" spans="1:4">
      <c r="A19" s="4" t="s">
        <v>48</v>
      </c>
      <c r="B19" s="5" t="n">
        <v>262003000</v>
      </c>
      <c r="C19" s="5" t="n">
        <v>310336000</v>
      </c>
      <c r="D19" s="5" t="n">
        <v>167805000</v>
      </c>
    </row>
    <row r="20" spans="1:4">
      <c r="A20" s="4" t="s">
        <v>49</v>
      </c>
      <c r="B20" s="5" t="n">
        <v>81099000</v>
      </c>
      <c r="C20" s="5" t="n">
        <v>1079000</v>
      </c>
      <c r="D20" s="5" t="n">
        <v>16156000</v>
      </c>
    </row>
    <row r="21" spans="1:4">
      <c r="A21" s="4" t="s">
        <v>50</v>
      </c>
      <c r="B21" s="5" t="n">
        <v>-37116000</v>
      </c>
      <c r="C21" s="5" t="n">
        <v>0</v>
      </c>
      <c r="D21" s="5" t="n">
        <v>0</v>
      </c>
    </row>
    <row r="22" spans="1:4">
      <c r="A22" s="4" t="s">
        <v>51</v>
      </c>
      <c r="B22" s="5" t="n">
        <v>-6061000</v>
      </c>
      <c r="C22" s="5" t="n">
        <v>13021000</v>
      </c>
      <c r="D22" s="5" t="n">
        <v>19488000</v>
      </c>
    </row>
    <row r="23" spans="1:4">
      <c r="A23" s="4" t="s">
        <v>52</v>
      </c>
      <c r="B23" s="5" t="n">
        <v>1759000</v>
      </c>
      <c r="C23" s="5" t="n">
        <v>3336000</v>
      </c>
      <c r="D23" s="5" t="n">
        <v>16079000</v>
      </c>
    </row>
    <row r="24" spans="1:4">
      <c r="A24" s="4" t="s">
        <v>53</v>
      </c>
      <c r="B24" s="5" t="n">
        <v>-5017000</v>
      </c>
      <c r="C24" s="5" t="n">
        <v>2218000</v>
      </c>
      <c r="D24" s="5" t="n">
        <v>7362000</v>
      </c>
    </row>
    <row r="25" spans="1:4">
      <c r="A25" s="4" t="s">
        <v>54</v>
      </c>
      <c r="B25" s="5" t="n">
        <v>296667000</v>
      </c>
      <c r="C25" s="5" t="n">
        <v>329990000</v>
      </c>
      <c r="D25" s="5" t="n">
        <v>226890000</v>
      </c>
    </row>
    <row r="26" spans="1:4">
      <c r="A26" s="4" t="s">
        <v>55</v>
      </c>
      <c r="B26" s="5" t="n">
        <v>-255944000</v>
      </c>
      <c r="C26" s="5" t="n">
        <v>-241013000</v>
      </c>
      <c r="D26" s="5" t="n">
        <v>-221376000</v>
      </c>
    </row>
    <row r="27" spans="1:4">
      <c r="A27" s="4" t="s">
        <v>56</v>
      </c>
      <c r="B27" s="5" t="n">
        <v>-23080000</v>
      </c>
      <c r="C27" s="5" t="n">
        <v>494000</v>
      </c>
      <c r="D27" s="5" t="n">
        <v>-13241000</v>
      </c>
    </row>
    <row r="28" spans="1:4">
      <c r="A28" s="4" t="s">
        <v>57</v>
      </c>
      <c r="B28" s="5" t="n">
        <v>-232864000</v>
      </c>
      <c r="C28" s="5" t="n">
        <v>-241507000</v>
      </c>
      <c r="D28" s="5" t="n">
        <v>-208135000</v>
      </c>
    </row>
    <row r="29" spans="1:4">
      <c r="A29" s="4" t="s">
        <v>58</v>
      </c>
      <c r="B29" s="5" t="n">
        <v>0</v>
      </c>
      <c r="C29" s="5" t="n">
        <v>0</v>
      </c>
      <c r="D29" s="5" t="n">
        <v>1610000</v>
      </c>
    </row>
    <row r="30" spans="1:4">
      <c r="A30" s="4" t="s">
        <v>59</v>
      </c>
      <c r="B30" s="5" t="n">
        <v>-232864000</v>
      </c>
      <c r="C30" s="5" t="n">
        <v>-241507000</v>
      </c>
      <c r="D30" s="5" t="n">
        <v>-209745000</v>
      </c>
    </row>
    <row r="31" spans="1:4">
      <c r="A31" s="4" t="s">
        <v>60</v>
      </c>
      <c r="B31" s="5" t="n">
        <v>10884000</v>
      </c>
      <c r="C31" s="5" t="n">
        <v>18365000</v>
      </c>
      <c r="D31" s="5" t="n">
        <v>8512000</v>
      </c>
    </row>
    <row r="32" spans="1:4">
      <c r="A32" s="4" t="s">
        <v>61</v>
      </c>
      <c r="B32" s="5" t="n">
        <v>-79559000</v>
      </c>
      <c r="C32" s="5" t="n">
        <v>-130025000</v>
      </c>
      <c r="D32" s="5" t="n">
        <v>-138371000</v>
      </c>
    </row>
    <row r="33" spans="1:4">
      <c r="A33" s="4" t="s">
        <v>62</v>
      </c>
      <c r="B33" s="7" t="n">
        <v>-164189000</v>
      </c>
      <c r="C33" s="7" t="n">
        <v>-129847000</v>
      </c>
      <c r="D33" s="7" t="n">
        <v>-79886000</v>
      </c>
    </row>
    <row r="34" spans="1:4">
      <c r="A34" s="3" t="s">
        <v>63</v>
      </c>
    </row>
    <row r="35" spans="1:4">
      <c r="A35" s="4" t="s">
        <v>64</v>
      </c>
      <c r="B35" s="5" t="n">
        <v>103866</v>
      </c>
      <c r="C35" s="5" t="n">
        <v>90815</v>
      </c>
      <c r="D35" s="5" t="n">
        <v>65883</v>
      </c>
    </row>
    <row r="36" spans="1:4">
      <c r="A36" s="3" t="s">
        <v>65</v>
      </c>
    </row>
    <row r="37" spans="1:4">
      <c r="A37" s="4" t="s">
        <v>66</v>
      </c>
      <c r="B37" s="8" t="n">
        <v>-1.65</v>
      </c>
      <c r="C37" s="8" t="n">
        <v>-1.47</v>
      </c>
      <c r="D37" s="8" t="n">
        <v>-1.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300</v>
      </c>
    </row>
    <row r="4" spans="1:2">
      <c r="A4" s="4" t="s">
        <v>156</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0</v>
      </c>
      <c r="E2" s="2" t="s">
        <v>31</v>
      </c>
    </row>
    <row r="3" spans="1:5">
      <c r="A3" s="3" t="s">
        <v>68</v>
      </c>
    </row>
    <row r="4" spans="1:5">
      <c r="A4" s="4" t="s">
        <v>57</v>
      </c>
      <c r="C4" s="7" t="n">
        <v>-232864</v>
      </c>
      <c r="D4" s="7" t="n">
        <v>-241507</v>
      </c>
      <c r="E4" s="7" t="n">
        <v>-208135</v>
      </c>
    </row>
    <row r="5" spans="1:5">
      <c r="A5" s="3" t="s">
        <v>69</v>
      </c>
    </row>
    <row r="6" spans="1:5">
      <c r="A6" s="4" t="s">
        <v>70</v>
      </c>
      <c r="C6" s="5" t="n">
        <v>10300</v>
      </c>
      <c r="D6" s="5" t="n">
        <v>-15039</v>
      </c>
      <c r="E6" s="5" t="n">
        <v>-18446</v>
      </c>
    </row>
    <row r="7" spans="1:5">
      <c r="A7" s="4" t="s">
        <v>71</v>
      </c>
      <c r="B7" s="4" t="s">
        <v>72</v>
      </c>
      <c r="C7" s="5" t="n">
        <v>14741</v>
      </c>
      <c r="D7" s="5" t="n">
        <v>0</v>
      </c>
      <c r="E7" s="5" t="n">
        <v>0</v>
      </c>
    </row>
    <row r="8" spans="1:5">
      <c r="A8" s="3" t="s">
        <v>73</v>
      </c>
    </row>
    <row r="9" spans="1:5">
      <c r="A9" s="4" t="s">
        <v>70</v>
      </c>
      <c r="C9" s="5" t="n">
        <v>17612</v>
      </c>
      <c r="D9" s="5" t="n">
        <v>-86</v>
      </c>
      <c r="E9" s="5" t="n">
        <v>26913</v>
      </c>
    </row>
    <row r="10" spans="1:5">
      <c r="A10" s="4" t="s">
        <v>74</v>
      </c>
      <c r="B10" s="4" t="s">
        <v>75</v>
      </c>
      <c r="C10" s="5" t="n">
        <v>-2247</v>
      </c>
      <c r="D10" s="5" t="n">
        <v>15967</v>
      </c>
      <c r="E10" s="5" t="n">
        <v>4663</v>
      </c>
    </row>
    <row r="11" spans="1:5">
      <c r="A11" s="4" t="s">
        <v>76</v>
      </c>
      <c r="C11" s="5" t="n">
        <v>40406</v>
      </c>
      <c r="D11" s="5" t="n">
        <v>842</v>
      </c>
      <c r="E11" s="5" t="n">
        <v>13130</v>
      </c>
    </row>
    <row r="12" spans="1:5">
      <c r="A12" s="4" t="s">
        <v>77</v>
      </c>
      <c r="C12" s="5" t="n">
        <v>-192458</v>
      </c>
      <c r="D12" s="5" t="n">
        <v>-240665</v>
      </c>
      <c r="E12" s="5" t="n">
        <v>-195005</v>
      </c>
    </row>
    <row r="13" spans="1:5">
      <c r="A13" s="4" t="s">
        <v>58</v>
      </c>
      <c r="C13" s="5" t="n">
        <v>0</v>
      </c>
      <c r="D13" s="5" t="n">
        <v>0</v>
      </c>
      <c r="E13" s="5" t="n">
        <v>1610</v>
      </c>
    </row>
    <row r="14" spans="1:5">
      <c r="A14" s="4" t="s">
        <v>78</v>
      </c>
      <c r="C14" s="5" t="n">
        <v>0</v>
      </c>
      <c r="D14" s="5" t="n">
        <v>0</v>
      </c>
      <c r="E14" s="5" t="n">
        <v>40016</v>
      </c>
    </row>
    <row r="15" spans="1:5">
      <c r="A15" s="4" t="s">
        <v>79</v>
      </c>
      <c r="C15" s="5" t="n">
        <v>-192458</v>
      </c>
      <c r="D15" s="5" t="n">
        <v>-240665</v>
      </c>
      <c r="E15" s="5" t="n">
        <v>-236631</v>
      </c>
    </row>
    <row r="16" spans="1:5">
      <c r="A16" s="3" t="s">
        <v>80</v>
      </c>
    </row>
    <row r="17" spans="1:5">
      <c r="A17" s="4" t="s">
        <v>81</v>
      </c>
      <c r="C17" s="5" t="n">
        <v>10884</v>
      </c>
      <c r="D17" s="5" t="n">
        <v>18365</v>
      </c>
      <c r="E17" s="5" t="n">
        <v>8512</v>
      </c>
    </row>
    <row r="18" spans="1:5">
      <c r="A18" s="4" t="s">
        <v>82</v>
      </c>
      <c r="C18" s="5" t="n">
        <v>-79559</v>
      </c>
      <c r="D18" s="5" t="n">
        <v>-130025</v>
      </c>
      <c r="E18" s="5" t="n">
        <v>-138371</v>
      </c>
    </row>
    <row r="19" spans="1:5">
      <c r="A19" s="4" t="s">
        <v>83</v>
      </c>
      <c r="C19" s="5" t="n">
        <v>8665</v>
      </c>
      <c r="D19" s="5" t="n">
        <v>-4639</v>
      </c>
      <c r="E19" s="5" t="n">
        <v>-7862</v>
      </c>
    </row>
    <row r="20" spans="1:5">
      <c r="A20" s="4" t="s">
        <v>84</v>
      </c>
      <c r="C20" s="5" t="n">
        <v>5992</v>
      </c>
      <c r="D20" s="5" t="n">
        <v>5469</v>
      </c>
      <c r="E20" s="5" t="n">
        <v>-3545</v>
      </c>
    </row>
    <row r="21" spans="1:5">
      <c r="A21" s="4" t="s">
        <v>85</v>
      </c>
      <c r="C21" s="5" t="n">
        <v>-54018</v>
      </c>
      <c r="D21" s="5" t="n">
        <v>-110830</v>
      </c>
      <c r="E21" s="5" t="n">
        <v>-141266</v>
      </c>
    </row>
    <row r="22" spans="1:5">
      <c r="A22" s="4" t="s">
        <v>86</v>
      </c>
      <c r="C22" s="5" t="n">
        <v>-138440</v>
      </c>
      <c r="D22" s="5" t="n">
        <v>-129835</v>
      </c>
      <c r="E22" s="5" t="n">
        <v>-95365</v>
      </c>
    </row>
    <row r="23" spans="1:5">
      <c r="A23" s="4" t="s">
        <v>87</v>
      </c>
      <c r="C23" s="5" t="n">
        <v>12494</v>
      </c>
      <c r="D23" s="5" t="n">
        <v>15967</v>
      </c>
      <c r="E23" s="5" t="n">
        <v>4663</v>
      </c>
    </row>
    <row r="24" spans="1:5">
      <c r="A24" s="4" t="s">
        <v>88</v>
      </c>
    </row>
    <row r="25" spans="1:5">
      <c r="A25" s="4" t="s">
        <v>87</v>
      </c>
      <c r="C25" s="5" t="n">
        <v>23600</v>
      </c>
    </row>
    <row r="26" spans="1:5">
      <c r="A26" s="4" t="s">
        <v>89</v>
      </c>
    </row>
    <row r="27" spans="1:5">
      <c r="A27" s="3" t="s">
        <v>73</v>
      </c>
    </row>
    <row r="28" spans="1:5">
      <c r="A28" s="4" t="s">
        <v>76</v>
      </c>
      <c r="C28" s="5" t="n">
        <v>15365</v>
      </c>
      <c r="D28" s="5" t="n">
        <v>15881</v>
      </c>
      <c r="E28" s="5" t="n">
        <v>31576</v>
      </c>
    </row>
    <row r="29" spans="1:5">
      <c r="A29" s="4" t="s">
        <v>87</v>
      </c>
      <c r="C29" s="7" t="n">
        <v>-2247</v>
      </c>
      <c r="D29" s="5" t="n">
        <v>15967</v>
      </c>
      <c r="E29" s="7" t="n">
        <v>4663</v>
      </c>
    </row>
    <row r="30" spans="1:5">
      <c r="A30" s="4" t="s">
        <v>90</v>
      </c>
    </row>
    <row r="31" spans="1:5">
      <c r="A31" s="4" t="s">
        <v>87</v>
      </c>
      <c r="D31" s="7" t="n">
        <v>16900</v>
      </c>
    </row>
    <row r="32" spans="1:5"/>
    <row r="33" spans="1:5">
      <c r="A33" s="4" t="s">
        <v>72</v>
      </c>
      <c r="B33" s="4" t="s">
        <v>91</v>
      </c>
    </row>
    <row r="34" spans="1:5">
      <c r="A34" s="4" t="s">
        <v>75</v>
      </c>
      <c r="B34" s="4" t="s">
        <v>92</v>
      </c>
    </row>
  </sheetData>
  <mergeCells count="5">
    <mergeCell ref="A1:B2"/>
    <mergeCell ref="C1:E1"/>
    <mergeCell ref="A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63</v>
      </c>
    </row>
    <row r="4" spans="1:2">
      <c r="A4" s="4" t="s">
        <v>328</v>
      </c>
      <c r="B4" s="4" t="s">
        <v>329</v>
      </c>
    </row>
    <row r="5" spans="1:2">
      <c r="A5" s="4" t="s">
        <v>330</v>
      </c>
      <c r="B5" s="4" t="s">
        <v>331</v>
      </c>
    </row>
    <row r="6" spans="1:2">
      <c r="A6" s="4" t="s">
        <v>332</v>
      </c>
      <c r="B6" s="4" t="s">
        <v>333</v>
      </c>
    </row>
    <row r="7" spans="1:2">
      <c r="A7" s="4" t="s">
        <v>283</v>
      </c>
      <c r="B7" s="4" t="s">
        <v>334</v>
      </c>
    </row>
    <row r="8" spans="1:2">
      <c r="A8" s="4" t="s">
        <v>335</v>
      </c>
      <c r="B8" s="4" t="s">
        <v>336</v>
      </c>
    </row>
    <row r="9" spans="1:2">
      <c r="A9" s="4" t="s">
        <v>337</v>
      </c>
      <c r="B9" s="4" t="s">
        <v>338</v>
      </c>
    </row>
    <row r="10" spans="1:2">
      <c r="A10" s="4" t="s">
        <v>274</v>
      </c>
      <c r="B10" s="4" t="s">
        <v>339</v>
      </c>
    </row>
    <row r="11" spans="1:2">
      <c r="A11" s="4" t="s">
        <v>285</v>
      </c>
      <c r="B11" s="4" t="s">
        <v>340</v>
      </c>
    </row>
    <row r="12" spans="1:2">
      <c r="A12" s="4" t="s">
        <v>341</v>
      </c>
      <c r="B12" s="4" t="s">
        <v>342</v>
      </c>
    </row>
    <row r="13" spans="1:2">
      <c r="A13" s="4" t="s">
        <v>280</v>
      </c>
      <c r="B13" s="4" t="s">
        <v>343</v>
      </c>
    </row>
    <row r="14" spans="1:2">
      <c r="A14" s="4" t="s">
        <v>344</v>
      </c>
      <c r="B14" s="4" t="s">
        <v>345</v>
      </c>
    </row>
    <row r="15" spans="1:2">
      <c r="A15" s="4" t="s">
        <v>346</v>
      </c>
      <c r="B15" s="4" t="s">
        <v>347</v>
      </c>
    </row>
    <row r="16" spans="1:2">
      <c r="A16" s="4" t="s">
        <v>348</v>
      </c>
      <c r="B16" s="4" t="s">
        <v>349</v>
      </c>
    </row>
    <row r="17" spans="1:2">
      <c r="A17" s="4" t="s">
        <v>277</v>
      </c>
      <c r="B17" s="4" t="s">
        <v>350</v>
      </c>
    </row>
    <row r="18" spans="1:2">
      <c r="A18" s="4" t="s">
        <v>351</v>
      </c>
      <c r="B18" s="4" t="s">
        <v>352</v>
      </c>
    </row>
    <row r="19" spans="1:2">
      <c r="A19" s="4" t="s">
        <v>353</v>
      </c>
      <c r="B19" s="4" t="s">
        <v>354</v>
      </c>
    </row>
    <row r="20" spans="1:2">
      <c r="A20" s="4" t="s">
        <v>290</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270</v>
      </c>
      <c r="B28" s="4" t="s">
        <v>370</v>
      </c>
    </row>
    <row r="29" spans="1:2">
      <c r="A29" s="4" t="s">
        <v>371</v>
      </c>
      <c r="B29" s="4" t="s">
        <v>372</v>
      </c>
    </row>
    <row r="30" spans="1:2">
      <c r="A30" s="4" t="s">
        <v>373</v>
      </c>
      <c r="B30"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2</v>
      </c>
    </row>
    <row r="3" spans="1:2">
      <c r="A3" s="3" t="s">
        <v>266</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9</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75</v>
      </c>
    </row>
    <row r="4" spans="1:2">
      <c r="A4" s="4" t="s">
        <v>274</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78</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0</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0</v>
      </c>
    </row>
    <row r="2" spans="1:3">
      <c r="A2" s="3" t="s">
        <v>94</v>
      </c>
    </row>
    <row r="3" spans="1:3">
      <c r="A3" s="4" t="s">
        <v>95</v>
      </c>
      <c r="B3" s="7" t="n">
        <v>128087</v>
      </c>
      <c r="C3" s="7" t="n">
        <v>565333</v>
      </c>
    </row>
    <row r="4" spans="1:3">
      <c r="A4" s="4" t="s">
        <v>96</v>
      </c>
      <c r="B4" s="5" t="n">
        <v>54006</v>
      </c>
      <c r="C4" s="5" t="n">
        <v>114950</v>
      </c>
    </row>
    <row r="5" spans="1:3">
      <c r="A5" s="4" t="s">
        <v>97</v>
      </c>
      <c r="B5" s="5" t="n">
        <v>89680</v>
      </c>
      <c r="C5" s="5" t="n">
        <v>89461</v>
      </c>
    </row>
    <row r="6" spans="1:3">
      <c r="A6" s="4" t="s">
        <v>98</v>
      </c>
      <c r="B6" s="5" t="n">
        <v>65393</v>
      </c>
      <c r="C6" s="5" t="n">
        <v>61749</v>
      </c>
    </row>
    <row r="7" spans="1:3">
      <c r="A7" s="4" t="s">
        <v>99</v>
      </c>
      <c r="B7" s="5" t="n">
        <v>4370</v>
      </c>
      <c r="C7" s="5" t="n">
        <v>0</v>
      </c>
    </row>
    <row r="8" spans="1:3">
      <c r="A8" s="4" t="s">
        <v>100</v>
      </c>
      <c r="B8" s="5" t="n">
        <v>0</v>
      </c>
      <c r="C8" s="5" t="n">
        <v>61523</v>
      </c>
    </row>
    <row r="9" spans="1:3">
      <c r="A9" s="4" t="s">
        <v>101</v>
      </c>
      <c r="B9" s="5" t="n">
        <v>341536</v>
      </c>
      <c r="C9" s="5" t="n">
        <v>893016</v>
      </c>
    </row>
    <row r="10" spans="1:3">
      <c r="A10" s="4" t="s">
        <v>102</v>
      </c>
      <c r="B10" s="5" t="n">
        <v>4801925</v>
      </c>
      <c r="C10" s="5" t="n">
        <v>4993251</v>
      </c>
    </row>
    <row r="11" spans="1:3">
      <c r="A11" s="4" t="s">
        <v>103</v>
      </c>
      <c r="B11" s="5" t="n">
        <v>1077786</v>
      </c>
      <c r="C11" s="5" t="n">
        <v>1142112</v>
      </c>
    </row>
    <row r="12" spans="1:3">
      <c r="A12" s="4" t="s">
        <v>96</v>
      </c>
      <c r="B12" s="5" t="n">
        <v>42694</v>
      </c>
      <c r="C12" s="5" t="n">
        <v>2554</v>
      </c>
    </row>
    <row r="13" spans="1:3">
      <c r="A13" s="4" t="s">
        <v>104</v>
      </c>
      <c r="B13" s="5" t="n">
        <v>123080</v>
      </c>
      <c r="C13" s="5" t="n">
        <v>122661</v>
      </c>
    </row>
    <row r="14" spans="1:3">
      <c r="A14" s="4" t="s">
        <v>105</v>
      </c>
      <c r="B14" s="5" t="n">
        <v>0</v>
      </c>
      <c r="C14" s="5" t="n">
        <v>552271</v>
      </c>
    </row>
    <row r="15" spans="1:3">
      <c r="A15" s="4" t="s">
        <v>106</v>
      </c>
      <c r="B15" s="5" t="n">
        <v>6387021</v>
      </c>
      <c r="C15" s="5" t="n">
        <v>7705865</v>
      </c>
    </row>
    <row r="16" spans="1:3">
      <c r="A16" s="3" t="s">
        <v>107</v>
      </c>
    </row>
    <row r="17" spans="1:3">
      <c r="A17" s="4" t="s">
        <v>108</v>
      </c>
      <c r="B17" s="5" t="n">
        <v>403488</v>
      </c>
      <c r="C17" s="5" t="n">
        <v>2212968</v>
      </c>
    </row>
    <row r="18" spans="1:3">
      <c r="A18" s="4" t="s">
        <v>109</v>
      </c>
      <c r="B18" s="5" t="n">
        <v>88538</v>
      </c>
      <c r="C18" s="5" t="n">
        <v>125596</v>
      </c>
    </row>
    <row r="19" spans="1:3">
      <c r="A19" s="4" t="s">
        <v>110</v>
      </c>
      <c r="B19" s="5" t="n">
        <v>17859</v>
      </c>
      <c r="C19" s="5" t="n">
        <v>18179</v>
      </c>
    </row>
    <row r="20" spans="1:3">
      <c r="A20" s="4" t="s">
        <v>111</v>
      </c>
      <c r="B20" s="5" t="n">
        <v>3968</v>
      </c>
      <c r="C20" s="5" t="n">
        <v>16692</v>
      </c>
    </row>
    <row r="21" spans="1:3">
      <c r="A21" s="4" t="s">
        <v>112</v>
      </c>
      <c r="B21" s="5" t="n">
        <v>0</v>
      </c>
      <c r="C21" s="5" t="n">
        <v>21798</v>
      </c>
    </row>
    <row r="22" spans="1:3">
      <c r="A22" s="4" t="s">
        <v>113</v>
      </c>
      <c r="B22" s="5" t="n">
        <v>513853</v>
      </c>
      <c r="C22" s="5" t="n">
        <v>2395233</v>
      </c>
    </row>
    <row r="23" spans="1:3">
      <c r="A23" s="4" t="s">
        <v>114</v>
      </c>
      <c r="B23" s="5" t="n">
        <v>3195312</v>
      </c>
      <c r="C23" s="5" t="n">
        <v>1737946</v>
      </c>
    </row>
    <row r="24" spans="1:3">
      <c r="A24" s="4" t="s">
        <v>115</v>
      </c>
      <c r="B24" s="5" t="n">
        <v>38074</v>
      </c>
      <c r="C24" s="5" t="n">
        <v>55793</v>
      </c>
    </row>
    <row r="25" spans="1:3">
      <c r="A25" s="4" t="s">
        <v>116</v>
      </c>
      <c r="B25" s="5" t="n">
        <v>18636</v>
      </c>
      <c r="C25" s="5" t="n">
        <v>27723</v>
      </c>
    </row>
    <row r="26" spans="1:3">
      <c r="A26" s="4" t="s">
        <v>117</v>
      </c>
      <c r="B26" s="5" t="n">
        <v>154515</v>
      </c>
      <c r="C26" s="5" t="n">
        <v>148575</v>
      </c>
    </row>
    <row r="27" spans="1:3">
      <c r="A27" s="4" t="s">
        <v>118</v>
      </c>
      <c r="B27" s="5" t="n">
        <v>37923</v>
      </c>
      <c r="C27" s="5" t="n">
        <v>31470</v>
      </c>
    </row>
    <row r="28" spans="1:3">
      <c r="A28" s="4" t="s">
        <v>119</v>
      </c>
      <c r="B28" s="5" t="n">
        <v>0</v>
      </c>
      <c r="C28" s="5" t="n">
        <v>410759</v>
      </c>
    </row>
    <row r="29" spans="1:3">
      <c r="A29" s="4" t="s">
        <v>120</v>
      </c>
      <c r="B29" s="5" t="n">
        <v>3958313</v>
      </c>
      <c r="C29" s="5" t="n">
        <v>4807499</v>
      </c>
    </row>
    <row r="30" spans="1:3">
      <c r="A30" s="4" t="s">
        <v>121</v>
      </c>
      <c r="B30" s="5" t="n">
        <v>58340</v>
      </c>
      <c r="C30" s="5" t="n">
        <v>180367</v>
      </c>
    </row>
    <row r="31" spans="1:3">
      <c r="A31" s="3" t="s">
        <v>122</v>
      </c>
    </row>
    <row r="32" spans="1:3">
      <c r="A32" s="4" t="s">
        <v>123</v>
      </c>
      <c r="B32" s="5" t="n">
        <v>1866206</v>
      </c>
      <c r="C32" s="5" t="n">
        <v>1467108</v>
      </c>
    </row>
    <row r="33" spans="1:3">
      <c r="A33" s="4" t="s">
        <v>124</v>
      </c>
      <c r="B33" s="5" t="n">
        <v>-398629</v>
      </c>
      <c r="C33" s="5" t="n">
        <v>-234440</v>
      </c>
    </row>
    <row r="34" spans="1:3">
      <c r="A34" s="4" t="s">
        <v>125</v>
      </c>
      <c r="B34" s="5" t="n">
        <v>48018</v>
      </c>
      <c r="C34" s="5" t="n">
        <v>22912</v>
      </c>
    </row>
    <row r="35" spans="1:3">
      <c r="A35" s="4" t="s">
        <v>126</v>
      </c>
      <c r="B35" s="5" t="n">
        <v>-6712</v>
      </c>
      <c r="C35" s="5" t="n">
        <v>-4025</v>
      </c>
    </row>
    <row r="36" spans="1:3">
      <c r="A36" s="4" t="s">
        <v>127</v>
      </c>
      <c r="B36" s="5" t="n">
        <v>1510369</v>
      </c>
      <c r="C36" s="5" t="n">
        <v>1252957</v>
      </c>
    </row>
    <row r="37" spans="1:3">
      <c r="A37" s="4" t="s">
        <v>128</v>
      </c>
      <c r="B37" s="5" t="n">
        <v>859999</v>
      </c>
      <c r="C37" s="5" t="n">
        <v>1465042</v>
      </c>
    </row>
    <row r="38" spans="1:3">
      <c r="A38" s="4" t="s">
        <v>129</v>
      </c>
      <c r="B38" s="5" t="n">
        <v>2370368</v>
      </c>
      <c r="C38" s="5" t="n">
        <v>2717999</v>
      </c>
    </row>
    <row r="39" spans="1:3">
      <c r="A39" s="4" t="s">
        <v>130</v>
      </c>
      <c r="B39" s="5" t="n">
        <v>6387021</v>
      </c>
      <c r="C39" s="5" t="n">
        <v>7705865</v>
      </c>
    </row>
    <row r="40" spans="1:3">
      <c r="A40" s="4" t="s">
        <v>131</v>
      </c>
    </row>
    <row r="41" spans="1:3">
      <c r="A41" s="3" t="s">
        <v>122</v>
      </c>
    </row>
    <row r="42" spans="1:3">
      <c r="A42" s="4" t="s">
        <v>132</v>
      </c>
      <c r="B42" s="5" t="n">
        <v>1486</v>
      </c>
      <c r="C42" s="5" t="n">
        <v>920</v>
      </c>
    </row>
    <row r="43" spans="1:3">
      <c r="A43" s="4" t="s">
        <v>133</v>
      </c>
    </row>
    <row r="44" spans="1:3">
      <c r="A44" s="3" t="s">
        <v>122</v>
      </c>
    </row>
    <row r="45" spans="1:3">
      <c r="A45" s="4" t="s">
        <v>132</v>
      </c>
      <c r="B45" s="7" t="n">
        <v>0</v>
      </c>
      <c r="C45" s="7" t="n">
        <v>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8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9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4</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1</v>
      </c>
      <c r="B1" s="2" t="s">
        <v>1</v>
      </c>
    </row>
    <row r="2" spans="1:2">
      <c r="B2" s="2" t="s">
        <v>2</v>
      </c>
    </row>
    <row r="3" spans="1:2">
      <c r="A3" s="3" t="s">
        <v>300</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306</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42</v>
      </c>
      <c r="B1" s="2" t="s">
        <v>1</v>
      </c>
    </row>
    <row r="2" spans="1:2">
      <c r="B2" s="2" t="s">
        <v>2</v>
      </c>
    </row>
    <row r="3" spans="1:2">
      <c r="A3" s="3" t="s">
        <v>30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312</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0</v>
      </c>
      <c r="B1" s="2" t="s">
        <v>1</v>
      </c>
    </row>
    <row r="2" spans="1:2">
      <c r="B2" s="2" t="s">
        <v>2</v>
      </c>
    </row>
    <row r="3" spans="1:2">
      <c r="A3" s="3" t="s">
        <v>315</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v>
      </c>
      <c r="B1" s="2" t="s">
        <v>2</v>
      </c>
      <c r="C1" s="2" t="s">
        <v>30</v>
      </c>
    </row>
    <row r="2" spans="1:3">
      <c r="A2" s="3" t="s">
        <v>135</v>
      </c>
    </row>
    <row r="3" spans="1:3">
      <c r="A3" s="4" t="s">
        <v>136</v>
      </c>
      <c r="B3" s="7" t="n">
        <v>4801925</v>
      </c>
      <c r="C3" s="7" t="n">
        <v>4993251</v>
      </c>
    </row>
    <row r="4" spans="1:3">
      <c r="A4" s="4" t="s">
        <v>137</v>
      </c>
      <c r="B4" s="5" t="n">
        <v>1077786</v>
      </c>
      <c r="C4" s="5" t="n">
        <v>1142112</v>
      </c>
    </row>
    <row r="5" spans="1:3">
      <c r="A5" s="3" t="s">
        <v>107</v>
      </c>
    </row>
    <row r="6" spans="1:3">
      <c r="A6" s="4" t="s">
        <v>138</v>
      </c>
      <c r="B6" s="5" t="n">
        <v>403488</v>
      </c>
      <c r="C6" s="5" t="n">
        <v>2212968</v>
      </c>
    </row>
    <row r="7" spans="1:3">
      <c r="A7" s="3" t="s">
        <v>139</v>
      </c>
    </row>
    <row r="8" spans="1:3">
      <c r="A8" s="4" t="s">
        <v>140</v>
      </c>
      <c r="B8" s="5" t="n">
        <v>3195312</v>
      </c>
      <c r="C8" s="5" t="n">
        <v>1737946</v>
      </c>
    </row>
    <row r="9" spans="1:3">
      <c r="A9" s="4" t="s">
        <v>141</v>
      </c>
      <c r="B9" s="5" t="n">
        <v>154515</v>
      </c>
      <c r="C9" s="5" t="n">
        <v>148575</v>
      </c>
    </row>
    <row r="10" spans="1:3">
      <c r="A10" s="4" t="s">
        <v>142</v>
      </c>
    </row>
    <row r="11" spans="1:3">
      <c r="A11" s="3" t="s">
        <v>135</v>
      </c>
    </row>
    <row r="12" spans="1:3">
      <c r="A12" s="4" t="s">
        <v>136</v>
      </c>
      <c r="B12" s="5" t="n">
        <v>3273848</v>
      </c>
      <c r="C12" s="5" t="n">
        <v>3434549</v>
      </c>
    </row>
    <row r="13" spans="1:3">
      <c r="A13" s="4" t="s">
        <v>137</v>
      </c>
      <c r="B13" s="5" t="n">
        <v>823629</v>
      </c>
      <c r="C13" s="5" t="n">
        <v>875095</v>
      </c>
    </row>
    <row r="14" spans="1:3">
      <c r="A14" s="3" t="s">
        <v>107</v>
      </c>
    </row>
    <row r="15" spans="1:3">
      <c r="A15" s="4" t="s">
        <v>138</v>
      </c>
      <c r="B15" s="5" t="n">
        <v>84691</v>
      </c>
      <c r="C15" s="5" t="n">
        <v>594442</v>
      </c>
    </row>
    <row r="16" spans="1:3">
      <c r="A16" s="3" t="s">
        <v>139</v>
      </c>
    </row>
    <row r="17" spans="1:3">
      <c r="A17" s="4" t="s">
        <v>140</v>
      </c>
      <c r="B17" s="5" t="n">
        <v>833388</v>
      </c>
      <c r="C17" s="5" t="n">
        <v>375726</v>
      </c>
    </row>
    <row r="18" spans="1:3">
      <c r="A18" s="4" t="s">
        <v>141</v>
      </c>
      <c r="B18" s="7" t="n">
        <v>97467</v>
      </c>
      <c r="C18" s="7" t="n">
        <v>92213</v>
      </c>
    </row>
    <row r="19" spans="1:3">
      <c r="A19" s="4" t="s">
        <v>131</v>
      </c>
    </row>
    <row r="20" spans="1:3">
      <c r="A20" s="3" t="s">
        <v>139</v>
      </c>
    </row>
    <row r="21" spans="1:3">
      <c r="A21" s="4" t="s">
        <v>143</v>
      </c>
      <c r="B21" s="8" t="n">
        <v>0.01</v>
      </c>
      <c r="C21" s="8" t="n">
        <v>0.01</v>
      </c>
    </row>
    <row r="22" spans="1:3">
      <c r="A22" s="4" t="s">
        <v>144</v>
      </c>
      <c r="B22" s="5" t="n">
        <v>1200000000</v>
      </c>
      <c r="C22" s="5" t="n">
        <v>850000000</v>
      </c>
    </row>
    <row r="23" spans="1:3">
      <c r="A23" s="4" t="s">
        <v>145</v>
      </c>
      <c r="B23" s="5" t="n">
        <v>148586447</v>
      </c>
      <c r="C23" s="5" t="n">
        <v>92476776</v>
      </c>
    </row>
    <row r="24" spans="1:3">
      <c r="A24" s="4" t="s">
        <v>146</v>
      </c>
      <c r="B24" s="5" t="n">
        <v>148086027</v>
      </c>
      <c r="C24" s="5" t="n">
        <v>92223089</v>
      </c>
    </row>
    <row r="25" spans="1:3">
      <c r="A25" s="4" t="s">
        <v>133</v>
      </c>
    </row>
    <row r="26" spans="1:3">
      <c r="A26" s="3" t="s">
        <v>139</v>
      </c>
    </row>
    <row r="27" spans="1:3">
      <c r="A27" s="4" t="s">
        <v>143</v>
      </c>
      <c r="B27" s="8" t="n">
        <v>0.01</v>
      </c>
      <c r="C27" s="8" t="n">
        <v>0.01</v>
      </c>
    </row>
    <row r="28" spans="1:3">
      <c r="A28" s="4" t="s">
        <v>144</v>
      </c>
      <c r="B28" s="5" t="n">
        <v>0</v>
      </c>
      <c r="C28" s="5" t="n">
        <v>140000000</v>
      </c>
    </row>
    <row r="29" spans="1:3">
      <c r="A29" s="4" t="s">
        <v>145</v>
      </c>
      <c r="B29" s="5" t="n">
        <v>0</v>
      </c>
      <c r="C29" s="5" t="n">
        <v>48202310</v>
      </c>
    </row>
    <row r="30" spans="1:3">
      <c r="A30" s="4" t="s">
        <v>146</v>
      </c>
      <c r="B30" s="5" t="n">
        <v>0</v>
      </c>
      <c r="C30" s="5" t="n">
        <v>48202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2</v>
      </c>
    </row>
    <row r="3" spans="1:2">
      <c r="A3" s="3" t="s">
        <v>318</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2</v>
      </c>
      <c r="B1" s="2" t="s">
        <v>1</v>
      </c>
    </row>
    <row r="2" spans="1:2">
      <c r="B2" s="2" t="s">
        <v>2</v>
      </c>
    </row>
    <row r="3" spans="1:2">
      <c r="A3" s="3" t="s">
        <v>300</v>
      </c>
    </row>
    <row r="4" spans="1:2">
      <c r="A4" s="4" t="s">
        <v>463</v>
      </c>
      <c r="B4"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22</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471</v>
      </c>
      <c r="E1" s="2" t="s">
        <v>2</v>
      </c>
      <c r="F1" s="2" t="s">
        <v>30</v>
      </c>
    </row>
    <row r="2" spans="1:6">
      <c r="A2" s="4" t="s">
        <v>131</v>
      </c>
    </row>
    <row r="3" spans="1:6">
      <c r="A3" s="3" t="s">
        <v>472</v>
      </c>
    </row>
    <row r="4" spans="1:6">
      <c r="A4" s="4" t="s">
        <v>473</v>
      </c>
      <c r="B4" s="5" t="n">
        <v>148086027</v>
      </c>
      <c r="E4" s="5" t="n">
        <v>148086027</v>
      </c>
      <c r="F4" s="5" t="n">
        <v>92223089</v>
      </c>
    </row>
    <row r="5" spans="1:6">
      <c r="A5" s="4" t="s">
        <v>474</v>
      </c>
      <c r="B5" s="5" t="n">
        <v>138402</v>
      </c>
    </row>
    <row r="6" spans="1:6">
      <c r="A6" s="4" t="s">
        <v>475</v>
      </c>
    </row>
    <row r="7" spans="1:6">
      <c r="A7" s="3" t="s">
        <v>472</v>
      </c>
    </row>
    <row r="8" spans="1:6">
      <c r="A8" s="4" t="s">
        <v>476</v>
      </c>
      <c r="B8" s="5" t="n">
        <v>48202310</v>
      </c>
      <c r="C8" s="5" t="n">
        <v>48202310</v>
      </c>
    </row>
    <row r="9" spans="1:6">
      <c r="A9" s="4" t="s">
        <v>477</v>
      </c>
      <c r="B9" s="4" t="s">
        <v>478</v>
      </c>
      <c r="C9" s="4" t="s">
        <v>478</v>
      </c>
    </row>
    <row r="10" spans="1:6">
      <c r="A10" s="4" t="s">
        <v>479</v>
      </c>
    </row>
    <row r="11" spans="1:6">
      <c r="A11" s="3" t="s">
        <v>472</v>
      </c>
    </row>
    <row r="12" spans="1:6">
      <c r="A12" s="4" t="s">
        <v>480</v>
      </c>
      <c r="B12" s="4" t="s">
        <v>481</v>
      </c>
    </row>
    <row r="13" spans="1:6">
      <c r="A13" s="4" t="s">
        <v>482</v>
      </c>
    </row>
    <row r="14" spans="1:6">
      <c r="A14" s="3" t="s">
        <v>472</v>
      </c>
    </row>
    <row r="15" spans="1:6">
      <c r="A15" s="4" t="s">
        <v>480</v>
      </c>
      <c r="B15" s="4" t="s">
        <v>481</v>
      </c>
    </row>
    <row r="16" spans="1:6">
      <c r="A16" s="4" t="s">
        <v>483</v>
      </c>
    </row>
    <row r="17" spans="1:6">
      <c r="A17" s="3" t="s">
        <v>472</v>
      </c>
    </row>
    <row r="18" spans="1:6">
      <c r="A18" s="4" t="s">
        <v>484</v>
      </c>
      <c r="B18" s="4" t="s">
        <v>481</v>
      </c>
    </row>
    <row r="19" spans="1:6">
      <c r="A19" s="4" t="s">
        <v>485</v>
      </c>
    </row>
    <row r="20" spans="1:6">
      <c r="A20" s="3" t="s">
        <v>472</v>
      </c>
    </row>
    <row r="21" spans="1:6">
      <c r="A21" s="4" t="s">
        <v>96</v>
      </c>
      <c r="D21" s="6" t="n">
        <v>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6</v>
      </c>
      <c r="B1" s="2" t="s">
        <v>487</v>
      </c>
      <c r="C1" s="2" t="s">
        <v>2</v>
      </c>
      <c r="D1" s="2" t="s">
        <v>488</v>
      </c>
      <c r="E1" s="2" t="s">
        <v>4</v>
      </c>
      <c r="F1" s="2" t="s">
        <v>489</v>
      </c>
      <c r="G1" s="2" t="s">
        <v>30</v>
      </c>
      <c r="H1" s="2" t="s">
        <v>490</v>
      </c>
      <c r="I1" s="2" t="s">
        <v>491</v>
      </c>
      <c r="J1" s="2" t="s">
        <v>492</v>
      </c>
      <c r="K1" s="2" t="s">
        <v>490</v>
      </c>
      <c r="L1" s="2" t="s">
        <v>493</v>
      </c>
      <c r="M1" s="2" t="s">
        <v>2</v>
      </c>
      <c r="N1" s="2" t="s">
        <v>30</v>
      </c>
      <c r="O1" s="2" t="s">
        <v>31</v>
      </c>
      <c r="P1" s="2" t="s">
        <v>494</v>
      </c>
    </row>
    <row r="2" spans="1:16">
      <c r="A2" s="3" t="s">
        <v>495</v>
      </c>
    </row>
    <row r="3" spans="1:16">
      <c r="A3" s="4" t="s">
        <v>496</v>
      </c>
      <c r="C3" s="7" t="n">
        <v>18800000</v>
      </c>
      <c r="G3" s="7" t="n">
        <v>65300000</v>
      </c>
      <c r="M3" s="7" t="n">
        <v>18800000</v>
      </c>
      <c r="N3" s="7" t="n">
        <v>65300000</v>
      </c>
    </row>
    <row r="4" spans="1:16">
      <c r="A4" s="4" t="s">
        <v>96</v>
      </c>
      <c r="C4" s="5" t="n">
        <v>21700000</v>
      </c>
      <c r="G4" s="5" t="n">
        <v>67100000</v>
      </c>
      <c r="M4" s="5" t="n">
        <v>21700000</v>
      </c>
      <c r="N4" s="5" t="n">
        <v>67100000</v>
      </c>
    </row>
    <row r="5" spans="1:16">
      <c r="A5" s="4" t="s">
        <v>497</v>
      </c>
      <c r="G5" s="5" t="n">
        <v>33800000</v>
      </c>
      <c r="N5" s="5" t="n">
        <v>33800000</v>
      </c>
    </row>
    <row r="6" spans="1:16">
      <c r="A6" s="4" t="s">
        <v>498</v>
      </c>
      <c r="C6" s="7" t="n">
        <v>1700000</v>
      </c>
      <c r="G6" s="7" t="n">
        <v>3200000</v>
      </c>
      <c r="M6" s="5" t="n">
        <v>1700000</v>
      </c>
      <c r="N6" s="5" t="n">
        <v>3200000</v>
      </c>
    </row>
    <row r="7" spans="1:16">
      <c r="A7" s="4" t="s">
        <v>499</v>
      </c>
      <c r="M7" s="5" t="n">
        <v>-1500000</v>
      </c>
      <c r="N7" s="5" t="n">
        <v>500000</v>
      </c>
      <c r="O7" s="7" t="n">
        <v>2700000</v>
      </c>
    </row>
    <row r="8" spans="1:16">
      <c r="A8" s="4" t="s">
        <v>500</v>
      </c>
      <c r="M8" s="5" t="n">
        <v>0</v>
      </c>
      <c r="N8" s="5" t="n">
        <v>0</v>
      </c>
      <c r="O8" s="5" t="n">
        <v>0</v>
      </c>
    </row>
    <row r="9" spans="1:16">
      <c r="A9" s="4" t="s">
        <v>501</v>
      </c>
      <c r="M9" s="7" t="n">
        <v>246720000</v>
      </c>
      <c r="N9" s="7" t="n">
        <v>243365000</v>
      </c>
      <c r="O9" s="7" t="n">
        <v>161310000</v>
      </c>
    </row>
    <row r="10" spans="1:16">
      <c r="A10" s="4" t="s">
        <v>502</v>
      </c>
      <c r="C10" s="8" t="n">
        <v>-0.82</v>
      </c>
      <c r="D10" s="8" t="n">
        <v>-0.31</v>
      </c>
      <c r="E10" s="8" t="n">
        <v>0.06</v>
      </c>
      <c r="F10" s="8" t="n">
        <v>-0.37</v>
      </c>
      <c r="G10" s="8" t="n">
        <v>-0.9399999999999999</v>
      </c>
      <c r="H10" s="8" t="n">
        <v>-0.29</v>
      </c>
      <c r="I10" s="8" t="n">
        <v>-0.23</v>
      </c>
      <c r="J10" s="8" t="n">
        <v>-0.01</v>
      </c>
      <c r="M10" s="8" t="n">
        <v>-1.65</v>
      </c>
      <c r="N10" s="8" t="n">
        <v>-1.47</v>
      </c>
      <c r="O10" s="8" t="n">
        <v>-1.25</v>
      </c>
    </row>
    <row r="11" spans="1:16">
      <c r="A11" s="4" t="s">
        <v>43</v>
      </c>
      <c r="M11" s="7" t="n">
        <v>1429000</v>
      </c>
      <c r="N11" s="7" t="n">
        <v>18951000</v>
      </c>
      <c r="O11" s="7" t="n">
        <v>0</v>
      </c>
    </row>
    <row r="12" spans="1:16">
      <c r="A12" s="4" t="s">
        <v>42</v>
      </c>
      <c r="G12" s="7" t="n">
        <v>55900000</v>
      </c>
      <c r="M12" s="5" t="n">
        <v>0</v>
      </c>
      <c r="N12" s="5" t="n">
        <v>55874000</v>
      </c>
      <c r="O12" s="5" t="n">
        <v>0</v>
      </c>
    </row>
    <row r="13" spans="1:16">
      <c r="A13" s="4" t="s">
        <v>503</v>
      </c>
      <c r="M13" s="5" t="n">
        <v>0</v>
      </c>
      <c r="N13" s="5" t="n">
        <v>1600000</v>
      </c>
      <c r="O13" s="5" t="n">
        <v>22700000</v>
      </c>
    </row>
    <row r="14" spans="1:16">
      <c r="A14" s="4" t="s">
        <v>504</v>
      </c>
      <c r="C14" s="7" t="n">
        <v>9400000</v>
      </c>
      <c r="G14" s="5" t="n">
        <v>7800000</v>
      </c>
      <c r="M14" s="5" t="n">
        <v>9400000</v>
      </c>
      <c r="N14" s="5" t="n">
        <v>7800000</v>
      </c>
    </row>
    <row r="15" spans="1:16">
      <c r="A15" s="4" t="s">
        <v>505</v>
      </c>
      <c r="M15" s="5" t="n">
        <v>-8578000</v>
      </c>
      <c r="N15" s="5" t="n">
        <v>-8992000</v>
      </c>
      <c r="O15" s="5" t="n">
        <v>-7209000</v>
      </c>
    </row>
    <row r="16" spans="1:16">
      <c r="A16" s="4" t="s">
        <v>506</v>
      </c>
      <c r="M16" s="5" t="n">
        <v>0</v>
      </c>
      <c r="N16" s="5" t="n">
        <v>0</v>
      </c>
      <c r="O16" s="5" t="n">
        <v>-5640000</v>
      </c>
    </row>
    <row r="17" spans="1:16">
      <c r="A17" s="4" t="s">
        <v>507</v>
      </c>
      <c r="M17" s="5" t="n">
        <v>18238000</v>
      </c>
      <c r="N17" s="5" t="n">
        <v>16527000</v>
      </c>
      <c r="O17" s="5" t="n">
        <v>9909000</v>
      </c>
    </row>
    <row r="18" spans="1:16">
      <c r="A18" s="4" t="s">
        <v>508</v>
      </c>
      <c r="M18" s="5" t="n">
        <v>6061000</v>
      </c>
      <c r="N18" s="5" t="n">
        <v>-13021000</v>
      </c>
      <c r="O18" s="5" t="n">
        <v>-19488000</v>
      </c>
    </row>
    <row r="19" spans="1:16">
      <c r="A19" s="4" t="s">
        <v>509</v>
      </c>
      <c r="M19" s="5" t="n">
        <v>206272000</v>
      </c>
      <c r="N19" s="5" t="n">
        <v>-49933000</v>
      </c>
      <c r="O19" s="5" t="n">
        <v>-3114340000</v>
      </c>
    </row>
    <row r="20" spans="1:16">
      <c r="A20" s="4" t="s">
        <v>95</v>
      </c>
      <c r="C20" s="5" t="n">
        <v>128087000</v>
      </c>
      <c r="G20" s="5" t="n">
        <v>565333000</v>
      </c>
      <c r="M20" s="5" t="n">
        <v>128087000</v>
      </c>
      <c r="N20" s="5" t="n">
        <v>565333000</v>
      </c>
    </row>
    <row r="21" spans="1:16">
      <c r="A21" s="4" t="s">
        <v>96</v>
      </c>
      <c r="C21" s="5" t="n">
        <v>54006000</v>
      </c>
      <c r="G21" s="5" t="n">
        <v>114950000</v>
      </c>
      <c r="M21" s="5" t="n">
        <v>54006000</v>
      </c>
      <c r="N21" s="5" t="n">
        <v>114950000</v>
      </c>
    </row>
    <row r="22" spans="1:16">
      <c r="A22" s="4" t="s">
        <v>510</v>
      </c>
      <c r="C22" s="5" t="n">
        <v>42694000</v>
      </c>
      <c r="G22" s="5" t="n">
        <v>2554000</v>
      </c>
      <c r="M22" s="5" t="n">
        <v>42694000</v>
      </c>
      <c r="N22" s="5" t="n">
        <v>2554000</v>
      </c>
    </row>
    <row r="23" spans="1:16">
      <c r="A23" s="4" t="s">
        <v>237</v>
      </c>
      <c r="C23" s="5" t="n">
        <v>224787000</v>
      </c>
      <c r="G23" s="5" t="n">
        <v>682837000</v>
      </c>
      <c r="M23" s="5" t="n">
        <v>224787000</v>
      </c>
      <c r="N23" s="5" t="n">
        <v>682837000</v>
      </c>
      <c r="O23" s="5" t="n">
        <v>793033000</v>
      </c>
      <c r="P23" s="7" t="n">
        <v>549554000</v>
      </c>
    </row>
    <row r="24" spans="1:16">
      <c r="A24" s="4" t="s">
        <v>511</v>
      </c>
      <c r="M24" s="5" t="n">
        <v>54806000</v>
      </c>
      <c r="N24" s="5" t="n">
        <v>-54806000</v>
      </c>
      <c r="O24" s="5" t="n">
        <v>0</v>
      </c>
    </row>
    <row r="25" spans="1:16">
      <c r="A25" s="4" t="s">
        <v>236</v>
      </c>
      <c r="M25" s="7" t="n">
        <v>3188000</v>
      </c>
      <c r="N25" s="5" t="n">
        <v>-10072000</v>
      </c>
      <c r="O25" s="5" t="n">
        <v>-4946000</v>
      </c>
    </row>
    <row r="26" spans="1:16">
      <c r="A26" s="4" t="s">
        <v>512</v>
      </c>
    </row>
    <row r="27" spans="1:16">
      <c r="A27" s="3" t="s">
        <v>495</v>
      </c>
    </row>
    <row r="28" spans="1:16">
      <c r="A28" s="4" t="s">
        <v>513</v>
      </c>
      <c r="M28" s="4" t="s">
        <v>514</v>
      </c>
    </row>
    <row r="29" spans="1:16">
      <c r="A29" s="4" t="s">
        <v>515</v>
      </c>
    </row>
    <row r="30" spans="1:16">
      <c r="A30" s="3" t="s">
        <v>495</v>
      </c>
    </row>
    <row r="31" spans="1:16">
      <c r="A31" s="4" t="s">
        <v>516</v>
      </c>
      <c r="B31" s="4" t="s">
        <v>517</v>
      </c>
      <c r="M31" s="4" t="s">
        <v>518</v>
      </c>
    </row>
    <row r="32" spans="1:16">
      <c r="A32" s="4" t="s">
        <v>519</v>
      </c>
      <c r="M32" s="7" t="n">
        <v>-212600000</v>
      </c>
      <c r="N32" s="5" t="n">
        <v>-209200000</v>
      </c>
      <c r="O32" s="5" t="n">
        <v>-135700000</v>
      </c>
    </row>
    <row r="33" spans="1:16">
      <c r="A33" s="4" t="s">
        <v>520</v>
      </c>
    </row>
    <row r="34" spans="1:16">
      <c r="A34" s="3" t="s">
        <v>495</v>
      </c>
    </row>
    <row r="35" spans="1:16">
      <c r="A35" s="4" t="s">
        <v>516</v>
      </c>
      <c r="M35" s="4" t="s">
        <v>521</v>
      </c>
    </row>
    <row r="36" spans="1:16">
      <c r="A36" s="4" t="s">
        <v>522</v>
      </c>
    </row>
    <row r="37" spans="1:16">
      <c r="A37" s="3" t="s">
        <v>495</v>
      </c>
    </row>
    <row r="38" spans="1:16">
      <c r="A38" s="4" t="s">
        <v>516</v>
      </c>
      <c r="M38" s="4" t="s">
        <v>523</v>
      </c>
    </row>
    <row r="39" spans="1:16">
      <c r="A39" s="4" t="s">
        <v>524</v>
      </c>
    </row>
    <row r="40" spans="1:16">
      <c r="A40" s="3" t="s">
        <v>495</v>
      </c>
    </row>
    <row r="41" spans="1:16">
      <c r="A41" s="4" t="s">
        <v>516</v>
      </c>
      <c r="M41" s="4" t="s">
        <v>525</v>
      </c>
    </row>
    <row r="42" spans="1:16">
      <c r="A42" s="4" t="s">
        <v>526</v>
      </c>
    </row>
    <row r="43" spans="1:16">
      <c r="A43" s="3" t="s">
        <v>495</v>
      </c>
    </row>
    <row r="44" spans="1:16">
      <c r="A44" s="4" t="s">
        <v>516</v>
      </c>
      <c r="M44" s="4" t="s">
        <v>527</v>
      </c>
    </row>
    <row r="45" spans="1:16">
      <c r="A45" s="4" t="s">
        <v>258</v>
      </c>
    </row>
    <row r="46" spans="1:16">
      <c r="A46" s="3" t="s">
        <v>495</v>
      </c>
    </row>
    <row r="47" spans="1:16">
      <c r="A47" s="4" t="s">
        <v>505</v>
      </c>
      <c r="M47" s="7" t="n">
        <v>0</v>
      </c>
      <c r="N47" s="5" t="n">
        <v>22204000</v>
      </c>
      <c r="O47" s="5" t="n">
        <v>0</v>
      </c>
    </row>
    <row r="48" spans="1:16">
      <c r="A48" s="4" t="s">
        <v>519</v>
      </c>
      <c r="G48" s="5" t="n">
        <v>4400000</v>
      </c>
      <c r="K48" s="7" t="n">
        <v>500000</v>
      </c>
    </row>
    <row r="49" spans="1:16">
      <c r="A49" s="4" t="s">
        <v>528</v>
      </c>
      <c r="N49" s="5" t="n">
        <v>2900000</v>
      </c>
    </row>
    <row r="50" spans="1:16">
      <c r="A50" s="4" t="s">
        <v>506</v>
      </c>
      <c r="M50" s="5" t="n">
        <v>0</v>
      </c>
      <c r="N50" s="7" t="n">
        <v>7920000</v>
      </c>
      <c r="O50" s="5" t="n">
        <v>0</v>
      </c>
    </row>
    <row r="51" spans="1:16">
      <c r="A51" s="4" t="s">
        <v>529</v>
      </c>
    </row>
    <row r="52" spans="1:16">
      <c r="A52" s="3" t="s">
        <v>495</v>
      </c>
    </row>
    <row r="53" spans="1:16">
      <c r="A53" s="4" t="s">
        <v>501</v>
      </c>
      <c r="G53" s="5" t="n">
        <v>1900000</v>
      </c>
    </row>
    <row r="54" spans="1:16">
      <c r="A54" s="4" t="s">
        <v>502</v>
      </c>
      <c r="N54" s="8" t="n">
        <v>0.02</v>
      </c>
    </row>
    <row r="55" spans="1:16">
      <c r="A55" s="4" t="s">
        <v>530</v>
      </c>
    </row>
    <row r="56" spans="1:16">
      <c r="A56" s="3" t="s">
        <v>495</v>
      </c>
    </row>
    <row r="57" spans="1:16">
      <c r="A57" s="4" t="s">
        <v>509</v>
      </c>
      <c r="N57" s="7" t="n">
        <v>-13800000</v>
      </c>
      <c r="O57" s="5" t="n">
        <v>-88000000</v>
      </c>
    </row>
    <row r="58" spans="1:16">
      <c r="A58" s="4" t="s">
        <v>236</v>
      </c>
      <c r="N58" s="5" t="n">
        <v>-7900000</v>
      </c>
      <c r="O58" s="7" t="n">
        <v>-2500000</v>
      </c>
    </row>
    <row r="59" spans="1:16">
      <c r="A59" s="4" t="s">
        <v>531</v>
      </c>
    </row>
    <row r="60" spans="1:16">
      <c r="A60" s="3" t="s">
        <v>495</v>
      </c>
    </row>
    <row r="61" spans="1:16">
      <c r="A61" s="4" t="s">
        <v>532</v>
      </c>
      <c r="C61" s="5" t="n">
        <v>25000000</v>
      </c>
      <c r="M61" s="5" t="n">
        <v>25000000</v>
      </c>
    </row>
    <row r="62" spans="1:16">
      <c r="A62" s="4" t="s">
        <v>533</v>
      </c>
    </row>
    <row r="63" spans="1:16">
      <c r="A63" s="3" t="s">
        <v>495</v>
      </c>
    </row>
    <row r="64" spans="1:16">
      <c r="A64" s="4" t="s">
        <v>532</v>
      </c>
      <c r="C64" s="5" t="n">
        <v>41000000</v>
      </c>
      <c r="M64" s="5" t="n">
        <v>41000000</v>
      </c>
    </row>
    <row r="65" spans="1:16">
      <c r="A65" s="4" t="s">
        <v>534</v>
      </c>
    </row>
    <row r="66" spans="1:16">
      <c r="A66" s="3" t="s">
        <v>495</v>
      </c>
    </row>
    <row r="67" spans="1:16">
      <c r="A67" s="4" t="s">
        <v>507</v>
      </c>
      <c r="L67" s="7" t="n">
        <v>16000000</v>
      </c>
    </row>
    <row r="68" spans="1:16">
      <c r="A68" s="4" t="s">
        <v>535</v>
      </c>
    </row>
    <row r="69" spans="1:16">
      <c r="A69" s="3" t="s">
        <v>495</v>
      </c>
    </row>
    <row r="70" spans="1:16">
      <c r="A70" s="4" t="s">
        <v>536</v>
      </c>
      <c r="M70" s="5" t="n">
        <v>3700000</v>
      </c>
    </row>
    <row r="71" spans="1:16">
      <c r="A71" s="4" t="s">
        <v>537</v>
      </c>
      <c r="C71" s="5" t="n">
        <v>1000000</v>
      </c>
    </row>
    <row r="72" spans="1:16">
      <c r="A72" s="4" t="s">
        <v>538</v>
      </c>
    </row>
    <row r="73" spans="1:16">
      <c r="A73" s="3" t="s">
        <v>495</v>
      </c>
    </row>
    <row r="74" spans="1:16">
      <c r="A74" s="4" t="s">
        <v>539</v>
      </c>
      <c r="C74" s="7" t="n">
        <v>60100000</v>
      </c>
      <c r="G74" s="7" t="n">
        <v>57600000</v>
      </c>
      <c r="M74" s="7" t="n">
        <v>60100000</v>
      </c>
      <c r="N74" s="7" t="n">
        <v>57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21"/>
  </cols>
  <sheetData>
    <row r="1" spans="1:5">
      <c r="A1" s="1" t="s">
        <v>540</v>
      </c>
      <c r="B1" s="2" t="s">
        <v>541</v>
      </c>
      <c r="C1" s="2" t="s">
        <v>1</v>
      </c>
    </row>
    <row r="2" spans="1:5">
      <c r="B2" s="2" t="s">
        <v>542</v>
      </c>
      <c r="C2" s="2" t="s">
        <v>543</v>
      </c>
      <c r="D2" s="2" t="s">
        <v>544</v>
      </c>
      <c r="E2" s="2" t="s">
        <v>545</v>
      </c>
    </row>
    <row r="3" spans="1:5">
      <c r="A3" s="3" t="s">
        <v>472</v>
      </c>
    </row>
    <row r="4" spans="1:5">
      <c r="A4" s="4" t="s">
        <v>546</v>
      </c>
      <c r="C4" s="9" t="n">
        <v>19.2</v>
      </c>
      <c r="D4" s="9" t="n">
        <v>573.5</v>
      </c>
    </row>
    <row r="5" spans="1:5">
      <c r="A5" s="4" t="s">
        <v>547</v>
      </c>
      <c r="C5" s="5" t="n">
        <v>4</v>
      </c>
      <c r="D5" s="5" t="n">
        <v>1904</v>
      </c>
    </row>
    <row r="6" spans="1:5">
      <c r="A6" s="4" t="s">
        <v>548</v>
      </c>
      <c r="C6" s="7" t="n">
        <v>38981</v>
      </c>
      <c r="D6" s="7" t="n">
        <v>528089</v>
      </c>
    </row>
    <row r="7" spans="1:5">
      <c r="A7" s="4" t="s">
        <v>549</v>
      </c>
      <c r="C7" s="5" t="n">
        <v>0</v>
      </c>
      <c r="D7" s="5" t="n">
        <v>16941</v>
      </c>
    </row>
    <row r="8" spans="1:5">
      <c r="A8" s="4" t="s">
        <v>550</v>
      </c>
      <c r="C8" s="5" t="n">
        <v>0</v>
      </c>
      <c r="D8" s="5" t="n">
        <v>205587</v>
      </c>
    </row>
    <row r="9" spans="1:5">
      <c r="A9" s="4" t="s">
        <v>551</v>
      </c>
      <c r="C9" s="5" t="n">
        <v>0</v>
      </c>
      <c r="D9" s="5" t="n">
        <v>14475</v>
      </c>
    </row>
    <row r="10" spans="1:5">
      <c r="A10" s="4" t="s">
        <v>552</v>
      </c>
      <c r="C10" s="5" t="n">
        <v>1600</v>
      </c>
      <c r="D10" s="7" t="n">
        <v>363600</v>
      </c>
    </row>
    <row r="11" spans="1:5">
      <c r="A11" s="4" t="s">
        <v>553</v>
      </c>
      <c r="C11" s="7" t="n">
        <v>700</v>
      </c>
    </row>
    <row r="12" spans="1:5">
      <c r="A12" s="4" t="s">
        <v>554</v>
      </c>
      <c r="B12" s="7" t="n">
        <v>9200</v>
      </c>
    </row>
    <row r="13" spans="1:5">
      <c r="A13" s="4" t="s">
        <v>555</v>
      </c>
    </row>
    <row r="14" spans="1:5">
      <c r="A14" s="3" t="s">
        <v>472</v>
      </c>
    </row>
    <row r="15" spans="1:5">
      <c r="A15" s="4" t="s">
        <v>546</v>
      </c>
      <c r="C15" s="9" t="n">
        <v>1.2</v>
      </c>
      <c r="D15" s="9" t="n">
        <v>91.5</v>
      </c>
    </row>
    <row r="16" spans="1:5">
      <c r="A16" s="4" t="s">
        <v>547</v>
      </c>
      <c r="C16" s="5" t="n">
        <v>3</v>
      </c>
      <c r="D16" s="5" t="n">
        <v>74</v>
      </c>
    </row>
    <row r="17" spans="1:5">
      <c r="A17" s="4" t="s">
        <v>548</v>
      </c>
      <c r="C17" s="7" t="n">
        <v>2750</v>
      </c>
      <c r="D17" s="7" t="n">
        <v>155573</v>
      </c>
    </row>
    <row r="18" spans="1:5">
      <c r="A18" s="4" t="s">
        <v>549</v>
      </c>
      <c r="C18" s="5" t="n">
        <v>0</v>
      </c>
      <c r="D18" s="5" t="n">
        <v>2600</v>
      </c>
    </row>
    <row r="19" spans="1:5">
      <c r="A19" s="4" t="s">
        <v>550</v>
      </c>
      <c r="C19" s="5" t="n">
        <v>0</v>
      </c>
      <c r="D19" s="5" t="n">
        <v>0</v>
      </c>
    </row>
    <row r="20" spans="1:5">
      <c r="A20" s="4" t="s">
        <v>551</v>
      </c>
      <c r="C20" s="7" t="n">
        <v>0</v>
      </c>
      <c r="D20" s="7" t="n">
        <v>0</v>
      </c>
    </row>
    <row r="21" spans="1:5">
      <c r="A21" s="4" t="s">
        <v>556</v>
      </c>
    </row>
    <row r="22" spans="1:5">
      <c r="A22" s="3" t="s">
        <v>472</v>
      </c>
    </row>
    <row r="23" spans="1:5">
      <c r="A23" s="4" t="s">
        <v>546</v>
      </c>
      <c r="D23" s="9" t="n">
        <v>12.9</v>
      </c>
    </row>
    <row r="24" spans="1:5">
      <c r="A24" s="4" t="s">
        <v>547</v>
      </c>
      <c r="D24" s="5" t="n">
        <v>1806</v>
      </c>
    </row>
    <row r="25" spans="1:5">
      <c r="A25" s="4" t="s">
        <v>548</v>
      </c>
      <c r="D25" s="7" t="n">
        <v>25053</v>
      </c>
    </row>
    <row r="26" spans="1:5">
      <c r="A26" s="4" t="s">
        <v>549</v>
      </c>
      <c r="D26" s="5" t="n">
        <v>0</v>
      </c>
    </row>
    <row r="27" spans="1:5">
      <c r="A27" s="4" t="s">
        <v>550</v>
      </c>
      <c r="D27" s="5" t="n">
        <v>0</v>
      </c>
    </row>
    <row r="28" spans="1:5">
      <c r="A28" s="4" t="s">
        <v>551</v>
      </c>
      <c r="D28" s="7" t="n">
        <v>0</v>
      </c>
    </row>
    <row r="29" spans="1:5">
      <c r="A29" s="4" t="s">
        <v>557</v>
      </c>
    </row>
    <row r="30" spans="1:5">
      <c r="A30" s="3" t="s">
        <v>472</v>
      </c>
    </row>
    <row r="31" spans="1:5">
      <c r="A31" s="4" t="s">
        <v>546</v>
      </c>
      <c r="C31" s="5" t="n">
        <v>18</v>
      </c>
      <c r="D31" s="9" t="n">
        <v>54.8</v>
      </c>
    </row>
    <row r="32" spans="1:5">
      <c r="A32" s="4" t="s">
        <v>547</v>
      </c>
      <c r="C32" s="5" t="n">
        <v>1</v>
      </c>
      <c r="D32" s="5" t="n">
        <v>9</v>
      </c>
    </row>
    <row r="33" spans="1:5">
      <c r="A33" s="4" t="s">
        <v>548</v>
      </c>
      <c r="C33" s="7" t="n">
        <v>36231</v>
      </c>
      <c r="D33" s="7" t="n">
        <v>69868</v>
      </c>
    </row>
    <row r="34" spans="1:5">
      <c r="A34" s="4" t="s">
        <v>549</v>
      </c>
      <c r="C34" s="5" t="n">
        <v>0</v>
      </c>
      <c r="D34" s="5" t="n">
        <v>14341</v>
      </c>
    </row>
    <row r="35" spans="1:5">
      <c r="A35" s="4" t="s">
        <v>550</v>
      </c>
      <c r="C35" s="5" t="n">
        <v>0</v>
      </c>
      <c r="D35" s="5" t="n">
        <v>0</v>
      </c>
    </row>
    <row r="36" spans="1:5">
      <c r="A36" s="4" t="s">
        <v>551</v>
      </c>
      <c r="C36" s="7" t="n">
        <v>0</v>
      </c>
      <c r="D36" s="7" t="n">
        <v>14475</v>
      </c>
    </row>
    <row r="37" spans="1:5">
      <c r="A37" s="4" t="s">
        <v>558</v>
      </c>
    </row>
    <row r="38" spans="1:5">
      <c r="A38" s="3" t="s">
        <v>472</v>
      </c>
    </row>
    <row r="39" spans="1:5">
      <c r="A39" s="4" t="s">
        <v>546</v>
      </c>
      <c r="D39" s="9" t="n">
        <v>214.3</v>
      </c>
    </row>
    <row r="40" spans="1:5">
      <c r="A40" s="4" t="s">
        <v>547</v>
      </c>
      <c r="D40" s="5" t="n">
        <v>14</v>
      </c>
    </row>
    <row r="41" spans="1:5">
      <c r="A41" s="4" t="s">
        <v>548</v>
      </c>
      <c r="D41" s="7" t="n">
        <v>150595</v>
      </c>
    </row>
    <row r="42" spans="1:5">
      <c r="A42" s="4" t="s">
        <v>549</v>
      </c>
      <c r="D42" s="5" t="n">
        <v>0</v>
      </c>
    </row>
    <row r="43" spans="1:5">
      <c r="A43" s="4" t="s">
        <v>550</v>
      </c>
      <c r="D43" s="5" t="n">
        <v>205587</v>
      </c>
    </row>
    <row r="44" spans="1:5">
      <c r="A44" s="4" t="s">
        <v>551</v>
      </c>
      <c r="D44" s="7" t="n">
        <v>0</v>
      </c>
    </row>
    <row r="45" spans="1:5">
      <c r="A45" s="4" t="s">
        <v>559</v>
      </c>
    </row>
    <row r="46" spans="1:5">
      <c r="A46" s="3" t="s">
        <v>472</v>
      </c>
    </row>
    <row r="47" spans="1:5">
      <c r="A47" s="4" t="s">
        <v>546</v>
      </c>
      <c r="D47" s="5" t="n">
        <v>200</v>
      </c>
    </row>
    <row r="48" spans="1:5">
      <c r="A48" s="4" t="s">
        <v>547</v>
      </c>
      <c r="D48" s="5" t="n">
        <v>1</v>
      </c>
    </row>
    <row r="49" spans="1:5">
      <c r="A49" s="4" t="s">
        <v>548</v>
      </c>
      <c r="D49" s="7" t="n">
        <v>127000</v>
      </c>
    </row>
    <row r="50" spans="1:5">
      <c r="A50" s="4" t="s">
        <v>549</v>
      </c>
      <c r="D50" s="5" t="n">
        <v>0</v>
      </c>
    </row>
    <row r="51" spans="1:5">
      <c r="A51" s="4" t="s">
        <v>550</v>
      </c>
      <c r="D51" s="5" t="n">
        <v>0</v>
      </c>
    </row>
    <row r="52" spans="1:5">
      <c r="A52" s="4" t="s">
        <v>551</v>
      </c>
      <c r="D52" s="7" t="n">
        <v>0</v>
      </c>
    </row>
    <row r="53" spans="1:5">
      <c r="A53" s="4" t="s">
        <v>560</v>
      </c>
    </row>
    <row r="54" spans="1:5">
      <c r="A54" s="3" t="s">
        <v>472</v>
      </c>
    </row>
    <row r="55" spans="1:5">
      <c r="A55" s="4" t="s">
        <v>551</v>
      </c>
      <c r="E55" s="7" t="n">
        <v>167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41</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562</v>
      </c>
    </row>
    <row r="4" spans="1:12">
      <c r="A4" s="4" t="s">
        <v>33</v>
      </c>
      <c r="B4" s="7" t="n">
        <v>135539</v>
      </c>
      <c r="C4" s="7" t="n">
        <v>153430</v>
      </c>
      <c r="D4" s="7" t="n">
        <v>170367</v>
      </c>
      <c r="E4" s="7" t="n">
        <v>151135</v>
      </c>
      <c r="F4" s="7" t="n">
        <v>135220</v>
      </c>
      <c r="G4" s="7" t="n">
        <v>178118</v>
      </c>
      <c r="H4" s="7" t="n">
        <v>187301</v>
      </c>
      <c r="I4" s="7" t="n">
        <v>153917</v>
      </c>
      <c r="J4" s="7" t="n">
        <v>610471</v>
      </c>
      <c r="K4" s="7" t="n">
        <v>654556</v>
      </c>
      <c r="L4" s="7" t="n">
        <v>469506</v>
      </c>
    </row>
    <row r="5" spans="1:12">
      <c r="A5" s="4" t="s">
        <v>57</v>
      </c>
      <c r="B5" s="7" t="n">
        <v>-141091</v>
      </c>
      <c r="C5" s="7" t="n">
        <v>-34820</v>
      </c>
      <c r="D5" s="7" t="n">
        <v>-680</v>
      </c>
      <c r="E5" s="7" t="n">
        <v>-56273</v>
      </c>
      <c r="F5" s="7" t="n">
        <v>-135354</v>
      </c>
      <c r="G5" s="7" t="n">
        <v>-27711</v>
      </c>
      <c r="H5" s="7" t="n">
        <v>-44937</v>
      </c>
      <c r="I5" s="7" t="n">
        <v>-33505</v>
      </c>
      <c r="J5" s="7" t="n">
        <v>-232864</v>
      </c>
      <c r="K5" s="5" t="n">
        <v>-241507</v>
      </c>
      <c r="L5" s="5" t="n">
        <v>-208135</v>
      </c>
    </row>
    <row r="6" spans="1:12">
      <c r="A6" s="4" t="s">
        <v>563</v>
      </c>
    </row>
    <row r="7" spans="1:12">
      <c r="A7" s="3" t="s">
        <v>562</v>
      </c>
    </row>
    <row r="8" spans="1:12">
      <c r="A8" s="4" t="s">
        <v>33</v>
      </c>
      <c r="K8" s="5" t="n">
        <v>2300</v>
      </c>
      <c r="L8" s="5" t="n">
        <v>37600</v>
      </c>
    </row>
    <row r="9" spans="1:12">
      <c r="A9" s="4" t="s">
        <v>57</v>
      </c>
      <c r="K9" s="5" t="n">
        <v>700</v>
      </c>
      <c r="L9" s="5" t="n">
        <v>-3900</v>
      </c>
    </row>
    <row r="10" spans="1:12">
      <c r="A10" s="4" t="s">
        <v>564</v>
      </c>
    </row>
    <row r="11" spans="1:12">
      <c r="A11" s="3" t="s">
        <v>562</v>
      </c>
    </row>
    <row r="12" spans="1:12">
      <c r="A12" s="4" t="s">
        <v>565</v>
      </c>
      <c r="K12" s="7" t="n">
        <v>-19500</v>
      </c>
      <c r="L12" s="7" t="n">
        <v>-418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2"/>
    <col customWidth="1" max="5" min="5" width="23"/>
    <col customWidth="1" max="6" min="6" width="34"/>
    <col customWidth="1" max="7" min="7" width="21"/>
    <col customWidth="1" max="8" min="8" width="16"/>
    <col customWidth="1" max="9" min="9" width="21"/>
    <col customWidth="1" max="10" min="10" width="34"/>
    <col customWidth="1" max="11" min="11" width="34"/>
    <col customWidth="1" max="12" min="12" width="16"/>
    <col customWidth="1" max="13" min="13" width="22"/>
  </cols>
  <sheetData>
    <row r="1" spans="1:13">
      <c r="A1" s="1" t="s">
        <v>566</v>
      </c>
      <c r="B1" s="2" t="s">
        <v>567</v>
      </c>
      <c r="C1" s="2" t="s">
        <v>568</v>
      </c>
      <c r="D1" s="2" t="s">
        <v>569</v>
      </c>
      <c r="E1" s="2" t="s">
        <v>570</v>
      </c>
      <c r="F1" s="2" t="s">
        <v>543</v>
      </c>
      <c r="G1" s="2" t="s">
        <v>545</v>
      </c>
      <c r="H1" s="2" t="s">
        <v>571</v>
      </c>
      <c r="I1" s="2" t="s">
        <v>572</v>
      </c>
      <c r="J1" s="2" t="s">
        <v>543</v>
      </c>
      <c r="K1" s="2" t="s">
        <v>544</v>
      </c>
      <c r="L1" s="2" t="s">
        <v>573</v>
      </c>
      <c r="M1" s="2" t="s">
        <v>574</v>
      </c>
    </row>
    <row r="2" spans="1:13">
      <c r="A2" s="3" t="s">
        <v>575</v>
      </c>
    </row>
    <row r="3" spans="1:13">
      <c r="A3" s="4" t="s">
        <v>547</v>
      </c>
      <c r="F3" s="5" t="n">
        <v>4</v>
      </c>
      <c r="J3" s="5" t="n">
        <v>4</v>
      </c>
      <c r="K3" s="5" t="n">
        <v>1904</v>
      </c>
    </row>
    <row r="4" spans="1:13">
      <c r="A4" s="4" t="s">
        <v>576</v>
      </c>
      <c r="F4" s="9" t="n">
        <v>19.2</v>
      </c>
      <c r="J4" s="9" t="n">
        <v>19.2</v>
      </c>
      <c r="K4" s="9" t="n">
        <v>573.5</v>
      </c>
    </row>
    <row r="5" spans="1:13">
      <c r="A5" s="4" t="s">
        <v>577</v>
      </c>
      <c r="I5" s="7" t="n">
        <v>569463000</v>
      </c>
      <c r="J5" s="7" t="n">
        <v>156042000</v>
      </c>
      <c r="K5" s="7" t="n">
        <v>517600000</v>
      </c>
    </row>
    <row r="6" spans="1:13">
      <c r="A6" s="4" t="s">
        <v>50</v>
      </c>
      <c r="I6" s="5" t="n">
        <v>37116000</v>
      </c>
      <c r="J6" s="5" t="n">
        <v>0</v>
      </c>
      <c r="K6" s="5" t="n">
        <v>0</v>
      </c>
    </row>
    <row r="7" spans="1:13">
      <c r="A7" s="4" t="s">
        <v>244</v>
      </c>
      <c r="F7" s="7" t="n">
        <v>-15700000</v>
      </c>
      <c r="I7" s="5" t="n">
        <v>5828000</v>
      </c>
      <c r="J7" s="5" t="n">
        <v>0</v>
      </c>
      <c r="K7" s="7" t="n">
        <v>0</v>
      </c>
    </row>
    <row r="8" spans="1:13">
      <c r="A8" s="3" t="s">
        <v>578</v>
      </c>
    </row>
    <row r="9" spans="1:13">
      <c r="A9" s="4" t="s">
        <v>96</v>
      </c>
      <c r="F9" s="5" t="n">
        <v>67100000</v>
      </c>
      <c r="I9" s="5" t="n">
        <v>21700000</v>
      </c>
      <c r="J9" s="5" t="n">
        <v>67100000</v>
      </c>
    </row>
    <row r="10" spans="1:13">
      <c r="A10" s="4" t="s">
        <v>579</v>
      </c>
      <c r="F10" s="5" t="n">
        <v>61523000</v>
      </c>
      <c r="I10" s="5" t="n">
        <v>0</v>
      </c>
      <c r="J10" s="5" t="n">
        <v>61523000</v>
      </c>
    </row>
    <row r="11" spans="1:13">
      <c r="A11" s="4" t="s">
        <v>104</v>
      </c>
      <c r="F11" s="5" t="n">
        <v>552271000</v>
      </c>
      <c r="I11" s="5" t="n">
        <v>0</v>
      </c>
      <c r="J11" s="5" t="n">
        <v>552271000</v>
      </c>
    </row>
    <row r="12" spans="1:13">
      <c r="A12" s="3" t="s">
        <v>580</v>
      </c>
    </row>
    <row r="13" spans="1:13">
      <c r="A13" s="4" t="s">
        <v>581</v>
      </c>
      <c r="F13" s="5" t="n">
        <v>21798000</v>
      </c>
      <c r="I13" s="5" t="n">
        <v>0</v>
      </c>
      <c r="J13" s="5" t="n">
        <v>21798000</v>
      </c>
    </row>
    <row r="14" spans="1:13">
      <c r="A14" s="4" t="s">
        <v>582</v>
      </c>
      <c r="F14" s="5" t="n">
        <v>410759000</v>
      </c>
      <c r="I14" s="5" t="n">
        <v>0</v>
      </c>
      <c r="J14" s="5" t="n">
        <v>410759000</v>
      </c>
    </row>
    <row r="15" spans="1:13">
      <c r="A15" s="4" t="s">
        <v>583</v>
      </c>
    </row>
    <row r="16" spans="1:13">
      <c r="A16" s="3" t="s">
        <v>575</v>
      </c>
    </row>
    <row r="17" spans="1:13">
      <c r="A17" s="4" t="s">
        <v>576</v>
      </c>
      <c r="E17" s="9" t="n">
        <v>8.9</v>
      </c>
      <c r="H17" s="9" t="n">
        <v>8.9</v>
      </c>
    </row>
    <row r="18" spans="1:13">
      <c r="A18" s="4" t="s">
        <v>584</v>
      </c>
    </row>
    <row r="19" spans="1:13">
      <c r="A19" s="3" t="s">
        <v>578</v>
      </c>
    </row>
    <row r="20" spans="1:13">
      <c r="A20" s="4" t="s">
        <v>96</v>
      </c>
      <c r="F20" s="5" t="n">
        <v>54806000</v>
      </c>
      <c r="J20" s="5" t="n">
        <v>54806000</v>
      </c>
    </row>
    <row r="21" spans="1:13">
      <c r="A21" s="4" t="s">
        <v>97</v>
      </c>
      <c r="F21" s="5" t="n">
        <v>5252000</v>
      </c>
      <c r="J21" s="5" t="n">
        <v>5252000</v>
      </c>
    </row>
    <row r="22" spans="1:13">
      <c r="A22" s="4" t="s">
        <v>98</v>
      </c>
      <c r="F22" s="5" t="n">
        <v>1465000</v>
      </c>
      <c r="J22" s="5" t="n">
        <v>1465000</v>
      </c>
    </row>
    <row r="23" spans="1:13">
      <c r="A23" s="4" t="s">
        <v>579</v>
      </c>
      <c r="F23" s="5" t="n">
        <v>61523000</v>
      </c>
      <c r="J23" s="5" t="n">
        <v>61523000</v>
      </c>
    </row>
    <row r="24" spans="1:13">
      <c r="A24" s="4" t="s">
        <v>136</v>
      </c>
      <c r="F24" s="5" t="n">
        <v>548688000</v>
      </c>
      <c r="J24" s="5" t="n">
        <v>548688000</v>
      </c>
    </row>
    <row r="25" spans="1:13">
      <c r="A25" s="4" t="s">
        <v>137</v>
      </c>
      <c r="F25" s="5" t="n">
        <v>1480000</v>
      </c>
      <c r="J25" s="5" t="n">
        <v>1480000</v>
      </c>
    </row>
    <row r="26" spans="1:13">
      <c r="A26" s="4" t="s">
        <v>104</v>
      </c>
      <c r="F26" s="5" t="n">
        <v>2103000</v>
      </c>
      <c r="J26" s="5" t="n">
        <v>2103000</v>
      </c>
    </row>
    <row r="27" spans="1:13">
      <c r="A27" s="4" t="s">
        <v>585</v>
      </c>
      <c r="F27" s="5" t="n">
        <v>552271000</v>
      </c>
      <c r="J27" s="5" t="n">
        <v>552271000</v>
      </c>
    </row>
    <row r="28" spans="1:13">
      <c r="A28" s="4" t="s">
        <v>586</v>
      </c>
      <c r="F28" s="5" t="n">
        <v>613794000</v>
      </c>
      <c r="J28" s="5" t="n">
        <v>613794000</v>
      </c>
    </row>
    <row r="29" spans="1:13">
      <c r="A29" s="3" t="s">
        <v>580</v>
      </c>
    </row>
    <row r="30" spans="1:13">
      <c r="A30" s="4" t="s">
        <v>587</v>
      </c>
      <c r="F30" s="5" t="n">
        <v>14685000</v>
      </c>
      <c r="J30" s="5" t="n">
        <v>14685000</v>
      </c>
    </row>
    <row r="31" spans="1:13">
      <c r="A31" s="4" t="s">
        <v>109</v>
      </c>
      <c r="F31" s="5" t="n">
        <v>6225000</v>
      </c>
      <c r="J31" s="5" t="n">
        <v>6225000</v>
      </c>
    </row>
    <row r="32" spans="1:13">
      <c r="A32" s="4" t="s">
        <v>110</v>
      </c>
      <c r="F32" s="5" t="n">
        <v>10000</v>
      </c>
      <c r="J32" s="5" t="n">
        <v>10000</v>
      </c>
    </row>
    <row r="33" spans="1:13">
      <c r="A33" s="4" t="s">
        <v>111</v>
      </c>
      <c r="F33" s="5" t="n">
        <v>878000</v>
      </c>
      <c r="J33" s="5" t="n">
        <v>878000</v>
      </c>
    </row>
    <row r="34" spans="1:13">
      <c r="A34" s="4" t="s">
        <v>581</v>
      </c>
      <c r="F34" s="5" t="n">
        <v>21798000</v>
      </c>
      <c r="J34" s="5" t="n">
        <v>21798000</v>
      </c>
    </row>
    <row r="35" spans="1:13">
      <c r="A35" s="4" t="s">
        <v>588</v>
      </c>
      <c r="F35" s="5" t="n">
        <v>353877000</v>
      </c>
      <c r="J35" s="5" t="n">
        <v>353877000</v>
      </c>
    </row>
    <row r="36" spans="1:13">
      <c r="A36" s="4" t="s">
        <v>115</v>
      </c>
      <c r="F36" s="5" t="n">
        <v>246000</v>
      </c>
      <c r="J36" s="5" t="n">
        <v>246000</v>
      </c>
    </row>
    <row r="37" spans="1:13">
      <c r="A37" s="4" t="s">
        <v>141</v>
      </c>
      <c r="F37" s="5" t="n">
        <v>39850000</v>
      </c>
      <c r="J37" s="5" t="n">
        <v>39850000</v>
      </c>
    </row>
    <row r="38" spans="1:13">
      <c r="A38" s="4" t="s">
        <v>118</v>
      </c>
      <c r="F38" s="5" t="n">
        <v>16786000</v>
      </c>
      <c r="J38" s="5" t="n">
        <v>16786000</v>
      </c>
    </row>
    <row r="39" spans="1:13">
      <c r="A39" s="4" t="s">
        <v>582</v>
      </c>
      <c r="F39" s="5" t="n">
        <v>410759000</v>
      </c>
      <c r="J39" s="5" t="n">
        <v>410759000</v>
      </c>
    </row>
    <row r="40" spans="1:13">
      <c r="A40" s="4" t="s">
        <v>589</v>
      </c>
      <c r="F40" s="5" t="n">
        <v>432557000</v>
      </c>
      <c r="J40" s="5" t="n">
        <v>432557000</v>
      </c>
    </row>
    <row r="41" spans="1:13">
      <c r="A41" s="4" t="s">
        <v>590</v>
      </c>
    </row>
    <row r="42" spans="1:13">
      <c r="A42" s="3" t="s">
        <v>578</v>
      </c>
    </row>
    <row r="43" spans="1:13">
      <c r="A43" s="4" t="s">
        <v>136</v>
      </c>
      <c r="I43" s="5" t="n">
        <v>0</v>
      </c>
    </row>
    <row r="44" spans="1:13">
      <c r="A44" s="4" t="s">
        <v>585</v>
      </c>
      <c r="F44" s="5" t="n">
        <v>548700000</v>
      </c>
      <c r="J44" s="5" t="n">
        <v>548700000</v>
      </c>
    </row>
    <row r="45" spans="1:13">
      <c r="A45" s="3" t="s">
        <v>580</v>
      </c>
    </row>
    <row r="46" spans="1:13">
      <c r="A46" s="4" t="s">
        <v>581</v>
      </c>
      <c r="F46" s="7" t="n">
        <v>14700000</v>
      </c>
      <c r="J46" s="7" t="n">
        <v>14700000</v>
      </c>
    </row>
    <row r="47" spans="1:13">
      <c r="A47" s="4" t="s">
        <v>591</v>
      </c>
    </row>
    <row r="48" spans="1:13">
      <c r="A48" s="3" t="s">
        <v>575</v>
      </c>
    </row>
    <row r="49" spans="1:13">
      <c r="A49" s="4" t="s">
        <v>547</v>
      </c>
      <c r="F49" s="5" t="n">
        <v>24</v>
      </c>
      <c r="J49" s="5" t="n">
        <v>24</v>
      </c>
    </row>
    <row r="50" spans="1:13">
      <c r="A50" s="4" t="s">
        <v>576</v>
      </c>
      <c r="F50" s="5" t="n">
        <v>365</v>
      </c>
      <c r="J50" s="5" t="n">
        <v>365</v>
      </c>
    </row>
    <row r="51" spans="1:13">
      <c r="A51" s="3" t="s">
        <v>578</v>
      </c>
    </row>
    <row r="52" spans="1:13">
      <c r="A52" s="4" t="s">
        <v>96</v>
      </c>
      <c r="F52" s="7" t="n">
        <v>53604000</v>
      </c>
      <c r="J52" s="7" t="n">
        <v>53604000</v>
      </c>
    </row>
    <row r="53" spans="1:13">
      <c r="A53" s="4" t="s">
        <v>97</v>
      </c>
      <c r="F53" s="5" t="n">
        <v>4952000</v>
      </c>
      <c r="J53" s="5" t="n">
        <v>4952000</v>
      </c>
    </row>
    <row r="54" spans="1:13">
      <c r="A54" s="4" t="s">
        <v>98</v>
      </c>
      <c r="F54" s="5" t="n">
        <v>1295000</v>
      </c>
      <c r="J54" s="5" t="n">
        <v>1295000</v>
      </c>
    </row>
    <row r="55" spans="1:13">
      <c r="A55" s="4" t="s">
        <v>579</v>
      </c>
      <c r="F55" s="5" t="n">
        <v>59851000</v>
      </c>
      <c r="J55" s="5" t="n">
        <v>59851000</v>
      </c>
    </row>
    <row r="56" spans="1:13">
      <c r="A56" s="4" t="s">
        <v>136</v>
      </c>
      <c r="F56" s="5" t="n">
        <v>529154000</v>
      </c>
      <c r="J56" s="5" t="n">
        <v>529154000</v>
      </c>
    </row>
    <row r="57" spans="1:13">
      <c r="A57" s="4" t="s">
        <v>137</v>
      </c>
      <c r="F57" s="5" t="n">
        <v>1480000</v>
      </c>
      <c r="J57" s="5" t="n">
        <v>1480000</v>
      </c>
    </row>
    <row r="58" spans="1:13">
      <c r="A58" s="4" t="s">
        <v>104</v>
      </c>
      <c r="F58" s="5" t="n">
        <v>2103000</v>
      </c>
      <c r="J58" s="5" t="n">
        <v>2103000</v>
      </c>
    </row>
    <row r="59" spans="1:13">
      <c r="A59" s="4" t="s">
        <v>585</v>
      </c>
      <c r="F59" s="5" t="n">
        <v>532737000</v>
      </c>
      <c r="J59" s="5" t="n">
        <v>532737000</v>
      </c>
    </row>
    <row r="60" spans="1:13">
      <c r="A60" s="4" t="s">
        <v>586</v>
      </c>
      <c r="F60" s="5" t="n">
        <v>592588000</v>
      </c>
      <c r="J60" s="5" t="n">
        <v>592588000</v>
      </c>
    </row>
    <row r="61" spans="1:13">
      <c r="A61" s="3" t="s">
        <v>580</v>
      </c>
    </row>
    <row r="62" spans="1:13">
      <c r="A62" s="4" t="s">
        <v>587</v>
      </c>
      <c r="F62" s="5" t="n">
        <v>14510000</v>
      </c>
      <c r="J62" s="5" t="n">
        <v>14510000</v>
      </c>
    </row>
    <row r="63" spans="1:13">
      <c r="A63" s="4" t="s">
        <v>109</v>
      </c>
      <c r="F63" s="5" t="n">
        <v>5980000</v>
      </c>
      <c r="J63" s="5" t="n">
        <v>5980000</v>
      </c>
    </row>
    <row r="64" spans="1:13">
      <c r="A64" s="4" t="s">
        <v>110</v>
      </c>
      <c r="F64" s="5" t="n">
        <v>0</v>
      </c>
      <c r="J64" s="5" t="n">
        <v>0</v>
      </c>
    </row>
    <row r="65" spans="1:13">
      <c r="A65" s="4" t="s">
        <v>111</v>
      </c>
      <c r="F65" s="5" t="n">
        <v>692000</v>
      </c>
      <c r="J65" s="5" t="n">
        <v>692000</v>
      </c>
    </row>
    <row r="66" spans="1:13">
      <c r="A66" s="4" t="s">
        <v>581</v>
      </c>
      <c r="F66" s="5" t="n">
        <v>21182000</v>
      </c>
      <c r="J66" s="5" t="n">
        <v>21182000</v>
      </c>
    </row>
    <row r="67" spans="1:13">
      <c r="A67" s="4" t="s">
        <v>588</v>
      </c>
      <c r="F67" s="5" t="n">
        <v>349687000</v>
      </c>
      <c r="J67" s="5" t="n">
        <v>349687000</v>
      </c>
    </row>
    <row r="68" spans="1:13">
      <c r="A68" s="4" t="s">
        <v>115</v>
      </c>
      <c r="F68" s="5" t="n">
        <v>0</v>
      </c>
      <c r="J68" s="5" t="n">
        <v>0</v>
      </c>
    </row>
    <row r="69" spans="1:13">
      <c r="A69" s="4" t="s">
        <v>141</v>
      </c>
      <c r="F69" s="5" t="n">
        <v>39563000</v>
      </c>
      <c r="J69" s="5" t="n">
        <v>39563000</v>
      </c>
    </row>
    <row r="70" spans="1:13">
      <c r="A70" s="4" t="s">
        <v>118</v>
      </c>
      <c r="F70" s="5" t="n">
        <v>16786000</v>
      </c>
      <c r="J70" s="5" t="n">
        <v>16786000</v>
      </c>
    </row>
    <row r="71" spans="1:13">
      <c r="A71" s="4" t="s">
        <v>582</v>
      </c>
      <c r="F71" s="5" t="n">
        <v>406036000</v>
      </c>
      <c r="J71" s="5" t="n">
        <v>406036000</v>
      </c>
    </row>
    <row r="72" spans="1:13">
      <c r="A72" s="4" t="s">
        <v>589</v>
      </c>
      <c r="F72" s="5" t="n">
        <v>427218000</v>
      </c>
      <c r="J72" s="5" t="n">
        <v>427218000</v>
      </c>
    </row>
    <row r="73" spans="1:13">
      <c r="A73" s="4" t="s">
        <v>592</v>
      </c>
    </row>
    <row r="74" spans="1:13">
      <c r="A74" s="3" t="s">
        <v>575</v>
      </c>
    </row>
    <row r="75" spans="1:13">
      <c r="A75" s="4" t="s">
        <v>576</v>
      </c>
      <c r="D75" s="9" t="n">
        <v>11.1</v>
      </c>
      <c r="M75" s="9" t="n">
        <v>11.1</v>
      </c>
    </row>
    <row r="76" spans="1:13">
      <c r="A76" s="4" t="s">
        <v>593</v>
      </c>
      <c r="D76" s="7" t="n">
        <v>214100000</v>
      </c>
    </row>
    <row r="77" spans="1:13">
      <c r="A77" s="4" t="s">
        <v>594</v>
      </c>
      <c r="D77" s="5" t="n">
        <v>3900000</v>
      </c>
    </row>
    <row r="78" spans="1:13">
      <c r="A78" s="4" t="s">
        <v>595</v>
      </c>
      <c r="D78" s="5" t="n">
        <v>14800000</v>
      </c>
    </row>
    <row r="79" spans="1:13">
      <c r="A79" s="4" t="s">
        <v>596</v>
      </c>
      <c r="D79" s="7" t="n">
        <v>21800000</v>
      </c>
    </row>
    <row r="80" spans="1:13">
      <c r="A80" s="4" t="s">
        <v>597</v>
      </c>
      <c r="M80" s="10" t="n">
        <v>301</v>
      </c>
    </row>
    <row r="81" spans="1:13">
      <c r="A81" s="4" t="s">
        <v>50</v>
      </c>
      <c r="E81" s="7" t="n">
        <v>-37100000</v>
      </c>
    </row>
    <row r="82" spans="1:13">
      <c r="A82" s="4" t="s">
        <v>598</v>
      </c>
    </row>
    <row r="83" spans="1:13">
      <c r="A83" s="3" t="s">
        <v>578</v>
      </c>
    </row>
    <row r="84" spans="1:13">
      <c r="A84" s="4" t="s">
        <v>96</v>
      </c>
      <c r="F84" s="5" t="n">
        <v>1202000</v>
      </c>
      <c r="J84" s="5" t="n">
        <v>1202000</v>
      </c>
    </row>
    <row r="85" spans="1:13">
      <c r="A85" s="4" t="s">
        <v>97</v>
      </c>
      <c r="F85" s="5" t="n">
        <v>300000</v>
      </c>
      <c r="J85" s="5" t="n">
        <v>300000</v>
      </c>
    </row>
    <row r="86" spans="1:13">
      <c r="A86" s="4" t="s">
        <v>98</v>
      </c>
      <c r="F86" s="5" t="n">
        <v>170000</v>
      </c>
      <c r="J86" s="5" t="n">
        <v>170000</v>
      </c>
    </row>
    <row r="87" spans="1:13">
      <c r="A87" s="4" t="s">
        <v>579</v>
      </c>
      <c r="F87" s="5" t="n">
        <v>1672000</v>
      </c>
      <c r="J87" s="5" t="n">
        <v>1672000</v>
      </c>
    </row>
    <row r="88" spans="1:13">
      <c r="A88" s="4" t="s">
        <v>136</v>
      </c>
      <c r="F88" s="5" t="n">
        <v>19534000</v>
      </c>
      <c r="J88" s="5" t="n">
        <v>19534000</v>
      </c>
    </row>
    <row r="89" spans="1:13">
      <c r="A89" s="4" t="s">
        <v>137</v>
      </c>
      <c r="F89" s="5" t="n">
        <v>0</v>
      </c>
      <c r="J89" s="5" t="n">
        <v>0</v>
      </c>
    </row>
    <row r="90" spans="1:13">
      <c r="A90" s="4" t="s">
        <v>104</v>
      </c>
      <c r="F90" s="5" t="n">
        <v>0</v>
      </c>
      <c r="J90" s="5" t="n">
        <v>0</v>
      </c>
    </row>
    <row r="91" spans="1:13">
      <c r="A91" s="4" t="s">
        <v>585</v>
      </c>
      <c r="F91" s="5" t="n">
        <v>19534000</v>
      </c>
      <c r="J91" s="5" t="n">
        <v>19534000</v>
      </c>
    </row>
    <row r="92" spans="1:13">
      <c r="A92" s="4" t="s">
        <v>586</v>
      </c>
      <c r="F92" s="5" t="n">
        <v>21206000</v>
      </c>
      <c r="J92" s="5" t="n">
        <v>21206000</v>
      </c>
    </row>
    <row r="93" spans="1:13">
      <c r="A93" s="3" t="s">
        <v>580</v>
      </c>
    </row>
    <row r="94" spans="1:13">
      <c r="A94" s="4" t="s">
        <v>587</v>
      </c>
      <c r="F94" s="5" t="n">
        <v>175000</v>
      </c>
      <c r="J94" s="5" t="n">
        <v>175000</v>
      </c>
    </row>
    <row r="95" spans="1:13">
      <c r="A95" s="4" t="s">
        <v>109</v>
      </c>
      <c r="F95" s="5" t="n">
        <v>245000</v>
      </c>
      <c r="J95" s="5" t="n">
        <v>245000</v>
      </c>
    </row>
    <row r="96" spans="1:13">
      <c r="A96" s="4" t="s">
        <v>110</v>
      </c>
      <c r="F96" s="5" t="n">
        <v>10000</v>
      </c>
      <c r="J96" s="5" t="n">
        <v>10000</v>
      </c>
    </row>
    <row r="97" spans="1:13">
      <c r="A97" s="4" t="s">
        <v>111</v>
      </c>
      <c r="F97" s="5" t="n">
        <v>186000</v>
      </c>
      <c r="J97" s="5" t="n">
        <v>186000</v>
      </c>
    </row>
    <row r="98" spans="1:13">
      <c r="A98" s="4" t="s">
        <v>581</v>
      </c>
      <c r="F98" s="5" t="n">
        <v>616000</v>
      </c>
      <c r="J98" s="5" t="n">
        <v>616000</v>
      </c>
    </row>
    <row r="99" spans="1:13">
      <c r="A99" s="4" t="s">
        <v>588</v>
      </c>
      <c r="F99" s="5" t="n">
        <v>4190000</v>
      </c>
      <c r="J99" s="5" t="n">
        <v>4190000</v>
      </c>
    </row>
    <row r="100" spans="1:13">
      <c r="A100" s="4" t="s">
        <v>115</v>
      </c>
      <c r="F100" s="5" t="n">
        <v>246000</v>
      </c>
      <c r="J100" s="5" t="n">
        <v>246000</v>
      </c>
    </row>
    <row r="101" spans="1:13">
      <c r="A101" s="4" t="s">
        <v>141</v>
      </c>
      <c r="F101" s="5" t="n">
        <v>287000</v>
      </c>
      <c r="J101" s="5" t="n">
        <v>287000</v>
      </c>
    </row>
    <row r="102" spans="1:13">
      <c r="A102" s="4" t="s">
        <v>118</v>
      </c>
      <c r="F102" s="5" t="n">
        <v>0</v>
      </c>
      <c r="J102" s="5" t="n">
        <v>0</v>
      </c>
    </row>
    <row r="103" spans="1:13">
      <c r="A103" s="4" t="s">
        <v>582</v>
      </c>
      <c r="F103" s="5" t="n">
        <v>4723000</v>
      </c>
      <c r="J103" s="5" t="n">
        <v>4723000</v>
      </c>
    </row>
    <row r="104" spans="1:13">
      <c r="A104" s="4" t="s">
        <v>589</v>
      </c>
      <c r="F104" s="7" t="n">
        <v>5339000</v>
      </c>
      <c r="J104" s="7" t="n">
        <v>5339000</v>
      </c>
    </row>
    <row r="105" spans="1:13">
      <c r="A105" s="4" t="s">
        <v>599</v>
      </c>
    </row>
    <row r="106" spans="1:13">
      <c r="A106" s="3" t="s">
        <v>575</v>
      </c>
    </row>
    <row r="107" spans="1:13">
      <c r="A107" s="4" t="s">
        <v>576</v>
      </c>
      <c r="E107" s="9" t="n">
        <v>2.5</v>
      </c>
      <c r="H107" s="9" t="n">
        <v>2.5</v>
      </c>
    </row>
    <row r="108" spans="1:13">
      <c r="A108" s="4" t="s">
        <v>593</v>
      </c>
      <c r="I108" s="5" t="n">
        <v>7100000</v>
      </c>
    </row>
    <row r="109" spans="1:13">
      <c r="A109" s="4" t="s">
        <v>596</v>
      </c>
      <c r="I109" s="5" t="n">
        <v>800000</v>
      </c>
    </row>
    <row r="110" spans="1:13">
      <c r="A110" s="4" t="s">
        <v>244</v>
      </c>
      <c r="I110" s="5" t="n">
        <v>0</v>
      </c>
    </row>
    <row r="111" spans="1:13">
      <c r="A111" s="4" t="s">
        <v>600</v>
      </c>
      <c r="H111" s="4" t="s">
        <v>601</v>
      </c>
    </row>
    <row r="112" spans="1:13">
      <c r="A112" s="4" t="s">
        <v>583</v>
      </c>
    </row>
    <row r="113" spans="1:13">
      <c r="A113" s="3" t="s">
        <v>575</v>
      </c>
    </row>
    <row r="114" spans="1:13">
      <c r="A114" s="4" t="s">
        <v>576</v>
      </c>
      <c r="C114" s="9" t="n">
        <v>8.9</v>
      </c>
    </row>
    <row r="115" spans="1:13">
      <c r="A115" s="4" t="s">
        <v>595</v>
      </c>
      <c r="I115" s="7" t="n">
        <v>600000</v>
      </c>
    </row>
    <row r="116" spans="1:13">
      <c r="A116" s="4" t="s">
        <v>600</v>
      </c>
      <c r="C116" s="4" t="s">
        <v>601</v>
      </c>
    </row>
    <row r="117" spans="1:13">
      <c r="A117" s="4" t="s">
        <v>602</v>
      </c>
    </row>
    <row r="118" spans="1:13">
      <c r="A118" s="3" t="s">
        <v>575</v>
      </c>
    </row>
    <row r="119" spans="1:13">
      <c r="A119" s="4" t="s">
        <v>576</v>
      </c>
      <c r="F119" s="9" t="n">
        <v>11.4</v>
      </c>
      <c r="J119" s="9" t="n">
        <v>11.4</v>
      </c>
    </row>
    <row r="120" spans="1:13">
      <c r="A120" s="4" t="s">
        <v>244</v>
      </c>
      <c r="F120" s="7" t="n">
        <v>-15700000</v>
      </c>
      <c r="J120" s="7" t="n">
        <v>-15700000</v>
      </c>
    </row>
    <row r="121" spans="1:13">
      <c r="A121" s="4" t="s">
        <v>603</v>
      </c>
      <c r="G121" s="7" t="n">
        <v>3300000</v>
      </c>
    </row>
    <row r="122" spans="1:13">
      <c r="A122" s="4" t="s">
        <v>604</v>
      </c>
    </row>
    <row r="123" spans="1:13">
      <c r="A123" s="3" t="s">
        <v>575</v>
      </c>
    </row>
    <row r="124" spans="1:13">
      <c r="A124" s="4" t="s">
        <v>576</v>
      </c>
      <c r="L124" s="9" t="n">
        <v>0.3</v>
      </c>
    </row>
    <row r="125" spans="1:13">
      <c r="A125" s="4" t="s">
        <v>605</v>
      </c>
      <c r="E125" s="7" t="n">
        <v>1400000</v>
      </c>
    </row>
    <row r="126" spans="1:13">
      <c r="A126" s="4" t="s">
        <v>606</v>
      </c>
    </row>
    <row r="127" spans="1:13">
      <c r="A127" s="3" t="s">
        <v>575</v>
      </c>
    </row>
    <row r="128" spans="1:13">
      <c r="A128" s="4" t="s">
        <v>577</v>
      </c>
      <c r="B128" s="7" t="n">
        <v>3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3"/>
    <col customWidth="1" max="14" min="14" width="34"/>
    <col customWidth="1" max="15" min="15" width="16"/>
    <col customWidth="1" max="16" min="16" width="19"/>
    <col customWidth="1" max="17" min="17" width="23"/>
  </cols>
  <sheetData>
    <row r="1" spans="1:17">
      <c r="A1" s="1" t="s">
        <v>607</v>
      </c>
      <c r="B1" s="2" t="s">
        <v>608</v>
      </c>
      <c r="C1" s="2" t="s">
        <v>609</v>
      </c>
      <c r="D1" s="2" t="s">
        <v>572</v>
      </c>
      <c r="E1" s="2" t="s">
        <v>610</v>
      </c>
      <c r="F1" s="2" t="s">
        <v>611</v>
      </c>
      <c r="G1" s="2" t="s">
        <v>612</v>
      </c>
      <c r="H1" s="2" t="s">
        <v>613</v>
      </c>
      <c r="I1" s="2" t="s">
        <v>545</v>
      </c>
      <c r="J1" s="2" t="s">
        <v>614</v>
      </c>
      <c r="K1" s="2" t="s">
        <v>542</v>
      </c>
      <c r="L1" s="2" t="s">
        <v>572</v>
      </c>
      <c r="M1" s="2" t="s">
        <v>613</v>
      </c>
      <c r="N1" s="2" t="s">
        <v>544</v>
      </c>
      <c r="O1" s="2" t="s">
        <v>615</v>
      </c>
      <c r="P1" s="2" t="s">
        <v>616</v>
      </c>
      <c r="Q1" s="2" t="s">
        <v>617</v>
      </c>
    </row>
    <row r="2" spans="1:17">
      <c r="A2" s="3" t="s">
        <v>472</v>
      </c>
    </row>
    <row r="3" spans="1:17">
      <c r="A3" s="4" t="s">
        <v>546</v>
      </c>
      <c r="H3" s="9" t="n">
        <v>19.2</v>
      </c>
      <c r="M3" s="9" t="n">
        <v>19.2</v>
      </c>
      <c r="N3" s="9" t="n">
        <v>573.5</v>
      </c>
    </row>
    <row r="4" spans="1:17">
      <c r="A4" s="4" t="s">
        <v>33</v>
      </c>
      <c r="D4" s="7" t="n">
        <v>135539</v>
      </c>
      <c r="E4" s="7" t="n">
        <v>153430</v>
      </c>
      <c r="F4" s="7" t="n">
        <v>170367</v>
      </c>
      <c r="G4" s="7" t="n">
        <v>151135</v>
      </c>
      <c r="H4" s="7" t="n">
        <v>135220</v>
      </c>
      <c r="I4" s="7" t="n">
        <v>178118</v>
      </c>
      <c r="J4" s="7" t="n">
        <v>187301</v>
      </c>
      <c r="K4" s="7" t="n">
        <v>153917</v>
      </c>
      <c r="L4" s="7" t="n">
        <v>610471</v>
      </c>
      <c r="M4" s="7" t="n">
        <v>654556</v>
      </c>
      <c r="N4" s="7" t="n">
        <v>469506</v>
      </c>
    </row>
    <row r="5" spans="1:17">
      <c r="A5" s="4" t="s">
        <v>57</v>
      </c>
      <c r="D5" s="7" t="n">
        <v>141091</v>
      </c>
      <c r="E5" s="7" t="n">
        <v>34820</v>
      </c>
      <c r="F5" s="7" t="n">
        <v>680</v>
      </c>
      <c r="G5" s="7" t="n">
        <v>56273</v>
      </c>
      <c r="H5" s="5" t="n">
        <v>135354</v>
      </c>
      <c r="I5" s="7" t="n">
        <v>27711</v>
      </c>
      <c r="J5" s="5" t="n">
        <v>44937</v>
      </c>
      <c r="K5" s="7" t="n">
        <v>33505</v>
      </c>
      <c r="L5" s="5" t="n">
        <v>232864</v>
      </c>
      <c r="M5" s="5" t="n">
        <v>241507</v>
      </c>
      <c r="N5" s="5" t="n">
        <v>208135</v>
      </c>
    </row>
    <row r="6" spans="1:17">
      <c r="A6" s="4" t="s">
        <v>39</v>
      </c>
      <c r="L6" s="7" t="n">
        <v>0</v>
      </c>
      <c r="M6" s="5" t="n">
        <v>2700</v>
      </c>
      <c r="N6" s="5" t="n">
        <v>55800</v>
      </c>
    </row>
    <row r="7" spans="1:17">
      <c r="A7" s="4" t="s">
        <v>618</v>
      </c>
    </row>
    <row r="8" spans="1:17">
      <c r="A8" s="3" t="s">
        <v>472</v>
      </c>
    </row>
    <row r="9" spans="1:17">
      <c r="A9" s="4" t="s">
        <v>619</v>
      </c>
      <c r="N9" s="5" t="n">
        <v>811555</v>
      </c>
      <c r="Q9" s="7" t="n">
        <v>811600</v>
      </c>
    </row>
    <row r="10" spans="1:17">
      <c r="A10" s="4" t="s">
        <v>620</v>
      </c>
    </row>
    <row r="11" spans="1:17">
      <c r="A11" s="3" t="s">
        <v>472</v>
      </c>
    </row>
    <row r="12" spans="1:17">
      <c r="A12" s="4" t="s">
        <v>621</v>
      </c>
      <c r="N12" s="5" t="n">
        <v>3900</v>
      </c>
    </row>
    <row r="13" spans="1:17">
      <c r="A13" s="4" t="s">
        <v>622</v>
      </c>
    </row>
    <row r="14" spans="1:17">
      <c r="A14" s="3" t="s">
        <v>472</v>
      </c>
    </row>
    <row r="15" spans="1:17">
      <c r="A15" s="4" t="s">
        <v>621</v>
      </c>
      <c r="N15" s="5" t="n">
        <v>103900</v>
      </c>
    </row>
    <row r="16" spans="1:17">
      <c r="A16" s="4" t="s">
        <v>623</v>
      </c>
    </row>
    <row r="17" spans="1:17">
      <c r="A17" s="3" t="s">
        <v>472</v>
      </c>
    </row>
    <row r="18" spans="1:17">
      <c r="A18" s="4" t="s">
        <v>621</v>
      </c>
      <c r="N18" s="7" t="n">
        <v>0</v>
      </c>
    </row>
    <row r="19" spans="1:17">
      <c r="A19" s="4" t="s">
        <v>624</v>
      </c>
    </row>
    <row r="20" spans="1:17">
      <c r="A20" s="3" t="s">
        <v>472</v>
      </c>
    </row>
    <row r="21" spans="1:17">
      <c r="A21" s="4" t="s">
        <v>546</v>
      </c>
      <c r="N21" s="9" t="n">
        <v>222.6</v>
      </c>
    </row>
    <row r="22" spans="1:17">
      <c r="A22" s="4" t="s">
        <v>619</v>
      </c>
      <c r="N22" s="7" t="n">
        <v>168400</v>
      </c>
    </row>
    <row r="23" spans="1:17">
      <c r="A23" s="4" t="s">
        <v>625</v>
      </c>
      <c r="N23" s="5" t="n">
        <v>7</v>
      </c>
    </row>
    <row r="24" spans="1:17">
      <c r="A24" s="4" t="s">
        <v>626</v>
      </c>
    </row>
    <row r="25" spans="1:17">
      <c r="A25" s="3" t="s">
        <v>472</v>
      </c>
    </row>
    <row r="26" spans="1:17">
      <c r="A26" s="4" t="s">
        <v>546</v>
      </c>
      <c r="C26" s="9" t="n">
        <v>25.4</v>
      </c>
      <c r="P26" s="9" t="n">
        <v>25.4</v>
      </c>
    </row>
    <row r="27" spans="1:17">
      <c r="A27" s="4" t="s">
        <v>619</v>
      </c>
      <c r="C27" s="7" t="n">
        <v>101100</v>
      </c>
      <c r="N27" s="7" t="n">
        <v>101132</v>
      </c>
      <c r="P27" s="11" t="n">
        <v>125.4</v>
      </c>
    </row>
    <row r="28" spans="1:17">
      <c r="A28" s="4" t="s">
        <v>625</v>
      </c>
      <c r="C28" s="5" t="n">
        <v>2</v>
      </c>
    </row>
    <row r="29" spans="1:17">
      <c r="A29" s="4" t="s">
        <v>627</v>
      </c>
    </row>
    <row r="30" spans="1:17">
      <c r="A30" s="3" t="s">
        <v>472</v>
      </c>
    </row>
    <row r="31" spans="1:17">
      <c r="A31" s="4" t="s">
        <v>621</v>
      </c>
      <c r="N31" s="5" t="n">
        <v>39000</v>
      </c>
    </row>
    <row r="32" spans="1:17">
      <c r="A32" s="4" t="s">
        <v>628</v>
      </c>
    </row>
    <row r="33" spans="1:17">
      <c r="A33" s="3" t="s">
        <v>472</v>
      </c>
    </row>
    <row r="34" spans="1:17">
      <c r="A34" s="4" t="s">
        <v>621</v>
      </c>
      <c r="N34" s="5" t="n">
        <v>0</v>
      </c>
    </row>
    <row r="35" spans="1:17">
      <c r="A35" s="4" t="s">
        <v>629</v>
      </c>
    </row>
    <row r="36" spans="1:17">
      <c r="A36" s="3" t="s">
        <v>472</v>
      </c>
    </row>
    <row r="37" spans="1:17">
      <c r="A37" s="4" t="s">
        <v>621</v>
      </c>
      <c r="N37" s="5" t="n">
        <v>0</v>
      </c>
    </row>
    <row r="38" spans="1:17">
      <c r="A38" s="4" t="s">
        <v>630</v>
      </c>
    </row>
    <row r="39" spans="1:17">
      <c r="A39" s="3" t="s">
        <v>472</v>
      </c>
    </row>
    <row r="40" spans="1:17">
      <c r="A40" s="4" t="s">
        <v>546</v>
      </c>
      <c r="B40" s="9" t="n">
        <v>831.5</v>
      </c>
      <c r="O40" s="9" t="n">
        <v>1104.3</v>
      </c>
    </row>
    <row r="41" spans="1:17">
      <c r="A41" s="4" t="s">
        <v>619</v>
      </c>
      <c r="H41" s="5" t="n">
        <v>1279062</v>
      </c>
      <c r="J41" s="7" t="n">
        <v>1279062</v>
      </c>
      <c r="M41" s="5" t="n">
        <v>1279062</v>
      </c>
      <c r="N41" s="5" t="n">
        <v>1279062</v>
      </c>
    </row>
    <row r="42" spans="1:17">
      <c r="A42" s="4" t="s">
        <v>631</v>
      </c>
      <c r="B42" s="7" t="n">
        <v>1300000</v>
      </c>
    </row>
    <row r="43" spans="1:17">
      <c r="A43" s="4" t="s">
        <v>632</v>
      </c>
      <c r="B43" s="7" t="n">
        <v>531200</v>
      </c>
    </row>
    <row r="44" spans="1:17">
      <c r="A44" s="4" t="s">
        <v>633</v>
      </c>
      <c r="D44" s="4" t="s">
        <v>634</v>
      </c>
      <c r="L44" s="4" t="s">
        <v>634</v>
      </c>
    </row>
    <row r="45" spans="1:17">
      <c r="A45" s="4" t="s">
        <v>635</v>
      </c>
      <c r="L45" s="4" t="s">
        <v>636</v>
      </c>
    </row>
    <row r="46" spans="1:17">
      <c r="A46" s="4" t="s">
        <v>637</v>
      </c>
    </row>
    <row r="47" spans="1:17">
      <c r="A47" s="3" t="s">
        <v>472</v>
      </c>
    </row>
    <row r="48" spans="1:17">
      <c r="A48" s="4" t="s">
        <v>619</v>
      </c>
      <c r="H48" s="7" t="n">
        <v>0</v>
      </c>
      <c r="M48" s="7" t="n">
        <v>0</v>
      </c>
      <c r="N48" s="5" t="n">
        <v>0</v>
      </c>
    </row>
    <row r="49" spans="1:17">
      <c r="A49" s="4" t="s">
        <v>638</v>
      </c>
    </row>
    <row r="50" spans="1:17">
      <c r="A50" s="3" t="s">
        <v>472</v>
      </c>
    </row>
    <row r="51" spans="1:17">
      <c r="A51" s="4" t="s">
        <v>621</v>
      </c>
      <c r="N51" s="5" t="n">
        <v>547300</v>
      </c>
    </row>
    <row r="52" spans="1:17">
      <c r="A52" s="4" t="s">
        <v>639</v>
      </c>
    </row>
    <row r="53" spans="1:17">
      <c r="A53" s="3" t="s">
        <v>472</v>
      </c>
    </row>
    <row r="54" spans="1:17">
      <c r="A54" s="4" t="s">
        <v>621</v>
      </c>
      <c r="N54" s="5" t="n">
        <v>-2700</v>
      </c>
    </row>
    <row r="55" spans="1:17">
      <c r="A55" s="4" t="s">
        <v>640</v>
      </c>
    </row>
    <row r="56" spans="1:17">
      <c r="A56" s="3" t="s">
        <v>472</v>
      </c>
    </row>
    <row r="57" spans="1:17">
      <c r="A57" s="4" t="s">
        <v>621</v>
      </c>
      <c r="N57" s="5" t="n">
        <v>164000</v>
      </c>
    </row>
    <row r="58" spans="1:17">
      <c r="A58" s="4" t="s">
        <v>641</v>
      </c>
    </row>
    <row r="59" spans="1:17">
      <c r="A59" s="3" t="s">
        <v>472</v>
      </c>
    </row>
    <row r="60" spans="1:17">
      <c r="A60" s="4" t="s">
        <v>621</v>
      </c>
      <c r="N60" s="5" t="n">
        <v>-34300</v>
      </c>
    </row>
    <row r="61" spans="1:17">
      <c r="A61" s="4" t="s">
        <v>642</v>
      </c>
    </row>
    <row r="62" spans="1:17">
      <c r="A62" s="3" t="s">
        <v>472</v>
      </c>
    </row>
    <row r="63" spans="1:17">
      <c r="A63" s="4" t="s">
        <v>621</v>
      </c>
      <c r="N63" s="5" t="n">
        <v>5000</v>
      </c>
    </row>
    <row r="64" spans="1:17">
      <c r="A64" s="4" t="s">
        <v>643</v>
      </c>
    </row>
    <row r="65" spans="1:17">
      <c r="A65" s="3" t="s">
        <v>472</v>
      </c>
    </row>
    <row r="66" spans="1:17">
      <c r="A66" s="4" t="s">
        <v>621</v>
      </c>
      <c r="N66" s="7" t="n">
        <v>5000</v>
      </c>
    </row>
    <row r="67" spans="1:17">
      <c r="A67" s="4" t="s">
        <v>644</v>
      </c>
    </row>
    <row r="68" spans="1:17">
      <c r="A68" s="3" t="s">
        <v>472</v>
      </c>
    </row>
    <row r="69" spans="1:17">
      <c r="A69" s="4" t="s">
        <v>546</v>
      </c>
      <c r="N69" s="5" t="n">
        <v>32</v>
      </c>
    </row>
    <row r="70" spans="1:17">
      <c r="A70" s="4" t="s">
        <v>619</v>
      </c>
      <c r="N70" s="7" t="n">
        <v>70720</v>
      </c>
    </row>
    <row r="71" spans="1:17">
      <c r="A71" s="4" t="s">
        <v>625</v>
      </c>
      <c r="N71" s="5" t="n">
        <v>56</v>
      </c>
    </row>
    <row r="72" spans="1:17">
      <c r="A72" s="4" t="s">
        <v>632</v>
      </c>
      <c r="N72" s="7" t="n">
        <v>15900</v>
      </c>
    </row>
    <row r="73" spans="1:17">
      <c r="A73" s="4" t="s">
        <v>645</v>
      </c>
    </row>
    <row r="74" spans="1:17">
      <c r="A74" s="3" t="s">
        <v>472</v>
      </c>
    </row>
    <row r="75" spans="1:17">
      <c r="A75" s="4" t="s">
        <v>621</v>
      </c>
      <c r="N75" s="5" t="n">
        <v>21168</v>
      </c>
    </row>
    <row r="76" spans="1:17">
      <c r="A76" s="4" t="s">
        <v>646</v>
      </c>
    </row>
    <row r="77" spans="1:17">
      <c r="A77" s="3" t="s">
        <v>472</v>
      </c>
    </row>
    <row r="78" spans="1:17">
      <c r="A78" s="4" t="s">
        <v>621</v>
      </c>
      <c r="N78" s="5" t="n">
        <v>7798</v>
      </c>
    </row>
    <row r="79" spans="1:17">
      <c r="A79" s="4" t="s">
        <v>647</v>
      </c>
    </row>
    <row r="80" spans="1:17">
      <c r="A80" s="3" t="s">
        <v>472</v>
      </c>
    </row>
    <row r="81" spans="1:17">
      <c r="A81" s="4" t="s">
        <v>621</v>
      </c>
      <c r="N81" s="7" t="n">
        <v>0</v>
      </c>
    </row>
    <row r="82" spans="1:17">
      <c r="A82" s="4" t="s">
        <v>648</v>
      </c>
    </row>
    <row r="83" spans="1:17">
      <c r="A83" s="3" t="s">
        <v>472</v>
      </c>
    </row>
    <row r="84" spans="1:17">
      <c r="A84" s="4" t="s">
        <v>546</v>
      </c>
      <c r="N84" s="9" t="n">
        <v>38.8</v>
      </c>
    </row>
    <row r="85" spans="1:17">
      <c r="A85" s="4" t="s">
        <v>619</v>
      </c>
      <c r="N85" s="7" t="n">
        <v>18900</v>
      </c>
    </row>
    <row r="86" spans="1:17">
      <c r="A86" s="4" t="s">
        <v>625</v>
      </c>
      <c r="N86" s="5" t="n">
        <v>2</v>
      </c>
    </row>
    <row r="87" spans="1:17">
      <c r="A87" s="4" t="s">
        <v>649</v>
      </c>
    </row>
    <row r="88" spans="1:17">
      <c r="A88" s="3" t="s">
        <v>472</v>
      </c>
    </row>
    <row r="89" spans="1:17">
      <c r="A89" s="4" t="s">
        <v>546</v>
      </c>
      <c r="N89" s="9" t="n">
        <v>3.8</v>
      </c>
    </row>
    <row r="90" spans="1:17">
      <c r="A90" s="4" t="s">
        <v>619</v>
      </c>
      <c r="N90" s="7" t="n">
        <v>19900</v>
      </c>
    </row>
    <row r="91" spans="1:17">
      <c r="A91" s="4" t="s">
        <v>625</v>
      </c>
      <c r="N91" s="5" t="n">
        <v>10</v>
      </c>
    </row>
    <row r="92" spans="1:17">
      <c r="A92" s="4" t="s">
        <v>650</v>
      </c>
    </row>
    <row r="93" spans="1:17">
      <c r="A93" s="3" t="s">
        <v>472</v>
      </c>
    </row>
    <row r="94" spans="1:17">
      <c r="A94" s="4" t="s">
        <v>33</v>
      </c>
      <c r="N94" s="7" t="n">
        <v>161100</v>
      </c>
    </row>
    <row r="95" spans="1:17">
      <c r="A95" s="4" t="s">
        <v>57</v>
      </c>
      <c r="N95" s="7" t="n">
        <v>8800</v>
      </c>
    </row>
    <row r="96" spans="1:17">
      <c r="A96" s="4" t="s">
        <v>651</v>
      </c>
    </row>
    <row r="97" spans="1:17">
      <c r="A97" s="3" t="s">
        <v>472</v>
      </c>
    </row>
    <row r="98" spans="1:17">
      <c r="A98" s="4" t="s">
        <v>546</v>
      </c>
      <c r="Q98" s="9" t="n">
        <v>521.1</v>
      </c>
    </row>
    <row r="99" spans="1:17">
      <c r="A99" s="4" t="s">
        <v>652</v>
      </c>
    </row>
    <row r="100" spans="1:17">
      <c r="A100" s="3" t="s">
        <v>472</v>
      </c>
    </row>
    <row r="101" spans="1:17">
      <c r="A101" s="4" t="s">
        <v>546</v>
      </c>
      <c r="Q101" s="5" t="n">
        <v>500</v>
      </c>
    </row>
    <row r="102" spans="1:17">
      <c r="A102" s="4" t="s">
        <v>653</v>
      </c>
    </row>
    <row r="103" spans="1:17">
      <c r="A103" s="3" t="s">
        <v>472</v>
      </c>
    </row>
    <row r="104" spans="1:17">
      <c r="A104" s="4" t="s">
        <v>546</v>
      </c>
      <c r="Q104" s="9" t="n">
        <v>21.1</v>
      </c>
    </row>
    <row r="105" spans="1:17">
      <c r="A105" s="4" t="s">
        <v>654</v>
      </c>
    </row>
    <row r="106" spans="1:17">
      <c r="A106" s="3" t="s">
        <v>472</v>
      </c>
    </row>
    <row r="107" spans="1:17">
      <c r="A107" s="4" t="s">
        <v>655</v>
      </c>
      <c r="D107" s="7" t="n">
        <v>137800</v>
      </c>
      <c r="L107" s="7" t="n">
        <v>137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16"/>
    <col customWidth="1" max="6" min="6" width="16"/>
    <col customWidth="1" max="7" min="7" width="23"/>
    <col customWidth="1" max="8" min="8" width="19"/>
    <col customWidth="1" max="9" min="9" width="23"/>
  </cols>
  <sheetData>
    <row r="1" spans="1:9">
      <c r="A1" s="1" t="s">
        <v>656</v>
      </c>
      <c r="B1" s="2" t="s">
        <v>613</v>
      </c>
      <c r="C1" s="2" t="s">
        <v>614</v>
      </c>
      <c r="D1" s="2" t="s">
        <v>657</v>
      </c>
      <c r="E1" s="2" t="s">
        <v>658</v>
      </c>
      <c r="F1" s="2" t="s">
        <v>615</v>
      </c>
      <c r="G1" s="2" t="s">
        <v>659</v>
      </c>
      <c r="H1" s="2" t="s">
        <v>616</v>
      </c>
      <c r="I1" s="2" t="s">
        <v>617</v>
      </c>
    </row>
    <row r="2" spans="1:9">
      <c r="A2" s="3" t="s">
        <v>472</v>
      </c>
    </row>
    <row r="3" spans="1:9">
      <c r="A3" s="4" t="s">
        <v>546</v>
      </c>
      <c r="B3" s="9" t="n">
        <v>19.2</v>
      </c>
      <c r="D3" s="9" t="n">
        <v>573.5</v>
      </c>
    </row>
    <row r="4" spans="1:9">
      <c r="A4" s="4" t="s">
        <v>618</v>
      </c>
    </row>
    <row r="5" spans="1:9">
      <c r="A5" s="3" t="s">
        <v>472</v>
      </c>
    </row>
    <row r="6" spans="1:9">
      <c r="A6" s="4" t="s">
        <v>660</v>
      </c>
      <c r="D6" s="7" t="n">
        <v>795462</v>
      </c>
    </row>
    <row r="7" spans="1:9">
      <c r="A7" s="4" t="s">
        <v>661</v>
      </c>
      <c r="D7" s="5" t="n">
        <v>0</v>
      </c>
    </row>
    <row r="8" spans="1:9">
      <c r="A8" s="4" t="s">
        <v>208</v>
      </c>
      <c r="D8" s="5" t="n">
        <v>30031</v>
      </c>
    </row>
    <row r="9" spans="1:9">
      <c r="A9" s="4" t="s">
        <v>662</v>
      </c>
      <c r="D9" s="5" t="n">
        <v>123600</v>
      </c>
    </row>
    <row r="10" spans="1:9">
      <c r="A10" s="4" t="s">
        <v>96</v>
      </c>
      <c r="D10" s="5" t="n">
        <v>7240</v>
      </c>
    </row>
    <row r="11" spans="1:9">
      <c r="A11" s="4" t="s">
        <v>663</v>
      </c>
      <c r="D11" s="5" t="n">
        <v>44755</v>
      </c>
    </row>
    <row r="12" spans="1:9">
      <c r="A12" s="4" t="s">
        <v>104</v>
      </c>
      <c r="D12" s="5" t="n">
        <v>5873</v>
      </c>
    </row>
    <row r="13" spans="1:9">
      <c r="A13" s="4" t="s">
        <v>664</v>
      </c>
      <c r="D13" s="5" t="n">
        <v>1006961</v>
      </c>
    </row>
    <row r="14" spans="1:9">
      <c r="A14" s="4" t="s">
        <v>109</v>
      </c>
      <c r="D14" s="5" t="n">
        <v>9854</v>
      </c>
    </row>
    <row r="15" spans="1:9">
      <c r="A15" s="4" t="s">
        <v>665</v>
      </c>
      <c r="D15" s="5" t="n">
        <v>47400</v>
      </c>
    </row>
    <row r="16" spans="1:9">
      <c r="A16" s="4" t="s">
        <v>141</v>
      </c>
      <c r="D16" s="5" t="n">
        <v>19890</v>
      </c>
    </row>
    <row r="17" spans="1:9">
      <c r="A17" s="4" t="s">
        <v>118</v>
      </c>
      <c r="D17" s="5" t="n">
        <v>18562</v>
      </c>
    </row>
    <row r="18" spans="1:9">
      <c r="A18" s="4" t="s">
        <v>666</v>
      </c>
      <c r="D18" s="5" t="n">
        <v>95706</v>
      </c>
    </row>
    <row r="19" spans="1:9">
      <c r="A19" s="4" t="s">
        <v>667</v>
      </c>
      <c r="D19" s="5" t="n">
        <v>3076</v>
      </c>
    </row>
    <row r="20" spans="1:9">
      <c r="A20" s="4" t="s">
        <v>668</v>
      </c>
      <c r="D20" s="5" t="n">
        <v>96624</v>
      </c>
    </row>
    <row r="21" spans="1:9">
      <c r="A21" s="4" t="s">
        <v>669</v>
      </c>
      <c r="D21" s="5" t="n">
        <v>811555</v>
      </c>
      <c r="I21" s="7" t="n">
        <v>811600</v>
      </c>
    </row>
    <row r="22" spans="1:9">
      <c r="A22" s="4" t="s">
        <v>670</v>
      </c>
    </row>
    <row r="23" spans="1:9">
      <c r="A23" s="3" t="s">
        <v>472</v>
      </c>
    </row>
    <row r="24" spans="1:9">
      <c r="A24" s="4" t="s">
        <v>660</v>
      </c>
      <c r="D24" s="5" t="n">
        <v>0</v>
      </c>
    </row>
    <row r="25" spans="1:9">
      <c r="A25" s="4" t="s">
        <v>661</v>
      </c>
      <c r="D25" s="5" t="n">
        <v>264858</v>
      </c>
    </row>
    <row r="26" spans="1:9">
      <c r="A26" s="4" t="s">
        <v>208</v>
      </c>
      <c r="D26" s="5" t="n">
        <v>0</v>
      </c>
    </row>
    <row r="27" spans="1:9">
      <c r="A27" s="4" t="s">
        <v>662</v>
      </c>
      <c r="D27" s="5" t="n">
        <v>0</v>
      </c>
    </row>
    <row r="28" spans="1:9">
      <c r="A28" s="4" t="s">
        <v>96</v>
      </c>
      <c r="D28" s="5" t="n">
        <v>60</v>
      </c>
    </row>
    <row r="29" spans="1:9">
      <c r="A29" s="4" t="s">
        <v>663</v>
      </c>
      <c r="D29" s="5" t="n">
        <v>0</v>
      </c>
    </row>
    <row r="30" spans="1:9">
      <c r="A30" s="4" t="s">
        <v>104</v>
      </c>
      <c r="D30" s="5" t="n">
        <v>0</v>
      </c>
    </row>
    <row r="31" spans="1:9">
      <c r="A31" s="4" t="s">
        <v>664</v>
      </c>
      <c r="D31" s="5" t="n">
        <v>264918</v>
      </c>
    </row>
    <row r="32" spans="1:9">
      <c r="A32" s="4" t="s">
        <v>109</v>
      </c>
      <c r="D32" s="5" t="n">
        <v>442</v>
      </c>
    </row>
    <row r="33" spans="1:9">
      <c r="A33" s="4" t="s">
        <v>665</v>
      </c>
      <c r="D33" s="5" t="n">
        <v>72881</v>
      </c>
    </row>
    <row r="34" spans="1:9">
      <c r="A34" s="4" t="s">
        <v>141</v>
      </c>
      <c r="D34" s="5" t="n">
        <v>0</v>
      </c>
    </row>
    <row r="35" spans="1:9">
      <c r="A35" s="4" t="s">
        <v>118</v>
      </c>
      <c r="D35" s="5" t="n">
        <v>23237</v>
      </c>
    </row>
    <row r="36" spans="1:9">
      <c r="A36" s="4" t="s">
        <v>666</v>
      </c>
      <c r="D36" s="5" t="n">
        <v>96560</v>
      </c>
    </row>
    <row r="37" spans="1:9">
      <c r="A37" s="4" t="s">
        <v>667</v>
      </c>
      <c r="D37" s="5" t="n">
        <v>0</v>
      </c>
    </row>
    <row r="38" spans="1:9">
      <c r="A38" s="4" t="s">
        <v>668</v>
      </c>
      <c r="D38" s="5" t="n">
        <v>0</v>
      </c>
    </row>
    <row r="39" spans="1:9">
      <c r="A39" s="4" t="s">
        <v>669</v>
      </c>
      <c r="D39" s="5" t="n">
        <v>168358</v>
      </c>
    </row>
    <row r="40" spans="1:9">
      <c r="A40" s="4" t="s">
        <v>626</v>
      </c>
    </row>
    <row r="41" spans="1:9">
      <c r="A41" s="3" t="s">
        <v>472</v>
      </c>
    </row>
    <row r="42" spans="1:9">
      <c r="A42" s="4" t="s">
        <v>546</v>
      </c>
      <c r="G42" s="9" t="n">
        <v>25.4</v>
      </c>
      <c r="H42" s="9" t="n">
        <v>25.4</v>
      </c>
    </row>
    <row r="43" spans="1:9">
      <c r="A43" s="4" t="s">
        <v>660</v>
      </c>
      <c r="D43" s="5" t="n">
        <v>62018</v>
      </c>
    </row>
    <row r="44" spans="1:9">
      <c r="A44" s="4" t="s">
        <v>661</v>
      </c>
      <c r="D44" s="5" t="n">
        <v>0</v>
      </c>
    </row>
    <row r="45" spans="1:9">
      <c r="A45" s="4" t="s">
        <v>208</v>
      </c>
      <c r="D45" s="5" t="n">
        <v>1361</v>
      </c>
    </row>
    <row r="46" spans="1:9">
      <c r="A46" s="4" t="s">
        <v>662</v>
      </c>
      <c r="D46" s="5" t="n">
        <v>39000</v>
      </c>
    </row>
    <row r="47" spans="1:9">
      <c r="A47" s="4" t="s">
        <v>96</v>
      </c>
      <c r="D47" s="5" t="n">
        <v>0</v>
      </c>
    </row>
    <row r="48" spans="1:9">
      <c r="A48" s="4" t="s">
        <v>663</v>
      </c>
      <c r="D48" s="5" t="n">
        <v>0</v>
      </c>
    </row>
    <row r="49" spans="1:9">
      <c r="A49" s="4" t="s">
        <v>104</v>
      </c>
      <c r="D49" s="5" t="n">
        <v>11</v>
      </c>
    </row>
    <row r="50" spans="1:9">
      <c r="A50" s="4" t="s">
        <v>664</v>
      </c>
      <c r="D50" s="5" t="n">
        <v>102390</v>
      </c>
    </row>
    <row r="51" spans="1:9">
      <c r="A51" s="4" t="s">
        <v>109</v>
      </c>
      <c r="D51" s="5" t="n">
        <v>440</v>
      </c>
    </row>
    <row r="52" spans="1:9">
      <c r="A52" s="4" t="s">
        <v>665</v>
      </c>
      <c r="D52" s="5" t="n">
        <v>0</v>
      </c>
    </row>
    <row r="53" spans="1:9">
      <c r="A53" s="4" t="s">
        <v>141</v>
      </c>
      <c r="D53" s="5" t="n">
        <v>818</v>
      </c>
    </row>
    <row r="54" spans="1:9">
      <c r="A54" s="4" t="s">
        <v>118</v>
      </c>
      <c r="D54" s="5" t="n">
        <v>0</v>
      </c>
    </row>
    <row r="55" spans="1:9">
      <c r="A55" s="4" t="s">
        <v>666</v>
      </c>
      <c r="D55" s="5" t="n">
        <v>1258</v>
      </c>
    </row>
    <row r="56" spans="1:9">
      <c r="A56" s="4" t="s">
        <v>667</v>
      </c>
      <c r="D56" s="5" t="n">
        <v>0</v>
      </c>
    </row>
    <row r="57" spans="1:9">
      <c r="A57" s="4" t="s">
        <v>668</v>
      </c>
      <c r="D57" s="5" t="n">
        <v>0</v>
      </c>
    </row>
    <row r="58" spans="1:9">
      <c r="A58" s="4" t="s">
        <v>669</v>
      </c>
      <c r="D58" s="7" t="n">
        <v>101132</v>
      </c>
      <c r="G58" s="7" t="n">
        <v>101100</v>
      </c>
      <c r="H58" s="11" t="n">
        <v>125.4</v>
      </c>
    </row>
    <row r="59" spans="1:9">
      <c r="A59" s="4" t="s">
        <v>644</v>
      </c>
    </row>
    <row r="60" spans="1:9">
      <c r="A60" s="3" t="s">
        <v>472</v>
      </c>
    </row>
    <row r="61" spans="1:9">
      <c r="A61" s="4" t="s">
        <v>546</v>
      </c>
      <c r="D61" s="5" t="n">
        <v>32</v>
      </c>
    </row>
    <row r="62" spans="1:9">
      <c r="A62" s="4" t="s">
        <v>660</v>
      </c>
      <c r="D62" s="7" t="n">
        <v>69935</v>
      </c>
    </row>
    <row r="63" spans="1:9">
      <c r="A63" s="4" t="s">
        <v>661</v>
      </c>
      <c r="D63" s="5" t="n">
        <v>0</v>
      </c>
    </row>
    <row r="64" spans="1:9">
      <c r="A64" s="4" t="s">
        <v>208</v>
      </c>
      <c r="D64" s="5" t="n">
        <v>2610</v>
      </c>
    </row>
    <row r="65" spans="1:9">
      <c r="A65" s="4" t="s">
        <v>662</v>
      </c>
      <c r="D65" s="5" t="n">
        <v>28966</v>
      </c>
    </row>
    <row r="66" spans="1:9">
      <c r="A66" s="4" t="s">
        <v>96</v>
      </c>
      <c r="D66" s="5" t="n">
        <v>827</v>
      </c>
    </row>
    <row r="67" spans="1:9">
      <c r="A67" s="4" t="s">
        <v>663</v>
      </c>
      <c r="D67" s="5" t="n">
        <v>0</v>
      </c>
    </row>
    <row r="68" spans="1:9">
      <c r="A68" s="4" t="s">
        <v>104</v>
      </c>
      <c r="D68" s="5" t="n">
        <v>234</v>
      </c>
    </row>
    <row r="69" spans="1:9">
      <c r="A69" s="4" t="s">
        <v>664</v>
      </c>
      <c r="D69" s="5" t="n">
        <v>102572</v>
      </c>
    </row>
    <row r="70" spans="1:9">
      <c r="A70" s="4" t="s">
        <v>109</v>
      </c>
      <c r="D70" s="5" t="n">
        <v>409</v>
      </c>
    </row>
    <row r="71" spans="1:9">
      <c r="A71" s="4" t="s">
        <v>665</v>
      </c>
      <c r="D71" s="5" t="n">
        <v>15882</v>
      </c>
    </row>
    <row r="72" spans="1:9">
      <c r="A72" s="4" t="s">
        <v>141</v>
      </c>
      <c r="D72" s="5" t="n">
        <v>5730</v>
      </c>
    </row>
    <row r="73" spans="1:9">
      <c r="A73" s="4" t="s">
        <v>118</v>
      </c>
      <c r="D73" s="5" t="n">
        <v>5786</v>
      </c>
    </row>
    <row r="74" spans="1:9">
      <c r="A74" s="4" t="s">
        <v>666</v>
      </c>
      <c r="D74" s="5" t="n">
        <v>27807</v>
      </c>
    </row>
    <row r="75" spans="1:9">
      <c r="A75" s="4" t="s">
        <v>667</v>
      </c>
      <c r="D75" s="5" t="n">
        <v>0</v>
      </c>
    </row>
    <row r="76" spans="1:9">
      <c r="A76" s="4" t="s">
        <v>668</v>
      </c>
      <c r="D76" s="5" t="n">
        <v>4045</v>
      </c>
    </row>
    <row r="77" spans="1:9">
      <c r="A77" s="4" t="s">
        <v>669</v>
      </c>
      <c r="D77" s="5" t="n">
        <v>70720</v>
      </c>
    </row>
    <row r="78" spans="1:9">
      <c r="A78" s="4" t="s">
        <v>671</v>
      </c>
    </row>
    <row r="79" spans="1:9">
      <c r="A79" s="3" t="s">
        <v>472</v>
      </c>
    </row>
    <row r="80" spans="1:9">
      <c r="A80" s="4" t="s">
        <v>660</v>
      </c>
      <c r="D80" s="5" t="n">
        <v>7931</v>
      </c>
    </row>
    <row r="81" spans="1:9">
      <c r="A81" s="4" t="s">
        <v>661</v>
      </c>
      <c r="D81" s="5" t="n">
        <v>28878</v>
      </c>
    </row>
    <row r="82" spans="1:9">
      <c r="A82" s="4" t="s">
        <v>208</v>
      </c>
      <c r="D82" s="5" t="n">
        <v>0</v>
      </c>
    </row>
    <row r="83" spans="1:9">
      <c r="A83" s="4" t="s">
        <v>662</v>
      </c>
      <c r="D83" s="5" t="n">
        <v>12454</v>
      </c>
    </row>
    <row r="84" spans="1:9">
      <c r="A84" s="4" t="s">
        <v>96</v>
      </c>
      <c r="D84" s="5" t="n">
        <v>0</v>
      </c>
    </row>
    <row r="85" spans="1:9">
      <c r="A85" s="4" t="s">
        <v>663</v>
      </c>
      <c r="D85" s="5" t="n">
        <v>0</v>
      </c>
    </row>
    <row r="86" spans="1:9">
      <c r="A86" s="4" t="s">
        <v>104</v>
      </c>
      <c r="D86" s="5" t="n">
        <v>200</v>
      </c>
    </row>
    <row r="87" spans="1:9">
      <c r="A87" s="4" t="s">
        <v>664</v>
      </c>
      <c r="D87" s="5" t="n">
        <v>49463</v>
      </c>
    </row>
    <row r="88" spans="1:9">
      <c r="A88" s="4" t="s">
        <v>109</v>
      </c>
      <c r="D88" s="5" t="n">
        <v>1854</v>
      </c>
    </row>
    <row r="89" spans="1:9">
      <c r="A89" s="4" t="s">
        <v>665</v>
      </c>
      <c r="D89" s="5" t="n">
        <v>0</v>
      </c>
    </row>
    <row r="90" spans="1:9">
      <c r="A90" s="4" t="s">
        <v>141</v>
      </c>
      <c r="D90" s="5" t="n">
        <v>509</v>
      </c>
    </row>
    <row r="91" spans="1:9">
      <c r="A91" s="4" t="s">
        <v>118</v>
      </c>
      <c r="D91" s="5" t="n">
        <v>0</v>
      </c>
    </row>
    <row r="92" spans="1:9">
      <c r="A92" s="4" t="s">
        <v>666</v>
      </c>
      <c r="D92" s="5" t="n">
        <v>2363</v>
      </c>
    </row>
    <row r="93" spans="1:9">
      <c r="A93" s="4" t="s">
        <v>667</v>
      </c>
      <c r="D93" s="5" t="n">
        <v>8298</v>
      </c>
    </row>
    <row r="94" spans="1:9">
      <c r="A94" s="4" t="s">
        <v>668</v>
      </c>
      <c r="D94" s="5" t="n">
        <v>0</v>
      </c>
    </row>
    <row r="95" spans="1:9">
      <c r="A95" s="4" t="s">
        <v>669</v>
      </c>
      <c r="D95" s="5" t="n">
        <v>38802</v>
      </c>
    </row>
    <row r="96" spans="1:9">
      <c r="A96" s="4" t="s">
        <v>672</v>
      </c>
    </row>
    <row r="97" spans="1:9">
      <c r="A97" s="3" t="s">
        <v>472</v>
      </c>
    </row>
    <row r="98" spans="1:9">
      <c r="A98" s="4" t="s">
        <v>546</v>
      </c>
      <c r="E98" s="9" t="n">
        <v>831.5</v>
      </c>
      <c r="F98" s="9" t="n">
        <v>1104.3</v>
      </c>
    </row>
    <row r="99" spans="1:9">
      <c r="A99" s="4" t="s">
        <v>660</v>
      </c>
      <c r="B99" s="7" t="n">
        <v>1523791</v>
      </c>
      <c r="C99" s="7" t="n">
        <v>1477888</v>
      </c>
      <c r="D99" s="5" t="n">
        <v>1486746</v>
      </c>
    </row>
    <row r="100" spans="1:9">
      <c r="A100" s="4" t="s">
        <v>208</v>
      </c>
      <c r="B100" s="5" t="n">
        <v>25811</v>
      </c>
      <c r="C100" s="5" t="n">
        <v>25811</v>
      </c>
      <c r="D100" s="5" t="n">
        <v>25811</v>
      </c>
    </row>
    <row r="101" spans="1:9">
      <c r="A101" s="4" t="s">
        <v>662</v>
      </c>
      <c r="B101" s="5" t="n">
        <v>711300</v>
      </c>
      <c r="C101" s="5" t="n">
        <v>748300</v>
      </c>
      <c r="D101" s="5" t="n">
        <v>748300</v>
      </c>
    </row>
    <row r="102" spans="1:9">
      <c r="A102" s="4" t="s">
        <v>96</v>
      </c>
      <c r="B102" s="5" t="n">
        <v>31247</v>
      </c>
      <c r="C102" s="5" t="n">
        <v>31247</v>
      </c>
      <c r="D102" s="5" t="n">
        <v>31247</v>
      </c>
    </row>
    <row r="103" spans="1:9">
      <c r="A103" s="4" t="s">
        <v>663</v>
      </c>
      <c r="B103" s="5" t="n">
        <v>32311</v>
      </c>
      <c r="C103" s="5" t="n">
        <v>32311</v>
      </c>
      <c r="D103" s="5" t="n">
        <v>32311</v>
      </c>
    </row>
    <row r="104" spans="1:9">
      <c r="A104" s="4" t="s">
        <v>104</v>
      </c>
      <c r="B104" s="5" t="n">
        <v>20148</v>
      </c>
      <c r="C104" s="5" t="n">
        <v>20148</v>
      </c>
      <c r="D104" s="5" t="n">
        <v>12070</v>
      </c>
    </row>
    <row r="105" spans="1:9">
      <c r="A105" s="4" t="s">
        <v>664</v>
      </c>
      <c r="B105" s="5" t="n">
        <v>2344608</v>
      </c>
      <c r="C105" s="5" t="n">
        <v>2335705</v>
      </c>
      <c r="D105" s="5" t="n">
        <v>2336485</v>
      </c>
    </row>
    <row r="106" spans="1:9">
      <c r="A106" s="4" t="s">
        <v>109</v>
      </c>
      <c r="B106" s="5" t="n">
        <v>26236</v>
      </c>
      <c r="C106" s="5" t="n">
        <v>23195</v>
      </c>
      <c r="D106" s="5" t="n">
        <v>23195</v>
      </c>
    </row>
    <row r="107" spans="1:9">
      <c r="A107" s="4" t="s">
        <v>665</v>
      </c>
      <c r="B107" s="5" t="n">
        <v>531221</v>
      </c>
      <c r="C107" s="5" t="n">
        <v>531221</v>
      </c>
      <c r="D107" s="5" t="n">
        <v>531221</v>
      </c>
    </row>
    <row r="108" spans="1:9">
      <c r="A108" s="4" t="s">
        <v>116</v>
      </c>
      <c r="B108" s="5" t="n">
        <v>242</v>
      </c>
      <c r="C108" s="5" t="n">
        <v>242</v>
      </c>
      <c r="D108" s="5" t="n">
        <v>242</v>
      </c>
    </row>
    <row r="109" spans="1:9">
      <c r="A109" s="4" t="s">
        <v>141</v>
      </c>
      <c r="B109" s="5" t="n">
        <v>47346</v>
      </c>
      <c r="C109" s="5" t="n">
        <v>47346</v>
      </c>
      <c r="D109" s="5" t="n">
        <v>47346</v>
      </c>
    </row>
    <row r="110" spans="1:9">
      <c r="A110" s="4" t="s">
        <v>118</v>
      </c>
      <c r="B110" s="5" t="n">
        <v>11004</v>
      </c>
      <c r="C110" s="5" t="n">
        <v>6004</v>
      </c>
      <c r="D110" s="5" t="n">
        <v>6004</v>
      </c>
    </row>
    <row r="111" spans="1:9">
      <c r="A111" s="4" t="s">
        <v>666</v>
      </c>
      <c r="B111" s="5" t="n">
        <v>616049</v>
      </c>
      <c r="C111" s="5" t="n">
        <v>608008</v>
      </c>
      <c r="D111" s="5" t="n">
        <v>608008</v>
      </c>
    </row>
    <row r="112" spans="1:9">
      <c r="A112" s="4" t="s">
        <v>667</v>
      </c>
      <c r="B112" s="5" t="n">
        <v>133497</v>
      </c>
      <c r="C112" s="5" t="n">
        <v>140635</v>
      </c>
      <c r="D112" s="5" t="n">
        <v>141415</v>
      </c>
    </row>
    <row r="113" spans="1:9">
      <c r="A113" s="4" t="s">
        <v>668</v>
      </c>
      <c r="B113" s="5" t="n">
        <v>316000</v>
      </c>
      <c r="C113" s="5" t="n">
        <v>308000</v>
      </c>
      <c r="D113" s="5" t="n">
        <v>308000</v>
      </c>
    </row>
    <row r="114" spans="1:9">
      <c r="A114" s="4" t="s">
        <v>669</v>
      </c>
      <c r="B114" s="5" t="n">
        <v>1279062</v>
      </c>
      <c r="C114" s="7" t="n">
        <v>1279062</v>
      </c>
      <c r="D114" s="5" t="n">
        <v>1279062</v>
      </c>
    </row>
    <row r="115" spans="1:9">
      <c r="A115" s="4" t="s">
        <v>673</v>
      </c>
    </row>
    <row r="116" spans="1:9">
      <c r="A116" s="3" t="s">
        <v>472</v>
      </c>
    </row>
    <row r="117" spans="1:9">
      <c r="A117" s="4" t="s">
        <v>660</v>
      </c>
      <c r="B117" s="5" t="n">
        <v>45903</v>
      </c>
      <c r="D117" s="5" t="n">
        <v>-8858</v>
      </c>
    </row>
    <row r="118" spans="1:9">
      <c r="A118" s="4" t="s">
        <v>208</v>
      </c>
      <c r="B118" s="5" t="n">
        <v>0</v>
      </c>
      <c r="D118" s="5" t="n">
        <v>0</v>
      </c>
    </row>
    <row r="119" spans="1:9">
      <c r="A119" s="4" t="s">
        <v>662</v>
      </c>
      <c r="B119" s="5" t="n">
        <v>-37000</v>
      </c>
      <c r="D119" s="5" t="n">
        <v>0</v>
      </c>
    </row>
    <row r="120" spans="1:9">
      <c r="A120" s="4" t="s">
        <v>96</v>
      </c>
      <c r="B120" s="5" t="n">
        <v>0</v>
      </c>
      <c r="D120" s="5" t="n">
        <v>0</v>
      </c>
    </row>
    <row r="121" spans="1:9">
      <c r="A121" s="4" t="s">
        <v>663</v>
      </c>
      <c r="B121" s="5" t="n">
        <v>0</v>
      </c>
      <c r="D121" s="5" t="n">
        <v>0</v>
      </c>
    </row>
    <row r="122" spans="1:9">
      <c r="A122" s="4" t="s">
        <v>104</v>
      </c>
      <c r="B122" s="5" t="n">
        <v>0</v>
      </c>
      <c r="D122" s="5" t="n">
        <v>8078</v>
      </c>
    </row>
    <row r="123" spans="1:9">
      <c r="A123" s="4" t="s">
        <v>664</v>
      </c>
      <c r="B123" s="5" t="n">
        <v>8903</v>
      </c>
      <c r="D123" s="5" t="n">
        <v>-780</v>
      </c>
    </row>
    <row r="124" spans="1:9">
      <c r="A124" s="4" t="s">
        <v>109</v>
      </c>
      <c r="B124" s="5" t="n">
        <v>3041</v>
      </c>
      <c r="D124" s="5" t="n">
        <v>0</v>
      </c>
    </row>
    <row r="125" spans="1:9">
      <c r="A125" s="4" t="s">
        <v>665</v>
      </c>
      <c r="B125" s="5" t="n">
        <v>0</v>
      </c>
      <c r="D125" s="5" t="n">
        <v>0</v>
      </c>
    </row>
    <row r="126" spans="1:9">
      <c r="A126" s="4" t="s">
        <v>116</v>
      </c>
      <c r="B126" s="5" t="n">
        <v>0</v>
      </c>
      <c r="D126" s="5" t="n">
        <v>0</v>
      </c>
    </row>
    <row r="127" spans="1:9">
      <c r="A127" s="4" t="s">
        <v>141</v>
      </c>
      <c r="B127" s="5" t="n">
        <v>0</v>
      </c>
      <c r="D127" s="5" t="n">
        <v>0</v>
      </c>
    </row>
    <row r="128" spans="1:9">
      <c r="A128" s="4" t="s">
        <v>118</v>
      </c>
      <c r="B128" s="5" t="n">
        <v>5000</v>
      </c>
      <c r="D128" s="5" t="n">
        <v>0</v>
      </c>
    </row>
    <row r="129" spans="1:9">
      <c r="A129" s="4" t="s">
        <v>666</v>
      </c>
      <c r="B129" s="5" t="n">
        <v>8041</v>
      </c>
      <c r="D129" s="5" t="n">
        <v>0</v>
      </c>
    </row>
    <row r="130" spans="1:9">
      <c r="A130" s="4" t="s">
        <v>667</v>
      </c>
      <c r="B130" s="5" t="n">
        <v>-7138</v>
      </c>
      <c r="D130" s="5" t="n">
        <v>-780</v>
      </c>
    </row>
    <row r="131" spans="1:9">
      <c r="A131" s="4" t="s">
        <v>668</v>
      </c>
      <c r="B131" s="5" t="n">
        <v>8000</v>
      </c>
      <c r="D131" s="5" t="n">
        <v>0</v>
      </c>
    </row>
    <row r="132" spans="1:9">
      <c r="A132" s="4" t="s">
        <v>669</v>
      </c>
      <c r="B132" s="7" t="n">
        <v>0</v>
      </c>
      <c r="D132" s="7" t="n">
        <v>0</v>
      </c>
    </row>
    <row r="133" spans="1:9">
      <c r="A133" s="4" t="s">
        <v>651</v>
      </c>
    </row>
    <row r="134" spans="1:9">
      <c r="A134" s="3" t="s">
        <v>472</v>
      </c>
    </row>
    <row r="135" spans="1:9">
      <c r="A135" s="4" t="s">
        <v>546</v>
      </c>
      <c r="I135" s="9" t="n">
        <v>521.1</v>
      </c>
    </row>
    <row r="136" spans="1:9">
      <c r="A136" s="4" t="s">
        <v>674</v>
      </c>
    </row>
    <row r="137" spans="1:9">
      <c r="A137" s="3" t="s">
        <v>472</v>
      </c>
    </row>
    <row r="138" spans="1:9">
      <c r="A138" s="4" t="s">
        <v>546</v>
      </c>
      <c r="D138" s="9" t="n">
        <v>2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15"/>
    <col customWidth="1" max="6" min="6" width="33"/>
    <col customWidth="1" max="7" min="7" width="33"/>
    <col customWidth="1" max="8" min="8" width="34"/>
    <col customWidth="1" max="9" min="9" width="27"/>
    <col customWidth="1" max="10" min="10" width="20"/>
    <col customWidth="1" max="11" min="11" width="46"/>
    <col customWidth="1" max="12" min="12" width="30"/>
    <col customWidth="1" max="13" min="13" width="34"/>
    <col customWidth="1" max="14" min="14" width="36"/>
    <col customWidth="1" max="15" min="15" width="48"/>
    <col customWidth="1" max="16" min="16" width="65"/>
  </cols>
  <sheetData>
    <row r="1" spans="1:16">
      <c r="A1" s="1" t="s">
        <v>147</v>
      </c>
      <c r="B1" s="2" t="s">
        <v>148</v>
      </c>
      <c r="C1" s="2" t="s">
        <v>131</v>
      </c>
      <c r="D1" s="2" t="s">
        <v>149</v>
      </c>
      <c r="E1" s="2" t="s">
        <v>150</v>
      </c>
      <c r="F1" s="2" t="s">
        <v>151</v>
      </c>
      <c r="G1" s="2" t="s">
        <v>152</v>
      </c>
      <c r="H1" s="2" t="s">
        <v>153</v>
      </c>
      <c r="I1" s="2" t="s">
        <v>154</v>
      </c>
      <c r="J1" s="2" t="s">
        <v>155</v>
      </c>
      <c r="K1" s="2" t="s">
        <v>156</v>
      </c>
      <c r="L1" s="2" t="s">
        <v>157</v>
      </c>
      <c r="M1" s="2" t="s">
        <v>158</v>
      </c>
      <c r="N1" s="2" t="s">
        <v>159</v>
      </c>
      <c r="O1" s="2" t="s">
        <v>160</v>
      </c>
      <c r="P1" s="2" t="s">
        <v>161</v>
      </c>
    </row>
    <row r="2" spans="1:16">
      <c r="A2" s="4" t="s">
        <v>162</v>
      </c>
      <c r="B2" s="7" t="n">
        <v>1515921</v>
      </c>
      <c r="E2" s="7" t="n">
        <v>471392</v>
      </c>
      <c r="F2" s="7" t="n">
        <v>387</v>
      </c>
      <c r="G2" s="7" t="n">
        <v>645</v>
      </c>
      <c r="H2" s="7" t="n">
        <v>58</v>
      </c>
      <c r="I2" s="7" t="n">
        <v>498256</v>
      </c>
      <c r="J2" s="7" t="n">
        <v>-26317</v>
      </c>
      <c r="K2" s="7" t="n">
        <v>-1637</v>
      </c>
      <c r="L2" s="7" t="n">
        <v>0</v>
      </c>
      <c r="M2" s="7" t="n">
        <v>1044529</v>
      </c>
      <c r="N2" s="7" t="n">
        <v>1092809</v>
      </c>
      <c r="O2" s="7" t="n">
        <v>-44451</v>
      </c>
      <c r="P2" s="7" t="n">
        <v>-3829</v>
      </c>
    </row>
    <row r="3" spans="1:16">
      <c r="A3" s="4" t="s">
        <v>163</v>
      </c>
      <c r="F3" s="5" t="n">
        <v>42218000</v>
      </c>
      <c r="G3" s="5" t="n">
        <v>64526000</v>
      </c>
      <c r="H3" s="5" t="n">
        <v>5840000</v>
      </c>
      <c r="L3" s="5" t="n">
        <v>0</v>
      </c>
    </row>
    <row r="4" spans="1:16">
      <c r="A4" s="3" t="s">
        <v>164</v>
      </c>
    </row>
    <row r="5" spans="1:16">
      <c r="A5" s="4" t="s">
        <v>165</v>
      </c>
      <c r="B5" s="5" t="n">
        <v>153401</v>
      </c>
      <c r="E5" s="5" t="n">
        <v>84288</v>
      </c>
      <c r="I5" s="5" t="n">
        <v>84288</v>
      </c>
      <c r="M5" s="5" t="n">
        <v>69113</v>
      </c>
      <c r="N5" s="5" t="n">
        <v>69113</v>
      </c>
    </row>
    <row r="6" spans="1:16">
      <c r="A6" s="4" t="s">
        <v>166</v>
      </c>
      <c r="B6" s="5" t="n">
        <v>0</v>
      </c>
      <c r="E6" s="5" t="n">
        <v>-170310</v>
      </c>
      <c r="I6" s="5" t="n">
        <v>-170310</v>
      </c>
      <c r="M6" s="5" t="n">
        <v>170310</v>
      </c>
      <c r="N6" s="5" t="n">
        <v>170310</v>
      </c>
    </row>
    <row r="7" spans="1:16">
      <c r="A7" s="4" t="s">
        <v>167</v>
      </c>
      <c r="B7" s="5" t="n">
        <v>0</v>
      </c>
      <c r="F7" s="7" t="n">
        <v>58</v>
      </c>
      <c r="H7" s="7" t="n">
        <v>-58</v>
      </c>
    </row>
    <row r="8" spans="1:16">
      <c r="A8" s="4" t="s">
        <v>168</v>
      </c>
      <c r="F8" s="5" t="n">
        <v>5840000</v>
      </c>
      <c r="H8" s="5" t="n">
        <v>-5840000</v>
      </c>
    </row>
    <row r="9" spans="1:16">
      <c r="A9" s="4" t="s">
        <v>169</v>
      </c>
      <c r="B9" s="5" t="n">
        <v>921610</v>
      </c>
      <c r="E9" s="5" t="n">
        <v>921610</v>
      </c>
      <c r="F9" s="7" t="n">
        <v>318</v>
      </c>
      <c r="G9" s="7" t="n">
        <v>-41</v>
      </c>
      <c r="I9" s="5" t="n">
        <v>921333</v>
      </c>
    </row>
    <row r="10" spans="1:16">
      <c r="A10" s="4" t="s">
        <v>170</v>
      </c>
      <c r="F10" s="5" t="n">
        <v>31912000</v>
      </c>
      <c r="G10" s="5" t="n">
        <v>-4162000</v>
      </c>
    </row>
    <row r="11" spans="1:16">
      <c r="A11" s="4" t="s">
        <v>171</v>
      </c>
      <c r="B11" s="5" t="n">
        <v>0</v>
      </c>
    </row>
    <row r="12" spans="1:16">
      <c r="A12" s="4" t="s">
        <v>172</v>
      </c>
      <c r="B12" s="5" t="n">
        <v>20207</v>
      </c>
      <c r="E12" s="5" t="n">
        <v>20207</v>
      </c>
      <c r="F12" s="7" t="n">
        <v>21</v>
      </c>
      <c r="I12" s="5" t="n">
        <v>22622</v>
      </c>
      <c r="L12" s="7" t="n">
        <v>-2436</v>
      </c>
    </row>
    <row r="13" spans="1:16">
      <c r="A13" s="4" t="s">
        <v>173</v>
      </c>
      <c r="F13" s="5" t="n">
        <v>-236000</v>
      </c>
      <c r="L13" s="5" t="n">
        <v>-122000</v>
      </c>
    </row>
    <row r="14" spans="1:16">
      <c r="A14" s="4" t="s">
        <v>57</v>
      </c>
      <c r="B14" s="5" t="n">
        <v>-218257</v>
      </c>
      <c r="E14" s="5" t="n">
        <v>-79886</v>
      </c>
      <c r="J14" s="5" t="n">
        <v>-79886</v>
      </c>
      <c r="M14" s="5" t="n">
        <v>-138371</v>
      </c>
      <c r="O14" s="5" t="n">
        <v>-138371</v>
      </c>
    </row>
    <row r="15" spans="1:16">
      <c r="A15" s="4" t="s">
        <v>174</v>
      </c>
      <c r="B15" s="5" t="n">
        <v>1610</v>
      </c>
      <c r="E15" s="5" t="n">
        <v>1610</v>
      </c>
      <c r="J15" s="5" t="n">
        <v>1610</v>
      </c>
    </row>
    <row r="16" spans="1:16">
      <c r="A16" s="4" t="s">
        <v>175</v>
      </c>
      <c r="B16" s="5" t="n">
        <v>-88705</v>
      </c>
      <c r="E16" s="5" t="n">
        <v>-88705</v>
      </c>
      <c r="I16" s="5" t="n">
        <v>-88705</v>
      </c>
    </row>
    <row r="17" spans="1:16">
      <c r="A17" s="4" t="s">
        <v>176</v>
      </c>
      <c r="B17" s="5" t="n">
        <v>-54694</v>
      </c>
      <c r="M17" s="5" t="n">
        <v>-54694</v>
      </c>
      <c r="N17" s="5" t="n">
        <v>-54694</v>
      </c>
    </row>
    <row r="18" spans="1:16">
      <c r="A18" s="4" t="s">
        <v>177</v>
      </c>
      <c r="B18" s="5" t="n">
        <v>413014</v>
      </c>
      <c r="M18" s="5" t="n">
        <v>413014</v>
      </c>
      <c r="N18" s="5" t="n">
        <v>413014</v>
      </c>
    </row>
    <row r="19" spans="1:16">
      <c r="A19" s="4" t="s">
        <v>178</v>
      </c>
      <c r="B19" s="5" t="n">
        <v>13130</v>
      </c>
    </row>
    <row r="20" spans="1:16">
      <c r="A20" s="4" t="s">
        <v>179</v>
      </c>
      <c r="B20" s="5" t="n">
        <v>-26886</v>
      </c>
      <c r="E20" s="5" t="n">
        <v>-15479</v>
      </c>
      <c r="K20" s="5" t="n">
        <v>-15479</v>
      </c>
      <c r="M20" s="5" t="n">
        <v>-11407</v>
      </c>
      <c r="P20" s="5" t="n">
        <v>-11407</v>
      </c>
    </row>
    <row r="21" spans="1:16">
      <c r="A21" s="4" t="s">
        <v>180</v>
      </c>
      <c r="B21" s="5" t="n">
        <v>40016</v>
      </c>
      <c r="E21" s="5" t="n">
        <v>40016</v>
      </c>
      <c r="K21" s="5" t="n">
        <v>40016</v>
      </c>
    </row>
    <row r="22" spans="1:16">
      <c r="A22" s="4" t="s">
        <v>181</v>
      </c>
      <c r="B22" s="5" t="n">
        <v>346704</v>
      </c>
      <c r="M22" s="5" t="n">
        <v>346704</v>
      </c>
      <c r="N22" s="5" t="n">
        <v>346704</v>
      </c>
    </row>
    <row r="23" spans="1:16">
      <c r="A23" s="4" t="s">
        <v>182</v>
      </c>
      <c r="B23" s="5" t="n">
        <v>-83672</v>
      </c>
      <c r="M23" s="5" t="n">
        <v>-83672</v>
      </c>
      <c r="N23" s="5" t="n">
        <v>-83672</v>
      </c>
    </row>
    <row r="24" spans="1:16">
      <c r="A24" s="4" t="s">
        <v>183</v>
      </c>
      <c r="B24" s="5" t="n">
        <v>0</v>
      </c>
    </row>
    <row r="25" spans="1:16">
      <c r="A25" s="4" t="s">
        <v>184</v>
      </c>
      <c r="B25" s="5" t="n">
        <v>2940269</v>
      </c>
      <c r="E25" s="5" t="n">
        <v>1184743</v>
      </c>
      <c r="F25" s="7" t="n">
        <v>784</v>
      </c>
      <c r="G25" s="7" t="n">
        <v>604</v>
      </c>
      <c r="H25" s="7" t="n">
        <v>0</v>
      </c>
      <c r="I25" s="5" t="n">
        <v>1267484</v>
      </c>
      <c r="J25" s="5" t="n">
        <v>-104593</v>
      </c>
      <c r="K25" s="5" t="n">
        <v>22900</v>
      </c>
      <c r="L25" s="7" t="n">
        <v>-2436</v>
      </c>
      <c r="M25" s="5" t="n">
        <v>1755526</v>
      </c>
      <c r="N25" s="5" t="n">
        <v>1953584</v>
      </c>
      <c r="O25" s="5" t="n">
        <v>-182822</v>
      </c>
      <c r="P25" s="5" t="n">
        <v>-15236</v>
      </c>
    </row>
    <row r="26" spans="1:16">
      <c r="A26" s="4" t="s">
        <v>185</v>
      </c>
      <c r="F26" s="5" t="n">
        <v>79734000</v>
      </c>
      <c r="G26" s="5" t="n">
        <v>60364000</v>
      </c>
      <c r="H26" s="5" t="n">
        <v>0</v>
      </c>
      <c r="L26" s="5" t="n">
        <v>-122000</v>
      </c>
    </row>
    <row r="27" spans="1:16">
      <c r="A27" s="3" t="s">
        <v>164</v>
      </c>
    </row>
    <row r="28" spans="1:16">
      <c r="A28" s="4" t="s">
        <v>165</v>
      </c>
      <c r="B28" s="5" t="n">
        <v>25400</v>
      </c>
      <c r="E28" s="5" t="n">
        <v>16372</v>
      </c>
      <c r="I28" s="5" t="n">
        <v>16372</v>
      </c>
      <c r="M28" s="5" t="n">
        <v>9028</v>
      </c>
      <c r="N28" s="5" t="n">
        <v>9028</v>
      </c>
    </row>
    <row r="29" spans="1:16">
      <c r="A29" s="4" t="s">
        <v>166</v>
      </c>
      <c r="B29" s="5" t="n">
        <v>0</v>
      </c>
      <c r="E29" s="5" t="n">
        <v>-560</v>
      </c>
      <c r="I29" s="5" t="n">
        <v>-560</v>
      </c>
      <c r="M29" s="5" t="n">
        <v>560</v>
      </c>
      <c r="N29" s="5" t="n">
        <v>560</v>
      </c>
    </row>
    <row r="30" spans="1:16">
      <c r="A30" s="4" t="s">
        <v>167</v>
      </c>
      <c r="B30" s="5" t="n">
        <v>0</v>
      </c>
      <c r="E30" s="5" t="n">
        <v>181045</v>
      </c>
      <c r="F30" s="7" t="n">
        <v>122</v>
      </c>
      <c r="G30" s="7" t="n">
        <v>-122</v>
      </c>
      <c r="I30" s="5" t="n">
        <v>181045</v>
      </c>
      <c r="M30" s="5" t="n">
        <v>-181045</v>
      </c>
      <c r="N30" s="5" t="n">
        <v>-181045</v>
      </c>
    </row>
    <row r="31" spans="1:16">
      <c r="A31" s="4" t="s">
        <v>168</v>
      </c>
      <c r="F31" s="5" t="n">
        <v>12162000</v>
      </c>
      <c r="G31" s="5" t="n">
        <v>-12162000</v>
      </c>
    </row>
    <row r="32" spans="1:16">
      <c r="A32" s="4" t="s">
        <v>171</v>
      </c>
      <c r="B32" s="5" t="n">
        <v>0</v>
      </c>
    </row>
    <row r="33" spans="1:16">
      <c r="A33" s="4" t="s">
        <v>172</v>
      </c>
      <c r="B33" s="5" t="n">
        <v>5154</v>
      </c>
      <c r="E33" s="5" t="n">
        <v>5154</v>
      </c>
      <c r="F33" s="7" t="n">
        <v>14</v>
      </c>
      <c r="I33" s="5" t="n">
        <v>6729</v>
      </c>
      <c r="L33" s="7" t="n">
        <v>-1589</v>
      </c>
    </row>
    <row r="34" spans="1:16">
      <c r="A34" s="4" t="s">
        <v>173</v>
      </c>
      <c r="F34" s="5" t="n">
        <v>581000</v>
      </c>
      <c r="L34" s="5" t="n">
        <v>-132000</v>
      </c>
    </row>
    <row r="35" spans="1:16">
      <c r="A35" s="4" t="s">
        <v>57</v>
      </c>
      <c r="B35" s="5" t="n">
        <v>-259872</v>
      </c>
      <c r="E35" s="5" t="n">
        <v>-129847</v>
      </c>
      <c r="J35" s="5" t="n">
        <v>-129847</v>
      </c>
      <c r="M35" s="5" t="n">
        <v>-130025</v>
      </c>
    </row>
    <row r="36" spans="1:16">
      <c r="A36" s="4" t="s">
        <v>174</v>
      </c>
      <c r="B36" s="5" t="n">
        <v>0</v>
      </c>
    </row>
    <row r="37" spans="1:16">
      <c r="A37" s="4" t="s">
        <v>186</v>
      </c>
      <c r="B37" s="5" t="n">
        <v>8000</v>
      </c>
      <c r="M37" s="5" t="n">
        <v>8000</v>
      </c>
      <c r="N37" s="5" t="n">
        <v>8000</v>
      </c>
    </row>
    <row r="38" spans="1:16">
      <c r="A38" s="4" t="s">
        <v>176</v>
      </c>
      <c r="B38" s="5" t="n">
        <v>-486</v>
      </c>
      <c r="M38" s="5" t="n">
        <v>-486</v>
      </c>
      <c r="N38" s="5" t="n">
        <v>-486</v>
      </c>
    </row>
    <row r="39" spans="1:16">
      <c r="A39" s="4" t="s">
        <v>178</v>
      </c>
      <c r="B39" s="5" t="n">
        <v>842</v>
      </c>
      <c r="E39" s="5" t="n">
        <v>12</v>
      </c>
      <c r="K39" s="5" t="n">
        <v>12</v>
      </c>
      <c r="M39" s="5" t="n">
        <v>830</v>
      </c>
      <c r="P39" s="5" t="n">
        <v>830</v>
      </c>
    </row>
    <row r="40" spans="1:16">
      <c r="A40" s="4" t="s">
        <v>181</v>
      </c>
      <c r="B40" s="5" t="n">
        <v>15674</v>
      </c>
      <c r="M40" s="5" t="n">
        <v>15674</v>
      </c>
      <c r="N40" s="5" t="n">
        <v>15674</v>
      </c>
    </row>
    <row r="41" spans="1:16">
      <c r="A41" s="4" t="s">
        <v>182</v>
      </c>
      <c r="B41" s="5" t="n">
        <v>-13020</v>
      </c>
      <c r="M41" s="5" t="n">
        <v>-13020</v>
      </c>
      <c r="N41" s="5" t="n">
        <v>-13020</v>
      </c>
    </row>
    <row r="42" spans="1:16">
      <c r="A42" s="4" t="s">
        <v>183</v>
      </c>
      <c r="B42" s="5" t="n">
        <v>-3962</v>
      </c>
      <c r="E42" s="5" t="n">
        <v>-3962</v>
      </c>
      <c r="I42" s="5" t="n">
        <v>-3962</v>
      </c>
      <c r="J42" s="5" t="n">
        <v>0</v>
      </c>
    </row>
    <row r="43" spans="1:16">
      <c r="A43" s="4" t="s">
        <v>187</v>
      </c>
      <c r="B43" s="5" t="n">
        <v>2717999</v>
      </c>
      <c r="E43" s="5" t="n">
        <v>1252957</v>
      </c>
      <c r="F43" s="7" t="n">
        <v>920</v>
      </c>
      <c r="G43" s="7" t="n">
        <v>482</v>
      </c>
      <c r="I43" s="5" t="n">
        <v>1467108</v>
      </c>
      <c r="J43" s="5" t="n">
        <v>-234440</v>
      </c>
      <c r="K43" s="5" t="n">
        <v>22912</v>
      </c>
      <c r="L43" s="7" t="n">
        <v>-4025</v>
      </c>
      <c r="M43" s="5" t="n">
        <v>1465042</v>
      </c>
      <c r="N43" s="5" t="n">
        <v>1792295</v>
      </c>
      <c r="O43" s="5" t="n">
        <v>-312847</v>
      </c>
      <c r="P43" s="5" t="n">
        <v>-14406</v>
      </c>
    </row>
    <row r="44" spans="1:16">
      <c r="A44" s="4" t="s">
        <v>188</v>
      </c>
      <c r="C44" s="5" t="n">
        <v>92223089</v>
      </c>
      <c r="D44" s="5" t="n">
        <v>48202310</v>
      </c>
      <c r="F44" s="5" t="n">
        <v>92477000</v>
      </c>
      <c r="G44" s="5" t="n">
        <v>48202000</v>
      </c>
      <c r="L44" s="5" t="n">
        <v>-254000</v>
      </c>
    </row>
    <row r="45" spans="1:16">
      <c r="A45" s="3" t="s">
        <v>164</v>
      </c>
    </row>
    <row r="46" spans="1:16">
      <c r="A46" s="4" t="s">
        <v>165</v>
      </c>
      <c r="B46" s="5" t="n">
        <v>9768</v>
      </c>
      <c r="E46" s="5" t="n">
        <v>7019</v>
      </c>
      <c r="I46" s="5" t="n">
        <v>7019</v>
      </c>
      <c r="M46" s="5" t="n">
        <v>2749</v>
      </c>
      <c r="N46" s="5" t="n">
        <v>2749</v>
      </c>
    </row>
    <row r="47" spans="1:16">
      <c r="A47" s="4" t="s">
        <v>166</v>
      </c>
      <c r="B47" s="5" t="n">
        <v>0</v>
      </c>
      <c r="E47" s="5" t="n">
        <v>8780</v>
      </c>
      <c r="I47" s="5" t="n">
        <v>8780</v>
      </c>
      <c r="M47" s="5" t="n">
        <v>-8780</v>
      </c>
      <c r="N47" s="5" t="n">
        <v>-8780</v>
      </c>
    </row>
    <row r="48" spans="1:16">
      <c r="A48" s="4" t="s">
        <v>167</v>
      </c>
      <c r="B48" s="5" t="n">
        <v>0</v>
      </c>
      <c r="E48" s="5" t="n">
        <v>640809</v>
      </c>
      <c r="F48" s="7" t="n">
        <v>482</v>
      </c>
      <c r="G48" s="7" t="n">
        <v>-482</v>
      </c>
      <c r="I48" s="5" t="n">
        <v>641452</v>
      </c>
      <c r="K48" s="5" t="n">
        <v>-643</v>
      </c>
      <c r="M48" s="5" t="n">
        <v>-640809</v>
      </c>
      <c r="N48" s="5" t="n">
        <v>-835662</v>
      </c>
      <c r="O48" s="5" t="n">
        <v>194210</v>
      </c>
      <c r="P48" s="5" t="n">
        <v>643</v>
      </c>
    </row>
    <row r="49" spans="1:16">
      <c r="A49" s="4" t="s">
        <v>168</v>
      </c>
      <c r="F49" s="5" t="n">
        <v>48202000</v>
      </c>
      <c r="G49" s="5" t="n">
        <v>-48202000</v>
      </c>
    </row>
    <row r="50" spans="1:16">
      <c r="A50" s="4" t="s">
        <v>169</v>
      </c>
      <c r="B50" s="5" t="n">
        <v>0</v>
      </c>
      <c r="F50" s="7" t="n">
        <v>65</v>
      </c>
      <c r="I50" s="5" t="n">
        <v>-65</v>
      </c>
    </row>
    <row r="51" spans="1:16">
      <c r="A51" s="4" t="s">
        <v>170</v>
      </c>
      <c r="F51" s="5" t="n">
        <v>6493000</v>
      </c>
    </row>
    <row r="52" spans="1:16">
      <c r="A52" s="4" t="s">
        <v>171</v>
      </c>
      <c r="B52" s="5" t="n">
        <v>15677</v>
      </c>
      <c r="E52" s="5" t="n">
        <v>15677</v>
      </c>
      <c r="I52" s="5" t="n">
        <v>15677</v>
      </c>
    </row>
    <row r="53" spans="1:16">
      <c r="A53" s="4" t="s">
        <v>172</v>
      </c>
      <c r="B53" s="5" t="n">
        <v>12021</v>
      </c>
      <c r="E53" s="5" t="n">
        <v>12021</v>
      </c>
      <c r="F53" s="7" t="n">
        <v>19</v>
      </c>
      <c r="I53" s="5" t="n">
        <v>14689</v>
      </c>
      <c r="L53" s="7" t="n">
        <v>-2687</v>
      </c>
    </row>
    <row r="54" spans="1:16">
      <c r="A54" s="4" t="s">
        <v>173</v>
      </c>
      <c r="F54" s="5" t="n">
        <v>1414000</v>
      </c>
      <c r="L54" s="5" t="n">
        <v>-246000</v>
      </c>
    </row>
    <row r="55" spans="1:16">
      <c r="A55" s="4" t="s">
        <v>57</v>
      </c>
      <c r="B55" s="5" t="n">
        <v>-243748</v>
      </c>
      <c r="E55" s="5" t="n">
        <v>-164189</v>
      </c>
      <c r="J55" s="5" t="n">
        <v>-164189</v>
      </c>
      <c r="M55" s="5" t="n">
        <v>-79559</v>
      </c>
      <c r="O55" s="5" t="n">
        <v>-79559</v>
      </c>
    </row>
    <row r="56" spans="1:16">
      <c r="A56" s="4" t="s">
        <v>174</v>
      </c>
      <c r="B56" s="5" t="n">
        <v>0</v>
      </c>
    </row>
    <row r="57" spans="1:16">
      <c r="A57" s="4" t="s">
        <v>189</v>
      </c>
      <c r="B57" s="5" t="n">
        <v>-285497</v>
      </c>
      <c r="E57" s="5" t="n">
        <v>-285497</v>
      </c>
      <c r="I57" s="5" t="n">
        <v>-285497</v>
      </c>
    </row>
    <row r="58" spans="1:16">
      <c r="A58" s="4" t="s">
        <v>178</v>
      </c>
      <c r="B58" s="5" t="n">
        <v>40406</v>
      </c>
      <c r="E58" s="5" t="n">
        <v>25749</v>
      </c>
      <c r="K58" s="5" t="n">
        <v>25749</v>
      </c>
      <c r="M58" s="5" t="n">
        <v>14657</v>
      </c>
      <c r="P58" s="5" t="n">
        <v>14657</v>
      </c>
    </row>
    <row r="59" spans="1:16">
      <c r="A59" s="4" t="s">
        <v>181</v>
      </c>
      <c r="B59" s="5" t="n">
        <v>6935</v>
      </c>
      <c r="M59" s="5" t="n">
        <v>6935</v>
      </c>
      <c r="N59" s="5" t="n">
        <v>6935</v>
      </c>
    </row>
    <row r="60" spans="1:16">
      <c r="A60" s="4" t="s">
        <v>182</v>
      </c>
      <c r="B60" s="5" t="n">
        <v>-23345</v>
      </c>
      <c r="M60" s="5" t="n">
        <v>-23345</v>
      </c>
      <c r="N60" s="5" t="n">
        <v>-23345</v>
      </c>
    </row>
    <row r="61" spans="1:16">
      <c r="A61" s="4" t="s">
        <v>190</v>
      </c>
      <c r="B61" s="5" t="n">
        <v>-8713</v>
      </c>
      <c r="M61" s="5" t="n">
        <v>-8713</v>
      </c>
      <c r="N61" s="5" t="n">
        <v>-8713</v>
      </c>
    </row>
    <row r="62" spans="1:16">
      <c r="A62" s="4" t="s">
        <v>183</v>
      </c>
      <c r="B62" s="5" t="n">
        <v>-6729</v>
      </c>
      <c r="E62" s="5" t="n">
        <v>-6729</v>
      </c>
      <c r="I62" s="5" t="n">
        <v>-6729</v>
      </c>
      <c r="J62" s="5" t="n">
        <v>0</v>
      </c>
    </row>
    <row r="63" spans="1:16">
      <c r="A63" s="4" t="s">
        <v>191</v>
      </c>
      <c r="B63" s="5" t="n">
        <v>131822</v>
      </c>
      <c r="M63" s="5" t="n">
        <v>131822</v>
      </c>
      <c r="N63" s="5" t="n">
        <v>131822</v>
      </c>
    </row>
    <row r="64" spans="1:16">
      <c r="A64" s="4" t="s">
        <v>192</v>
      </c>
      <c r="B64" s="5" t="n">
        <v>3772</v>
      </c>
      <c r="E64" s="5" t="n">
        <v>3772</v>
      </c>
      <c r="I64" s="5" t="n">
        <v>3772</v>
      </c>
    </row>
    <row r="65" spans="1:16">
      <c r="A65" s="4" t="s">
        <v>193</v>
      </c>
      <c r="B65" s="7" t="n">
        <v>2370368</v>
      </c>
      <c r="E65" s="7" t="n">
        <v>1510369</v>
      </c>
      <c r="F65" s="7" t="n">
        <v>1486</v>
      </c>
      <c r="G65" s="7" t="n">
        <v>0</v>
      </c>
      <c r="I65" s="7" t="n">
        <v>1866206</v>
      </c>
      <c r="J65" s="7" t="n">
        <v>-398629</v>
      </c>
      <c r="K65" s="7" t="n">
        <v>48018</v>
      </c>
      <c r="L65" s="7" t="n">
        <v>-6712</v>
      </c>
      <c r="M65" s="7" t="n">
        <v>859999</v>
      </c>
      <c r="N65" s="7" t="n">
        <v>1057301</v>
      </c>
      <c r="O65" s="7" t="n">
        <v>-198196</v>
      </c>
      <c r="P65" s="7" t="n">
        <v>894</v>
      </c>
    </row>
    <row r="66" spans="1:16">
      <c r="A66" s="4" t="s">
        <v>194</v>
      </c>
      <c r="C66" s="5" t="n">
        <v>148086027</v>
      </c>
      <c r="D66" s="5" t="n">
        <v>0</v>
      </c>
      <c r="F66" s="5" t="n">
        <v>148586000</v>
      </c>
      <c r="G66" s="5" t="n">
        <v>0</v>
      </c>
      <c r="L66" s="5" t="n">
        <v>-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66"/>
    <col customWidth="1" max="2" min="2" width="21"/>
  </cols>
  <sheetData>
    <row r="1" spans="1:2">
      <c r="A1" s="1" t="s">
        <v>675</v>
      </c>
      <c r="B1" s="2" t="s">
        <v>1</v>
      </c>
    </row>
    <row r="2" spans="1:2">
      <c r="B2" s="2" t="s">
        <v>676</v>
      </c>
    </row>
    <row r="3" spans="1:2">
      <c r="A3" s="4" t="s">
        <v>677</v>
      </c>
    </row>
    <row r="4" spans="1:2">
      <c r="A4" s="3" t="s">
        <v>678</v>
      </c>
    </row>
    <row r="5" spans="1:2">
      <c r="A5" s="4" t="s">
        <v>621</v>
      </c>
      <c r="B5" s="7" t="n">
        <v>547300</v>
      </c>
    </row>
    <row r="6" spans="1:2">
      <c r="A6" s="4" t="s">
        <v>679</v>
      </c>
      <c r="B6" s="4" t="s">
        <v>680</v>
      </c>
    </row>
    <row r="7" spans="1:2">
      <c r="A7" s="4" t="s">
        <v>681</v>
      </c>
    </row>
    <row r="8" spans="1:2">
      <c r="A8" s="3" t="s">
        <v>678</v>
      </c>
    </row>
    <row r="9" spans="1:2">
      <c r="A9" s="4" t="s">
        <v>621</v>
      </c>
      <c r="B9" s="7" t="n">
        <v>164000</v>
      </c>
    </row>
    <row r="10" spans="1:2">
      <c r="A10" s="4" t="s">
        <v>679</v>
      </c>
      <c r="B10" s="4" t="s">
        <v>682</v>
      </c>
    </row>
    <row r="11" spans="1:2">
      <c r="A11" s="4" t="s">
        <v>683</v>
      </c>
    </row>
    <row r="12" spans="1:2">
      <c r="A12" s="3" t="s">
        <v>678</v>
      </c>
    </row>
    <row r="13" spans="1:2">
      <c r="A13" s="4" t="s">
        <v>621</v>
      </c>
      <c r="B13" s="7" t="n">
        <v>0</v>
      </c>
    </row>
    <row r="14" spans="1:2">
      <c r="A14" s="4" t="s">
        <v>684</v>
      </c>
    </row>
    <row r="15" spans="1:2">
      <c r="A15" s="3" t="s">
        <v>678</v>
      </c>
    </row>
    <row r="16" spans="1:2">
      <c r="A16" s="4" t="s">
        <v>621</v>
      </c>
      <c r="B16" s="5" t="n">
        <v>0</v>
      </c>
    </row>
    <row r="17" spans="1:2">
      <c r="A17" s="4" t="s">
        <v>685</v>
      </c>
    </row>
    <row r="18" spans="1:2">
      <c r="A18" s="3" t="s">
        <v>678</v>
      </c>
    </row>
    <row r="19" spans="1:2">
      <c r="A19" s="4" t="s">
        <v>621</v>
      </c>
      <c r="B19" s="7" t="n">
        <v>5000</v>
      </c>
    </row>
    <row r="20" spans="1:2">
      <c r="A20" s="4" t="s">
        <v>679</v>
      </c>
      <c r="B20" s="4" t="s">
        <v>686</v>
      </c>
    </row>
    <row r="21" spans="1:2">
      <c r="A21" s="4" t="s">
        <v>687</v>
      </c>
    </row>
    <row r="22" spans="1:2">
      <c r="A22" s="3" t="s">
        <v>678</v>
      </c>
    </row>
    <row r="23" spans="1:2">
      <c r="A23" s="4" t="s">
        <v>621</v>
      </c>
      <c r="B23" s="7" t="n">
        <v>0</v>
      </c>
    </row>
    <row r="24" spans="1:2">
      <c r="A24" s="4" t="s">
        <v>620</v>
      </c>
    </row>
    <row r="25" spans="1:2">
      <c r="A25" s="3" t="s">
        <v>678</v>
      </c>
    </row>
    <row r="26" spans="1:2">
      <c r="A26" s="4" t="s">
        <v>621</v>
      </c>
      <c r="B26" s="7" t="n">
        <v>3900</v>
      </c>
    </row>
    <row r="27" spans="1:2">
      <c r="A27" s="4" t="s">
        <v>679</v>
      </c>
      <c r="B27" s="4" t="s">
        <v>688</v>
      </c>
    </row>
    <row r="28" spans="1:2">
      <c r="A28" s="4" t="s">
        <v>622</v>
      </c>
    </row>
    <row r="29" spans="1:2">
      <c r="A29" s="3" t="s">
        <v>678</v>
      </c>
    </row>
    <row r="30" spans="1:2">
      <c r="A30" s="4" t="s">
        <v>621</v>
      </c>
      <c r="B30" s="7" t="n">
        <v>103900</v>
      </c>
    </row>
    <row r="31" spans="1:2">
      <c r="A31" s="4" t="s">
        <v>679</v>
      </c>
      <c r="B31" s="4" t="s">
        <v>689</v>
      </c>
    </row>
    <row r="32" spans="1:2">
      <c r="A32" s="4" t="s">
        <v>690</v>
      </c>
    </row>
    <row r="33" spans="1:2">
      <c r="A33" s="3" t="s">
        <v>678</v>
      </c>
    </row>
    <row r="34" spans="1:2">
      <c r="A34" s="4" t="s">
        <v>621</v>
      </c>
      <c r="B34" s="7" t="n">
        <v>15800</v>
      </c>
    </row>
    <row r="35" spans="1:2">
      <c r="A35" s="4" t="s">
        <v>679</v>
      </c>
      <c r="B35" s="4" t="s">
        <v>521</v>
      </c>
    </row>
    <row r="36" spans="1:2">
      <c r="A36" s="4" t="s">
        <v>691</v>
      </c>
    </row>
    <row r="37" spans="1:2">
      <c r="A37" s="3" t="s">
        <v>678</v>
      </c>
    </row>
    <row r="38" spans="1:2">
      <c r="A38" s="4" t="s">
        <v>621</v>
      </c>
      <c r="B38" s="7" t="n">
        <v>17200</v>
      </c>
    </row>
    <row r="39" spans="1:2">
      <c r="A39" s="4" t="s">
        <v>679</v>
      </c>
      <c r="B39" s="4" t="s">
        <v>692</v>
      </c>
    </row>
    <row r="40" spans="1:2">
      <c r="A40" s="4" t="s">
        <v>623</v>
      </c>
    </row>
    <row r="41" spans="1:2">
      <c r="A41" s="3" t="s">
        <v>678</v>
      </c>
    </row>
    <row r="42" spans="1:2">
      <c r="A42" s="4" t="s">
        <v>621</v>
      </c>
      <c r="B42" s="7" t="n">
        <v>0</v>
      </c>
    </row>
    <row r="43" spans="1:2">
      <c r="A43" s="4" t="s">
        <v>693</v>
      </c>
    </row>
    <row r="44" spans="1:2">
      <c r="A44" s="3" t="s">
        <v>678</v>
      </c>
    </row>
    <row r="45" spans="1:2">
      <c r="A45" s="4" t="s">
        <v>621</v>
      </c>
      <c r="B45" s="7" t="n">
        <v>1000</v>
      </c>
    </row>
    <row r="46" spans="1:2">
      <c r="A46" s="4" t="s">
        <v>679</v>
      </c>
      <c r="B46" s="4" t="s">
        <v>689</v>
      </c>
    </row>
    <row r="47" spans="1:2">
      <c r="A47" s="4" t="s">
        <v>627</v>
      </c>
    </row>
    <row r="48" spans="1:2">
      <c r="A48" s="3" t="s">
        <v>678</v>
      </c>
    </row>
    <row r="49" spans="1:2">
      <c r="A49" s="4" t="s">
        <v>621</v>
      </c>
      <c r="B49" s="7" t="n">
        <v>39000</v>
      </c>
    </row>
    <row r="50" spans="1:2">
      <c r="A50" s="4" t="s">
        <v>679</v>
      </c>
      <c r="B50" s="4" t="s">
        <v>689</v>
      </c>
    </row>
    <row r="51" spans="1:2">
      <c r="A51" s="4" t="s">
        <v>628</v>
      </c>
    </row>
    <row r="52" spans="1:2">
      <c r="A52" s="3" t="s">
        <v>678</v>
      </c>
    </row>
    <row r="53" spans="1:2">
      <c r="A53" s="4" t="s">
        <v>621</v>
      </c>
      <c r="B53" s="7" t="n">
        <v>0</v>
      </c>
    </row>
    <row r="54" spans="1:2">
      <c r="A54" s="4" t="s">
        <v>694</v>
      </c>
    </row>
    <row r="55" spans="1:2">
      <c r="A55" s="3" t="s">
        <v>678</v>
      </c>
    </row>
    <row r="56" spans="1:2">
      <c r="A56" s="4" t="s">
        <v>621</v>
      </c>
      <c r="B56" s="5" t="n">
        <v>0</v>
      </c>
    </row>
    <row r="57" spans="1:2">
      <c r="A57" s="4" t="s">
        <v>695</v>
      </c>
    </row>
    <row r="58" spans="1:2">
      <c r="A58" s="3" t="s">
        <v>678</v>
      </c>
    </row>
    <row r="59" spans="1:2">
      <c r="A59" s="4" t="s">
        <v>621</v>
      </c>
      <c r="B59" s="5" t="n">
        <v>0</v>
      </c>
    </row>
    <row r="60" spans="1:2">
      <c r="A60" s="4" t="s">
        <v>629</v>
      </c>
    </row>
    <row r="61" spans="1:2">
      <c r="A61" s="3" t="s">
        <v>678</v>
      </c>
    </row>
    <row r="62" spans="1:2">
      <c r="A62" s="4" t="s">
        <v>621</v>
      </c>
      <c r="B62" s="5" t="n">
        <v>0</v>
      </c>
    </row>
    <row r="63" spans="1:2">
      <c r="A63" s="4" t="s">
        <v>696</v>
      </c>
    </row>
    <row r="64" spans="1:2">
      <c r="A64" s="3" t="s">
        <v>678</v>
      </c>
    </row>
    <row r="65" spans="1:2">
      <c r="A65" s="4" t="s">
        <v>621</v>
      </c>
      <c r="B65" s="5" t="n">
        <v>0</v>
      </c>
    </row>
    <row r="66" spans="1:2">
      <c r="A66" s="4" t="s">
        <v>645</v>
      </c>
    </row>
    <row r="67" spans="1:2">
      <c r="A67" s="3" t="s">
        <v>678</v>
      </c>
    </row>
    <row r="68" spans="1:2">
      <c r="A68" s="4" t="s">
        <v>621</v>
      </c>
      <c r="B68" s="7" t="n">
        <v>21168</v>
      </c>
    </row>
    <row r="69" spans="1:2">
      <c r="A69" s="4" t="s">
        <v>679</v>
      </c>
      <c r="B69" s="4" t="s">
        <v>697</v>
      </c>
    </row>
    <row r="70" spans="1:2">
      <c r="A70" s="4" t="s">
        <v>646</v>
      </c>
    </row>
    <row r="71" spans="1:2">
      <c r="A71" s="3" t="s">
        <v>678</v>
      </c>
    </row>
    <row r="72" spans="1:2">
      <c r="A72" s="4" t="s">
        <v>621</v>
      </c>
      <c r="B72" s="7" t="n">
        <v>7798</v>
      </c>
    </row>
    <row r="73" spans="1:2">
      <c r="A73" s="4" t="s">
        <v>679</v>
      </c>
      <c r="B73" s="4" t="s">
        <v>682</v>
      </c>
    </row>
    <row r="74" spans="1:2">
      <c r="A74" s="4" t="s">
        <v>698</v>
      </c>
    </row>
    <row r="75" spans="1:2">
      <c r="A75" s="3" t="s">
        <v>678</v>
      </c>
    </row>
    <row r="76" spans="1:2">
      <c r="A76" s="4" t="s">
        <v>621</v>
      </c>
      <c r="B76" s="7" t="n">
        <v>0</v>
      </c>
    </row>
    <row r="77" spans="1:2">
      <c r="A77" s="4" t="s">
        <v>699</v>
      </c>
    </row>
    <row r="78" spans="1:2">
      <c r="A78" s="3" t="s">
        <v>678</v>
      </c>
    </row>
    <row r="79" spans="1:2">
      <c r="A79" s="4" t="s">
        <v>621</v>
      </c>
      <c r="B79" s="7" t="n">
        <v>5786</v>
      </c>
    </row>
    <row r="80" spans="1:2">
      <c r="A80" s="4" t="s">
        <v>679</v>
      </c>
      <c r="B80" s="4" t="s">
        <v>700</v>
      </c>
    </row>
    <row r="81" spans="1:2">
      <c r="A81" s="4" t="s">
        <v>647</v>
      </c>
    </row>
    <row r="82" spans="1:2">
      <c r="A82" s="3" t="s">
        <v>678</v>
      </c>
    </row>
    <row r="83" spans="1:2">
      <c r="A83" s="4" t="s">
        <v>621</v>
      </c>
      <c r="B83" s="7" t="n">
        <v>0</v>
      </c>
    </row>
    <row r="84" spans="1:2">
      <c r="A84" s="4" t="s">
        <v>701</v>
      </c>
    </row>
    <row r="85" spans="1:2">
      <c r="A85" s="3" t="s">
        <v>678</v>
      </c>
    </row>
    <row r="86" spans="1:2">
      <c r="A86" s="4" t="s">
        <v>621</v>
      </c>
      <c r="B86" s="5" t="n">
        <v>0</v>
      </c>
    </row>
    <row r="87" spans="1:2">
      <c r="A87" s="4" t="s">
        <v>702</v>
      </c>
    </row>
    <row r="88" spans="1:2">
      <c r="A88" s="3" t="s">
        <v>678</v>
      </c>
    </row>
    <row r="89" spans="1:2">
      <c r="A89" s="4" t="s">
        <v>621</v>
      </c>
      <c r="B89" s="7" t="n">
        <v>12454</v>
      </c>
    </row>
    <row r="90" spans="1:2">
      <c r="A90" s="4" t="s">
        <v>679</v>
      </c>
      <c r="B90" s="4" t="s">
        <v>521</v>
      </c>
    </row>
    <row r="91" spans="1:2">
      <c r="A91" s="4" t="s">
        <v>703</v>
      </c>
    </row>
    <row r="92" spans="1:2">
      <c r="A92" s="3" t="s">
        <v>678</v>
      </c>
    </row>
    <row r="93" spans="1:2">
      <c r="A93" s="4" t="s">
        <v>621</v>
      </c>
      <c r="B93" s="7" t="n">
        <v>0</v>
      </c>
    </row>
    <row r="94" spans="1:2">
      <c r="A94" s="4" t="s">
        <v>704</v>
      </c>
    </row>
    <row r="95" spans="1:2">
      <c r="A95" s="3" t="s">
        <v>678</v>
      </c>
    </row>
    <row r="96" spans="1:2">
      <c r="A96" s="4" t="s">
        <v>621</v>
      </c>
      <c r="B96" s="5" t="n">
        <v>0</v>
      </c>
    </row>
    <row r="97" spans="1:2">
      <c r="A97" s="4" t="s">
        <v>705</v>
      </c>
    </row>
    <row r="98" spans="1:2">
      <c r="A98" s="3" t="s">
        <v>678</v>
      </c>
    </row>
    <row r="99" spans="1:2">
      <c r="A99" s="4" t="s">
        <v>621</v>
      </c>
      <c r="B99" s="5" t="n">
        <v>0</v>
      </c>
    </row>
    <row r="100" spans="1:2">
      <c r="A100" s="4" t="s">
        <v>706</v>
      </c>
    </row>
    <row r="101" spans="1:2">
      <c r="A101" s="3" t="s">
        <v>678</v>
      </c>
    </row>
    <row r="102" spans="1:2">
      <c r="A102" s="4" t="s">
        <v>621</v>
      </c>
      <c r="B102" s="5" t="n">
        <v>0</v>
      </c>
    </row>
    <row r="103" spans="1:2">
      <c r="A103" s="4" t="s">
        <v>707</v>
      </c>
    </row>
    <row r="104" spans="1:2">
      <c r="A104" s="3" t="s">
        <v>678</v>
      </c>
    </row>
    <row r="105" spans="1:2">
      <c r="A105" s="4" t="s">
        <v>621</v>
      </c>
      <c r="B10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08</v>
      </c>
      <c r="B1" s="2" t="s">
        <v>1</v>
      </c>
    </row>
    <row r="2" spans="1:2">
      <c r="B2" s="2" t="s">
        <v>676</v>
      </c>
    </row>
    <row r="3" spans="1:2">
      <c r="A3" s="3" t="s">
        <v>266</v>
      </c>
    </row>
    <row r="4" spans="1:2">
      <c r="A4" s="4" t="s">
        <v>709</v>
      </c>
      <c r="B4" s="7" t="n">
        <v>605441</v>
      </c>
    </row>
    <row r="5" spans="1:2">
      <c r="A5" s="4" t="s">
        <v>57</v>
      </c>
      <c r="B5" s="7" t="n">
        <v>-1285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710</v>
      </c>
      <c r="B1" s="2" t="s">
        <v>1</v>
      </c>
    </row>
    <row r="2" spans="1:4">
      <c r="B2" s="2" t="s">
        <v>2</v>
      </c>
      <c r="C2" s="2" t="s">
        <v>30</v>
      </c>
      <c r="D2" s="2" t="s">
        <v>31</v>
      </c>
    </row>
    <row r="3" spans="1:4">
      <c r="A3" s="3" t="s">
        <v>711</v>
      </c>
    </row>
    <row r="4" spans="1:4">
      <c r="A4" s="4" t="s">
        <v>712</v>
      </c>
      <c r="B4" s="7" t="n">
        <v>4801925000</v>
      </c>
      <c r="C4" s="7" t="n">
        <v>4993251000</v>
      </c>
    </row>
    <row r="5" spans="1:4">
      <c r="A5" s="4" t="s">
        <v>713</v>
      </c>
      <c r="B5" s="5" t="n">
        <v>0</v>
      </c>
      <c r="C5" s="5" t="n">
        <v>1600000</v>
      </c>
      <c r="D5" s="7" t="n">
        <v>22700000</v>
      </c>
    </row>
    <row r="6" spans="1:4">
      <c r="A6" s="4" t="s">
        <v>714</v>
      </c>
    </row>
    <row r="7" spans="1:4">
      <c r="A7" s="3" t="s">
        <v>711</v>
      </c>
    </row>
    <row r="8" spans="1:4">
      <c r="A8" s="4" t="s">
        <v>714</v>
      </c>
      <c r="B8" s="5" t="n">
        <v>5378462000</v>
      </c>
      <c r="C8" s="5" t="n">
        <v>5354883000</v>
      </c>
    </row>
    <row r="9" spans="1:4">
      <c r="A9" s="4" t="s">
        <v>715</v>
      </c>
      <c r="B9" s="5" t="n">
        <v>-578474000</v>
      </c>
      <c r="C9" s="5" t="n">
        <v>-364756000</v>
      </c>
    </row>
    <row r="10" spans="1:4">
      <c r="A10" s="4" t="s">
        <v>712</v>
      </c>
      <c r="B10" s="5" t="n">
        <v>4799988000</v>
      </c>
      <c r="C10" s="5" t="n">
        <v>4990127000</v>
      </c>
    </row>
    <row r="11" spans="1:4">
      <c r="A11" s="4" t="s">
        <v>716</v>
      </c>
      <c r="B11" s="5" t="n">
        <v>212600000</v>
      </c>
      <c r="C11" s="5" t="n">
        <v>209200000</v>
      </c>
      <c r="D11" s="7" t="n">
        <v>135700000</v>
      </c>
    </row>
    <row r="12" spans="1:4">
      <c r="A12" s="4" t="s">
        <v>717</v>
      </c>
    </row>
    <row r="13" spans="1:4">
      <c r="A13" s="3" t="s">
        <v>711</v>
      </c>
    </row>
    <row r="14" spans="1:4">
      <c r="A14" s="4" t="s">
        <v>714</v>
      </c>
      <c r="B14" s="5" t="n">
        <v>1937000</v>
      </c>
      <c r="C14" s="5" t="n">
        <v>3124000</v>
      </c>
    </row>
    <row r="15" spans="1:4">
      <c r="A15" s="4" t="s">
        <v>590</v>
      </c>
    </row>
    <row r="16" spans="1:4">
      <c r="A16" s="3" t="s">
        <v>711</v>
      </c>
    </row>
    <row r="17" spans="1:4">
      <c r="A17" s="4" t="s">
        <v>718</v>
      </c>
      <c r="C17" s="7" t="n">
        <v>548700000</v>
      </c>
    </row>
    <row r="18" spans="1:4">
      <c r="A18" s="4" t="s">
        <v>136</v>
      </c>
      <c r="B18"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7" t="n">
        <v>148575</v>
      </c>
      <c r="C4" s="7" t="n">
        <v>215146</v>
      </c>
      <c r="D4" s="7" t="n">
        <v>78175</v>
      </c>
    </row>
    <row r="5" spans="1:4">
      <c r="A5" s="4" t="s">
        <v>722</v>
      </c>
      <c r="B5" s="5" t="n">
        <v>0</v>
      </c>
      <c r="C5" s="5" t="n">
        <v>2132</v>
      </c>
      <c r="D5" s="5" t="n">
        <v>52181</v>
      </c>
    </row>
    <row r="6" spans="1:4">
      <c r="A6" s="4" t="s">
        <v>723</v>
      </c>
      <c r="B6" s="5" t="n">
        <v>0</v>
      </c>
      <c r="C6" s="5" t="n">
        <v>0</v>
      </c>
      <c r="D6" s="5" t="n">
        <v>5640</v>
      </c>
    </row>
    <row r="7" spans="1:4">
      <c r="A7" s="4" t="s">
        <v>724</v>
      </c>
      <c r="B7" s="5" t="n">
        <v>0</v>
      </c>
      <c r="C7" s="5" t="n">
        <v>136</v>
      </c>
      <c r="D7" s="5" t="n">
        <v>74293</v>
      </c>
    </row>
    <row r="8" spans="1:4">
      <c r="A8" s="4" t="s">
        <v>725</v>
      </c>
      <c r="B8" s="5" t="n">
        <v>8578</v>
      </c>
      <c r="C8" s="5" t="n">
        <v>8992</v>
      </c>
      <c r="D8" s="5" t="n">
        <v>7209</v>
      </c>
    </row>
    <row r="9" spans="1:4">
      <c r="A9" s="4" t="s">
        <v>726</v>
      </c>
      <c r="B9" s="5" t="n">
        <v>0</v>
      </c>
      <c r="C9" s="5" t="n">
        <v>-39850</v>
      </c>
      <c r="D9" s="5" t="n">
        <v>0</v>
      </c>
    </row>
    <row r="10" spans="1:4">
      <c r="A10" s="4" t="s">
        <v>192</v>
      </c>
      <c r="B10" s="5" t="n">
        <v>-3238</v>
      </c>
      <c r="C10" s="5" t="n">
        <v>0</v>
      </c>
      <c r="D10" s="5" t="n">
        <v>0</v>
      </c>
    </row>
    <row r="11" spans="1:4">
      <c r="A11" s="4" t="s">
        <v>727</v>
      </c>
      <c r="B11" s="5" t="n">
        <v>600</v>
      </c>
      <c r="C11" s="5" t="n">
        <v>-7857</v>
      </c>
      <c r="D11" s="5" t="n">
        <v>-2352</v>
      </c>
    </row>
    <row r="12" spans="1:4">
      <c r="A12" s="4" t="s">
        <v>728</v>
      </c>
      <c r="B12" s="5" t="n">
        <v>154515</v>
      </c>
      <c r="C12" s="5" t="n">
        <v>148575</v>
      </c>
      <c r="D12" s="5" t="n">
        <v>215146</v>
      </c>
    </row>
    <row r="13" spans="1:4">
      <c r="A13" s="4" t="s">
        <v>258</v>
      </c>
    </row>
    <row r="14" spans="1:4">
      <c r="A14" s="3" t="s">
        <v>720</v>
      </c>
    </row>
    <row r="15" spans="1:4">
      <c r="A15" s="4" t="s">
        <v>723</v>
      </c>
      <c r="B15" s="5" t="n">
        <v>0</v>
      </c>
      <c r="C15" s="5" t="n">
        <v>-7920</v>
      </c>
      <c r="D15" s="5" t="n">
        <v>0</v>
      </c>
    </row>
    <row r="16" spans="1:4">
      <c r="A16" s="4" t="s">
        <v>725</v>
      </c>
      <c r="B16" s="7" t="n">
        <v>0</v>
      </c>
      <c r="C16" s="7" t="n">
        <v>-22204</v>
      </c>
      <c r="D1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729</v>
      </c>
      <c r="B1" s="2" t="s">
        <v>541</v>
      </c>
      <c r="C1" s="2" t="s">
        <v>1</v>
      </c>
    </row>
    <row r="2" spans="1:5">
      <c r="B2" s="2" t="s">
        <v>30</v>
      </c>
      <c r="C2" s="2" t="s">
        <v>2</v>
      </c>
      <c r="D2" s="2" t="s">
        <v>30</v>
      </c>
      <c r="E2" s="2" t="s">
        <v>31</v>
      </c>
    </row>
    <row r="3" spans="1:5">
      <c r="A3" s="3" t="s">
        <v>281</v>
      </c>
    </row>
    <row r="4" spans="1:5">
      <c r="A4" s="4" t="s">
        <v>730</v>
      </c>
      <c r="E4" s="7" t="n">
        <v>55900</v>
      </c>
    </row>
    <row r="5" spans="1:5">
      <c r="A5" s="4" t="s">
        <v>721</v>
      </c>
      <c r="D5" s="7" t="n">
        <v>55900</v>
      </c>
    </row>
    <row r="6" spans="1:5">
      <c r="A6" s="4" t="s">
        <v>731</v>
      </c>
      <c r="B6" s="7" t="n">
        <v>-55900</v>
      </c>
      <c r="C6" s="7" t="n">
        <v>0</v>
      </c>
      <c r="D6" s="7" t="n">
        <v>-55874</v>
      </c>
      <c r="E6" s="7"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7" t="n">
        <v>41086</v>
      </c>
      <c r="C4" s="7" t="n">
        <v>41086</v>
      </c>
    </row>
    <row r="5" spans="1:4">
      <c r="A5" s="4" t="s">
        <v>735</v>
      </c>
      <c r="B5" s="5" t="n">
        <v>-18744</v>
      </c>
      <c r="C5" s="5" t="n">
        <v>-11950</v>
      </c>
    </row>
    <row r="6" spans="1:4">
      <c r="A6" s="4" t="s">
        <v>736</v>
      </c>
      <c r="B6" s="5" t="n">
        <v>22342</v>
      </c>
      <c r="C6" s="5" t="n">
        <v>29136</v>
      </c>
    </row>
    <row r="7" spans="1:4">
      <c r="A7" s="4" t="s">
        <v>44</v>
      </c>
      <c r="B7" s="7" t="n">
        <v>246720</v>
      </c>
      <c r="C7" s="5" t="n">
        <v>243365</v>
      </c>
      <c r="D7" s="7" t="n">
        <v>161310</v>
      </c>
    </row>
    <row r="8" spans="1:4">
      <c r="A8" s="4" t="s">
        <v>737</v>
      </c>
    </row>
    <row r="9" spans="1:4">
      <c r="A9" s="3" t="s">
        <v>733</v>
      </c>
    </row>
    <row r="10" spans="1:4">
      <c r="A10" s="4" t="s">
        <v>738</v>
      </c>
      <c r="B10" s="4" t="s">
        <v>739</v>
      </c>
    </row>
    <row r="11" spans="1:4">
      <c r="A11" s="4" t="s">
        <v>740</v>
      </c>
    </row>
    <row r="12" spans="1:4">
      <c r="A12" s="3" t="s">
        <v>733</v>
      </c>
    </row>
    <row r="13" spans="1:4">
      <c r="A13" s="4" t="s">
        <v>738</v>
      </c>
      <c r="B13" s="4" t="s">
        <v>741</v>
      </c>
    </row>
    <row r="14" spans="1:4">
      <c r="A14" s="4" t="s">
        <v>742</v>
      </c>
    </row>
    <row r="15" spans="1:4">
      <c r="A15" s="3" t="s">
        <v>743</v>
      </c>
    </row>
    <row r="16" spans="1:4">
      <c r="A16" s="4" t="s">
        <v>734</v>
      </c>
      <c r="B16" s="7" t="n">
        <v>1255762</v>
      </c>
      <c r="C16" s="5" t="n">
        <v>1248561</v>
      </c>
    </row>
    <row r="17" spans="1:4">
      <c r="A17" s="4" t="s">
        <v>735</v>
      </c>
      <c r="B17" s="5" t="n">
        <v>-177976</v>
      </c>
      <c r="C17" s="5" t="n">
        <v>-106449</v>
      </c>
    </row>
    <row r="18" spans="1:4">
      <c r="A18" s="4" t="s">
        <v>736</v>
      </c>
      <c r="B18" s="5" t="n">
        <v>1077786</v>
      </c>
      <c r="C18" s="5" t="n">
        <v>1142112</v>
      </c>
    </row>
    <row r="19" spans="1:4">
      <c r="A19" s="3" t="s">
        <v>733</v>
      </c>
    </row>
    <row r="20" spans="1:4">
      <c r="A20" s="4" t="s">
        <v>744</v>
      </c>
      <c r="B20" s="5" t="n">
        <v>-39600</v>
      </c>
      <c r="C20" s="5" t="n">
        <v>-40200</v>
      </c>
      <c r="D20" s="5" t="n">
        <v>-5300</v>
      </c>
    </row>
    <row r="21" spans="1:4">
      <c r="A21" s="4" t="s">
        <v>44</v>
      </c>
      <c r="B21" s="5" t="n">
        <v>25500</v>
      </c>
      <c r="C21" s="5" t="n">
        <v>25200</v>
      </c>
      <c r="D21" s="5" t="n">
        <v>18400</v>
      </c>
    </row>
    <row r="22" spans="1:4">
      <c r="A22" s="4" t="s">
        <v>745</v>
      </c>
    </row>
    <row r="23" spans="1:4">
      <c r="A23" s="3" t="s">
        <v>743</v>
      </c>
    </row>
    <row r="24" spans="1:4">
      <c r="A24" s="4" t="s">
        <v>734</v>
      </c>
      <c r="B24" s="5" t="n">
        <v>718639</v>
      </c>
      <c r="C24" s="5" t="n">
        <v>714758</v>
      </c>
    </row>
    <row r="25" spans="1:4">
      <c r="A25" s="4" t="s">
        <v>735</v>
      </c>
      <c r="B25" s="5" t="n">
        <v>-102543</v>
      </c>
      <c r="C25" s="5" t="n">
        <v>-57634</v>
      </c>
    </row>
    <row r="26" spans="1:4">
      <c r="A26" s="4" t="s">
        <v>736</v>
      </c>
      <c r="B26" s="7" t="n">
        <v>616096</v>
      </c>
      <c r="C26" s="7" t="n">
        <v>657124</v>
      </c>
    </row>
    <row r="27" spans="1:4">
      <c r="A27" s="4" t="s">
        <v>746</v>
      </c>
    </row>
    <row r="28" spans="1:4">
      <c r="A28" s="3" t="s">
        <v>747</v>
      </c>
    </row>
    <row r="29" spans="1:4">
      <c r="A29" s="4" t="s">
        <v>679</v>
      </c>
      <c r="B29" s="4" t="s">
        <v>748</v>
      </c>
      <c r="C29" s="4" t="s">
        <v>749</v>
      </c>
    </row>
    <row r="30" spans="1:4">
      <c r="A30" s="4" t="s">
        <v>750</v>
      </c>
    </row>
    <row r="31" spans="1:4">
      <c r="A31" s="3" t="s">
        <v>743</v>
      </c>
    </row>
    <row r="32" spans="1:4">
      <c r="A32" s="4" t="s">
        <v>734</v>
      </c>
      <c r="B32" s="7" t="n">
        <v>521323</v>
      </c>
      <c r="C32" s="7" t="n">
        <v>518003</v>
      </c>
    </row>
    <row r="33" spans="1:4">
      <c r="A33" s="4" t="s">
        <v>735</v>
      </c>
      <c r="B33" s="5" t="n">
        <v>-73104</v>
      </c>
      <c r="C33" s="5" t="n">
        <v>-47284</v>
      </c>
    </row>
    <row r="34" spans="1:4">
      <c r="A34" s="4" t="s">
        <v>736</v>
      </c>
      <c r="B34" s="7" t="n">
        <v>448219</v>
      </c>
      <c r="C34" s="7" t="n">
        <v>470719</v>
      </c>
    </row>
    <row r="35" spans="1:4">
      <c r="A35" s="4" t="s">
        <v>751</v>
      </c>
    </row>
    <row r="36" spans="1:4">
      <c r="A36" s="3" t="s">
        <v>747</v>
      </c>
    </row>
    <row r="37" spans="1:4">
      <c r="A37" s="4" t="s">
        <v>679</v>
      </c>
      <c r="B37" s="4" t="s">
        <v>700</v>
      </c>
      <c r="C37" s="4" t="s">
        <v>521</v>
      </c>
    </row>
    <row r="38" spans="1:4">
      <c r="A38" s="4" t="s">
        <v>752</v>
      </c>
    </row>
    <row r="39" spans="1:4">
      <c r="A39" s="3" t="s">
        <v>743</v>
      </c>
    </row>
    <row r="40" spans="1:4">
      <c r="A40" s="4" t="s">
        <v>734</v>
      </c>
      <c r="B40" s="7" t="n">
        <v>15800</v>
      </c>
      <c r="C40" s="7" t="n">
        <v>15800</v>
      </c>
    </row>
    <row r="41" spans="1:4">
      <c r="A41" s="4" t="s">
        <v>735</v>
      </c>
      <c r="B41" s="5" t="n">
        <v>-2329</v>
      </c>
      <c r="C41" s="5" t="n">
        <v>-1531</v>
      </c>
    </row>
    <row r="42" spans="1:4">
      <c r="A42" s="4" t="s">
        <v>736</v>
      </c>
      <c r="B42" s="7" t="n">
        <v>13471</v>
      </c>
      <c r="C42" s="7" t="n">
        <v>14269</v>
      </c>
    </row>
    <row r="43" spans="1:4">
      <c r="A43" s="4" t="s">
        <v>753</v>
      </c>
    </row>
    <row r="44" spans="1:4">
      <c r="A44" s="3" t="s">
        <v>747</v>
      </c>
    </row>
    <row r="45" spans="1:4">
      <c r="A45" s="4" t="s">
        <v>679</v>
      </c>
      <c r="B45" s="4" t="s">
        <v>680</v>
      </c>
      <c r="C45" s="4" t="s">
        <v>689</v>
      </c>
    </row>
    <row r="46" spans="1:4">
      <c r="A46" s="4" t="s">
        <v>754</v>
      </c>
    </row>
    <row r="47" spans="1:4">
      <c r="A47" s="3" t="s">
        <v>733</v>
      </c>
    </row>
    <row r="48" spans="1:4">
      <c r="A48" s="4" t="s">
        <v>734</v>
      </c>
      <c r="B48" s="7" t="n">
        <v>35086</v>
      </c>
      <c r="C48" s="7" t="n">
        <v>35086</v>
      </c>
    </row>
    <row r="49" spans="1:4">
      <c r="A49" s="4" t="s">
        <v>735</v>
      </c>
      <c r="B49" s="5" t="n">
        <v>-16030</v>
      </c>
      <c r="C49" s="5" t="n">
        <v>-10541</v>
      </c>
    </row>
    <row r="50" spans="1:4">
      <c r="A50" s="4" t="s">
        <v>736</v>
      </c>
      <c r="B50" s="7" t="n">
        <v>19056</v>
      </c>
      <c r="C50" s="7" t="n">
        <v>24545</v>
      </c>
    </row>
    <row r="51" spans="1:4">
      <c r="A51" s="4" t="s">
        <v>755</v>
      </c>
    </row>
    <row r="52" spans="1:4">
      <c r="A52" s="3" t="s">
        <v>747</v>
      </c>
    </row>
    <row r="53" spans="1:4">
      <c r="A53" s="4" t="s">
        <v>679</v>
      </c>
      <c r="B53" s="4" t="s">
        <v>756</v>
      </c>
      <c r="C53" s="4" t="s">
        <v>756</v>
      </c>
    </row>
    <row r="54" spans="1:4">
      <c r="A54" s="4" t="s">
        <v>757</v>
      </c>
    </row>
    <row r="55" spans="1:4">
      <c r="A55" s="3" t="s">
        <v>733</v>
      </c>
    </row>
    <row r="56" spans="1:4">
      <c r="A56" s="4" t="s">
        <v>734</v>
      </c>
      <c r="B56" s="7" t="n">
        <v>5000</v>
      </c>
      <c r="C56" s="7" t="n">
        <v>5000</v>
      </c>
    </row>
    <row r="57" spans="1:4">
      <c r="A57" s="4" t="s">
        <v>735</v>
      </c>
      <c r="B57" s="5" t="n">
        <v>-2552</v>
      </c>
      <c r="C57" s="5" t="n">
        <v>-1302</v>
      </c>
    </row>
    <row r="58" spans="1:4">
      <c r="A58" s="4" t="s">
        <v>736</v>
      </c>
      <c r="B58" s="7" t="n">
        <v>2448</v>
      </c>
      <c r="C58" s="7" t="n">
        <v>3698</v>
      </c>
    </row>
    <row r="59" spans="1:4">
      <c r="A59" s="4" t="s">
        <v>758</v>
      </c>
    </row>
    <row r="60" spans="1:4">
      <c r="A60" s="3" t="s">
        <v>747</v>
      </c>
    </row>
    <row r="61" spans="1:4">
      <c r="A61" s="4" t="s">
        <v>679</v>
      </c>
      <c r="B61" s="4" t="s">
        <v>759</v>
      </c>
      <c r="C61" s="4" t="s">
        <v>688</v>
      </c>
    </row>
    <row r="62" spans="1:4">
      <c r="A62" s="4" t="s">
        <v>760</v>
      </c>
    </row>
    <row r="63" spans="1:4">
      <c r="A63" s="3" t="s">
        <v>733</v>
      </c>
    </row>
    <row r="64" spans="1:4">
      <c r="A64" s="4" t="s">
        <v>734</v>
      </c>
      <c r="B64" s="7" t="n">
        <v>1000</v>
      </c>
      <c r="C64" s="7" t="n">
        <v>1000</v>
      </c>
    </row>
    <row r="65" spans="1:4">
      <c r="A65" s="4" t="s">
        <v>735</v>
      </c>
      <c r="B65" s="5" t="n">
        <v>-162</v>
      </c>
      <c r="C65" s="5" t="n">
        <v>-107</v>
      </c>
    </row>
    <row r="66" spans="1:4">
      <c r="A66" s="4" t="s">
        <v>736</v>
      </c>
      <c r="B66" s="7" t="n">
        <v>838</v>
      </c>
      <c r="C66" s="7" t="n">
        <v>893</v>
      </c>
    </row>
    <row r="67" spans="1:4">
      <c r="A67" s="4" t="s">
        <v>761</v>
      </c>
    </row>
    <row r="68" spans="1:4">
      <c r="A68" s="3" t="s">
        <v>747</v>
      </c>
    </row>
    <row r="69" spans="1:4">
      <c r="A69" s="4" t="s">
        <v>679</v>
      </c>
      <c r="B69" s="4" t="s">
        <v>748</v>
      </c>
      <c r="C69" s="4" t="s">
        <v>749</v>
      </c>
    </row>
    <row r="70" spans="1:4">
      <c r="A70" s="4" t="s">
        <v>762</v>
      </c>
    </row>
    <row r="71" spans="1:4">
      <c r="A71" s="3" t="s">
        <v>733</v>
      </c>
    </row>
    <row r="72" spans="1:4">
      <c r="A72" s="4" t="s">
        <v>744</v>
      </c>
      <c r="B72" s="7" t="n">
        <v>500</v>
      </c>
      <c r="C72" s="7" t="n">
        <v>600</v>
      </c>
      <c r="D72" s="7" t="n">
        <v>-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72</v>
      </c>
    </row>
    <row r="2" spans="1:2">
      <c r="A2" s="4" t="s">
        <v>745</v>
      </c>
    </row>
    <row r="3" spans="1:2">
      <c r="A3" s="3" t="s">
        <v>745</v>
      </c>
    </row>
    <row r="4" spans="1:2">
      <c r="A4" s="5" t="n">
        <v>2018</v>
      </c>
      <c r="B4" s="7" t="n">
        <v>44270</v>
      </c>
    </row>
    <row r="5" spans="1:2">
      <c r="A5" s="5" t="n">
        <v>2019</v>
      </c>
      <c r="B5" s="5" t="n">
        <v>44184</v>
      </c>
    </row>
    <row r="6" spans="1:2">
      <c r="A6" s="5" t="n">
        <v>2020</v>
      </c>
      <c r="B6" s="5" t="n">
        <v>44184</v>
      </c>
    </row>
    <row r="7" spans="1:2">
      <c r="A7" s="5" t="n">
        <v>2021</v>
      </c>
      <c r="B7" s="5" t="n">
        <v>42376</v>
      </c>
    </row>
    <row r="8" spans="1:2">
      <c r="A8" s="5" t="n">
        <v>2022</v>
      </c>
      <c r="B8" s="5" t="n">
        <v>41269</v>
      </c>
    </row>
    <row r="9" spans="1:2">
      <c r="A9" s="4" t="s">
        <v>754</v>
      </c>
    </row>
    <row r="10" spans="1:2">
      <c r="A10" s="3" t="s">
        <v>754</v>
      </c>
    </row>
    <row r="11" spans="1:2">
      <c r="A11" s="5" t="n">
        <v>2018</v>
      </c>
      <c r="B11" s="5" t="n">
        <v>-4956</v>
      </c>
    </row>
    <row r="12" spans="1:2">
      <c r="A12" s="5" t="n">
        <v>2019</v>
      </c>
      <c r="B12" s="5" t="n">
        <v>-4845</v>
      </c>
    </row>
    <row r="13" spans="1:2">
      <c r="A13" s="5" t="n">
        <v>2020</v>
      </c>
      <c r="B13" s="5" t="n">
        <v>-2620</v>
      </c>
    </row>
    <row r="14" spans="1:2">
      <c r="A14" s="5" t="n">
        <v>2021</v>
      </c>
      <c r="B14" s="5" t="n">
        <v>-1379</v>
      </c>
    </row>
    <row r="15" spans="1:2">
      <c r="A15" s="5" t="n">
        <v>2022</v>
      </c>
      <c r="B15" s="5" t="n">
        <v>-1275</v>
      </c>
    </row>
    <row r="16" spans="1:2">
      <c r="A16" s="4" t="s">
        <v>764</v>
      </c>
    </row>
    <row r="17" spans="1:2">
      <c r="A17" s="3" t="s">
        <v>745</v>
      </c>
    </row>
    <row r="18" spans="1:2">
      <c r="A18" s="5" t="n">
        <v>2018</v>
      </c>
      <c r="B18" s="5" t="n">
        <v>39314</v>
      </c>
    </row>
    <row r="19" spans="1:2">
      <c r="A19" s="5" t="n">
        <v>2019</v>
      </c>
      <c r="B19" s="5" t="n">
        <v>39339</v>
      </c>
    </row>
    <row r="20" spans="1:2">
      <c r="A20" s="5" t="n">
        <v>2020</v>
      </c>
      <c r="B20" s="5" t="n">
        <v>41564</v>
      </c>
    </row>
    <row r="21" spans="1:2">
      <c r="A21" s="5" t="n">
        <v>2021</v>
      </c>
      <c r="B21" s="5" t="n">
        <v>40997</v>
      </c>
    </row>
    <row r="22" spans="1:2">
      <c r="A22" s="5" t="n">
        <v>2022</v>
      </c>
      <c r="B22" s="5" t="n">
        <v>39994</v>
      </c>
    </row>
    <row r="23" spans="1:2">
      <c r="A23" s="4" t="s">
        <v>750</v>
      </c>
    </row>
    <row r="24" spans="1:2">
      <c r="A24" s="3" t="s">
        <v>745</v>
      </c>
    </row>
    <row r="25" spans="1:2">
      <c r="A25" s="5" t="n">
        <v>2018</v>
      </c>
      <c r="B25" s="5" t="n">
        <v>25557</v>
      </c>
    </row>
    <row r="26" spans="1:2">
      <c r="A26" s="5" t="n">
        <v>2019</v>
      </c>
      <c r="B26" s="5" t="n">
        <v>25557</v>
      </c>
    </row>
    <row r="27" spans="1:2">
      <c r="A27" s="5" t="n">
        <v>2020</v>
      </c>
      <c r="B27" s="5" t="n">
        <v>25557</v>
      </c>
    </row>
    <row r="28" spans="1:2">
      <c r="A28" s="5" t="n">
        <v>2021</v>
      </c>
      <c r="B28" s="5" t="n">
        <v>25557</v>
      </c>
    </row>
    <row r="29" spans="1:2">
      <c r="A29" s="5" t="n">
        <v>2022</v>
      </c>
      <c r="B29" s="5" t="n">
        <v>25552</v>
      </c>
    </row>
    <row r="30" spans="1:2">
      <c r="A30" s="4" t="s">
        <v>765</v>
      </c>
    </row>
    <row r="31" spans="1:2">
      <c r="A31" s="3" t="s">
        <v>745</v>
      </c>
    </row>
    <row r="32" spans="1:2">
      <c r="A32" s="5" t="n">
        <v>2018</v>
      </c>
      <c r="B32" s="5" t="n">
        <v>25557</v>
      </c>
    </row>
    <row r="33" spans="1:2">
      <c r="A33" s="5" t="n">
        <v>2019</v>
      </c>
      <c r="B33" s="5" t="n">
        <v>25557</v>
      </c>
    </row>
    <row r="34" spans="1:2">
      <c r="A34" s="5" t="n">
        <v>2020</v>
      </c>
      <c r="B34" s="5" t="n">
        <v>25557</v>
      </c>
    </row>
    <row r="35" spans="1:2">
      <c r="A35" s="5" t="n">
        <v>2021</v>
      </c>
      <c r="B35" s="5" t="n">
        <v>25557</v>
      </c>
    </row>
    <row r="36" spans="1:2">
      <c r="A36" s="5" t="n">
        <v>2022</v>
      </c>
      <c r="B36" s="5" t="n">
        <v>25552</v>
      </c>
    </row>
    <row r="37" spans="1:2">
      <c r="A37" s="4" t="s">
        <v>752</v>
      </c>
    </row>
    <row r="38" spans="1:2">
      <c r="A38" s="3" t="s">
        <v>745</v>
      </c>
    </row>
    <row r="39" spans="1:2">
      <c r="A39" s="5" t="n">
        <v>2018</v>
      </c>
      <c r="B39" s="5" t="n">
        <v>799</v>
      </c>
    </row>
    <row r="40" spans="1:2">
      <c r="A40" s="5" t="n">
        <v>2019</v>
      </c>
      <c r="B40" s="5" t="n">
        <v>799</v>
      </c>
    </row>
    <row r="41" spans="1:2">
      <c r="A41" s="5" t="n">
        <v>2020</v>
      </c>
      <c r="B41" s="5" t="n">
        <v>799</v>
      </c>
    </row>
    <row r="42" spans="1:2">
      <c r="A42" s="5" t="n">
        <v>2021</v>
      </c>
      <c r="B42" s="5" t="n">
        <v>799</v>
      </c>
    </row>
    <row r="43" spans="1:2">
      <c r="A43" s="5" t="n">
        <v>2022</v>
      </c>
      <c r="B43" s="5" t="n">
        <v>799</v>
      </c>
    </row>
    <row r="44" spans="1:2">
      <c r="A44" s="4" t="s">
        <v>757</v>
      </c>
    </row>
    <row r="45" spans="1:2">
      <c r="A45" s="3" t="s">
        <v>754</v>
      </c>
    </row>
    <row r="46" spans="1:2">
      <c r="A46" s="5" t="n">
        <v>2018</v>
      </c>
      <c r="B46" s="5" t="n">
        <v>-1250</v>
      </c>
    </row>
    <row r="47" spans="1:2">
      <c r="A47" s="5" t="n">
        <v>2019</v>
      </c>
      <c r="B47" s="5" t="n">
        <v>-1198</v>
      </c>
    </row>
    <row r="48" spans="1:2">
      <c r="A48" s="5" t="n">
        <v>2020</v>
      </c>
      <c r="B48" s="5" t="n">
        <v>0</v>
      </c>
    </row>
    <row r="49" spans="1:2">
      <c r="A49" s="5" t="n">
        <v>2021</v>
      </c>
      <c r="B49" s="5" t="n">
        <v>0</v>
      </c>
    </row>
    <row r="50" spans="1:2">
      <c r="A50" s="5" t="n">
        <v>2022</v>
      </c>
      <c r="B50" s="5" t="n">
        <v>0</v>
      </c>
    </row>
    <row r="51" spans="1:2">
      <c r="A51" s="4" t="s">
        <v>760</v>
      </c>
    </row>
    <row r="52" spans="1:2">
      <c r="A52" s="3" t="s">
        <v>754</v>
      </c>
    </row>
    <row r="53" spans="1:2">
      <c r="A53" s="5" t="n">
        <v>2018</v>
      </c>
      <c r="B53" s="5" t="n">
        <v>-56</v>
      </c>
    </row>
    <row r="54" spans="1:2">
      <c r="A54" s="5" t="n">
        <v>2019</v>
      </c>
      <c r="B54" s="5" t="n">
        <v>-56</v>
      </c>
    </row>
    <row r="55" spans="1:2">
      <c r="A55" s="5" t="n">
        <v>2020</v>
      </c>
      <c r="B55" s="5" t="n">
        <v>-56</v>
      </c>
    </row>
    <row r="56" spans="1:2">
      <c r="A56" s="5" t="n">
        <v>2021</v>
      </c>
      <c r="B56" s="5" t="n">
        <v>-56</v>
      </c>
    </row>
    <row r="57" spans="1:2">
      <c r="A57" s="5" t="n">
        <v>2022</v>
      </c>
      <c r="B57" s="5" t="n">
        <v>-56</v>
      </c>
    </row>
    <row r="58" spans="1:2">
      <c r="A58" s="4" t="s">
        <v>766</v>
      </c>
    </row>
    <row r="59" spans="1:2">
      <c r="A59" s="3" t="s">
        <v>754</v>
      </c>
    </row>
    <row r="60" spans="1:2">
      <c r="A60" s="5" t="n">
        <v>2018</v>
      </c>
      <c r="B60" s="5" t="n">
        <v>-507</v>
      </c>
    </row>
    <row r="61" spans="1:2">
      <c r="A61" s="5" t="n">
        <v>2019</v>
      </c>
      <c r="B61" s="5" t="n">
        <v>-455</v>
      </c>
    </row>
    <row r="62" spans="1:2">
      <c r="A62" s="5" t="n">
        <v>2020</v>
      </c>
      <c r="B62" s="5" t="n">
        <v>743</v>
      </c>
    </row>
    <row r="63" spans="1:2">
      <c r="A63" s="5" t="n">
        <v>2021</v>
      </c>
      <c r="B63" s="5" t="n">
        <v>743</v>
      </c>
    </row>
    <row r="64" spans="1:2">
      <c r="A64" s="5" t="n">
        <v>2022</v>
      </c>
      <c r="B64" s="7" t="n">
        <v>7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3"/>
    <col customWidth="1" max="5" min="5" width="16"/>
  </cols>
  <sheetData>
    <row r="1" spans="1:5">
      <c r="A1" s="1" t="s">
        <v>767</v>
      </c>
      <c r="B1" s="2" t="s">
        <v>572</v>
      </c>
      <c r="C1" s="2" t="s">
        <v>571</v>
      </c>
      <c r="D1" s="2" t="s">
        <v>613</v>
      </c>
      <c r="E1" s="2" t="s">
        <v>768</v>
      </c>
    </row>
    <row r="2" spans="1:5">
      <c r="A2" s="3" t="s">
        <v>769</v>
      </c>
    </row>
    <row r="3" spans="1:5">
      <c r="A3" s="4" t="s">
        <v>576</v>
      </c>
      <c r="D3" s="9" t="n">
        <v>19.2</v>
      </c>
      <c r="E3" s="9" t="n">
        <v>573.5</v>
      </c>
    </row>
    <row r="4" spans="1:5">
      <c r="A4" s="4" t="s">
        <v>142</v>
      </c>
    </row>
    <row r="5" spans="1:5">
      <c r="A5" s="3" t="s">
        <v>770</v>
      </c>
    </row>
    <row r="6" spans="1:5">
      <c r="A6" s="4" t="s">
        <v>771</v>
      </c>
      <c r="B6" s="7" t="n">
        <v>142403</v>
      </c>
      <c r="D6" s="7" t="n">
        <v>191244</v>
      </c>
    </row>
    <row r="7" spans="1:5">
      <c r="A7" s="4" t="s">
        <v>772</v>
      </c>
      <c r="B7" s="5" t="n">
        <v>4155558</v>
      </c>
      <c r="D7" s="5" t="n">
        <v>4351635</v>
      </c>
    </row>
    <row r="8" spans="1:5">
      <c r="A8" s="4" t="s">
        <v>106</v>
      </c>
      <c r="B8" s="5" t="n">
        <v>4297961</v>
      </c>
      <c r="D8" s="5" t="n">
        <v>4542879</v>
      </c>
    </row>
    <row r="9" spans="1:5">
      <c r="A9" s="4" t="s">
        <v>773</v>
      </c>
      <c r="B9" s="5" t="n">
        <v>119021</v>
      </c>
      <c r="D9" s="5" t="n">
        <v>638452</v>
      </c>
    </row>
    <row r="10" spans="1:5">
      <c r="A10" s="4" t="s">
        <v>774</v>
      </c>
      <c r="B10" s="5" t="n">
        <v>975839</v>
      </c>
      <c r="D10" s="5" t="n">
        <v>514464</v>
      </c>
    </row>
    <row r="11" spans="1:5">
      <c r="A11" s="4" t="s">
        <v>120</v>
      </c>
      <c r="B11" s="7" t="n">
        <v>1094860</v>
      </c>
      <c r="D11" s="7" t="n">
        <v>1152916</v>
      </c>
    </row>
    <row r="12" spans="1:5">
      <c r="A12" s="4" t="s">
        <v>583</v>
      </c>
    </row>
    <row r="13" spans="1:5">
      <c r="A13" s="3" t="s">
        <v>769</v>
      </c>
    </row>
    <row r="14" spans="1:5">
      <c r="A14" s="4" t="s">
        <v>576</v>
      </c>
      <c r="C14" s="9" t="n">
        <v>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76</v>
      </c>
    </row>
    <row r="3" spans="1:4">
      <c r="A3" s="3" t="s">
        <v>777</v>
      </c>
    </row>
    <row r="4" spans="1:4">
      <c r="A4" s="4" t="s">
        <v>778</v>
      </c>
      <c r="B4" s="7" t="n">
        <v>3642516</v>
      </c>
      <c r="C4" s="7" t="n">
        <v>4003939</v>
      </c>
    </row>
    <row r="5" spans="1:4">
      <c r="A5" s="4" t="s">
        <v>779</v>
      </c>
      <c r="B5" s="4" t="s">
        <v>780</v>
      </c>
    </row>
    <row r="6" spans="1:4">
      <c r="A6" s="4" t="s">
        <v>781</v>
      </c>
      <c r="B6" s="7" t="n">
        <v>-19027</v>
      </c>
      <c r="C6" s="5" t="n">
        <v>-13620</v>
      </c>
    </row>
    <row r="7" spans="1:4">
      <c r="A7" s="4" t="s">
        <v>782</v>
      </c>
      <c r="B7" s="5" t="n">
        <v>-24689</v>
      </c>
      <c r="C7" s="5" t="n">
        <v>-39405</v>
      </c>
    </row>
    <row r="8" spans="1:4">
      <c r="A8" s="4" t="s">
        <v>783</v>
      </c>
      <c r="B8" s="5" t="n">
        <v>-403488</v>
      </c>
      <c r="C8" s="5" t="n">
        <v>-2212968</v>
      </c>
    </row>
    <row r="9" spans="1:4">
      <c r="A9" s="4" t="s">
        <v>784</v>
      </c>
      <c r="B9" s="5" t="n">
        <v>3195312</v>
      </c>
      <c r="C9" s="5" t="n">
        <v>1737946</v>
      </c>
    </row>
    <row r="10" spans="1:4">
      <c r="A10" s="4" t="s">
        <v>112</v>
      </c>
      <c r="B10" s="5" t="n">
        <v>0</v>
      </c>
      <c r="C10" s="5" t="n">
        <v>21798</v>
      </c>
    </row>
    <row r="11" spans="1:4">
      <c r="A11" s="4" t="s">
        <v>785</v>
      </c>
    </row>
    <row r="12" spans="1:4">
      <c r="A12" s="3" t="s">
        <v>777</v>
      </c>
    </row>
    <row r="13" spans="1:4">
      <c r="A13" s="4" t="s">
        <v>778</v>
      </c>
      <c r="B13" s="7" t="n">
        <v>1616729</v>
      </c>
      <c r="C13" s="5" t="n">
        <v>2078009</v>
      </c>
    </row>
    <row r="14" spans="1:4">
      <c r="A14" s="4" t="s">
        <v>779</v>
      </c>
      <c r="B14" s="4" t="s">
        <v>786</v>
      </c>
    </row>
    <row r="15" spans="1:4">
      <c r="A15" s="4" t="s">
        <v>787</v>
      </c>
      <c r="B15" s="4" t="s">
        <v>788</v>
      </c>
    </row>
    <row r="16" spans="1:4">
      <c r="A16" s="4" t="s">
        <v>789</v>
      </c>
      <c r="B16" s="4" t="s">
        <v>790</v>
      </c>
    </row>
    <row r="17" spans="1:4">
      <c r="A17" s="4" t="s">
        <v>791</v>
      </c>
    </row>
    <row r="18" spans="1:4">
      <c r="A18" s="3" t="s">
        <v>777</v>
      </c>
    </row>
    <row r="19" spans="1:4">
      <c r="A19" s="4" t="s">
        <v>778</v>
      </c>
      <c r="B19" s="7" t="n">
        <v>0</v>
      </c>
      <c r="C19" s="5" t="n">
        <v>950000</v>
      </c>
    </row>
    <row r="20" spans="1:4">
      <c r="A20" s="4" t="s">
        <v>792</v>
      </c>
    </row>
    <row r="21" spans="1:4">
      <c r="A21" s="3" t="s">
        <v>777</v>
      </c>
    </row>
    <row r="22" spans="1:4">
      <c r="A22" s="4" t="s">
        <v>778</v>
      </c>
      <c r="B22" s="7" t="n">
        <v>500000</v>
      </c>
      <c r="C22" s="5" t="n">
        <v>0</v>
      </c>
    </row>
    <row r="23" spans="1:4">
      <c r="A23" s="4" t="s">
        <v>779</v>
      </c>
      <c r="B23" s="4" t="s">
        <v>793</v>
      </c>
    </row>
    <row r="24" spans="1:4">
      <c r="A24" s="4" t="s">
        <v>794</v>
      </c>
    </row>
    <row r="25" spans="1:4">
      <c r="A25" s="3" t="s">
        <v>777</v>
      </c>
    </row>
    <row r="26" spans="1:4">
      <c r="A26" s="4" t="s">
        <v>778</v>
      </c>
      <c r="B26" s="7" t="n">
        <v>300000</v>
      </c>
      <c r="C26" s="5" t="n">
        <v>300000</v>
      </c>
    </row>
    <row r="27" spans="1:4">
      <c r="A27" s="4" t="s">
        <v>779</v>
      </c>
      <c r="B27" s="4" t="s">
        <v>795</v>
      </c>
    </row>
    <row r="28" spans="1:4">
      <c r="A28" s="4" t="s">
        <v>796</v>
      </c>
    </row>
    <row r="29" spans="1:4">
      <c r="A29" s="3" t="s">
        <v>777</v>
      </c>
    </row>
    <row r="30" spans="1:4">
      <c r="A30" s="4" t="s">
        <v>778</v>
      </c>
      <c r="B30" s="7" t="n">
        <v>700000</v>
      </c>
      <c r="C30" s="5" t="n">
        <v>0</v>
      </c>
    </row>
    <row r="31" spans="1:4">
      <c r="A31" s="4" t="s">
        <v>779</v>
      </c>
      <c r="B31" s="4" t="s">
        <v>797</v>
      </c>
    </row>
    <row r="32" spans="1:4">
      <c r="A32" s="4" t="s">
        <v>798</v>
      </c>
    </row>
    <row r="33" spans="1:4">
      <c r="A33" s="3" t="s">
        <v>777</v>
      </c>
    </row>
    <row r="34" spans="1:4">
      <c r="A34" s="4" t="s">
        <v>778</v>
      </c>
      <c r="B34" s="7" t="n">
        <v>350000</v>
      </c>
      <c r="C34" s="5" t="n">
        <v>0</v>
      </c>
    </row>
    <row r="35" spans="1:4">
      <c r="A35" s="4" t="s">
        <v>779</v>
      </c>
      <c r="B35" s="4" t="s">
        <v>799</v>
      </c>
    </row>
    <row r="36" spans="1:4">
      <c r="A36" s="4" t="s">
        <v>800</v>
      </c>
    </row>
    <row r="37" spans="1:4">
      <c r="A37" s="3" t="s">
        <v>777</v>
      </c>
    </row>
    <row r="38" spans="1:4">
      <c r="A38" s="4" t="s">
        <v>778</v>
      </c>
      <c r="D38" s="7" t="n">
        <v>573500</v>
      </c>
    </row>
    <row r="39" spans="1:4">
      <c r="A39" s="4" t="s">
        <v>801</v>
      </c>
    </row>
    <row r="40" spans="1:4">
      <c r="A40" s="3" t="s">
        <v>777</v>
      </c>
    </row>
    <row r="41" spans="1:4">
      <c r="A41" s="4" t="s">
        <v>778</v>
      </c>
      <c r="B41" s="7" t="n">
        <v>0</v>
      </c>
      <c r="C41" s="5" t="n">
        <v>552000</v>
      </c>
    </row>
    <row r="42" spans="1:4">
      <c r="A42" s="4" t="s">
        <v>802</v>
      </c>
    </row>
    <row r="43" spans="1:4">
      <c r="A43" s="3" t="s">
        <v>777</v>
      </c>
    </row>
    <row r="44" spans="1:4">
      <c r="A44" s="4" t="s">
        <v>778</v>
      </c>
      <c r="B44" s="7" t="n">
        <v>60000</v>
      </c>
      <c r="C44" s="5" t="n">
        <v>0</v>
      </c>
    </row>
    <row r="45" spans="1:4">
      <c r="A45" s="4" t="s">
        <v>779</v>
      </c>
      <c r="B45" s="4" t="s">
        <v>803</v>
      </c>
    </row>
    <row r="46" spans="1:4">
      <c r="A46" s="4" t="s">
        <v>804</v>
      </c>
    </row>
    <row r="47" spans="1:4">
      <c r="A47" s="3" t="s">
        <v>777</v>
      </c>
    </row>
    <row r="48" spans="1:4">
      <c r="A48" s="4" t="s">
        <v>778</v>
      </c>
      <c r="B48" s="7" t="n">
        <v>115787</v>
      </c>
      <c r="C48" s="5" t="n">
        <v>123930</v>
      </c>
    </row>
    <row r="49" spans="1:4">
      <c r="A49" s="4" t="s">
        <v>779</v>
      </c>
      <c r="B49" s="4" t="s">
        <v>805</v>
      </c>
    </row>
    <row r="50" spans="1:4">
      <c r="A50" s="4" t="s">
        <v>806</v>
      </c>
    </row>
    <row r="51" spans="1:4">
      <c r="A51" s="3" t="s">
        <v>777</v>
      </c>
    </row>
    <row r="52" spans="1:4">
      <c r="A52" s="4" t="s">
        <v>112</v>
      </c>
      <c r="C52" s="5" t="n">
        <v>14700</v>
      </c>
    </row>
    <row r="53" spans="1:4">
      <c r="A53" s="4" t="s">
        <v>584</v>
      </c>
    </row>
    <row r="54" spans="1:4">
      <c r="A54" s="3" t="s">
        <v>777</v>
      </c>
    </row>
    <row r="55" spans="1:4">
      <c r="A55" s="4" t="s">
        <v>112</v>
      </c>
      <c r="C55" s="5" t="n">
        <v>21798</v>
      </c>
    </row>
    <row r="56" spans="1:4">
      <c r="A56" s="4" t="s">
        <v>588</v>
      </c>
      <c r="C56" s="5" t="n">
        <v>353877</v>
      </c>
    </row>
    <row r="57" spans="1:4">
      <c r="A57" s="4" t="s">
        <v>807</v>
      </c>
    </row>
    <row r="58" spans="1:4">
      <c r="A58" s="3" t="s">
        <v>777</v>
      </c>
    </row>
    <row r="59" spans="1:4">
      <c r="A59" s="4" t="s">
        <v>112</v>
      </c>
      <c r="C59" s="5" t="n">
        <v>21182</v>
      </c>
    </row>
    <row r="60" spans="1:4">
      <c r="A60" s="4" t="s">
        <v>588</v>
      </c>
      <c r="C60" s="7" t="n">
        <v>3496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5"/>
    <col customWidth="1" max="16" min="16" width="15"/>
    <col customWidth="1" max="17" min="17" width="16"/>
    <col customWidth="1" max="18" min="18" width="16"/>
    <col customWidth="1" max="19" min="19" width="14"/>
    <col customWidth="1" max="20" min="20" width="14"/>
  </cols>
  <sheetData>
    <row r="1" spans="1:20">
      <c r="A1" s="1" t="s">
        <v>808</v>
      </c>
      <c r="B1" s="2" t="s">
        <v>809</v>
      </c>
      <c r="C1" s="2" t="s">
        <v>810</v>
      </c>
      <c r="D1" s="2" t="s">
        <v>811</v>
      </c>
      <c r="E1" s="2" t="s">
        <v>469</v>
      </c>
      <c r="F1" s="2" t="s">
        <v>812</v>
      </c>
      <c r="G1" s="2" t="s">
        <v>813</v>
      </c>
      <c r="H1" s="2" t="s">
        <v>814</v>
      </c>
      <c r="I1" s="2" t="s">
        <v>815</v>
      </c>
      <c r="J1" s="2" t="s">
        <v>816</v>
      </c>
      <c r="K1" s="2" t="s">
        <v>776</v>
      </c>
      <c r="L1" s="2" t="s">
        <v>2</v>
      </c>
      <c r="M1" s="2" t="s">
        <v>30</v>
      </c>
      <c r="N1" s="2" t="s">
        <v>817</v>
      </c>
      <c r="O1" s="2" t="s">
        <v>2</v>
      </c>
      <c r="P1" s="2" t="s">
        <v>30</v>
      </c>
      <c r="Q1" s="2" t="s">
        <v>31</v>
      </c>
      <c r="R1" s="2" t="s">
        <v>818</v>
      </c>
      <c r="S1" s="2" t="s">
        <v>819</v>
      </c>
      <c r="T1" s="2" t="s">
        <v>820</v>
      </c>
    </row>
    <row r="2" spans="1:20">
      <c r="A2" s="3" t="s">
        <v>777</v>
      </c>
    </row>
    <row r="3" spans="1:20">
      <c r="A3" s="4" t="s">
        <v>778</v>
      </c>
      <c r="L3" s="7" t="n">
        <v>3642516000</v>
      </c>
      <c r="M3" s="7" t="n">
        <v>4003939000</v>
      </c>
      <c r="O3" s="7" t="n">
        <v>3642516000</v>
      </c>
      <c r="P3" s="7" t="n">
        <v>4003939000</v>
      </c>
    </row>
    <row r="4" spans="1:20">
      <c r="A4" s="4" t="s">
        <v>821</v>
      </c>
      <c r="L4" s="5" t="n">
        <v>-78600000</v>
      </c>
      <c r="O4" s="5" t="n">
        <v>-81099000</v>
      </c>
      <c r="P4" s="5" t="n">
        <v>-1079000</v>
      </c>
      <c r="Q4" s="7" t="n">
        <v>-16156000</v>
      </c>
    </row>
    <row r="5" spans="1:20">
      <c r="A5" s="4" t="s">
        <v>822</v>
      </c>
      <c r="G5" s="7" t="n">
        <v>5</v>
      </c>
    </row>
    <row r="6" spans="1:20">
      <c r="A6" s="4" t="s">
        <v>823</v>
      </c>
      <c r="L6" s="5" t="n">
        <v>3526729000</v>
      </c>
      <c r="O6" s="5" t="n">
        <v>3526729000</v>
      </c>
    </row>
    <row r="7" spans="1:20">
      <c r="A7" s="4" t="s">
        <v>824</v>
      </c>
      <c r="C7" s="7" t="n">
        <v>75000000</v>
      </c>
    </row>
    <row r="8" spans="1:20">
      <c r="A8" s="4" t="s">
        <v>825</v>
      </c>
    </row>
    <row r="9" spans="1:20">
      <c r="A9" s="3" t="s">
        <v>777</v>
      </c>
    </row>
    <row r="10" spans="1:20">
      <c r="A10" s="4" t="s">
        <v>824</v>
      </c>
      <c r="C10" s="7" t="n">
        <v>75000000</v>
      </c>
    </row>
    <row r="11" spans="1:20">
      <c r="A11" s="4" t="s">
        <v>826</v>
      </c>
      <c r="C11" s="4" t="s">
        <v>827</v>
      </c>
    </row>
    <row r="12" spans="1:20">
      <c r="A12" s="4" t="s">
        <v>828</v>
      </c>
    </row>
    <row r="13" spans="1:20">
      <c r="A13" s="3" t="s">
        <v>777</v>
      </c>
    </row>
    <row r="14" spans="1:20">
      <c r="A14" s="4" t="s">
        <v>821</v>
      </c>
      <c r="M14" s="5" t="n">
        <v>-1100000</v>
      </c>
      <c r="O14" s="5" t="n">
        <v>-1100000</v>
      </c>
      <c r="P14" s="5" t="n">
        <v>-1100000</v>
      </c>
      <c r="Q14" s="5" t="n">
        <v>-1300000</v>
      </c>
    </row>
    <row r="15" spans="1:20">
      <c r="A15" s="4" t="s">
        <v>829</v>
      </c>
    </row>
    <row r="16" spans="1:20">
      <c r="A16" s="3" t="s">
        <v>777</v>
      </c>
    </row>
    <row r="17" spans="1:20">
      <c r="A17" s="4" t="s">
        <v>821</v>
      </c>
      <c r="O17" s="5" t="n">
        <v>-4500000</v>
      </c>
    </row>
    <row r="18" spans="1:20">
      <c r="A18" s="4" t="s">
        <v>785</v>
      </c>
    </row>
    <row r="19" spans="1:20">
      <c r="A19" s="3" t="s">
        <v>777</v>
      </c>
    </row>
    <row r="20" spans="1:20">
      <c r="A20" s="4" t="s">
        <v>821</v>
      </c>
      <c r="Q20" s="5" t="n">
        <v>-12000000</v>
      </c>
    </row>
    <row r="21" spans="1:20">
      <c r="A21" s="4" t="s">
        <v>785</v>
      </c>
    </row>
    <row r="22" spans="1:20">
      <c r="A22" s="3" t="s">
        <v>777</v>
      </c>
    </row>
    <row r="23" spans="1:20">
      <c r="A23" s="4" t="s">
        <v>778</v>
      </c>
      <c r="L23" s="5" t="n">
        <v>1616729000</v>
      </c>
      <c r="M23" s="5" t="n">
        <v>2078009000</v>
      </c>
      <c r="O23" s="5" t="n">
        <v>1616729000</v>
      </c>
      <c r="P23" s="5" t="n">
        <v>2078009000</v>
      </c>
    </row>
    <row r="24" spans="1:20">
      <c r="A24" s="4" t="s">
        <v>798</v>
      </c>
    </row>
    <row r="25" spans="1:20">
      <c r="A25" s="3" t="s">
        <v>777</v>
      </c>
    </row>
    <row r="26" spans="1:20">
      <c r="A26" s="4" t="s">
        <v>778</v>
      </c>
      <c r="L26" s="5" t="n">
        <v>350000000</v>
      </c>
      <c r="M26" s="5" t="n">
        <v>0</v>
      </c>
      <c r="O26" s="5" t="n">
        <v>350000000</v>
      </c>
      <c r="P26" s="5" t="n">
        <v>0</v>
      </c>
    </row>
    <row r="27" spans="1:20">
      <c r="A27" s="4" t="s">
        <v>830</v>
      </c>
      <c r="C27" s="7" t="n">
        <v>350000000</v>
      </c>
    </row>
    <row r="28" spans="1:20">
      <c r="A28" s="4" t="s">
        <v>831</v>
      </c>
      <c r="C28" s="4" t="s">
        <v>525</v>
      </c>
    </row>
    <row r="29" spans="1:20">
      <c r="A29" s="4" t="s">
        <v>832</v>
      </c>
      <c r="L29" s="5" t="n">
        <v>50000000</v>
      </c>
    </row>
    <row r="30" spans="1:20">
      <c r="A30" s="4" t="s">
        <v>833</v>
      </c>
    </row>
    <row r="31" spans="1:20">
      <c r="A31" s="3" t="s">
        <v>777</v>
      </c>
    </row>
    <row r="32" spans="1:20">
      <c r="A32" s="4" t="s">
        <v>834</v>
      </c>
      <c r="C32" s="4" t="s">
        <v>835</v>
      </c>
    </row>
    <row r="33" spans="1:20">
      <c r="A33" s="4" t="s">
        <v>836</v>
      </c>
    </row>
    <row r="34" spans="1:20">
      <c r="A34" s="3" t="s">
        <v>777</v>
      </c>
    </row>
    <row r="35" spans="1:20">
      <c r="A35" s="4" t="s">
        <v>834</v>
      </c>
      <c r="C35" s="4" t="s">
        <v>837</v>
      </c>
    </row>
    <row r="36" spans="1:20">
      <c r="A36" s="4" t="s">
        <v>838</v>
      </c>
      <c r="C36" s="4" t="s">
        <v>839</v>
      </c>
    </row>
    <row r="37" spans="1:20">
      <c r="A37" s="4" t="s">
        <v>840</v>
      </c>
    </row>
    <row r="38" spans="1:20">
      <c r="A38" s="3" t="s">
        <v>777</v>
      </c>
    </row>
    <row r="39" spans="1:20">
      <c r="A39" s="4" t="s">
        <v>832</v>
      </c>
      <c r="L39" s="5" t="n">
        <v>150000000</v>
      </c>
    </row>
    <row r="40" spans="1:20">
      <c r="A40" s="4" t="s">
        <v>841</v>
      </c>
      <c r="B40" s="4" t="s">
        <v>601</v>
      </c>
    </row>
    <row r="41" spans="1:20">
      <c r="A41" s="4" t="s">
        <v>791</v>
      </c>
    </row>
    <row r="42" spans="1:20">
      <c r="A42" s="3" t="s">
        <v>777</v>
      </c>
    </row>
    <row r="43" spans="1:20">
      <c r="A43" s="4" t="s">
        <v>778</v>
      </c>
      <c r="L43" s="5" t="n">
        <v>0</v>
      </c>
      <c r="M43" s="5" t="n">
        <v>950000000</v>
      </c>
      <c r="O43" s="5" t="n">
        <v>0</v>
      </c>
      <c r="P43" s="5" t="n">
        <v>950000000</v>
      </c>
    </row>
    <row r="44" spans="1:20">
      <c r="A44" s="4" t="s">
        <v>821</v>
      </c>
      <c r="O44" s="5" t="n">
        <v>-72300000</v>
      </c>
    </row>
    <row r="45" spans="1:20">
      <c r="A45" s="4" t="s">
        <v>842</v>
      </c>
      <c r="J45" s="7" t="n">
        <v>150000000</v>
      </c>
      <c r="K45" s="7" t="n">
        <v>800000000</v>
      </c>
    </row>
    <row r="46" spans="1:20">
      <c r="A46" s="4" t="s">
        <v>843</v>
      </c>
      <c r="J46" s="4" t="s">
        <v>844</v>
      </c>
      <c r="K46" s="4" t="s">
        <v>844</v>
      </c>
      <c r="S46" s="4" t="s">
        <v>845</v>
      </c>
      <c r="T46" s="4" t="s">
        <v>844</v>
      </c>
    </row>
    <row r="47" spans="1:20">
      <c r="A47" s="4" t="s">
        <v>846</v>
      </c>
      <c r="J47" s="4" t="s">
        <v>847</v>
      </c>
      <c r="K47" s="4" t="s">
        <v>848</v>
      </c>
    </row>
    <row r="48" spans="1:20">
      <c r="A48" s="4" t="s">
        <v>823</v>
      </c>
      <c r="B48" s="7" t="n">
        <v>950000000</v>
      </c>
    </row>
    <row r="49" spans="1:20">
      <c r="A49" s="4" t="s">
        <v>849</v>
      </c>
      <c r="B49" s="7" t="n">
        <v>50700000</v>
      </c>
      <c r="O49" s="5" t="n">
        <v>50700000</v>
      </c>
    </row>
    <row r="50" spans="1:20">
      <c r="A50" s="4" t="s">
        <v>850</v>
      </c>
      <c r="L50" s="5" t="n">
        <v>21600000</v>
      </c>
      <c r="O50" s="5" t="n">
        <v>21600000</v>
      </c>
    </row>
    <row r="51" spans="1:20">
      <c r="A51" s="4" t="s">
        <v>794</v>
      </c>
    </row>
    <row r="52" spans="1:20">
      <c r="A52" s="3" t="s">
        <v>777</v>
      </c>
    </row>
    <row r="53" spans="1:20">
      <c r="A53" s="4" t="s">
        <v>778</v>
      </c>
      <c r="L53" s="5" t="n">
        <v>300000000</v>
      </c>
      <c r="M53" s="5" t="n">
        <v>300000000</v>
      </c>
      <c r="O53" s="5" t="n">
        <v>300000000</v>
      </c>
      <c r="P53" s="5" t="n">
        <v>300000000</v>
      </c>
    </row>
    <row r="54" spans="1:20">
      <c r="A54" s="4" t="s">
        <v>842</v>
      </c>
      <c r="H54" s="7" t="n">
        <v>300000000</v>
      </c>
    </row>
    <row r="55" spans="1:20">
      <c r="A55" s="4" t="s">
        <v>843</v>
      </c>
      <c r="H55" s="4" t="s">
        <v>851</v>
      </c>
      <c r="S55" s="4" t="s">
        <v>852</v>
      </c>
      <c r="T55" s="4" t="s">
        <v>851</v>
      </c>
    </row>
    <row r="56" spans="1:20">
      <c r="A56" s="4" t="s">
        <v>846</v>
      </c>
      <c r="H56" s="4" t="s">
        <v>601</v>
      </c>
    </row>
    <row r="57" spans="1:20">
      <c r="A57" s="4" t="s">
        <v>841</v>
      </c>
      <c r="B57" s="4" t="s">
        <v>601</v>
      </c>
    </row>
    <row r="58" spans="1:20">
      <c r="A58" s="4" t="s">
        <v>853</v>
      </c>
    </row>
    <row r="59" spans="1:20">
      <c r="A59" s="3" t="s">
        <v>777</v>
      </c>
    </row>
    <row r="60" spans="1:20">
      <c r="A60" s="4" t="s">
        <v>854</v>
      </c>
      <c r="N60" s="4" t="s">
        <v>855</v>
      </c>
    </row>
    <row r="61" spans="1:20">
      <c r="A61" s="4" t="s">
        <v>841</v>
      </c>
      <c r="F61" s="4" t="s">
        <v>856</v>
      </c>
    </row>
    <row r="62" spans="1:20">
      <c r="A62" s="4" t="s">
        <v>857</v>
      </c>
      <c r="E62" s="8" t="n">
        <v>1.25</v>
      </c>
      <c r="F62" s="8" t="n">
        <v>1.25</v>
      </c>
    </row>
    <row r="63" spans="1:20">
      <c r="A63" s="4" t="s">
        <v>792</v>
      </c>
    </row>
    <row r="64" spans="1:20">
      <c r="A64" s="3" t="s">
        <v>777</v>
      </c>
    </row>
    <row r="65" spans="1:20">
      <c r="A65" s="4" t="s">
        <v>778</v>
      </c>
      <c r="L65" s="5" t="n">
        <v>500000000</v>
      </c>
      <c r="M65" s="5" t="n">
        <v>0</v>
      </c>
      <c r="O65" s="5" t="n">
        <v>500000000</v>
      </c>
      <c r="P65" s="5" t="n">
        <v>0</v>
      </c>
    </row>
    <row r="66" spans="1:20">
      <c r="A66" s="4" t="s">
        <v>842</v>
      </c>
      <c r="B66" s="7" t="n">
        <v>500000000</v>
      </c>
    </row>
    <row r="67" spans="1:20">
      <c r="A67" s="4" t="s">
        <v>843</v>
      </c>
      <c r="B67" s="4" t="s">
        <v>793</v>
      </c>
    </row>
    <row r="68" spans="1:20">
      <c r="A68" s="4" t="s">
        <v>846</v>
      </c>
      <c r="B68" s="4" t="s">
        <v>601</v>
      </c>
    </row>
    <row r="69" spans="1:20">
      <c r="A69" s="4" t="s">
        <v>796</v>
      </c>
    </row>
    <row r="70" spans="1:20">
      <c r="A70" s="3" t="s">
        <v>777</v>
      </c>
    </row>
    <row r="71" spans="1:20">
      <c r="A71" s="4" t="s">
        <v>778</v>
      </c>
      <c r="L71" s="5" t="n">
        <v>700000000</v>
      </c>
      <c r="M71" s="5" t="n">
        <v>0</v>
      </c>
      <c r="O71" s="5" t="n">
        <v>700000000</v>
      </c>
      <c r="P71" s="5" t="n">
        <v>0</v>
      </c>
    </row>
    <row r="72" spans="1:20">
      <c r="A72" s="4" t="s">
        <v>842</v>
      </c>
      <c r="B72" s="7" t="n">
        <v>700000000</v>
      </c>
    </row>
    <row r="73" spans="1:20">
      <c r="A73" s="4" t="s">
        <v>843</v>
      </c>
      <c r="B73" s="4" t="s">
        <v>797</v>
      </c>
    </row>
    <row r="74" spans="1:20">
      <c r="A74" s="4" t="s">
        <v>846</v>
      </c>
      <c r="B74" s="4" t="s">
        <v>601</v>
      </c>
    </row>
    <row r="75" spans="1:20">
      <c r="A75" s="4" t="s">
        <v>858</v>
      </c>
    </row>
    <row r="76" spans="1:20">
      <c r="A76" s="3" t="s">
        <v>777</v>
      </c>
    </row>
    <row r="77" spans="1:20">
      <c r="A77" s="4" t="s">
        <v>824</v>
      </c>
      <c r="B77" s="7" t="n">
        <v>100000000</v>
      </c>
    </row>
    <row r="78" spans="1:20">
      <c r="A78" s="4" t="s">
        <v>859</v>
      </c>
      <c r="B78" s="4" t="s">
        <v>860</v>
      </c>
    </row>
    <row r="79" spans="1:20">
      <c r="A79" s="4" t="s">
        <v>826</v>
      </c>
      <c r="B79" s="4" t="s">
        <v>861</v>
      </c>
    </row>
    <row r="80" spans="1:20">
      <c r="A80" s="4" t="s">
        <v>800</v>
      </c>
    </row>
    <row r="81" spans="1:20">
      <c r="A81" s="3" t="s">
        <v>777</v>
      </c>
    </row>
    <row r="82" spans="1:20">
      <c r="A82" s="4" t="s">
        <v>778</v>
      </c>
      <c r="K82" s="7" t="n">
        <v>573500000</v>
      </c>
    </row>
    <row r="83" spans="1:20">
      <c r="A83" s="4" t="s">
        <v>801</v>
      </c>
    </row>
    <row r="84" spans="1:20">
      <c r="A84" s="3" t="s">
        <v>777</v>
      </c>
    </row>
    <row r="85" spans="1:20">
      <c r="A85" s="4" t="s">
        <v>778</v>
      </c>
      <c r="L85" s="5" t="n">
        <v>0</v>
      </c>
      <c r="M85" s="5" t="n">
        <v>552000000</v>
      </c>
      <c r="O85" s="5" t="n">
        <v>0</v>
      </c>
      <c r="P85" s="7" t="n">
        <v>552000000</v>
      </c>
    </row>
    <row r="86" spans="1:20">
      <c r="A86" s="4" t="s">
        <v>862</v>
      </c>
      <c r="N86" s="4" t="s">
        <v>827</v>
      </c>
    </row>
    <row r="87" spans="1:20">
      <c r="A87" s="4" t="s">
        <v>863</v>
      </c>
      <c r="N87" s="4" t="s">
        <v>835</v>
      </c>
      <c r="P87" s="4" t="s">
        <v>864</v>
      </c>
    </row>
    <row r="88" spans="1:20">
      <c r="A88" s="4" t="s">
        <v>865</v>
      </c>
      <c r="D88" s="4" t="s">
        <v>601</v>
      </c>
    </row>
    <row r="89" spans="1:20">
      <c r="A89" s="4" t="s">
        <v>866</v>
      </c>
      <c r="D89" s="4" t="s">
        <v>867</v>
      </c>
    </row>
    <row r="90" spans="1:20">
      <c r="A90" s="4" t="s">
        <v>868</v>
      </c>
    </row>
    <row r="91" spans="1:20">
      <c r="A91" s="3" t="s">
        <v>777</v>
      </c>
    </row>
    <row r="92" spans="1:20">
      <c r="A92" s="4" t="s">
        <v>834</v>
      </c>
      <c r="I92" s="4" t="s">
        <v>869</v>
      </c>
    </row>
    <row r="93" spans="1:20">
      <c r="A93" s="4" t="s">
        <v>870</v>
      </c>
    </row>
    <row r="94" spans="1:20">
      <c r="A94" s="3" t="s">
        <v>777</v>
      </c>
    </row>
    <row r="95" spans="1:20">
      <c r="A95" s="4" t="s">
        <v>834</v>
      </c>
      <c r="I95" s="4" t="s">
        <v>835</v>
      </c>
    </row>
    <row r="96" spans="1:20">
      <c r="A96" s="4" t="s">
        <v>871</v>
      </c>
    </row>
    <row r="97" spans="1:20">
      <c r="A97" s="3" t="s">
        <v>777</v>
      </c>
    </row>
    <row r="98" spans="1:20">
      <c r="A98" s="4" t="s">
        <v>834</v>
      </c>
      <c r="I98" s="4" t="s">
        <v>872</v>
      </c>
    </row>
    <row r="99" spans="1:20">
      <c r="A99" s="4" t="s">
        <v>873</v>
      </c>
    </row>
    <row r="100" spans="1:20">
      <c r="A100" s="3" t="s">
        <v>777</v>
      </c>
    </row>
    <row r="101" spans="1:20">
      <c r="A101" s="4" t="s">
        <v>834</v>
      </c>
      <c r="I101" s="4" t="s">
        <v>837</v>
      </c>
    </row>
    <row r="102" spans="1:20">
      <c r="A102" s="4" t="s">
        <v>874</v>
      </c>
    </row>
    <row r="103" spans="1:20">
      <c r="A103" s="3" t="s">
        <v>777</v>
      </c>
    </row>
    <row r="104" spans="1:20">
      <c r="A104" s="4" t="s">
        <v>830</v>
      </c>
      <c r="K104" s="7" t="n">
        <v>550000000</v>
      </c>
      <c r="Q104" s="7" t="n">
        <v>725000000</v>
      </c>
    </row>
    <row r="105" spans="1:20">
      <c r="A105" s="4" t="s">
        <v>875</v>
      </c>
      <c r="O105" s="5" t="n">
        <v>105000000</v>
      </c>
      <c r="P105" s="7" t="n">
        <v>100000000</v>
      </c>
    </row>
    <row r="106" spans="1:20">
      <c r="A106" s="4" t="s">
        <v>876</v>
      </c>
      <c r="D106" s="7" t="n">
        <v>250000000</v>
      </c>
    </row>
    <row r="107" spans="1:20">
      <c r="A107" s="4" t="s">
        <v>802</v>
      </c>
    </row>
    <row r="108" spans="1:20">
      <c r="A108" s="3" t="s">
        <v>777</v>
      </c>
    </row>
    <row r="109" spans="1:20">
      <c r="A109" s="4" t="s">
        <v>778</v>
      </c>
      <c r="L109" s="5" t="n">
        <v>60000000</v>
      </c>
      <c r="M109" s="7" t="n">
        <v>0</v>
      </c>
      <c r="O109" s="5" t="n">
        <v>60000000</v>
      </c>
      <c r="P109" s="7" t="n">
        <v>0</v>
      </c>
    </row>
    <row r="110" spans="1:20">
      <c r="A110" s="4" t="s">
        <v>830</v>
      </c>
      <c r="D110" s="5" t="n">
        <v>450000000</v>
      </c>
    </row>
    <row r="111" spans="1:20">
      <c r="A111" s="4" t="s">
        <v>876</v>
      </c>
      <c r="B111" s="7" t="n">
        <v>150000000</v>
      </c>
      <c r="C111" s="7" t="n">
        <v>50000000</v>
      </c>
      <c r="D111" s="5" t="n">
        <v>277000000</v>
      </c>
      <c r="L111" s="5" t="n">
        <v>205000000</v>
      </c>
    </row>
    <row r="112" spans="1:20">
      <c r="A112" s="4" t="s">
        <v>877</v>
      </c>
      <c r="D112" s="5" t="n">
        <v>27000000</v>
      </c>
    </row>
    <row r="113" spans="1:20">
      <c r="A113" s="4" t="s">
        <v>878</v>
      </c>
      <c r="D113" s="7" t="n">
        <v>250000000</v>
      </c>
    </row>
    <row r="114" spans="1:20">
      <c r="A114" s="4" t="s">
        <v>831</v>
      </c>
      <c r="D114" s="4" t="s">
        <v>686</v>
      </c>
    </row>
    <row r="115" spans="1:20">
      <c r="A115" s="4" t="s">
        <v>879</v>
      </c>
      <c r="L115" s="7" t="n">
        <v>15000000</v>
      </c>
      <c r="O115" s="7" t="n">
        <v>15000000</v>
      </c>
    </row>
    <row r="116" spans="1:20">
      <c r="A116" s="4" t="s">
        <v>880</v>
      </c>
    </row>
    <row r="117" spans="1:20">
      <c r="A117" s="3" t="s">
        <v>777</v>
      </c>
    </row>
    <row r="118" spans="1:20">
      <c r="A118" s="4" t="s">
        <v>830</v>
      </c>
      <c r="R118" s="7" t="n">
        <v>600000000</v>
      </c>
    </row>
    <row r="119" spans="1:20">
      <c r="A119" s="4" t="s">
        <v>881</v>
      </c>
    </row>
    <row r="120" spans="1:20">
      <c r="A120" s="3" t="s">
        <v>777</v>
      </c>
    </row>
    <row r="121" spans="1:20">
      <c r="A121" s="4" t="s">
        <v>834</v>
      </c>
      <c r="D121" s="4" t="s">
        <v>869</v>
      </c>
    </row>
    <row r="122" spans="1:20">
      <c r="A122" s="4" t="s">
        <v>882</v>
      </c>
    </row>
    <row r="123" spans="1:20">
      <c r="A123" s="3" t="s">
        <v>777</v>
      </c>
    </row>
    <row r="124" spans="1:20">
      <c r="A124" s="4" t="s">
        <v>834</v>
      </c>
      <c r="D124" s="4" t="s">
        <v>883</v>
      </c>
    </row>
    <row r="125" spans="1:20">
      <c r="A125" s="4" t="s">
        <v>884</v>
      </c>
    </row>
    <row r="126" spans="1:20">
      <c r="A126" s="3" t="s">
        <v>777</v>
      </c>
    </row>
    <row r="127" spans="1:20">
      <c r="A127" s="4" t="s">
        <v>834</v>
      </c>
      <c r="D127" s="4" t="s">
        <v>872</v>
      </c>
    </row>
    <row r="128" spans="1:20">
      <c r="A128" s="4" t="s">
        <v>885</v>
      </c>
    </row>
    <row r="129" spans="1:20">
      <c r="A129" s="3" t="s">
        <v>777</v>
      </c>
    </row>
    <row r="130" spans="1:20">
      <c r="A130" s="4" t="s">
        <v>834</v>
      </c>
      <c r="D130" s="4" t="s">
        <v>855</v>
      </c>
    </row>
    <row r="131" spans="1:20">
      <c r="A131" s="4" t="s">
        <v>886</v>
      </c>
    </row>
    <row r="132" spans="1:20">
      <c r="A132" s="3" t="s">
        <v>777</v>
      </c>
    </row>
    <row r="133" spans="1:20">
      <c r="A133" s="4" t="s">
        <v>887</v>
      </c>
      <c r="L133" s="4" t="s">
        <v>888</v>
      </c>
    </row>
    <row r="134" spans="1:20">
      <c r="A134" s="4" t="s">
        <v>889</v>
      </c>
    </row>
    <row r="135" spans="1:20">
      <c r="A135" s="3" t="s">
        <v>777</v>
      </c>
    </row>
    <row r="136" spans="1:20">
      <c r="A136" s="4" t="s">
        <v>887</v>
      </c>
      <c r="D136" s="4" t="s">
        <v>890</v>
      </c>
    </row>
    <row r="137" spans="1:20">
      <c r="A137" s="4" t="s">
        <v>891</v>
      </c>
    </row>
    <row r="138" spans="1:20">
      <c r="A138" s="3" t="s">
        <v>777</v>
      </c>
    </row>
    <row r="139" spans="1:20">
      <c r="A139" s="4" t="s">
        <v>887</v>
      </c>
      <c r="D139" s="4" t="s">
        <v>888</v>
      </c>
    </row>
    <row r="140" spans="1:20">
      <c r="A140" s="4" t="s">
        <v>892</v>
      </c>
    </row>
    <row r="141" spans="1:20">
      <c r="A141" s="3" t="s">
        <v>777</v>
      </c>
    </row>
    <row r="142" spans="1:20">
      <c r="A142" s="4" t="s">
        <v>893</v>
      </c>
      <c r="E142" s="4" t="s">
        <v>601</v>
      </c>
    </row>
    <row r="143" spans="1:20">
      <c r="A143" s="4" t="s">
        <v>894</v>
      </c>
    </row>
    <row r="144" spans="1:20">
      <c r="A144" s="3" t="s">
        <v>777</v>
      </c>
    </row>
    <row r="145" spans="1:20">
      <c r="A145" s="4" t="s">
        <v>834</v>
      </c>
      <c r="E145" s="4" t="s">
        <v>855</v>
      </c>
    </row>
    <row r="146" spans="1:20">
      <c r="A146" s="4" t="s">
        <v>895</v>
      </c>
    </row>
    <row r="147" spans="1:20">
      <c r="A147" s="3" t="s">
        <v>777</v>
      </c>
    </row>
    <row r="148" spans="1:20">
      <c r="A148" s="4" t="s">
        <v>841</v>
      </c>
      <c r="B148" s="4" t="s">
        <v>856</v>
      </c>
    </row>
    <row r="149" spans="1:20">
      <c r="A149" s="4" t="s">
        <v>896</v>
      </c>
    </row>
    <row r="150" spans="1:20">
      <c r="A150" s="3" t="s">
        <v>777</v>
      </c>
    </row>
    <row r="151" spans="1:20">
      <c r="A151" s="4" t="s">
        <v>830</v>
      </c>
      <c r="E151" s="7" t="n">
        <v>500000000</v>
      </c>
    </row>
    <row r="152" spans="1:20">
      <c r="A152" s="4" t="s">
        <v>831</v>
      </c>
      <c r="E152" s="4" t="s">
        <v>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0</v>
      </c>
      <c r="D2" s="2" t="s">
        <v>31</v>
      </c>
    </row>
    <row r="3" spans="1:4">
      <c r="A3" s="3" t="s">
        <v>196</v>
      </c>
    </row>
    <row r="4" spans="1:4">
      <c r="A4" s="4" t="s">
        <v>57</v>
      </c>
      <c r="B4" s="7" t="n">
        <v>-232864000</v>
      </c>
      <c r="C4" s="7" t="n">
        <v>-241507000</v>
      </c>
      <c r="D4" s="7" t="n">
        <v>-208135000</v>
      </c>
    </row>
    <row r="5" spans="1:4">
      <c r="A5" s="3" t="s">
        <v>197</v>
      </c>
    </row>
    <row r="6" spans="1:4">
      <c r="A6" s="4" t="s">
        <v>44</v>
      </c>
      <c r="B6" s="5" t="n">
        <v>246720000</v>
      </c>
      <c r="C6" s="5" t="n">
        <v>243365000</v>
      </c>
      <c r="D6" s="5" t="n">
        <v>161310000</v>
      </c>
    </row>
    <row r="7" spans="1:4">
      <c r="A7" s="4" t="s">
        <v>198</v>
      </c>
      <c r="B7" s="5" t="n">
        <v>39576000</v>
      </c>
      <c r="C7" s="5" t="n">
        <v>40219000</v>
      </c>
      <c r="D7" s="5" t="n">
        <v>5304000</v>
      </c>
    </row>
    <row r="8" spans="1:4">
      <c r="A8" s="4" t="s">
        <v>49</v>
      </c>
      <c r="B8" s="5" t="n">
        <v>81099000</v>
      </c>
      <c r="C8" s="5" t="n">
        <v>1079000</v>
      </c>
      <c r="D8" s="5" t="n">
        <v>16156000</v>
      </c>
    </row>
    <row r="9" spans="1:4">
      <c r="A9" s="4" t="s">
        <v>50</v>
      </c>
      <c r="B9" s="5" t="n">
        <v>-37116000</v>
      </c>
      <c r="C9" s="5" t="n">
        <v>0</v>
      </c>
      <c r="D9" s="5" t="n">
        <v>0</v>
      </c>
    </row>
    <row r="10" spans="1:4">
      <c r="A10" s="4" t="s">
        <v>42</v>
      </c>
      <c r="B10" s="5" t="n">
        <v>0</v>
      </c>
      <c r="C10" s="5" t="n">
        <v>55874000</v>
      </c>
      <c r="D10" s="5" t="n">
        <v>0</v>
      </c>
    </row>
    <row r="11" spans="1:4">
      <c r="A11" s="4" t="s">
        <v>43</v>
      </c>
      <c r="B11" s="5" t="n">
        <v>1429000</v>
      </c>
      <c r="C11" s="5" t="n">
        <v>18951000</v>
      </c>
      <c r="D11" s="5" t="n">
        <v>0</v>
      </c>
    </row>
    <row r="12" spans="1:4">
      <c r="A12" s="4" t="s">
        <v>199</v>
      </c>
      <c r="B12" s="5" t="n">
        <v>23729000</v>
      </c>
      <c r="C12" s="5" t="n">
        <v>24160000</v>
      </c>
      <c r="D12" s="5" t="n">
        <v>27028000</v>
      </c>
    </row>
    <row r="13" spans="1:4">
      <c r="A13" s="4" t="s">
        <v>200</v>
      </c>
      <c r="B13" s="5" t="n">
        <v>2425000</v>
      </c>
      <c r="C13" s="5" t="n">
        <v>24209000</v>
      </c>
      <c r="D13" s="5" t="n">
        <v>0</v>
      </c>
    </row>
    <row r="14" spans="1:4">
      <c r="A14" s="4" t="s">
        <v>201</v>
      </c>
      <c r="B14" s="5" t="n">
        <v>6847000</v>
      </c>
      <c r="C14" s="5" t="n">
        <v>11773000</v>
      </c>
      <c r="D14" s="5" t="n">
        <v>1413000</v>
      </c>
    </row>
    <row r="15" spans="1:4">
      <c r="A15" s="4" t="s">
        <v>202</v>
      </c>
      <c r="B15" s="5" t="n">
        <v>-18238000</v>
      </c>
      <c r="C15" s="5" t="n">
        <v>-16527000</v>
      </c>
      <c r="D15" s="5" t="n">
        <v>-9909000</v>
      </c>
    </row>
    <row r="16" spans="1:4">
      <c r="A16" s="4" t="s">
        <v>203</v>
      </c>
      <c r="B16" s="5" t="n">
        <v>16778000</v>
      </c>
      <c r="C16" s="5" t="n">
        <v>6059000</v>
      </c>
      <c r="D16" s="5" t="n">
        <v>13125000</v>
      </c>
    </row>
    <row r="17" spans="1:4">
      <c r="A17" s="4" t="s">
        <v>204</v>
      </c>
      <c r="B17" s="5" t="n">
        <v>-5583000</v>
      </c>
      <c r="C17" s="5" t="n">
        <v>15795000</v>
      </c>
      <c r="D17" s="5" t="n">
        <v>22343000</v>
      </c>
    </row>
    <row r="18" spans="1:4">
      <c r="A18" s="4" t="s">
        <v>41</v>
      </c>
      <c r="B18" s="5" t="n">
        <v>0</v>
      </c>
      <c r="C18" s="5" t="n">
        <v>0</v>
      </c>
      <c r="D18" s="5" t="n">
        <v>45380000</v>
      </c>
    </row>
    <row r="19" spans="1:4">
      <c r="A19" s="4" t="s">
        <v>52</v>
      </c>
      <c r="B19" s="5" t="n">
        <v>1759000</v>
      </c>
      <c r="C19" s="5" t="n">
        <v>3336000</v>
      </c>
      <c r="D19" s="5" t="n">
        <v>16079000</v>
      </c>
    </row>
    <row r="20" spans="1:4">
      <c r="A20" s="4" t="s">
        <v>205</v>
      </c>
      <c r="B20" s="5" t="n">
        <v>-23350000</v>
      </c>
      <c r="C20" s="5" t="n">
        <v>375000</v>
      </c>
      <c r="D20" s="5" t="n">
        <v>-13497000</v>
      </c>
    </row>
    <row r="21" spans="1:4">
      <c r="A21" s="4" t="s">
        <v>206</v>
      </c>
      <c r="B21" s="5" t="n">
        <v>-1166000</v>
      </c>
      <c r="C21" s="5" t="n">
        <v>2542000</v>
      </c>
      <c r="D21" s="5" t="n">
        <v>9395000</v>
      </c>
    </row>
    <row r="22" spans="1:4">
      <c r="A22" s="3" t="s">
        <v>207</v>
      </c>
    </row>
    <row r="23" spans="1:4">
      <c r="A23" s="4" t="s">
        <v>208</v>
      </c>
      <c r="B23" s="5" t="n">
        <v>-2939000</v>
      </c>
      <c r="C23" s="5" t="n">
        <v>3112000</v>
      </c>
      <c r="D23" s="5" t="n">
        <v>-11272000</v>
      </c>
    </row>
    <row r="24" spans="1:4">
      <c r="A24" s="4" t="s">
        <v>98</v>
      </c>
      <c r="B24" s="5" t="n">
        <v>803000</v>
      </c>
      <c r="C24" s="5" t="n">
        <v>-8585000</v>
      </c>
      <c r="D24" s="5" t="n">
        <v>12189000</v>
      </c>
    </row>
    <row r="25" spans="1:4">
      <c r="A25" s="4" t="s">
        <v>109</v>
      </c>
      <c r="B25" s="5" t="n">
        <v>-42736000</v>
      </c>
      <c r="C25" s="5" t="n">
        <v>-1156000</v>
      </c>
      <c r="D25" s="5" t="n">
        <v>19887000</v>
      </c>
    </row>
    <row r="26" spans="1:4">
      <c r="A26" s="4" t="s">
        <v>111</v>
      </c>
      <c r="B26" s="5" t="n">
        <v>3968000</v>
      </c>
      <c r="C26" s="5" t="n">
        <v>0</v>
      </c>
      <c r="D26" s="5" t="n">
        <v>0</v>
      </c>
    </row>
    <row r="27" spans="1:4">
      <c r="A27" s="4" t="s">
        <v>110</v>
      </c>
      <c r="B27" s="5" t="n">
        <v>199000</v>
      </c>
      <c r="C27" s="5" t="n">
        <v>4803000</v>
      </c>
      <c r="D27" s="5" t="n">
        <v>19383000</v>
      </c>
    </row>
    <row r="28" spans="1:4">
      <c r="A28" s="4" t="s">
        <v>206</v>
      </c>
      <c r="B28" s="5" t="n">
        <v>5857000</v>
      </c>
      <c r="C28" s="5" t="n">
        <v>3932000</v>
      </c>
      <c r="D28" s="5" t="n">
        <v>-1919000</v>
      </c>
    </row>
    <row r="29" spans="1:4">
      <c r="A29" s="4" t="s">
        <v>209</v>
      </c>
      <c r="B29" s="5" t="n">
        <v>67197000</v>
      </c>
      <c r="C29" s="5" t="n">
        <v>191809000</v>
      </c>
      <c r="D29" s="5" t="n">
        <v>124260000</v>
      </c>
    </row>
    <row r="30" spans="1:4">
      <c r="A30" s="3" t="s">
        <v>210</v>
      </c>
    </row>
    <row r="31" spans="1:4">
      <c r="A31" s="4" t="s">
        <v>211</v>
      </c>
      <c r="B31" s="5" t="n">
        <v>-8392000</v>
      </c>
      <c r="C31" s="5" t="n">
        <v>-45869000</v>
      </c>
      <c r="D31" s="5" t="n">
        <v>-647561000</v>
      </c>
    </row>
    <row r="32" spans="1:4">
      <c r="A32" s="4" t="s">
        <v>212</v>
      </c>
      <c r="B32" s="5" t="n">
        <v>183235000</v>
      </c>
      <c r="C32" s="5" t="n">
        <v>0</v>
      </c>
      <c r="D32" s="5" t="n">
        <v>0</v>
      </c>
    </row>
    <row r="33" spans="1:4">
      <c r="A33" s="4" t="s">
        <v>213</v>
      </c>
      <c r="B33" s="5" t="n">
        <v>15542000</v>
      </c>
      <c r="C33" s="5" t="n">
        <v>0</v>
      </c>
      <c r="D33" s="5" t="n">
        <v>0</v>
      </c>
    </row>
    <row r="34" spans="1:4">
      <c r="A34" s="4" t="s">
        <v>214</v>
      </c>
      <c r="B34" s="5" t="n">
        <v>10137000</v>
      </c>
      <c r="C34" s="5" t="n">
        <v>0</v>
      </c>
      <c r="D34" s="5" t="n">
        <v>0</v>
      </c>
    </row>
    <row r="35" spans="1:4">
      <c r="A35" s="4" t="s">
        <v>215</v>
      </c>
      <c r="B35" s="5" t="n">
        <v>0</v>
      </c>
      <c r="C35" s="5" t="n">
        <v>-4064000</v>
      </c>
      <c r="D35" s="5" t="n">
        <v>-2432226000</v>
      </c>
    </row>
    <row r="36" spans="1:4">
      <c r="A36" s="4" t="s">
        <v>216</v>
      </c>
      <c r="B36" s="5" t="n">
        <v>0</v>
      </c>
      <c r="C36" s="5" t="n">
        <v>0</v>
      </c>
      <c r="D36" s="5" t="n">
        <v>-26153000</v>
      </c>
    </row>
    <row r="37" spans="1:4">
      <c r="A37" s="4" t="s">
        <v>217</v>
      </c>
      <c r="B37" s="5" t="n">
        <v>5750000</v>
      </c>
      <c r="C37" s="5" t="n">
        <v>0</v>
      </c>
      <c r="D37" s="5" t="n">
        <v>-8400000</v>
      </c>
    </row>
    <row r="38" spans="1:4">
      <c r="A38" s="4" t="s">
        <v>218</v>
      </c>
      <c r="B38" s="5" t="n">
        <v>206272000</v>
      </c>
      <c r="C38" s="5" t="n">
        <v>-49933000</v>
      </c>
      <c r="D38" s="5" t="n">
        <v>-3114340000</v>
      </c>
    </row>
    <row r="39" spans="1:4">
      <c r="A39" s="3" t="s">
        <v>219</v>
      </c>
    </row>
    <row r="40" spans="1:4">
      <c r="A40" s="4" t="s">
        <v>220</v>
      </c>
      <c r="B40" s="5" t="n">
        <v>0</v>
      </c>
      <c r="C40" s="5" t="n">
        <v>0</v>
      </c>
      <c r="D40" s="5" t="n">
        <v>921610000</v>
      </c>
    </row>
    <row r="41" spans="1:4">
      <c r="A41" s="4" t="s">
        <v>221</v>
      </c>
      <c r="B41" s="5" t="n">
        <v>344650000</v>
      </c>
      <c r="C41" s="5" t="n">
        <v>0</v>
      </c>
      <c r="D41" s="5" t="n">
        <v>0</v>
      </c>
    </row>
    <row r="42" spans="1:4">
      <c r="A42" s="4" t="s">
        <v>222</v>
      </c>
      <c r="B42" s="5" t="n">
        <v>0</v>
      </c>
      <c r="C42" s="5" t="n">
        <v>0</v>
      </c>
      <c r="D42" s="5" t="n">
        <v>-573500000</v>
      </c>
    </row>
    <row r="43" spans="1:4">
      <c r="A43" s="4" t="s">
        <v>223</v>
      </c>
      <c r="B43" s="5" t="n">
        <v>0</v>
      </c>
      <c r="C43" s="5" t="n">
        <v>0</v>
      </c>
      <c r="D43" s="5" t="n">
        <v>890000000</v>
      </c>
    </row>
    <row r="44" spans="1:4">
      <c r="A44" s="4" t="s">
        <v>224</v>
      </c>
      <c r="B44" s="5" t="n">
        <v>-552000000</v>
      </c>
      <c r="C44" s="5" t="n">
        <v>-103000000</v>
      </c>
      <c r="D44" s="5" t="n">
        <v>-235000000</v>
      </c>
    </row>
    <row r="45" spans="1:4">
      <c r="A45" s="4" t="s">
        <v>225</v>
      </c>
      <c r="B45" s="5" t="n">
        <v>79835000</v>
      </c>
      <c r="C45" s="5" t="n">
        <v>86662000</v>
      </c>
      <c r="D45" s="5" t="n">
        <v>1450707000</v>
      </c>
    </row>
    <row r="46" spans="1:4">
      <c r="A46" s="4" t="s">
        <v>226</v>
      </c>
      <c r="B46" s="5" t="n">
        <v>-569463000</v>
      </c>
      <c r="C46" s="5" t="n">
        <v>-156042000</v>
      </c>
      <c r="D46" s="5" t="n">
        <v>-517600000</v>
      </c>
    </row>
    <row r="47" spans="1:4">
      <c r="A47" s="4" t="s">
        <v>227</v>
      </c>
      <c r="B47" s="5" t="n">
        <v>-50712000</v>
      </c>
      <c r="C47" s="5" t="n">
        <v>0</v>
      </c>
      <c r="D47" s="5" t="n">
        <v>-6412000</v>
      </c>
    </row>
    <row r="48" spans="1:4">
      <c r="A48" s="4" t="s">
        <v>228</v>
      </c>
      <c r="B48" s="5" t="n">
        <v>-29972000</v>
      </c>
      <c r="C48" s="5" t="n">
        <v>-17436000</v>
      </c>
      <c r="D48" s="5" t="n">
        <v>-59672000</v>
      </c>
    </row>
    <row r="49" spans="1:4">
      <c r="A49" s="4" t="s">
        <v>181</v>
      </c>
      <c r="B49" s="5" t="n">
        <v>6935000</v>
      </c>
      <c r="C49" s="5" t="n">
        <v>16685000</v>
      </c>
      <c r="D49" s="5" t="n">
        <v>349736000</v>
      </c>
    </row>
    <row r="50" spans="1:4">
      <c r="A50" s="4" t="s">
        <v>229</v>
      </c>
      <c r="B50" s="5" t="n">
        <v>0</v>
      </c>
      <c r="C50" s="5" t="n">
        <v>-486000</v>
      </c>
      <c r="D50" s="5" t="n">
        <v>-63198000</v>
      </c>
    </row>
    <row r="51" spans="1:4">
      <c r="A51" s="4" t="s">
        <v>182</v>
      </c>
      <c r="B51" s="5" t="n">
        <v>-31163000</v>
      </c>
      <c r="C51" s="5" t="n">
        <v>-23784000</v>
      </c>
      <c r="D51" s="5" t="n">
        <v>-28145000</v>
      </c>
    </row>
    <row r="52" spans="1:4">
      <c r="A52" s="4" t="s">
        <v>230</v>
      </c>
      <c r="B52" s="5" t="n">
        <v>0</v>
      </c>
      <c r="C52" s="5" t="n">
        <v>0</v>
      </c>
      <c r="D52" s="5" t="n">
        <v>-58291000</v>
      </c>
    </row>
    <row r="53" spans="1:4">
      <c r="A53" s="4" t="s">
        <v>165</v>
      </c>
      <c r="B53" s="5" t="n">
        <v>7694000</v>
      </c>
      <c r="C53" s="5" t="n">
        <v>42463000</v>
      </c>
      <c r="D53" s="5" t="n">
        <v>149936000</v>
      </c>
    </row>
    <row r="54" spans="1:4">
      <c r="A54" s="4" t="s">
        <v>111</v>
      </c>
      <c r="B54" s="5" t="n">
        <v>-8869000</v>
      </c>
      <c r="C54" s="5" t="n">
        <v>-32256000</v>
      </c>
      <c r="D54" s="5" t="n">
        <v>-138923000</v>
      </c>
    </row>
    <row r="55" spans="1:4">
      <c r="A55" s="4" t="s">
        <v>231</v>
      </c>
      <c r="B55" s="5" t="n">
        <v>-285497000</v>
      </c>
      <c r="C55" s="5" t="n">
        <v>0</v>
      </c>
      <c r="D55" s="5" t="n">
        <v>-88705000</v>
      </c>
    </row>
    <row r="56" spans="1:4">
      <c r="A56" s="4" t="s">
        <v>232</v>
      </c>
      <c r="B56" s="5" t="n">
        <v>1085000</v>
      </c>
      <c r="C56" s="5" t="n">
        <v>0</v>
      </c>
      <c r="D56" s="5" t="n">
        <v>0</v>
      </c>
    </row>
    <row r="57" spans="1:4">
      <c r="A57" s="4" t="s">
        <v>233</v>
      </c>
      <c r="B57" s="5" t="n">
        <v>-789513000</v>
      </c>
      <c r="C57" s="5" t="n">
        <v>-187194000</v>
      </c>
      <c r="D57" s="5" t="n">
        <v>3238505000</v>
      </c>
    </row>
    <row r="58" spans="1:4">
      <c r="A58" s="4" t="s">
        <v>234</v>
      </c>
      <c r="B58" s="5" t="n">
        <v>-516044000</v>
      </c>
      <c r="C58" s="5" t="n">
        <v>-45318000</v>
      </c>
      <c r="D58" s="5" t="n">
        <v>248425000</v>
      </c>
    </row>
    <row r="59" spans="1:4">
      <c r="A59" s="4" t="s">
        <v>235</v>
      </c>
      <c r="B59" s="5" t="n">
        <v>54806000</v>
      </c>
      <c r="C59" s="5" t="n">
        <v>-54806000</v>
      </c>
      <c r="D59" s="5" t="n">
        <v>0</v>
      </c>
    </row>
    <row r="60" spans="1:4">
      <c r="A60" s="4" t="s">
        <v>236</v>
      </c>
      <c r="B60" s="5" t="n">
        <v>3188000</v>
      </c>
      <c r="C60" s="5" t="n">
        <v>-10072000</v>
      </c>
      <c r="D60" s="5" t="n">
        <v>-4946000</v>
      </c>
    </row>
    <row r="61" spans="1:4">
      <c r="A61" s="4" t="s">
        <v>237</v>
      </c>
      <c r="B61" s="5" t="n">
        <v>682837000</v>
      </c>
      <c r="C61" s="5" t="n">
        <v>793033000</v>
      </c>
      <c r="D61" s="5" t="n">
        <v>549554000</v>
      </c>
    </row>
    <row r="62" spans="1:4">
      <c r="A62" s="4" t="s">
        <v>238</v>
      </c>
      <c r="B62" s="5" t="n">
        <v>224787000</v>
      </c>
      <c r="C62" s="5" t="n">
        <v>682837000</v>
      </c>
      <c r="D62" s="5" t="n">
        <v>793033000</v>
      </c>
    </row>
    <row r="63" spans="1:4">
      <c r="A63" s="3" t="s">
        <v>239</v>
      </c>
    </row>
    <row r="64" spans="1:4">
      <c r="A64" s="4" t="s">
        <v>240</v>
      </c>
      <c r="B64" s="5" t="n">
        <v>260685000</v>
      </c>
      <c r="C64" s="5" t="n">
        <v>257269000</v>
      </c>
      <c r="D64" s="5" t="n">
        <v>114452000</v>
      </c>
    </row>
    <row r="65" spans="1:4">
      <c r="A65" s="4" t="s">
        <v>241</v>
      </c>
      <c r="B65" s="5" t="n">
        <v>0</v>
      </c>
      <c r="C65" s="5" t="n">
        <v>0</v>
      </c>
      <c r="D65" s="5" t="n">
        <v>0</v>
      </c>
    </row>
    <row r="66" spans="1:4">
      <c r="A66" s="3" t="s">
        <v>242</v>
      </c>
    </row>
    <row r="67" spans="1:4">
      <c r="A67" s="4" t="s">
        <v>243</v>
      </c>
      <c r="B67" s="5" t="n">
        <v>1622000</v>
      </c>
      <c r="C67" s="5" t="n">
        <v>0</v>
      </c>
      <c r="D67" s="5" t="n">
        <v>6034000</v>
      </c>
    </row>
    <row r="68" spans="1:4">
      <c r="A68" s="4" t="s">
        <v>244</v>
      </c>
      <c r="B68" s="5" t="n">
        <v>5828000</v>
      </c>
      <c r="C68" s="5" t="n">
        <v>0</v>
      </c>
      <c r="D68" s="5" t="n">
        <v>0</v>
      </c>
    </row>
    <row r="69" spans="1:4">
      <c r="A69" s="4" t="s">
        <v>171</v>
      </c>
      <c r="B69" s="5" t="n">
        <v>15677000</v>
      </c>
      <c r="C69" s="5" t="n">
        <v>0</v>
      </c>
      <c r="D69" s="5" t="n">
        <v>0</v>
      </c>
    </row>
    <row r="70" spans="1:4">
      <c r="A70" s="4" t="s">
        <v>245</v>
      </c>
      <c r="B70" s="5" t="n">
        <v>0</v>
      </c>
      <c r="C70" s="5" t="n">
        <v>2132000</v>
      </c>
      <c r="D70" s="5" t="n">
        <v>52181000</v>
      </c>
    </row>
    <row r="71" spans="1:4">
      <c r="A71" s="4" t="s">
        <v>246</v>
      </c>
      <c r="B71" s="5" t="n">
        <v>0</v>
      </c>
      <c r="C71" s="5" t="n">
        <v>0</v>
      </c>
      <c r="D71" s="5" t="n">
        <v>5640000</v>
      </c>
    </row>
    <row r="72" spans="1:4">
      <c r="A72" s="4" t="s">
        <v>247</v>
      </c>
      <c r="B72" s="5" t="n">
        <v>8578000</v>
      </c>
      <c r="C72" s="5" t="n">
        <v>8992000</v>
      </c>
      <c r="D72" s="5" t="n">
        <v>7209000</v>
      </c>
    </row>
    <row r="73" spans="1:4">
      <c r="A73" s="4" t="s">
        <v>248</v>
      </c>
      <c r="B73" s="5" t="n">
        <v>0</v>
      </c>
      <c r="C73" s="5" t="n">
        <v>136000</v>
      </c>
      <c r="D73" s="5" t="n">
        <v>74293000</v>
      </c>
    </row>
    <row r="74" spans="1:4">
      <c r="A74" s="4" t="s">
        <v>249</v>
      </c>
      <c r="B74" s="5" t="n">
        <v>0</v>
      </c>
      <c r="C74" s="5" t="n">
        <v>0</v>
      </c>
      <c r="D74" s="5" t="n">
        <v>667384000</v>
      </c>
    </row>
    <row r="75" spans="1:4">
      <c r="A75" s="4" t="s">
        <v>250</v>
      </c>
    </row>
    <row r="76" spans="1:4">
      <c r="A76" s="3" t="s">
        <v>219</v>
      </c>
    </row>
    <row r="77" spans="1:4">
      <c r="A77" s="4" t="s">
        <v>251</v>
      </c>
      <c r="B77" s="5" t="n">
        <v>0</v>
      </c>
      <c r="C77" s="5" t="n">
        <v>0</v>
      </c>
      <c r="D77" s="5" t="n">
        <v>945962000</v>
      </c>
    </row>
    <row r="78" spans="1:4">
      <c r="A78" s="4" t="s">
        <v>252</v>
      </c>
    </row>
    <row r="79" spans="1:4">
      <c r="A79" s="3" t="s">
        <v>219</v>
      </c>
    </row>
    <row r="80" spans="1:4">
      <c r="A80" s="4" t="s">
        <v>253</v>
      </c>
      <c r="B80" s="5" t="n">
        <v>-950000000</v>
      </c>
      <c r="C80" s="5" t="n">
        <v>0</v>
      </c>
      <c r="D80" s="5" t="n">
        <v>0</v>
      </c>
    </row>
    <row r="81" spans="1:4">
      <c r="A81" s="4" t="s">
        <v>254</v>
      </c>
    </row>
    <row r="82" spans="1:4">
      <c r="A82" s="3" t="s">
        <v>219</v>
      </c>
    </row>
    <row r="83" spans="1:4">
      <c r="A83" s="4" t="s">
        <v>251</v>
      </c>
      <c r="B83" s="5" t="n">
        <v>494985000</v>
      </c>
      <c r="C83" s="5" t="n">
        <v>0</v>
      </c>
      <c r="D83" s="5" t="n">
        <v>0</v>
      </c>
    </row>
    <row r="84" spans="1:4">
      <c r="A84" s="4" t="s">
        <v>255</v>
      </c>
    </row>
    <row r="85" spans="1:4">
      <c r="A85" s="3" t="s">
        <v>219</v>
      </c>
    </row>
    <row r="86" spans="1:4">
      <c r="A86" s="4" t="s">
        <v>251</v>
      </c>
      <c r="B86" s="5" t="n">
        <v>0</v>
      </c>
      <c r="C86" s="5" t="n">
        <v>0</v>
      </c>
      <c r="D86" s="5" t="n">
        <v>300000000</v>
      </c>
    </row>
    <row r="87" spans="1:4">
      <c r="A87" s="4" t="s">
        <v>256</v>
      </c>
    </row>
    <row r="88" spans="1:4">
      <c r="A88" s="3" t="s">
        <v>219</v>
      </c>
    </row>
    <row r="89" spans="1:4">
      <c r="A89" s="4" t="s">
        <v>251</v>
      </c>
      <c r="B89" s="5" t="n">
        <v>692979000</v>
      </c>
      <c r="C89" s="5" t="n">
        <v>0</v>
      </c>
      <c r="D89" s="5" t="n">
        <v>0</v>
      </c>
    </row>
    <row r="90" spans="1:4">
      <c r="A90" s="4" t="s">
        <v>257</v>
      </c>
    </row>
    <row r="91" spans="1:4">
      <c r="A91" s="3" t="s">
        <v>219</v>
      </c>
    </row>
    <row r="92" spans="1:4">
      <c r="A92" s="4" t="s">
        <v>223</v>
      </c>
      <c r="B92" s="5" t="n">
        <v>265000000</v>
      </c>
      <c r="C92" s="5" t="n">
        <v>0</v>
      </c>
      <c r="D92" s="5" t="n">
        <v>0</v>
      </c>
    </row>
    <row r="93" spans="1:4">
      <c r="A93" s="4" t="s">
        <v>224</v>
      </c>
      <c r="B93" s="5" t="n">
        <v>-205000000</v>
      </c>
      <c r="C93" s="5" t="n">
        <v>0</v>
      </c>
      <c r="D93" s="5" t="n">
        <v>0</v>
      </c>
    </row>
    <row r="94" spans="1:4">
      <c r="A94" s="4" t="s">
        <v>258</v>
      </c>
    </row>
    <row r="95" spans="1:4">
      <c r="A95" s="3" t="s">
        <v>197</v>
      </c>
    </row>
    <row r="96" spans="1:4">
      <c r="A96" s="4" t="s">
        <v>52</v>
      </c>
      <c r="C96" s="5" t="n">
        <v>4800000</v>
      </c>
    </row>
    <row r="97" spans="1:4">
      <c r="A97" s="3" t="s">
        <v>242</v>
      </c>
    </row>
    <row r="98" spans="1:4">
      <c r="A98" s="4" t="s">
        <v>246</v>
      </c>
      <c r="B98" s="5" t="n">
        <v>0</v>
      </c>
      <c r="C98" s="5" t="n">
        <v>-7920000</v>
      </c>
      <c r="D98" s="5" t="n">
        <v>0</v>
      </c>
    </row>
    <row r="99" spans="1:4">
      <c r="A99" s="4" t="s">
        <v>247</v>
      </c>
      <c r="B99" s="7" t="n">
        <v>0</v>
      </c>
      <c r="C99" s="7" t="n">
        <v>-22204000</v>
      </c>
      <c r="D9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3"/>
    <col customWidth="1" max="5" min="5" width="21"/>
    <col customWidth="1" max="6" min="6" width="20"/>
    <col customWidth="1" max="7" min="7" width="23"/>
    <col customWidth="1" max="8" min="8" width="23"/>
    <col customWidth="1" max="9" min="9" width="23"/>
    <col customWidth="1" max="10" min="10" width="23"/>
    <col customWidth="1" max="11" min="11" width="23"/>
    <col customWidth="1" max="12" min="12" width="21"/>
    <col customWidth="1" max="13" min="13" width="17"/>
    <col customWidth="1" max="14" min="14" width="19"/>
    <col customWidth="1" max="15" min="15" width="16"/>
    <col customWidth="1" max="16" min="16" width="21"/>
  </cols>
  <sheetData>
    <row r="1" spans="1:16">
      <c r="A1" s="1" t="s">
        <v>897</v>
      </c>
      <c r="B1" s="2" t="s">
        <v>898</v>
      </c>
      <c r="C1" s="2" t="s">
        <v>899</v>
      </c>
      <c r="D1" s="2" t="s">
        <v>900</v>
      </c>
      <c r="E1" s="2" t="s">
        <v>901</v>
      </c>
      <c r="F1" s="2" t="s">
        <v>902</v>
      </c>
      <c r="G1" s="2" t="s">
        <v>903</v>
      </c>
      <c r="H1" s="2" t="s">
        <v>903</v>
      </c>
      <c r="I1" s="2" t="s">
        <v>903</v>
      </c>
      <c r="J1" s="2" t="s">
        <v>613</v>
      </c>
      <c r="K1" s="2" t="s">
        <v>657</v>
      </c>
      <c r="L1" s="2" t="s">
        <v>611</v>
      </c>
      <c r="M1" s="2" t="s">
        <v>904</v>
      </c>
      <c r="N1" s="2" t="s">
        <v>905</v>
      </c>
      <c r="O1" s="2" t="s">
        <v>658</v>
      </c>
      <c r="P1" s="2" t="s">
        <v>906</v>
      </c>
    </row>
    <row r="2" spans="1:16">
      <c r="A2" s="3" t="s">
        <v>777</v>
      </c>
    </row>
    <row r="3" spans="1:16">
      <c r="A3" s="4" t="s">
        <v>49</v>
      </c>
      <c r="G3" s="7" t="n">
        <v>78600000</v>
      </c>
      <c r="I3" s="7" t="n">
        <v>81099000</v>
      </c>
      <c r="J3" s="7" t="n">
        <v>1079000</v>
      </c>
      <c r="K3" s="7" t="n">
        <v>16156000</v>
      </c>
    </row>
    <row r="4" spans="1:16">
      <c r="A4" s="4" t="s">
        <v>576</v>
      </c>
      <c r="J4" s="9" t="n">
        <v>19.2</v>
      </c>
      <c r="K4" s="9" t="n">
        <v>573.5</v>
      </c>
    </row>
    <row r="5" spans="1:16">
      <c r="A5" s="4" t="s">
        <v>907</v>
      </c>
      <c r="J5" s="7" t="n">
        <v>1600000000</v>
      </c>
    </row>
    <row r="6" spans="1:16">
      <c r="A6" s="4" t="s">
        <v>908</v>
      </c>
      <c r="G6" s="7" t="n">
        <v>239700000</v>
      </c>
      <c r="H6" s="7" t="n">
        <v>239700000</v>
      </c>
      <c r="I6" s="5" t="n">
        <v>239700000</v>
      </c>
    </row>
    <row r="7" spans="1:16">
      <c r="A7" s="4" t="s">
        <v>909</v>
      </c>
    </row>
    <row r="8" spans="1:16">
      <c r="A8" s="3" t="s">
        <v>777</v>
      </c>
    </row>
    <row r="9" spans="1:16">
      <c r="A9" s="4" t="s">
        <v>842</v>
      </c>
      <c r="E9" s="7" t="n">
        <v>270800000</v>
      </c>
      <c r="P9" s="12" t="n">
        <v>178.6</v>
      </c>
    </row>
    <row r="10" spans="1:16">
      <c r="A10" s="4" t="s">
        <v>910</v>
      </c>
    </row>
    <row r="11" spans="1:16">
      <c r="A11" s="3" t="s">
        <v>777</v>
      </c>
    </row>
    <row r="12" spans="1:16">
      <c r="A12" s="4" t="s">
        <v>842</v>
      </c>
      <c r="E12" s="5" t="n">
        <v>475200000</v>
      </c>
      <c r="P12" s="9" t="n">
        <v>313.5</v>
      </c>
    </row>
    <row r="13" spans="1:16">
      <c r="A13" s="4" t="s">
        <v>911</v>
      </c>
    </row>
    <row r="14" spans="1:16">
      <c r="A14" s="3" t="s">
        <v>777</v>
      </c>
    </row>
    <row r="15" spans="1:16">
      <c r="A15" s="4" t="s">
        <v>842</v>
      </c>
      <c r="E15" s="7" t="n">
        <v>131900000</v>
      </c>
      <c r="P15" s="5" t="n">
        <v>87</v>
      </c>
    </row>
    <row r="16" spans="1:16">
      <c r="A16" s="4" t="s">
        <v>831</v>
      </c>
      <c r="E16" s="4" t="s">
        <v>756</v>
      </c>
    </row>
    <row r="17" spans="1:16">
      <c r="A17" s="4" t="s">
        <v>834</v>
      </c>
      <c r="E17" s="4" t="s">
        <v>912</v>
      </c>
    </row>
    <row r="18" spans="1:16">
      <c r="A18" s="4" t="s">
        <v>913</v>
      </c>
    </row>
    <row r="19" spans="1:16">
      <c r="A19" s="3" t="s">
        <v>777</v>
      </c>
    </row>
    <row r="20" spans="1:16">
      <c r="A20" s="4" t="s">
        <v>842</v>
      </c>
      <c r="E20" s="7" t="n">
        <v>343300000</v>
      </c>
      <c r="P20" s="12" t="n">
        <v>226.5</v>
      </c>
    </row>
    <row r="21" spans="1:16">
      <c r="A21" s="4" t="s">
        <v>834</v>
      </c>
      <c r="E21" s="4" t="s">
        <v>914</v>
      </c>
    </row>
    <row r="22" spans="1:16">
      <c r="A22" s="4" t="s">
        <v>915</v>
      </c>
    </row>
    <row r="23" spans="1:16">
      <c r="A23" s="3" t="s">
        <v>777</v>
      </c>
    </row>
    <row r="24" spans="1:16">
      <c r="A24" s="4" t="s">
        <v>49</v>
      </c>
      <c r="K24" s="7" t="n">
        <v>7500000</v>
      </c>
    </row>
    <row r="25" spans="1:16">
      <c r="A25" s="4" t="s">
        <v>630</v>
      </c>
    </row>
    <row r="26" spans="1:16">
      <c r="A26" s="3" t="s">
        <v>777</v>
      </c>
    </row>
    <row r="27" spans="1:16">
      <c r="A27" s="4" t="s">
        <v>830</v>
      </c>
      <c r="D27" s="7" t="n">
        <v>500000000</v>
      </c>
    </row>
    <row r="28" spans="1:16">
      <c r="A28" s="4" t="s">
        <v>576</v>
      </c>
      <c r="D28" s="9" t="n">
        <v>1104.3</v>
      </c>
      <c r="O28" s="9" t="n">
        <v>831.5</v>
      </c>
    </row>
    <row r="29" spans="1:16">
      <c r="A29" s="4" t="s">
        <v>916</v>
      </c>
    </row>
    <row r="30" spans="1:16">
      <c r="A30" s="3" t="s">
        <v>777</v>
      </c>
    </row>
    <row r="31" spans="1:16">
      <c r="A31" s="4" t="s">
        <v>834</v>
      </c>
      <c r="D31" s="4" t="s">
        <v>917</v>
      </c>
    </row>
    <row r="32" spans="1:16">
      <c r="A32" s="4" t="s">
        <v>918</v>
      </c>
    </row>
    <row r="33" spans="1:16">
      <c r="A33" s="3" t="s">
        <v>777</v>
      </c>
    </row>
    <row r="34" spans="1:16">
      <c r="A34" s="4" t="s">
        <v>834</v>
      </c>
      <c r="D34" s="4" t="s">
        <v>919</v>
      </c>
    </row>
    <row r="35" spans="1:16">
      <c r="A35" s="4" t="s">
        <v>920</v>
      </c>
    </row>
    <row r="36" spans="1:16">
      <c r="A36" s="3" t="s">
        <v>777</v>
      </c>
    </row>
    <row r="37" spans="1:16">
      <c r="A37" s="4" t="s">
        <v>834</v>
      </c>
      <c r="D37" s="4" t="s">
        <v>839</v>
      </c>
    </row>
    <row r="38" spans="1:16">
      <c r="A38" s="4" t="s">
        <v>785</v>
      </c>
    </row>
    <row r="39" spans="1:16">
      <c r="A39" s="3" t="s">
        <v>777</v>
      </c>
    </row>
    <row r="40" spans="1:16">
      <c r="A40" s="4" t="s">
        <v>831</v>
      </c>
      <c r="C40" s="4" t="s">
        <v>756</v>
      </c>
    </row>
    <row r="41" spans="1:16">
      <c r="A41" s="4" t="s">
        <v>49</v>
      </c>
      <c r="I41" s="7" t="n">
        <v>3200000</v>
      </c>
    </row>
    <row r="42" spans="1:16">
      <c r="A42" s="4" t="s">
        <v>921</v>
      </c>
      <c r="M42" s="13" t="n">
        <v>233900000</v>
      </c>
      <c r="N42" s="13" t="n">
        <v>120000000</v>
      </c>
    </row>
    <row r="43" spans="1:16">
      <c r="A43" s="4" t="s">
        <v>576</v>
      </c>
      <c r="N43" s="5" t="n">
        <v>59</v>
      </c>
    </row>
    <row r="44" spans="1:16">
      <c r="A44" s="4" t="s">
        <v>922</v>
      </c>
      <c r="L44" s="7" t="n">
        <v>100000000</v>
      </c>
    </row>
    <row r="45" spans="1:16">
      <c r="A45" s="4" t="s">
        <v>876</v>
      </c>
      <c r="B45" s="7" t="n">
        <v>300000000</v>
      </c>
      <c r="C45" s="7" t="n">
        <v>70000000</v>
      </c>
      <c r="H45" s="7" t="n">
        <v>68000000</v>
      </c>
    </row>
    <row r="46" spans="1:16">
      <c r="A46" s="4" t="s">
        <v>923</v>
      </c>
      <c r="M46" s="5" t="n">
        <v>113900000</v>
      </c>
    </row>
    <row r="47" spans="1:16">
      <c r="A47" s="4" t="s">
        <v>924</v>
      </c>
      <c r="C47" s="4" t="s">
        <v>680</v>
      </c>
    </row>
    <row r="48" spans="1:16">
      <c r="A48" s="4" t="s">
        <v>925</v>
      </c>
    </row>
    <row r="49" spans="1:16">
      <c r="A49" s="3" t="s">
        <v>777</v>
      </c>
    </row>
    <row r="50" spans="1:16">
      <c r="A50" s="4" t="s">
        <v>921</v>
      </c>
      <c r="N50" s="13" t="n">
        <v>6900000</v>
      </c>
    </row>
    <row r="51" spans="1:16">
      <c r="A51" s="4" t="s">
        <v>923</v>
      </c>
      <c r="M51" s="13" t="n">
        <v>6700000</v>
      </c>
    </row>
    <row r="52" spans="1:16">
      <c r="A52" s="4" t="s">
        <v>926</v>
      </c>
    </row>
    <row r="53" spans="1:16">
      <c r="A53" s="3" t="s">
        <v>777</v>
      </c>
    </row>
    <row r="54" spans="1:16">
      <c r="A54" s="4" t="s">
        <v>576</v>
      </c>
      <c r="G54" s="9" t="n">
        <v>101.6</v>
      </c>
      <c r="H54" s="9" t="n">
        <v>101.6</v>
      </c>
      <c r="I54" s="9" t="n">
        <v>101.6</v>
      </c>
    </row>
    <row r="55" spans="1:16">
      <c r="A55" s="4" t="s">
        <v>927</v>
      </c>
    </row>
    <row r="56" spans="1:16">
      <c r="A56" s="3" t="s">
        <v>777</v>
      </c>
    </row>
    <row r="57" spans="1:16">
      <c r="A57" s="4" t="s">
        <v>928</v>
      </c>
      <c r="G57" s="7" t="n">
        <v>47400000</v>
      </c>
      <c r="H57" s="7" t="n">
        <v>47400000</v>
      </c>
      <c r="I57" s="7" t="n">
        <v>47400000</v>
      </c>
    </row>
    <row r="58" spans="1:16">
      <c r="A58" s="4" t="s">
        <v>929</v>
      </c>
    </row>
    <row r="59" spans="1:16">
      <c r="A59" s="3" t="s">
        <v>777</v>
      </c>
    </row>
    <row r="60" spans="1:16">
      <c r="A60" s="4" t="s">
        <v>49</v>
      </c>
      <c r="K60" s="5" t="n">
        <v>-11400000</v>
      </c>
    </row>
    <row r="61" spans="1:16">
      <c r="A61" s="4" t="s">
        <v>930</v>
      </c>
      <c r="F61" s="7" t="n">
        <v>31500000</v>
      </c>
    </row>
    <row r="62" spans="1:16">
      <c r="A62" s="4" t="s">
        <v>785</v>
      </c>
    </row>
    <row r="63" spans="1:16">
      <c r="A63" s="3" t="s">
        <v>777</v>
      </c>
    </row>
    <row r="64" spans="1:16">
      <c r="A64" s="4" t="s">
        <v>49</v>
      </c>
      <c r="K64" s="5" t="n">
        <v>12000000</v>
      </c>
    </row>
    <row r="65" spans="1:16">
      <c r="A65" s="4" t="s">
        <v>931</v>
      </c>
    </row>
    <row r="66" spans="1:16">
      <c r="A66" s="3" t="s">
        <v>777</v>
      </c>
    </row>
    <row r="67" spans="1:16">
      <c r="A67" s="4" t="s">
        <v>49</v>
      </c>
      <c r="K67" s="7" t="n">
        <v>6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288</v>
      </c>
    </row>
    <row r="3" spans="1:3">
      <c r="A3" s="5" t="n">
        <v>2018</v>
      </c>
      <c r="B3" s="7" t="n">
        <v>9852</v>
      </c>
    </row>
    <row r="4" spans="1:3">
      <c r="A4" s="5" t="n">
        <v>2019</v>
      </c>
      <c r="B4" s="5" t="n">
        <v>19108</v>
      </c>
    </row>
    <row r="5" spans="1:3">
      <c r="A5" s="5" t="n">
        <v>2020</v>
      </c>
      <c r="B5" s="5" t="n">
        <v>9218</v>
      </c>
    </row>
    <row r="6" spans="1:3">
      <c r="A6" s="5" t="n">
        <v>2021</v>
      </c>
      <c r="B6" s="5" t="n">
        <v>9130</v>
      </c>
    </row>
    <row r="7" spans="1:3">
      <c r="A7" s="5" t="n">
        <v>2022</v>
      </c>
      <c r="B7" s="5" t="n">
        <v>5700</v>
      </c>
    </row>
    <row r="8" spans="1:3">
      <c r="A8" s="4" t="s">
        <v>933</v>
      </c>
      <c r="B8" s="5" t="n">
        <v>62779</v>
      </c>
    </row>
    <row r="9" spans="1:3">
      <c r="A9" s="4" t="s">
        <v>148</v>
      </c>
      <c r="B9" s="5" t="n">
        <v>115787</v>
      </c>
    </row>
    <row r="10" spans="1:3">
      <c r="A10" s="3" t="s">
        <v>777</v>
      </c>
    </row>
    <row r="11" spans="1:3">
      <c r="A11" s="4" t="s">
        <v>907</v>
      </c>
      <c r="C11" s="7" t="n">
        <v>1600000</v>
      </c>
    </row>
    <row r="12" spans="1:3">
      <c r="A12" s="4" t="s">
        <v>934</v>
      </c>
    </row>
    <row r="13" spans="1:3">
      <c r="A13" s="3" t="s">
        <v>777</v>
      </c>
    </row>
    <row r="14" spans="1:3">
      <c r="A14" s="4" t="s">
        <v>907</v>
      </c>
      <c r="B14" s="7" t="n">
        <v>39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35</v>
      </c>
      <c r="B1" s="2" t="s">
        <v>936</v>
      </c>
      <c r="C1" s="2" t="s">
        <v>2</v>
      </c>
      <c r="D1" s="2" t="s">
        <v>30</v>
      </c>
    </row>
    <row r="2" spans="1:4">
      <c r="A2" s="3" t="s">
        <v>777</v>
      </c>
    </row>
    <row r="3" spans="1:4">
      <c r="A3" s="5" t="n">
        <v>2018</v>
      </c>
      <c r="C3" s="7" t="n">
        <v>152745</v>
      </c>
    </row>
    <row r="4" spans="1:4">
      <c r="A4" s="5" t="n">
        <v>2019</v>
      </c>
      <c r="C4" s="5" t="n">
        <v>91404</v>
      </c>
    </row>
    <row r="5" spans="1:4">
      <c r="A5" s="5" t="n">
        <v>2020</v>
      </c>
      <c r="C5" s="5" t="n">
        <v>96087</v>
      </c>
    </row>
    <row r="6" spans="1:4">
      <c r="A6" s="5" t="n">
        <v>2021</v>
      </c>
      <c r="C6" s="5" t="n">
        <v>99278</v>
      </c>
    </row>
    <row r="7" spans="1:4">
      <c r="A7" s="5" t="n">
        <v>2022</v>
      </c>
      <c r="C7" s="5" t="n">
        <v>591032</v>
      </c>
    </row>
    <row r="8" spans="1:4">
      <c r="A8" s="4" t="s">
        <v>933</v>
      </c>
      <c r="C8" s="5" t="n">
        <v>2496183</v>
      </c>
    </row>
    <row r="9" spans="1:4">
      <c r="A9" s="4" t="s">
        <v>148</v>
      </c>
      <c r="C9" s="5" t="n">
        <v>3526729</v>
      </c>
    </row>
    <row r="10" spans="1:4">
      <c r="A10" s="4" t="s">
        <v>907</v>
      </c>
      <c r="D10" s="7" t="n">
        <v>1600000</v>
      </c>
    </row>
    <row r="11" spans="1:4">
      <c r="A11" s="4" t="s">
        <v>287</v>
      </c>
    </row>
    <row r="12" spans="1:4">
      <c r="A12" s="3" t="s">
        <v>777</v>
      </c>
    </row>
    <row r="13" spans="1:4">
      <c r="A13" s="4" t="s">
        <v>907</v>
      </c>
      <c r="C13" s="5" t="n">
        <v>200300</v>
      </c>
    </row>
    <row r="14" spans="1:4">
      <c r="A14" s="4" t="s">
        <v>257</v>
      </c>
    </row>
    <row r="15" spans="1:4">
      <c r="A15" s="3" t="s">
        <v>777</v>
      </c>
    </row>
    <row r="16" spans="1:4">
      <c r="A16" s="5" t="n">
        <v>2018</v>
      </c>
      <c r="C16" s="7" t="n">
        <v>60000</v>
      </c>
    </row>
    <row r="17" spans="1:4">
      <c r="A17" s="4" t="s">
        <v>937</v>
      </c>
    </row>
    <row r="18" spans="1:4">
      <c r="A18" s="3" t="s">
        <v>777</v>
      </c>
    </row>
    <row r="19" spans="1:4">
      <c r="A19" s="4" t="s">
        <v>922</v>
      </c>
      <c r="B19" s="7" t="n">
        <v>4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939</v>
      </c>
    </row>
    <row r="4" spans="1:4">
      <c r="A4" s="4" t="s">
        <v>940</v>
      </c>
      <c r="B4" s="7" t="n">
        <v>-45</v>
      </c>
      <c r="C4" s="7" t="n">
        <v>66</v>
      </c>
      <c r="D4" s="7" t="n">
        <v>98</v>
      </c>
    </row>
    <row r="5" spans="1:4">
      <c r="A5" s="4" t="s">
        <v>941</v>
      </c>
      <c r="B5" s="5" t="n">
        <v>-23928</v>
      </c>
      <c r="C5" s="5" t="n">
        <v>-103</v>
      </c>
      <c r="D5" s="5" t="n">
        <v>-12507</v>
      </c>
    </row>
    <row r="6" spans="1:4">
      <c r="A6" s="4" t="s">
        <v>942</v>
      </c>
      <c r="B6" s="5" t="n">
        <v>-23973</v>
      </c>
      <c r="C6" s="5" t="n">
        <v>-37</v>
      </c>
      <c r="D6" s="5" t="n">
        <v>-12409</v>
      </c>
    </row>
    <row r="7" spans="1:4">
      <c r="A7" s="4" t="s">
        <v>943</v>
      </c>
      <c r="B7" s="5" t="n">
        <v>95</v>
      </c>
      <c r="C7" s="5" t="n">
        <v>53</v>
      </c>
      <c r="D7" s="5" t="n">
        <v>0</v>
      </c>
    </row>
    <row r="8" spans="1:4">
      <c r="A8" s="4" t="s">
        <v>944</v>
      </c>
      <c r="B8" s="5" t="n">
        <v>-1211</v>
      </c>
      <c r="C8" s="5" t="n">
        <v>-1109</v>
      </c>
      <c r="D8" s="5" t="n">
        <v>-1182</v>
      </c>
    </row>
    <row r="9" spans="1:4">
      <c r="A9" s="4" t="s">
        <v>945</v>
      </c>
      <c r="B9" s="5" t="n">
        <v>-1116</v>
      </c>
      <c r="C9" s="5" t="n">
        <v>-1056</v>
      </c>
      <c r="D9" s="5" t="n">
        <v>-1182</v>
      </c>
    </row>
    <row r="10" spans="1:4">
      <c r="A10" s="4" t="s">
        <v>946</v>
      </c>
      <c r="B10" s="5" t="n">
        <v>220</v>
      </c>
      <c r="C10" s="5" t="n">
        <v>0</v>
      </c>
      <c r="D10" s="5" t="n">
        <v>158</v>
      </c>
    </row>
    <row r="11" spans="1:4">
      <c r="A11" s="4" t="s">
        <v>947</v>
      </c>
      <c r="B11" s="5" t="n">
        <v>1789</v>
      </c>
      <c r="C11" s="5" t="n">
        <v>1587</v>
      </c>
      <c r="D11" s="5" t="n">
        <v>192</v>
      </c>
    </row>
    <row r="12" spans="1:4">
      <c r="A12" s="4" t="s">
        <v>948</v>
      </c>
      <c r="B12" s="5" t="n">
        <v>2009</v>
      </c>
      <c r="C12" s="5" t="n">
        <v>1587</v>
      </c>
      <c r="D12" s="5" t="n">
        <v>350</v>
      </c>
    </row>
    <row r="13" spans="1:4">
      <c r="A13" s="4" t="s">
        <v>949</v>
      </c>
      <c r="B13" s="5" t="n">
        <v>270</v>
      </c>
      <c r="C13" s="5" t="n">
        <v>119</v>
      </c>
      <c r="D13" s="5" t="n">
        <v>256</v>
      </c>
    </row>
    <row r="14" spans="1:4">
      <c r="A14" s="4" t="s">
        <v>950</v>
      </c>
      <c r="B14" s="5" t="n">
        <v>-23350</v>
      </c>
      <c r="C14" s="5" t="n">
        <v>375</v>
      </c>
      <c r="D14" s="5" t="n">
        <v>-13497</v>
      </c>
    </row>
    <row r="15" spans="1:4">
      <c r="A15" s="4" t="s">
        <v>951</v>
      </c>
      <c r="B15" s="5" t="n">
        <v>-23080</v>
      </c>
      <c r="C15" s="5" t="n">
        <v>494</v>
      </c>
      <c r="D15" s="5" t="n">
        <v>-13241</v>
      </c>
    </row>
    <row r="16" spans="1:4">
      <c r="A16" s="4" t="s">
        <v>952</v>
      </c>
      <c r="B16" s="5" t="n">
        <v>0</v>
      </c>
      <c r="C16" s="5" t="n">
        <v>0</v>
      </c>
      <c r="D16" s="5" t="n">
        <v>0</v>
      </c>
    </row>
    <row r="17" spans="1:4">
      <c r="A17" s="4" t="s">
        <v>953</v>
      </c>
      <c r="B17" s="5" t="n">
        <v>14081</v>
      </c>
      <c r="C17" s="5" t="n">
        <v>406</v>
      </c>
      <c r="D17" s="5" t="n">
        <v>14627</v>
      </c>
    </row>
    <row r="18" spans="1:4">
      <c r="A18" s="4" t="s">
        <v>954</v>
      </c>
      <c r="B18" s="5" t="n">
        <v>14081</v>
      </c>
      <c r="C18" s="5" t="n">
        <v>406</v>
      </c>
      <c r="D18" s="5" t="n">
        <v>14627</v>
      </c>
    </row>
    <row r="19" spans="1:4">
      <c r="A19" s="4" t="s">
        <v>955</v>
      </c>
      <c r="B19" s="5" t="n">
        <v>270</v>
      </c>
      <c r="C19" s="5" t="n">
        <v>119</v>
      </c>
      <c r="D19" s="5" t="n">
        <v>256</v>
      </c>
    </row>
    <row r="20" spans="1:4">
      <c r="A20" s="4" t="s">
        <v>956</v>
      </c>
      <c r="B20" s="5" t="n">
        <v>-9269</v>
      </c>
      <c r="C20" s="5" t="n">
        <v>781</v>
      </c>
      <c r="D20" s="5" t="n">
        <v>1130</v>
      </c>
    </row>
    <row r="21" spans="1:4">
      <c r="A21" s="4" t="s">
        <v>957</v>
      </c>
      <c r="B21" s="7" t="n">
        <v>-8999</v>
      </c>
      <c r="C21" s="7" t="n">
        <v>900</v>
      </c>
      <c r="D21" s="7" t="n">
        <v>13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8</v>
      </c>
      <c r="B1" s="2" t="s">
        <v>1</v>
      </c>
    </row>
    <row r="2" spans="1:4">
      <c r="B2" s="2" t="s">
        <v>2</v>
      </c>
      <c r="C2" s="2" t="s">
        <v>30</v>
      </c>
      <c r="D2" s="2" t="s">
        <v>31</v>
      </c>
    </row>
    <row r="3" spans="1:4">
      <c r="A3" s="3" t="s">
        <v>959</v>
      </c>
    </row>
    <row r="4" spans="1:4">
      <c r="A4" s="4" t="s">
        <v>960</v>
      </c>
      <c r="B4" s="4" t="s">
        <v>961</v>
      </c>
      <c r="C4" s="4" t="s">
        <v>961</v>
      </c>
      <c r="D4" s="4" t="s">
        <v>961</v>
      </c>
    </row>
    <row r="5" spans="1:4">
      <c r="A5" s="3" t="s">
        <v>962</v>
      </c>
    </row>
    <row r="6" spans="1:4">
      <c r="A6" s="4" t="s">
        <v>963</v>
      </c>
      <c r="B6" s="4" t="s">
        <v>964</v>
      </c>
      <c r="C6" s="4" t="s">
        <v>965</v>
      </c>
      <c r="D6" s="4" t="s">
        <v>839</v>
      </c>
    </row>
    <row r="7" spans="1:4">
      <c r="A7" s="4" t="s">
        <v>966</v>
      </c>
      <c r="B7" s="4" t="s">
        <v>967</v>
      </c>
      <c r="C7" s="4" t="s">
        <v>968</v>
      </c>
      <c r="D7" s="4" t="s">
        <v>634</v>
      </c>
    </row>
    <row r="8" spans="1:4">
      <c r="A8" s="4" t="s">
        <v>668</v>
      </c>
      <c r="B8" s="4" t="s">
        <v>969</v>
      </c>
      <c r="C8" s="4" t="s">
        <v>970</v>
      </c>
      <c r="D8" s="4" t="s">
        <v>971</v>
      </c>
    </row>
    <row r="9" spans="1:4">
      <c r="A9" s="4" t="s">
        <v>42</v>
      </c>
      <c r="B9" s="4" t="s">
        <v>972</v>
      </c>
      <c r="C9" s="4" t="s">
        <v>973</v>
      </c>
      <c r="D9" s="4" t="s">
        <v>972</v>
      </c>
    </row>
    <row r="10" spans="1:4">
      <c r="A10" s="4" t="s">
        <v>172</v>
      </c>
      <c r="B10" s="4" t="s">
        <v>972</v>
      </c>
      <c r="C10" s="4" t="s">
        <v>972</v>
      </c>
      <c r="D10" s="4" t="s">
        <v>974</v>
      </c>
    </row>
    <row r="11" spans="1:4">
      <c r="A11" s="4" t="s">
        <v>975</v>
      </c>
      <c r="B11" s="4" t="s">
        <v>883</v>
      </c>
      <c r="C11" s="4" t="s">
        <v>972</v>
      </c>
      <c r="D11" s="4" t="s">
        <v>972</v>
      </c>
    </row>
    <row r="12" spans="1:4">
      <c r="A12" s="4" t="s">
        <v>976</v>
      </c>
      <c r="B12" s="4" t="s">
        <v>977</v>
      </c>
      <c r="C12" s="4" t="s">
        <v>978</v>
      </c>
      <c r="D12" s="4" t="s">
        <v>979</v>
      </c>
    </row>
    <row r="13" spans="1:4">
      <c r="A13" s="4" t="s">
        <v>192</v>
      </c>
      <c r="B13" s="4" t="s">
        <v>980</v>
      </c>
      <c r="C13" s="4" t="s">
        <v>981</v>
      </c>
      <c r="D13" s="4" t="s">
        <v>982</v>
      </c>
    </row>
    <row r="14" spans="1:4">
      <c r="A14" s="4" t="s">
        <v>983</v>
      </c>
      <c r="B14" s="4" t="s">
        <v>984</v>
      </c>
      <c r="C14" s="4" t="s">
        <v>985</v>
      </c>
      <c r="D14" s="4" t="s">
        <v>9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87</v>
      </c>
      <c r="B1" s="2" t="s">
        <v>541</v>
      </c>
      <c r="C1" s="2" t="s">
        <v>1</v>
      </c>
    </row>
    <row r="2" spans="1:8">
      <c r="B2" s="2" t="s">
        <v>2</v>
      </c>
      <c r="C2" s="2" t="s">
        <v>2</v>
      </c>
      <c r="D2" s="2" t="s">
        <v>30</v>
      </c>
      <c r="E2" s="2" t="s">
        <v>31</v>
      </c>
      <c r="F2" s="2" t="s">
        <v>469</v>
      </c>
      <c r="G2" s="2" t="s">
        <v>470</v>
      </c>
      <c r="H2" s="2" t="s">
        <v>488</v>
      </c>
    </row>
    <row r="3" spans="1:8">
      <c r="A3" s="3" t="s">
        <v>988</v>
      </c>
    </row>
    <row r="4" spans="1:8">
      <c r="A4" s="4" t="s">
        <v>989</v>
      </c>
      <c r="C4" s="4" t="s">
        <v>961</v>
      </c>
      <c r="D4" s="4" t="s">
        <v>961</v>
      </c>
      <c r="E4" s="4" t="s">
        <v>961</v>
      </c>
    </row>
    <row r="5" spans="1:8">
      <c r="A5" s="4" t="s">
        <v>990</v>
      </c>
      <c r="D5" s="4" t="s">
        <v>991</v>
      </c>
      <c r="H5" s="4" t="s">
        <v>992</v>
      </c>
    </row>
    <row r="6" spans="1:8">
      <c r="A6" s="4" t="s">
        <v>993</v>
      </c>
      <c r="C6" s="7" t="n">
        <v>-255944</v>
      </c>
      <c r="D6" s="7" t="n">
        <v>-241013</v>
      </c>
      <c r="E6" s="7" t="n">
        <v>-221376</v>
      </c>
    </row>
    <row r="7" spans="1:8">
      <c r="A7" s="4" t="s">
        <v>56</v>
      </c>
      <c r="C7" s="5" t="n">
        <v>-23080</v>
      </c>
      <c r="D7" s="5" t="n">
        <v>494</v>
      </c>
      <c r="E7" s="7" t="n">
        <v>-13241</v>
      </c>
    </row>
    <row r="8" spans="1:8">
      <c r="A8" s="4" t="s">
        <v>994</v>
      </c>
    </row>
    <row r="9" spans="1:8">
      <c r="A9" s="3" t="s">
        <v>988</v>
      </c>
    </row>
    <row r="10" spans="1:8">
      <c r="A10" s="4" t="s">
        <v>995</v>
      </c>
      <c r="B10" s="7" t="n">
        <v>1400000</v>
      </c>
      <c r="C10" s="5" t="n">
        <v>1400000</v>
      </c>
    </row>
    <row r="11" spans="1:8">
      <c r="A11" s="4" t="s">
        <v>996</v>
      </c>
    </row>
    <row r="12" spans="1:8">
      <c r="A12" s="3" t="s">
        <v>988</v>
      </c>
    </row>
    <row r="13" spans="1:8">
      <c r="A13" s="4" t="s">
        <v>995</v>
      </c>
      <c r="B13" s="5" t="n">
        <v>138400</v>
      </c>
      <c r="C13" s="5" t="n">
        <v>138400</v>
      </c>
    </row>
    <row r="14" spans="1:8">
      <c r="A14" s="4" t="s">
        <v>997</v>
      </c>
    </row>
    <row r="15" spans="1:8">
      <c r="A15" s="3" t="s">
        <v>988</v>
      </c>
    </row>
    <row r="16" spans="1:8">
      <c r="A16" s="4" t="s">
        <v>995</v>
      </c>
      <c r="B16" s="5" t="n">
        <v>31400</v>
      </c>
      <c r="C16" s="5" t="n">
        <v>31400</v>
      </c>
    </row>
    <row r="17" spans="1:8">
      <c r="A17" s="4" t="s">
        <v>560</v>
      </c>
    </row>
    <row r="18" spans="1:8">
      <c r="A18" s="3" t="s">
        <v>988</v>
      </c>
    </row>
    <row r="19" spans="1:8">
      <c r="A19" s="4" t="s">
        <v>990</v>
      </c>
      <c r="G19" s="4" t="s">
        <v>998</v>
      </c>
    </row>
    <row r="20" spans="1:8">
      <c r="A20" s="4" t="s">
        <v>999</v>
      </c>
      <c r="H20" s="4" t="s">
        <v>1000</v>
      </c>
    </row>
    <row r="21" spans="1:8">
      <c r="A21" s="4" t="s">
        <v>1001</v>
      </c>
    </row>
    <row r="22" spans="1:8">
      <c r="A22" s="3" t="s">
        <v>988</v>
      </c>
    </row>
    <row r="23" spans="1:8">
      <c r="A23" s="4" t="s">
        <v>993</v>
      </c>
      <c r="D23" s="7" t="n">
        <v>-16200</v>
      </c>
    </row>
    <row r="24" spans="1:8">
      <c r="A24" s="4" t="s">
        <v>56</v>
      </c>
      <c r="B24" s="7" t="n">
        <v>-6400</v>
      </c>
    </row>
    <row r="25" spans="1:8">
      <c r="A25" s="4" t="s">
        <v>1002</v>
      </c>
    </row>
    <row r="26" spans="1:8">
      <c r="A26" s="3" t="s">
        <v>988</v>
      </c>
    </row>
    <row r="27" spans="1:8">
      <c r="A27" s="4" t="s">
        <v>1003</v>
      </c>
      <c r="C27" s="5" t="n">
        <v>-75900</v>
      </c>
    </row>
    <row r="28" spans="1:8">
      <c r="A28" s="4" t="s">
        <v>1004</v>
      </c>
    </row>
    <row r="29" spans="1:8">
      <c r="A29" s="3" t="s">
        <v>988</v>
      </c>
    </row>
    <row r="30" spans="1:8">
      <c r="A30" s="4" t="s">
        <v>1003</v>
      </c>
      <c r="C30" s="5" t="n">
        <v>-43000</v>
      </c>
    </row>
    <row r="31" spans="1:8">
      <c r="A31" s="4" t="s">
        <v>1005</v>
      </c>
    </row>
    <row r="32" spans="1:8">
      <c r="A32" s="3" t="s">
        <v>988</v>
      </c>
    </row>
    <row r="33" spans="1:8">
      <c r="A33" s="4" t="s">
        <v>1003</v>
      </c>
      <c r="C33" s="7" t="n">
        <v>-150000</v>
      </c>
    </row>
    <row r="34" spans="1:8">
      <c r="A34" s="4" t="s">
        <v>1006</v>
      </c>
    </row>
    <row r="35" spans="1:8">
      <c r="A35" s="3" t="s">
        <v>988</v>
      </c>
    </row>
    <row r="36" spans="1:8">
      <c r="A36" s="4" t="s">
        <v>484</v>
      </c>
      <c r="F36" s="4" t="s">
        <v>60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7" t="n">
        <v>402162</v>
      </c>
      <c r="C3" s="7" t="n">
        <v>463940</v>
      </c>
    </row>
    <row r="4" spans="1:3">
      <c r="A4" s="4" t="s">
        <v>110</v>
      </c>
      <c r="B4" s="5" t="n">
        <v>0</v>
      </c>
      <c r="C4" s="5" t="n">
        <v>743</v>
      </c>
    </row>
    <row r="5" spans="1:3">
      <c r="A5" s="4" t="s">
        <v>192</v>
      </c>
      <c r="B5" s="5" t="n">
        <v>0</v>
      </c>
      <c r="C5" s="5" t="n">
        <v>5445</v>
      </c>
    </row>
    <row r="6" spans="1:3">
      <c r="A6" s="4" t="s">
        <v>1010</v>
      </c>
      <c r="B6" s="5" t="n">
        <v>402162</v>
      </c>
      <c r="C6" s="5" t="n">
        <v>470128</v>
      </c>
    </row>
    <row r="7" spans="1:3">
      <c r="A7" s="4" t="s">
        <v>1011</v>
      </c>
      <c r="B7" s="5" t="n">
        <v>-152142</v>
      </c>
      <c r="C7" s="5" t="n">
        <v>-419875</v>
      </c>
    </row>
    <row r="8" spans="1:3">
      <c r="A8" s="4" t="s">
        <v>1012</v>
      </c>
      <c r="B8" s="5" t="n">
        <v>250020</v>
      </c>
      <c r="C8" s="5" t="n">
        <v>50253</v>
      </c>
    </row>
    <row r="9" spans="1:3">
      <c r="A9" s="3" t="s">
        <v>1013</v>
      </c>
    </row>
    <row r="10" spans="1:3">
      <c r="A10" s="4" t="s">
        <v>1014</v>
      </c>
      <c r="B10" s="5" t="n">
        <v>234312</v>
      </c>
      <c r="C10" s="5" t="n">
        <v>73629</v>
      </c>
    </row>
    <row r="11" spans="1:3">
      <c r="A11" s="4" t="s">
        <v>1015</v>
      </c>
      <c r="B11" s="5" t="n">
        <v>29541</v>
      </c>
      <c r="C11" s="5" t="n">
        <v>4347</v>
      </c>
    </row>
    <row r="12" spans="1:3">
      <c r="A12" s="4" t="s">
        <v>110</v>
      </c>
      <c r="B12" s="5" t="n">
        <v>13</v>
      </c>
      <c r="C12" s="5" t="n">
        <v>0</v>
      </c>
    </row>
    <row r="13" spans="1:3">
      <c r="A13" s="4" t="s">
        <v>192</v>
      </c>
      <c r="B13" s="5" t="n">
        <v>4790</v>
      </c>
      <c r="C13" s="5" t="n">
        <v>0</v>
      </c>
    </row>
    <row r="14" spans="1:3">
      <c r="A14" s="4" t="s">
        <v>1016</v>
      </c>
      <c r="B14" s="5" t="n">
        <v>268656</v>
      </c>
      <c r="C14" s="5" t="n">
        <v>77976</v>
      </c>
    </row>
    <row r="15" spans="1:3">
      <c r="A15" s="4" t="s">
        <v>1017</v>
      </c>
      <c r="B15" s="7" t="n">
        <v>18636</v>
      </c>
      <c r="C15" s="7" t="n">
        <v>277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0</v>
      </c>
    </row>
    <row r="2" spans="1:3">
      <c r="A2" s="3" t="s">
        <v>1019</v>
      </c>
    </row>
    <row r="3" spans="1:3">
      <c r="A3" s="4" t="s">
        <v>1020</v>
      </c>
      <c r="B3" s="7" t="n">
        <v>112413</v>
      </c>
      <c r="C3" s="7" t="n">
        <v>106307</v>
      </c>
    </row>
    <row r="4" spans="1:3">
      <c r="A4" s="4" t="s">
        <v>1021</v>
      </c>
      <c r="B4" s="5" t="n">
        <v>-63</v>
      </c>
      <c r="C4" s="5" t="n">
        <v>0</v>
      </c>
    </row>
    <row r="5" spans="1:3">
      <c r="A5" s="4" t="s">
        <v>1022</v>
      </c>
      <c r="B5" s="5" t="n">
        <v>112350</v>
      </c>
      <c r="C5" s="5" t="n">
        <v>106307</v>
      </c>
    </row>
    <row r="6" spans="1:3">
      <c r="A6" s="4" t="s">
        <v>1023</v>
      </c>
      <c r="B6" s="5" t="n">
        <v>7986</v>
      </c>
      <c r="C6" s="5" t="n">
        <v>32377</v>
      </c>
    </row>
    <row r="7" spans="1:3">
      <c r="A7" s="4" t="s">
        <v>1024</v>
      </c>
      <c r="B7" s="5" t="n">
        <v>-63</v>
      </c>
      <c r="C7" s="5" t="n">
        <v>0</v>
      </c>
    </row>
    <row r="8" spans="1:3">
      <c r="A8" s="4" t="s">
        <v>1025</v>
      </c>
      <c r="B8" s="5" t="n">
        <v>7923</v>
      </c>
      <c r="C8" s="5" t="n">
        <v>32377</v>
      </c>
    </row>
    <row r="9" spans="1:3">
      <c r="A9" s="4" t="s">
        <v>98</v>
      </c>
    </row>
    <row r="10" spans="1:3">
      <c r="A10" s="3" t="s">
        <v>1019</v>
      </c>
    </row>
    <row r="11" spans="1:3">
      <c r="A11" s="4" t="s">
        <v>1020</v>
      </c>
      <c r="B11" s="5" t="n">
        <v>21633</v>
      </c>
      <c r="C11" s="5" t="n">
        <v>17795</v>
      </c>
    </row>
    <row r="12" spans="1:3">
      <c r="A12" s="4" t="s">
        <v>1021</v>
      </c>
      <c r="B12" s="5" t="n">
        <v>-63</v>
      </c>
      <c r="C12" s="5" t="n">
        <v>0</v>
      </c>
    </row>
    <row r="13" spans="1:3">
      <c r="A13" s="4" t="s">
        <v>1022</v>
      </c>
      <c r="B13" s="5" t="n">
        <v>21570</v>
      </c>
      <c r="C13" s="5" t="n">
        <v>17795</v>
      </c>
    </row>
    <row r="14" spans="1:3">
      <c r="A14" s="4" t="s">
        <v>104</v>
      </c>
    </row>
    <row r="15" spans="1:3">
      <c r="A15" s="3" t="s">
        <v>1019</v>
      </c>
    </row>
    <row r="16" spans="1:3">
      <c r="A16" s="4" t="s">
        <v>1020</v>
      </c>
      <c r="B16" s="5" t="n">
        <v>90780</v>
      </c>
      <c r="C16" s="5" t="n">
        <v>88512</v>
      </c>
    </row>
    <row r="17" spans="1:3">
      <c r="A17" s="4" t="s">
        <v>1021</v>
      </c>
      <c r="B17" s="5" t="n">
        <v>0</v>
      </c>
      <c r="C17" s="5" t="n">
        <v>0</v>
      </c>
    </row>
    <row r="18" spans="1:3">
      <c r="A18" s="4" t="s">
        <v>1022</v>
      </c>
      <c r="B18" s="5" t="n">
        <v>90780</v>
      </c>
      <c r="C18" s="5" t="n">
        <v>88512</v>
      </c>
    </row>
    <row r="19" spans="1:3">
      <c r="A19" s="4" t="s">
        <v>109</v>
      </c>
    </row>
    <row r="20" spans="1:3">
      <c r="A20" s="3" t="s">
        <v>1019</v>
      </c>
    </row>
    <row r="21" spans="1:3">
      <c r="A21" s="4" t="s">
        <v>1023</v>
      </c>
      <c r="B21" s="5" t="n">
        <v>2786</v>
      </c>
      <c r="C21" s="5" t="n">
        <v>11503</v>
      </c>
    </row>
    <row r="22" spans="1:3">
      <c r="A22" s="4" t="s">
        <v>1024</v>
      </c>
      <c r="B22" s="5" t="n">
        <v>-63</v>
      </c>
      <c r="C22" s="5" t="n">
        <v>0</v>
      </c>
    </row>
    <row r="23" spans="1:3">
      <c r="A23" s="4" t="s">
        <v>1025</v>
      </c>
      <c r="B23" s="5" t="n">
        <v>2723</v>
      </c>
      <c r="C23" s="5" t="n">
        <v>11503</v>
      </c>
    </row>
    <row r="24" spans="1:3">
      <c r="A24" s="4" t="s">
        <v>112</v>
      </c>
    </row>
    <row r="25" spans="1:3">
      <c r="A25" s="3" t="s">
        <v>1019</v>
      </c>
    </row>
    <row r="26" spans="1:3">
      <c r="A26" s="4" t="s">
        <v>1023</v>
      </c>
      <c r="C26" s="5" t="n">
        <v>4041</v>
      </c>
    </row>
    <row r="27" spans="1:3">
      <c r="A27" s="4" t="s">
        <v>1024</v>
      </c>
      <c r="C27" s="5" t="n">
        <v>0</v>
      </c>
    </row>
    <row r="28" spans="1:3">
      <c r="A28" s="4" t="s">
        <v>1025</v>
      </c>
      <c r="C28" s="5" t="n">
        <v>4041</v>
      </c>
    </row>
    <row r="29" spans="1:3">
      <c r="A29" s="4" t="s">
        <v>118</v>
      </c>
    </row>
    <row r="30" spans="1:3">
      <c r="A30" s="3" t="s">
        <v>1019</v>
      </c>
    </row>
    <row r="31" spans="1:3">
      <c r="A31" s="4" t="s">
        <v>1023</v>
      </c>
      <c r="B31" s="5" t="n">
        <v>5200</v>
      </c>
      <c r="C31" s="5" t="n">
        <v>47</v>
      </c>
    </row>
    <row r="32" spans="1:3">
      <c r="A32" s="4" t="s">
        <v>1024</v>
      </c>
      <c r="B32" s="5" t="n">
        <v>0</v>
      </c>
      <c r="C32" s="5" t="n">
        <v>0</v>
      </c>
    </row>
    <row r="33" spans="1:3">
      <c r="A33" s="4" t="s">
        <v>1025</v>
      </c>
      <c r="B33" s="5" t="n">
        <v>5200</v>
      </c>
      <c r="C33" s="5" t="n">
        <v>47</v>
      </c>
    </row>
    <row r="34" spans="1:3">
      <c r="A34" s="4" t="s">
        <v>119</v>
      </c>
    </row>
    <row r="35" spans="1:3">
      <c r="A35" s="3" t="s">
        <v>1019</v>
      </c>
    </row>
    <row r="36" spans="1:3">
      <c r="A36" s="4" t="s">
        <v>1023</v>
      </c>
      <c r="C36" s="5" t="n">
        <v>16786</v>
      </c>
    </row>
    <row r="37" spans="1:3">
      <c r="A37" s="4" t="s">
        <v>1024</v>
      </c>
      <c r="C37" s="5" t="n">
        <v>0</v>
      </c>
    </row>
    <row r="38" spans="1:3">
      <c r="A38" s="4" t="s">
        <v>1025</v>
      </c>
      <c r="C38" s="5" t="n">
        <v>16786</v>
      </c>
    </row>
    <row r="39" spans="1:3">
      <c r="A39" s="4" t="s">
        <v>1026</v>
      </c>
    </row>
    <row r="40" spans="1:3">
      <c r="A40" s="3" t="s">
        <v>1019</v>
      </c>
    </row>
    <row r="41" spans="1:3">
      <c r="A41" s="4" t="s">
        <v>1020</v>
      </c>
      <c r="B41" s="5" t="n">
        <v>4686</v>
      </c>
      <c r="C41" s="5" t="n">
        <v>1561</v>
      </c>
    </row>
    <row r="42" spans="1:3">
      <c r="A42" s="4" t="s">
        <v>1023</v>
      </c>
      <c r="B42" s="5" t="n">
        <v>7286</v>
      </c>
      <c r="C42" s="5" t="n">
        <v>10736</v>
      </c>
    </row>
    <row r="43" spans="1:3">
      <c r="A43" s="4" t="s">
        <v>1027</v>
      </c>
    </row>
    <row r="44" spans="1:3">
      <c r="A44" s="3" t="s">
        <v>1019</v>
      </c>
    </row>
    <row r="45" spans="1:3">
      <c r="A45" s="4" t="s">
        <v>1020</v>
      </c>
      <c r="B45" s="5" t="n">
        <v>0</v>
      </c>
      <c r="C45" s="5" t="n">
        <v>1150</v>
      </c>
    </row>
    <row r="46" spans="1:3">
      <c r="A46" s="4" t="s">
        <v>1028</v>
      </c>
    </row>
    <row r="47" spans="1:3">
      <c r="A47" s="3" t="s">
        <v>1019</v>
      </c>
    </row>
    <row r="48" spans="1:3">
      <c r="A48" s="4" t="s">
        <v>1020</v>
      </c>
      <c r="B48" s="5" t="n">
        <v>4686</v>
      </c>
      <c r="C48" s="5" t="n">
        <v>411</v>
      </c>
    </row>
    <row r="49" spans="1:3">
      <c r="A49" s="4" t="s">
        <v>1029</v>
      </c>
    </row>
    <row r="50" spans="1:3">
      <c r="A50" s="3" t="s">
        <v>1019</v>
      </c>
    </row>
    <row r="51" spans="1:3">
      <c r="A51" s="4" t="s">
        <v>1023</v>
      </c>
      <c r="B51" s="5" t="n">
        <v>2490</v>
      </c>
      <c r="C51" s="5" t="n">
        <v>10689</v>
      </c>
    </row>
    <row r="52" spans="1:3">
      <c r="A52" s="4" t="s">
        <v>1030</v>
      </c>
    </row>
    <row r="53" spans="1:3">
      <c r="A53" s="3" t="s">
        <v>1019</v>
      </c>
    </row>
    <row r="54" spans="1:3">
      <c r="A54" s="4" t="s">
        <v>1023</v>
      </c>
      <c r="C54" s="5" t="n">
        <v>0</v>
      </c>
    </row>
    <row r="55" spans="1:3">
      <c r="A55" s="4" t="s">
        <v>1031</v>
      </c>
    </row>
    <row r="56" spans="1:3">
      <c r="A56" s="3" t="s">
        <v>1019</v>
      </c>
    </row>
    <row r="57" spans="1:3">
      <c r="A57" s="4" t="s">
        <v>1023</v>
      </c>
      <c r="B57" s="5" t="n">
        <v>4796</v>
      </c>
      <c r="C57" s="5" t="n">
        <v>47</v>
      </c>
    </row>
    <row r="58" spans="1:3">
      <c r="A58" s="4" t="s">
        <v>1032</v>
      </c>
    </row>
    <row r="59" spans="1:3">
      <c r="A59" s="3" t="s">
        <v>1019</v>
      </c>
    </row>
    <row r="60" spans="1:3">
      <c r="A60" s="4" t="s">
        <v>1023</v>
      </c>
      <c r="C60" s="5" t="n">
        <v>0</v>
      </c>
    </row>
    <row r="61" spans="1:3">
      <c r="A61" s="4" t="s">
        <v>1033</v>
      </c>
    </row>
    <row r="62" spans="1:3">
      <c r="A62" s="3" t="s">
        <v>1019</v>
      </c>
    </row>
    <row r="63" spans="1:3">
      <c r="A63" s="4" t="s">
        <v>1020</v>
      </c>
      <c r="B63" s="5" t="n">
        <v>0</v>
      </c>
      <c r="C63" s="5" t="n">
        <v>0</v>
      </c>
    </row>
    <row r="64" spans="1:3">
      <c r="A64" s="4" t="s">
        <v>1023</v>
      </c>
      <c r="B64" s="5" t="n">
        <v>601</v>
      </c>
      <c r="C64" s="5" t="n">
        <v>21641</v>
      </c>
    </row>
    <row r="65" spans="1:3">
      <c r="A65" s="4" t="s">
        <v>1034</v>
      </c>
    </row>
    <row r="66" spans="1:3">
      <c r="A66" s="3" t="s">
        <v>1019</v>
      </c>
    </row>
    <row r="67" spans="1:3">
      <c r="A67" s="4" t="s">
        <v>1020</v>
      </c>
      <c r="B67" s="5" t="n">
        <v>0</v>
      </c>
      <c r="C67" s="5" t="n">
        <v>0</v>
      </c>
    </row>
    <row r="68" spans="1:3">
      <c r="A68" s="4" t="s">
        <v>1035</v>
      </c>
    </row>
    <row r="69" spans="1:3">
      <c r="A69" s="3" t="s">
        <v>1019</v>
      </c>
    </row>
    <row r="70" spans="1:3">
      <c r="A70" s="4" t="s">
        <v>1020</v>
      </c>
      <c r="B70" s="5" t="n">
        <v>0</v>
      </c>
      <c r="C70" s="5" t="n">
        <v>0</v>
      </c>
    </row>
    <row r="71" spans="1:3">
      <c r="A71" s="4" t="s">
        <v>1036</v>
      </c>
    </row>
    <row r="72" spans="1:3">
      <c r="A72" s="3" t="s">
        <v>1019</v>
      </c>
    </row>
    <row r="73" spans="1:3">
      <c r="A73" s="4" t="s">
        <v>1023</v>
      </c>
      <c r="B73" s="5" t="n">
        <v>197</v>
      </c>
      <c r="C73" s="5" t="n">
        <v>814</v>
      </c>
    </row>
    <row r="74" spans="1:3">
      <c r="A74" s="4" t="s">
        <v>1037</v>
      </c>
    </row>
    <row r="75" spans="1:3">
      <c r="A75" s="3" t="s">
        <v>1019</v>
      </c>
    </row>
    <row r="76" spans="1:3">
      <c r="A76" s="4" t="s">
        <v>1023</v>
      </c>
      <c r="C76" s="5" t="n">
        <v>4041</v>
      </c>
    </row>
    <row r="77" spans="1:3">
      <c r="A77" s="4" t="s">
        <v>1038</v>
      </c>
    </row>
    <row r="78" spans="1:3">
      <c r="A78" s="3" t="s">
        <v>1019</v>
      </c>
    </row>
    <row r="79" spans="1:3">
      <c r="A79" s="4" t="s">
        <v>1023</v>
      </c>
      <c r="B79" s="5" t="n">
        <v>404</v>
      </c>
      <c r="C79" s="5" t="n">
        <v>0</v>
      </c>
    </row>
    <row r="80" spans="1:3">
      <c r="A80" s="4" t="s">
        <v>1039</v>
      </c>
    </row>
    <row r="81" spans="1:3">
      <c r="A81" s="3" t="s">
        <v>1019</v>
      </c>
    </row>
    <row r="82" spans="1:3">
      <c r="A82" s="4" t="s">
        <v>1023</v>
      </c>
      <c r="C82" s="5" t="n">
        <v>16786</v>
      </c>
    </row>
    <row r="83" spans="1:3">
      <c r="A83" s="4" t="s">
        <v>1040</v>
      </c>
    </row>
    <row r="84" spans="1:3">
      <c r="A84" s="3" t="s">
        <v>1019</v>
      </c>
    </row>
    <row r="85" spans="1:3">
      <c r="A85" s="4" t="s">
        <v>1020</v>
      </c>
      <c r="B85" s="5" t="n">
        <v>63</v>
      </c>
      <c r="C85" s="5" t="n">
        <v>1413</v>
      </c>
    </row>
    <row r="86" spans="1:3">
      <c r="A86" s="4" t="s">
        <v>1023</v>
      </c>
      <c r="B86" s="5" t="n">
        <v>99</v>
      </c>
      <c r="C86" s="5" t="n">
        <v>0</v>
      </c>
    </row>
    <row r="87" spans="1:3">
      <c r="A87" s="4" t="s">
        <v>1041</v>
      </c>
    </row>
    <row r="88" spans="1:3">
      <c r="A88" s="3" t="s">
        <v>1019</v>
      </c>
    </row>
    <row r="89" spans="1:3">
      <c r="A89" s="4" t="s">
        <v>1020</v>
      </c>
      <c r="B89" s="5" t="n">
        <v>63</v>
      </c>
      <c r="C89" s="5" t="n">
        <v>953</v>
      </c>
    </row>
    <row r="90" spans="1:3">
      <c r="A90" s="4" t="s">
        <v>1042</v>
      </c>
    </row>
    <row r="91" spans="1:3">
      <c r="A91" s="3" t="s">
        <v>1019</v>
      </c>
    </row>
    <row r="92" spans="1:3">
      <c r="A92" s="4" t="s">
        <v>1020</v>
      </c>
      <c r="B92" s="5" t="n">
        <v>0</v>
      </c>
      <c r="C92" s="5" t="n">
        <v>460</v>
      </c>
    </row>
    <row r="93" spans="1:3">
      <c r="A93" s="4" t="s">
        <v>1043</v>
      </c>
    </row>
    <row r="94" spans="1:3">
      <c r="A94" s="3" t="s">
        <v>1019</v>
      </c>
    </row>
    <row r="95" spans="1:3">
      <c r="A95" s="4" t="s">
        <v>1023</v>
      </c>
      <c r="B95" s="5" t="n">
        <v>99</v>
      </c>
      <c r="C95" s="5" t="n">
        <v>0</v>
      </c>
    </row>
    <row r="96" spans="1:3">
      <c r="A96" s="4" t="s">
        <v>1044</v>
      </c>
    </row>
    <row r="97" spans="1:3">
      <c r="A97" s="3" t="s">
        <v>1019</v>
      </c>
    </row>
    <row r="98" spans="1:3">
      <c r="A98" s="4" t="s">
        <v>1023</v>
      </c>
      <c r="C98" s="5" t="n">
        <v>0</v>
      </c>
    </row>
    <row r="99" spans="1:3">
      <c r="A99" s="4" t="s">
        <v>1045</v>
      </c>
    </row>
    <row r="100" spans="1:3">
      <c r="A100" s="3" t="s">
        <v>1019</v>
      </c>
    </row>
    <row r="101" spans="1:3">
      <c r="A101" s="4" t="s">
        <v>1023</v>
      </c>
      <c r="B101" s="5" t="n">
        <v>0</v>
      </c>
      <c r="C101" s="5" t="n">
        <v>0</v>
      </c>
    </row>
    <row r="102" spans="1:3">
      <c r="A102" s="4" t="s">
        <v>1046</v>
      </c>
    </row>
    <row r="103" spans="1:3">
      <c r="A103" s="3" t="s">
        <v>1019</v>
      </c>
    </row>
    <row r="104" spans="1:3">
      <c r="A104" s="4" t="s">
        <v>1023</v>
      </c>
      <c r="C104" s="5" t="n">
        <v>0</v>
      </c>
    </row>
    <row r="105" spans="1:3">
      <c r="A105" s="4" t="s">
        <v>1047</v>
      </c>
    </row>
    <row r="106" spans="1:3">
      <c r="A106" s="3" t="s">
        <v>1019</v>
      </c>
    </row>
    <row r="107" spans="1:3">
      <c r="A107" s="4" t="s">
        <v>1020</v>
      </c>
      <c r="B107" s="5" t="n">
        <v>80268</v>
      </c>
      <c r="C107" s="5" t="n">
        <v>66138</v>
      </c>
    </row>
    <row r="108" spans="1:3">
      <c r="A108" s="4" t="s">
        <v>1023</v>
      </c>
      <c r="B108" s="5" t="n">
        <v>0</v>
      </c>
      <c r="C108" s="5" t="n">
        <v>0</v>
      </c>
    </row>
    <row r="109" spans="1:3">
      <c r="A109" s="4" t="s">
        <v>1048</v>
      </c>
    </row>
    <row r="110" spans="1:3">
      <c r="A110" s="3" t="s">
        <v>1019</v>
      </c>
    </row>
    <row r="111" spans="1:3">
      <c r="A111" s="4" t="s">
        <v>1020</v>
      </c>
      <c r="B111" s="5" t="n">
        <v>8961</v>
      </c>
      <c r="C111" s="5" t="n">
        <v>3664</v>
      </c>
    </row>
    <row r="112" spans="1:3">
      <c r="A112" s="4" t="s">
        <v>1049</v>
      </c>
    </row>
    <row r="113" spans="1:3">
      <c r="A113" s="3" t="s">
        <v>1019</v>
      </c>
    </row>
    <row r="114" spans="1:3">
      <c r="A114" s="4" t="s">
        <v>1020</v>
      </c>
      <c r="B114" s="5" t="n">
        <v>71307</v>
      </c>
      <c r="C114" s="5" t="n">
        <v>62474</v>
      </c>
    </row>
    <row r="115" spans="1:3">
      <c r="A115" s="4" t="s">
        <v>1050</v>
      </c>
    </row>
    <row r="116" spans="1:3">
      <c r="A116" s="3" t="s">
        <v>1019</v>
      </c>
    </row>
    <row r="117" spans="1:3">
      <c r="A117" s="4" t="s">
        <v>1023</v>
      </c>
      <c r="B117" s="5" t="n">
        <v>0</v>
      </c>
      <c r="C117" s="5" t="n">
        <v>0</v>
      </c>
    </row>
    <row r="118" spans="1:3">
      <c r="A118" s="4" t="s">
        <v>1051</v>
      </c>
    </row>
    <row r="119" spans="1:3">
      <c r="A119" s="3" t="s">
        <v>1019</v>
      </c>
    </row>
    <row r="120" spans="1:3">
      <c r="A120" s="4" t="s">
        <v>1023</v>
      </c>
      <c r="C120" s="5" t="n">
        <v>0</v>
      </c>
    </row>
    <row r="121" spans="1:3">
      <c r="A121" s="4" t="s">
        <v>1052</v>
      </c>
    </row>
    <row r="122" spans="1:3">
      <c r="A122" s="3" t="s">
        <v>1019</v>
      </c>
    </row>
    <row r="123" spans="1:3">
      <c r="A123" s="4" t="s">
        <v>1023</v>
      </c>
      <c r="B123" s="5" t="n">
        <v>0</v>
      </c>
      <c r="C123" s="5" t="n">
        <v>0</v>
      </c>
    </row>
    <row r="124" spans="1:3">
      <c r="A124" s="4" t="s">
        <v>1053</v>
      </c>
    </row>
    <row r="125" spans="1:3">
      <c r="A125" s="3" t="s">
        <v>1019</v>
      </c>
    </row>
    <row r="126" spans="1:3">
      <c r="A126" s="4" t="s">
        <v>1023</v>
      </c>
      <c r="C126" s="5" t="n">
        <v>0</v>
      </c>
    </row>
    <row r="127" spans="1:3">
      <c r="A127" s="4" t="s">
        <v>1054</v>
      </c>
    </row>
    <row r="128" spans="1:3">
      <c r="A128" s="3" t="s">
        <v>1019</v>
      </c>
    </row>
    <row r="129" spans="1:3">
      <c r="A129" s="4" t="s">
        <v>1020</v>
      </c>
      <c r="B129" s="5" t="n">
        <v>27396</v>
      </c>
      <c r="C129" s="5" t="n">
        <v>37195</v>
      </c>
    </row>
    <row r="130" spans="1:3">
      <c r="A130" s="4" t="s">
        <v>1023</v>
      </c>
      <c r="B130" s="5" t="n">
        <v>0</v>
      </c>
      <c r="C130" s="5" t="n">
        <v>0</v>
      </c>
    </row>
    <row r="131" spans="1:3">
      <c r="A131" s="4" t="s">
        <v>1055</v>
      </c>
    </row>
    <row r="132" spans="1:3">
      <c r="A132" s="3" t="s">
        <v>1019</v>
      </c>
    </row>
    <row r="133" spans="1:3">
      <c r="A133" s="4" t="s">
        <v>1020</v>
      </c>
      <c r="B133" s="5" t="n">
        <v>12609</v>
      </c>
      <c r="C133" s="5" t="n">
        <v>12028</v>
      </c>
    </row>
    <row r="134" spans="1:3">
      <c r="A134" s="4" t="s">
        <v>1056</v>
      </c>
    </row>
    <row r="135" spans="1:3">
      <c r="A135" s="3" t="s">
        <v>1019</v>
      </c>
    </row>
    <row r="136" spans="1:3">
      <c r="A136" s="4" t="s">
        <v>1020</v>
      </c>
      <c r="B136" s="5" t="n">
        <v>14787</v>
      </c>
      <c r="C136" s="5" t="n">
        <v>25167</v>
      </c>
    </row>
    <row r="137" spans="1:3">
      <c r="A137" s="4" t="s">
        <v>1057</v>
      </c>
    </row>
    <row r="138" spans="1:3">
      <c r="A138" s="3" t="s">
        <v>1019</v>
      </c>
    </row>
    <row r="139" spans="1:3">
      <c r="A139" s="4" t="s">
        <v>1023</v>
      </c>
      <c r="B139" s="5" t="n">
        <v>0</v>
      </c>
      <c r="C139" s="5" t="n">
        <v>0</v>
      </c>
    </row>
    <row r="140" spans="1:3">
      <c r="A140" s="4" t="s">
        <v>1058</v>
      </c>
    </row>
    <row r="141" spans="1:3">
      <c r="A141" s="3" t="s">
        <v>1019</v>
      </c>
    </row>
    <row r="142" spans="1:3">
      <c r="A142" s="4" t="s">
        <v>1023</v>
      </c>
      <c r="C142" s="5" t="n">
        <v>0</v>
      </c>
    </row>
    <row r="143" spans="1:3">
      <c r="A143" s="4" t="s">
        <v>1059</v>
      </c>
    </row>
    <row r="144" spans="1:3">
      <c r="A144" s="3" t="s">
        <v>1019</v>
      </c>
    </row>
    <row r="145" spans="1:3">
      <c r="A145" s="4" t="s">
        <v>1023</v>
      </c>
      <c r="B145" s="7" t="n">
        <v>0</v>
      </c>
      <c r="C145" s="5" t="n">
        <v>0</v>
      </c>
    </row>
    <row r="146" spans="1:3">
      <c r="A146" s="4" t="s">
        <v>1060</v>
      </c>
    </row>
    <row r="147" spans="1:3">
      <c r="A147" s="3" t="s">
        <v>1019</v>
      </c>
    </row>
    <row r="148" spans="1:3">
      <c r="A148" s="4" t="s">
        <v>1023</v>
      </c>
      <c r="C14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1061</v>
      </c>
      <c r="B1" s="2" t="s">
        <v>1062</v>
      </c>
      <c r="C1" s="2" t="s">
        <v>1063</v>
      </c>
      <c r="D1" s="2" t="s">
        <v>1064</v>
      </c>
      <c r="E1" s="2" t="s">
        <v>1065</v>
      </c>
      <c r="F1" s="2" t="s">
        <v>1066</v>
      </c>
      <c r="G1" s="2" t="s">
        <v>1067</v>
      </c>
    </row>
    <row r="2" spans="1:7">
      <c r="A2" s="4" t="s">
        <v>1026</v>
      </c>
    </row>
    <row r="3" spans="1:7">
      <c r="A3" s="3" t="s">
        <v>1068</v>
      </c>
    </row>
    <row r="4" spans="1:7">
      <c r="A4" s="4" t="s">
        <v>655</v>
      </c>
      <c r="B4" s="7" t="n">
        <v>395986</v>
      </c>
      <c r="C4" s="13" t="n">
        <v>156367</v>
      </c>
      <c r="E4" s="7" t="n">
        <v>433874</v>
      </c>
      <c r="F4" s="13" t="n">
        <v>84713</v>
      </c>
    </row>
    <row r="5" spans="1:7">
      <c r="A5" s="4" t="s">
        <v>1069</v>
      </c>
    </row>
    <row r="6" spans="1:7">
      <c r="A6" s="3" t="s">
        <v>1068</v>
      </c>
    </row>
    <row r="7" spans="1:7">
      <c r="A7" s="4" t="s">
        <v>655</v>
      </c>
      <c r="B7" s="7" t="n">
        <v>13520</v>
      </c>
      <c r="D7" s="10" t="n">
        <v>0</v>
      </c>
      <c r="E7" s="7" t="n">
        <v>14681</v>
      </c>
      <c r="G7" s="10" t="n">
        <v>222018</v>
      </c>
    </row>
    <row r="8" spans="1:7">
      <c r="A8" s="4" t="s">
        <v>1070</v>
      </c>
    </row>
    <row r="9" spans="1:7">
      <c r="A9" s="3" t="s">
        <v>1068</v>
      </c>
    </row>
    <row r="10" spans="1:7">
      <c r="A10" s="4" t="s">
        <v>1071</v>
      </c>
      <c r="C10" s="13" t="n">
        <v>9875</v>
      </c>
      <c r="F10" s="13" t="n">
        <v>25075</v>
      </c>
    </row>
    <row r="11" spans="1:7">
      <c r="A11" s="4" t="s">
        <v>1047</v>
      </c>
    </row>
    <row r="12" spans="1:7">
      <c r="A12" s="3" t="s">
        <v>1068</v>
      </c>
    </row>
    <row r="13" spans="1:7">
      <c r="A13" s="4" t="s">
        <v>1072</v>
      </c>
      <c r="B13" s="5" t="n">
        <v>15579</v>
      </c>
      <c r="C13" s="5" t="n">
        <v>15579</v>
      </c>
      <c r="D13" s="5" t="n">
        <v>15579</v>
      </c>
      <c r="E13" s="5" t="n">
        <v>16988</v>
      </c>
      <c r="F13" s="5" t="n">
        <v>16988</v>
      </c>
      <c r="G13" s="5" t="n">
        <v>16988</v>
      </c>
    </row>
    <row r="14" spans="1:7">
      <c r="A14" s="4" t="s">
        <v>1073</v>
      </c>
    </row>
    <row r="15" spans="1:7">
      <c r="A15" s="3" t="s">
        <v>1068</v>
      </c>
    </row>
    <row r="16" spans="1:7">
      <c r="A16" s="4" t="s">
        <v>1072</v>
      </c>
      <c r="B16" s="5" t="n">
        <v>987</v>
      </c>
      <c r="C16" s="5" t="n">
        <v>987</v>
      </c>
      <c r="D16" s="5" t="n">
        <v>987</v>
      </c>
      <c r="E16" s="5" t="n">
        <v>1407</v>
      </c>
      <c r="F16" s="5" t="n">
        <v>1407</v>
      </c>
      <c r="G16" s="5" t="n">
        <v>14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31</v>
      </c>
    </row>
    <row r="3" spans="1:4">
      <c r="A3" s="4" t="s">
        <v>1075</v>
      </c>
    </row>
    <row r="4" spans="1:4">
      <c r="A4" s="3" t="s">
        <v>1068</v>
      </c>
    </row>
    <row r="5" spans="1:4">
      <c r="A5" s="4" t="s">
        <v>1076</v>
      </c>
      <c r="B5" s="7" t="n">
        <v>3161</v>
      </c>
      <c r="C5" s="7" t="n">
        <v>26280</v>
      </c>
      <c r="D5" s="7" t="n">
        <v>345</v>
      </c>
    </row>
    <row r="6" spans="1:4">
      <c r="A6" s="4" t="s">
        <v>1077</v>
      </c>
    </row>
    <row r="7" spans="1:4">
      <c r="A7" s="3" t="s">
        <v>1068</v>
      </c>
    </row>
    <row r="8" spans="1:4">
      <c r="A8" s="4" t="s">
        <v>1076</v>
      </c>
      <c r="B8" s="5" t="n">
        <v>966</v>
      </c>
      <c r="C8" s="5" t="n">
        <v>-1325</v>
      </c>
      <c r="D8" s="5" t="n">
        <v>-3600</v>
      </c>
    </row>
    <row r="9" spans="1:4">
      <c r="A9" s="4" t="s">
        <v>1078</v>
      </c>
    </row>
    <row r="10" spans="1:4">
      <c r="A10" s="3" t="s">
        <v>1068</v>
      </c>
    </row>
    <row r="11" spans="1:4">
      <c r="A11" s="4" t="s">
        <v>1076</v>
      </c>
      <c r="B11" s="7" t="n">
        <v>-5117</v>
      </c>
      <c r="C11" s="7" t="n">
        <v>-10890</v>
      </c>
      <c r="D11" s="7" t="n">
        <v>-10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1068</v>
      </c>
    </row>
    <row r="4" spans="1:4">
      <c r="A4" s="4" t="s">
        <v>1080</v>
      </c>
      <c r="B4" s="7" t="n">
        <v>17612000</v>
      </c>
      <c r="C4" s="7" t="n">
        <v>-86000</v>
      </c>
      <c r="D4" s="7" t="n">
        <v>26913000</v>
      </c>
    </row>
    <row r="5" spans="1:4">
      <c r="A5" s="4" t="s">
        <v>1081</v>
      </c>
      <c r="B5" s="5" t="n">
        <v>-2247000</v>
      </c>
      <c r="C5" s="5" t="n">
        <v>-954000</v>
      </c>
      <c r="D5" s="5" t="n">
        <v>4663000</v>
      </c>
    </row>
    <row r="6" spans="1:4">
      <c r="A6" s="4" t="s">
        <v>1082</v>
      </c>
      <c r="B6" s="5" t="n">
        <v>-4193000</v>
      </c>
      <c r="C6" s="5" t="n">
        <v>5121000</v>
      </c>
      <c r="D6" s="5" t="n">
        <v>0</v>
      </c>
    </row>
    <row r="7" spans="1:4">
      <c r="A7" s="4" t="s">
        <v>1083</v>
      </c>
      <c r="B7" s="5" t="n">
        <v>0</v>
      </c>
      <c r="C7" s="5" t="n">
        <v>0</v>
      </c>
    </row>
    <row r="8" spans="1:4">
      <c r="A8" s="4" t="s">
        <v>1075</v>
      </c>
    </row>
    <row r="9" spans="1:4">
      <c r="A9" s="3" t="s">
        <v>1068</v>
      </c>
    </row>
    <row r="10" spans="1:4">
      <c r="A10" s="4" t="s">
        <v>1080</v>
      </c>
      <c r="B10" s="5" t="n">
        <v>-396000</v>
      </c>
      <c r="C10" s="5" t="n">
        <v>-20360000</v>
      </c>
      <c r="D10" s="5" t="n">
        <v>-11482000</v>
      </c>
    </row>
    <row r="11" spans="1:4">
      <c r="A11" s="4" t="s">
        <v>1081</v>
      </c>
      <c r="B11" s="5" t="n">
        <v>5507000</v>
      </c>
      <c r="C11" s="5" t="n">
        <v>11618000</v>
      </c>
      <c r="D11" s="5" t="n">
        <v>4663000</v>
      </c>
    </row>
    <row r="12" spans="1:4">
      <c r="A12" s="4" t="s">
        <v>1082</v>
      </c>
      <c r="B12" s="5" t="n">
        <v>-1270000</v>
      </c>
      <c r="C12" s="5" t="n">
        <v>0</v>
      </c>
      <c r="D12" s="5" t="n">
        <v>0</v>
      </c>
    </row>
    <row r="13" spans="1:4">
      <c r="A13" s="4" t="s">
        <v>1084</v>
      </c>
      <c r="B13" s="5" t="n">
        <v>-1100000</v>
      </c>
      <c r="C13" s="5" t="n">
        <v>0</v>
      </c>
      <c r="D13" s="5" t="n">
        <v>0</v>
      </c>
    </row>
    <row r="14" spans="1:4">
      <c r="A14" s="4" t="s">
        <v>1085</v>
      </c>
      <c r="C14" s="5" t="n">
        <v>0</v>
      </c>
      <c r="D14" s="5" t="n">
        <v>0</v>
      </c>
    </row>
    <row r="15" spans="1:4">
      <c r="A15" s="4" t="s">
        <v>1086</v>
      </c>
    </row>
    <row r="16" spans="1:4">
      <c r="A16" s="3" t="s">
        <v>1068</v>
      </c>
    </row>
    <row r="17" spans="1:4">
      <c r="A17" s="4" t="s">
        <v>1085</v>
      </c>
      <c r="B17" s="5" t="n">
        <v>2500000</v>
      </c>
      <c r="C17" s="5" t="n">
        <v>400000</v>
      </c>
      <c r="D17" s="5" t="n">
        <v>14600000</v>
      </c>
    </row>
    <row r="18" spans="1:4">
      <c r="A18" s="4" t="s">
        <v>1078</v>
      </c>
    </row>
    <row r="19" spans="1:4">
      <c r="A19" s="3" t="s">
        <v>1068</v>
      </c>
    </row>
    <row r="20" spans="1:4">
      <c r="A20" s="4" t="s">
        <v>1080</v>
      </c>
      <c r="B20" s="5" t="n">
        <v>18008000</v>
      </c>
      <c r="C20" s="5" t="n">
        <v>20274000</v>
      </c>
      <c r="D20" s="5" t="n">
        <v>38395000</v>
      </c>
    </row>
    <row r="21" spans="1:4">
      <c r="A21" s="4" t="s">
        <v>1081</v>
      </c>
      <c r="B21" s="5" t="n">
        <v>-7754000</v>
      </c>
      <c r="C21" s="5" t="n">
        <v>-12572000</v>
      </c>
      <c r="D21" s="5" t="n">
        <v>0</v>
      </c>
    </row>
    <row r="22" spans="1:4">
      <c r="A22" s="4" t="s">
        <v>1082</v>
      </c>
      <c r="B22" s="5" t="n">
        <v>-2923000</v>
      </c>
      <c r="C22" s="5" t="n">
        <v>5121000</v>
      </c>
      <c r="D22" s="7" t="n">
        <v>0</v>
      </c>
    </row>
    <row r="23" spans="1:4">
      <c r="A23" s="4" t="s">
        <v>1084</v>
      </c>
      <c r="B23" s="5" t="n">
        <v>100000</v>
      </c>
    </row>
    <row r="24" spans="1:4">
      <c r="A24" s="4" t="s">
        <v>1078</v>
      </c>
    </row>
    <row r="25" spans="1:4">
      <c r="A25" s="3" t="s">
        <v>1068</v>
      </c>
    </row>
    <row r="26" spans="1:4">
      <c r="A26" s="4" t="s">
        <v>1084</v>
      </c>
      <c r="B26" s="5" t="n">
        <v>1500000</v>
      </c>
    </row>
    <row r="27" spans="1:4">
      <c r="A27" s="4" t="s">
        <v>1087</v>
      </c>
    </row>
    <row r="28" spans="1:4">
      <c r="A28" s="3" t="s">
        <v>1068</v>
      </c>
    </row>
    <row r="29" spans="1:4">
      <c r="A29" s="4" t="s">
        <v>1083</v>
      </c>
      <c r="B29" s="7" t="n">
        <v>15000000</v>
      </c>
      <c r="C29" s="7" t="n">
        <v>18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88</v>
      </c>
      <c r="B1" s="2" t="s">
        <v>1089</v>
      </c>
      <c r="C1" s="2" t="s">
        <v>491</v>
      </c>
      <c r="D1" s="2" t="s">
        <v>2</v>
      </c>
      <c r="E1" s="2" t="s">
        <v>30</v>
      </c>
      <c r="F1" s="2" t="s">
        <v>31</v>
      </c>
    </row>
    <row r="2" spans="1:6">
      <c r="A2" s="3" t="s">
        <v>1090</v>
      </c>
    </row>
    <row r="3" spans="1:6">
      <c r="A3" s="4" t="s">
        <v>1091</v>
      </c>
      <c r="D3" s="7" t="n">
        <v>-12494</v>
      </c>
      <c r="E3" s="7" t="n">
        <v>-15967</v>
      </c>
      <c r="F3" s="7" t="n">
        <v>-4663</v>
      </c>
    </row>
    <row r="4" spans="1:6">
      <c r="A4" s="4" t="s">
        <v>1092</v>
      </c>
      <c r="D4" s="7" t="n">
        <v>7986</v>
      </c>
      <c r="E4" s="5" t="n">
        <v>32377</v>
      </c>
    </row>
    <row r="5" spans="1:6">
      <c r="A5" s="4" t="s">
        <v>112</v>
      </c>
    </row>
    <row r="6" spans="1:6">
      <c r="A6" s="3" t="s">
        <v>1090</v>
      </c>
    </row>
    <row r="7" spans="1:6">
      <c r="A7" s="4" t="s">
        <v>1092</v>
      </c>
      <c r="E7" s="5" t="n">
        <v>4041</v>
      </c>
    </row>
    <row r="8" spans="1:6">
      <c r="A8" s="4" t="s">
        <v>119</v>
      </c>
    </row>
    <row r="9" spans="1:6">
      <c r="A9" s="3" t="s">
        <v>1090</v>
      </c>
    </row>
    <row r="10" spans="1:6">
      <c r="A10" s="4" t="s">
        <v>1092</v>
      </c>
      <c r="E10" s="5" t="n">
        <v>16786</v>
      </c>
    </row>
    <row r="11" spans="1:6">
      <c r="A11" s="4" t="s">
        <v>1093</v>
      </c>
    </row>
    <row r="12" spans="1:6">
      <c r="A12" s="3" t="s">
        <v>1090</v>
      </c>
    </row>
    <row r="13" spans="1:6">
      <c r="A13" s="4" t="s">
        <v>1094</v>
      </c>
      <c r="D13" s="4" t="s">
        <v>697</v>
      </c>
    </row>
    <row r="14" spans="1:6">
      <c r="A14" s="4" t="s">
        <v>1095</v>
      </c>
      <c r="D14" s="7" t="n">
        <v>9400</v>
      </c>
    </row>
    <row r="15" spans="1:6">
      <c r="A15" s="4" t="s">
        <v>1096</v>
      </c>
    </row>
    <row r="16" spans="1:6">
      <c r="A16" s="3" t="s">
        <v>1090</v>
      </c>
    </row>
    <row r="17" spans="1:6">
      <c r="A17" s="4" t="s">
        <v>1097</v>
      </c>
      <c r="D17" s="7" t="n">
        <v>1400</v>
      </c>
    </row>
    <row r="18" spans="1:6">
      <c r="A18" s="4" t="s">
        <v>1094</v>
      </c>
      <c r="D18" s="4" t="s">
        <v>749</v>
      </c>
    </row>
    <row r="19" spans="1:6">
      <c r="A19" s="4" t="s">
        <v>1098</v>
      </c>
    </row>
    <row r="20" spans="1:6">
      <c r="A20" s="3" t="s">
        <v>1090</v>
      </c>
    </row>
    <row r="21" spans="1:6">
      <c r="A21" s="4" t="s">
        <v>1092</v>
      </c>
      <c r="D21" s="7" t="n">
        <v>0</v>
      </c>
      <c r="E21" s="5" t="n">
        <v>0</v>
      </c>
    </row>
    <row r="22" spans="1:6">
      <c r="A22" s="4" t="s">
        <v>1099</v>
      </c>
    </row>
    <row r="23" spans="1:6">
      <c r="A23" s="3" t="s">
        <v>1090</v>
      </c>
    </row>
    <row r="24" spans="1:6">
      <c r="A24" s="4" t="s">
        <v>1092</v>
      </c>
      <c r="E24" s="5" t="n">
        <v>0</v>
      </c>
    </row>
    <row r="25" spans="1:6">
      <c r="A25" s="4" t="s">
        <v>1100</v>
      </c>
    </row>
    <row r="26" spans="1:6">
      <c r="A26" s="3" t="s">
        <v>1090</v>
      </c>
    </row>
    <row r="27" spans="1:6">
      <c r="A27" s="4" t="s">
        <v>1092</v>
      </c>
      <c r="E27" s="5" t="n">
        <v>0</v>
      </c>
    </row>
    <row r="28" spans="1:6">
      <c r="A28" s="4" t="s">
        <v>1101</v>
      </c>
    </row>
    <row r="29" spans="1:6">
      <c r="A29" s="3" t="s">
        <v>1090</v>
      </c>
    </row>
    <row r="30" spans="1:6">
      <c r="A30" s="4" t="s">
        <v>1092</v>
      </c>
      <c r="D30" s="5" t="n">
        <v>7286</v>
      </c>
      <c r="E30" s="5" t="n">
        <v>10736</v>
      </c>
    </row>
    <row r="31" spans="1:6">
      <c r="A31" s="4" t="s">
        <v>1102</v>
      </c>
    </row>
    <row r="32" spans="1:6">
      <c r="A32" s="3" t="s">
        <v>1090</v>
      </c>
    </row>
    <row r="33" spans="1:6">
      <c r="A33" s="4" t="s">
        <v>1092</v>
      </c>
      <c r="E33" s="5" t="n">
        <v>0</v>
      </c>
    </row>
    <row r="34" spans="1:6">
      <c r="A34" s="4" t="s">
        <v>1103</v>
      </c>
    </row>
    <row r="35" spans="1:6">
      <c r="A35" s="3" t="s">
        <v>1090</v>
      </c>
    </row>
    <row r="36" spans="1:6">
      <c r="A36" s="4" t="s">
        <v>1092</v>
      </c>
      <c r="E36" s="5" t="n">
        <v>0</v>
      </c>
    </row>
    <row r="37" spans="1:6">
      <c r="A37" s="4" t="s">
        <v>1104</v>
      </c>
    </row>
    <row r="38" spans="1:6">
      <c r="A38" s="3" t="s">
        <v>1090</v>
      </c>
    </row>
    <row r="39" spans="1:6">
      <c r="A39" s="4" t="s">
        <v>1105</v>
      </c>
      <c r="E39" s="5" t="n">
        <v>4800</v>
      </c>
    </row>
    <row r="40" spans="1:6">
      <c r="A40" s="4" t="s">
        <v>1106</v>
      </c>
    </row>
    <row r="41" spans="1:6">
      <c r="A41" s="3" t="s">
        <v>1090</v>
      </c>
    </row>
    <row r="42" spans="1:6">
      <c r="A42" s="4" t="s">
        <v>1092</v>
      </c>
      <c r="D42" s="5" t="n">
        <v>0</v>
      </c>
      <c r="E42" s="5" t="n">
        <v>0</v>
      </c>
    </row>
    <row r="43" spans="1:6">
      <c r="A43" s="4" t="s">
        <v>1107</v>
      </c>
    </row>
    <row r="44" spans="1:6">
      <c r="A44" s="3" t="s">
        <v>1090</v>
      </c>
    </row>
    <row r="45" spans="1:6">
      <c r="A45" s="4" t="s">
        <v>1092</v>
      </c>
      <c r="E45" s="5" t="n">
        <v>0</v>
      </c>
    </row>
    <row r="46" spans="1:6">
      <c r="A46" s="4" t="s">
        <v>1108</v>
      </c>
    </row>
    <row r="47" spans="1:6">
      <c r="A47" s="3" t="s">
        <v>1090</v>
      </c>
    </row>
    <row r="48" spans="1:6">
      <c r="A48" s="4" t="s">
        <v>1092</v>
      </c>
      <c r="E48" s="5" t="n">
        <v>0</v>
      </c>
    </row>
    <row r="49" spans="1:6">
      <c r="A49" s="4" t="s">
        <v>1109</v>
      </c>
    </row>
    <row r="50" spans="1:6">
      <c r="A50" s="3" t="s">
        <v>1090</v>
      </c>
    </row>
    <row r="51" spans="1:6">
      <c r="A51" s="4" t="s">
        <v>1092</v>
      </c>
      <c r="D51" s="5" t="n">
        <v>601</v>
      </c>
      <c r="E51" s="5" t="n">
        <v>21641</v>
      </c>
    </row>
    <row r="52" spans="1:6">
      <c r="A52" s="4" t="s">
        <v>1110</v>
      </c>
    </row>
    <row r="53" spans="1:6">
      <c r="A53" s="3" t="s">
        <v>1090</v>
      </c>
    </row>
    <row r="54" spans="1:6">
      <c r="A54" s="4" t="s">
        <v>1092</v>
      </c>
      <c r="E54" s="5" t="n">
        <v>4041</v>
      </c>
    </row>
    <row r="55" spans="1:6">
      <c r="A55" s="4" t="s">
        <v>1111</v>
      </c>
    </row>
    <row r="56" spans="1:6">
      <c r="A56" s="3" t="s">
        <v>1090</v>
      </c>
    </row>
    <row r="57" spans="1:6">
      <c r="A57" s="4" t="s">
        <v>1092</v>
      </c>
      <c r="E57" s="5" t="n">
        <v>16786</v>
      </c>
    </row>
    <row r="58" spans="1:6">
      <c r="A58" s="4" t="s">
        <v>1112</v>
      </c>
    </row>
    <row r="59" spans="1:6">
      <c r="A59" s="3" t="s">
        <v>1090</v>
      </c>
    </row>
    <row r="60" spans="1:6">
      <c r="A60" s="4" t="s">
        <v>1105</v>
      </c>
      <c r="E60" s="5" t="n">
        <v>500</v>
      </c>
    </row>
    <row r="61" spans="1:6">
      <c r="A61" s="4" t="s">
        <v>48</v>
      </c>
    </row>
    <row r="62" spans="1:6">
      <c r="A62" s="3" t="s">
        <v>1090</v>
      </c>
    </row>
    <row r="63" spans="1:6">
      <c r="A63" s="4" t="s">
        <v>1091</v>
      </c>
      <c r="B63" s="7" t="n">
        <v>-400</v>
      </c>
      <c r="C63" s="7" t="n">
        <v>-16900</v>
      </c>
    </row>
    <row r="64" spans="1:6">
      <c r="A64" s="4" t="s">
        <v>1075</v>
      </c>
    </row>
    <row r="65" spans="1:6">
      <c r="A65" s="3" t="s">
        <v>1090</v>
      </c>
    </row>
    <row r="66" spans="1:6">
      <c r="A66" s="4" t="s">
        <v>1113</v>
      </c>
      <c r="C66" s="7" t="n">
        <v>13700</v>
      </c>
      <c r="E66" s="7" t="n">
        <v>7300</v>
      </c>
    </row>
    <row r="67" spans="1:6">
      <c r="A67" s="4" t="s">
        <v>1114</v>
      </c>
    </row>
    <row r="68" spans="1:6">
      <c r="A68" s="3" t="s">
        <v>1090</v>
      </c>
    </row>
    <row r="69" spans="1:6">
      <c r="A69" s="4" t="s">
        <v>1115</v>
      </c>
      <c r="D69" s="7" t="n">
        <v>23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3" t="s">
        <v>1117</v>
      </c>
    </row>
    <row r="3" spans="1:3">
      <c r="A3" s="4" t="s">
        <v>1020</v>
      </c>
      <c r="B3" s="7" t="n">
        <v>112413</v>
      </c>
      <c r="C3" s="7" t="n">
        <v>106307</v>
      </c>
    </row>
    <row r="4" spans="1:3">
      <c r="A4" s="4" t="s">
        <v>1023</v>
      </c>
      <c r="B4" s="5" t="n">
        <v>7986</v>
      </c>
      <c r="C4" s="5" t="n">
        <v>32377</v>
      </c>
    </row>
    <row r="5" spans="1:3">
      <c r="A5" s="3" t="s">
        <v>665</v>
      </c>
    </row>
    <row r="6" spans="1:3">
      <c r="A6" s="4" t="s">
        <v>1118</v>
      </c>
      <c r="B6" s="5" t="n">
        <v>3598800</v>
      </c>
      <c r="C6" s="5" t="n">
        <v>3950914</v>
      </c>
    </row>
    <row r="7" spans="1:3">
      <c r="A7" s="4" t="s">
        <v>621</v>
      </c>
      <c r="B7" s="5" t="n">
        <v>3702470</v>
      </c>
      <c r="C7" s="5" t="n">
        <v>4080397</v>
      </c>
    </row>
    <row r="8" spans="1:3">
      <c r="A8" s="4" t="s">
        <v>1119</v>
      </c>
    </row>
    <row r="9" spans="1:3">
      <c r="A9" s="3" t="s">
        <v>1117</v>
      </c>
    </row>
    <row r="10" spans="1:3">
      <c r="A10" s="4" t="s">
        <v>1020</v>
      </c>
      <c r="B10" s="5" t="n">
        <v>112350</v>
      </c>
      <c r="C10" s="5" t="n">
        <v>106307</v>
      </c>
    </row>
    <row r="11" spans="1:3">
      <c r="A11" s="4" t="s">
        <v>1023</v>
      </c>
      <c r="B11" s="5" t="n">
        <v>7923</v>
      </c>
      <c r="C11" s="5" t="n">
        <v>32377</v>
      </c>
    </row>
    <row r="12" spans="1:3">
      <c r="A12" s="4" t="s">
        <v>1120</v>
      </c>
    </row>
    <row r="13" spans="1:3">
      <c r="A13" s="3" t="s">
        <v>1117</v>
      </c>
    </row>
    <row r="14" spans="1:3">
      <c r="A14" s="4" t="s">
        <v>1020</v>
      </c>
      <c r="B14" s="5" t="n">
        <v>4686</v>
      </c>
      <c r="C14" s="5" t="n">
        <v>1561</v>
      </c>
    </row>
    <row r="15" spans="1:3">
      <c r="A15" s="4" t="s">
        <v>1023</v>
      </c>
      <c r="B15" s="5" t="n">
        <v>7887</v>
      </c>
      <c r="C15" s="5" t="n">
        <v>32377</v>
      </c>
    </row>
    <row r="16" spans="1:3">
      <c r="A16" s="4" t="s">
        <v>1121</v>
      </c>
    </row>
    <row r="17" spans="1:3">
      <c r="A17" s="3" t="s">
        <v>1117</v>
      </c>
    </row>
    <row r="18" spans="1:3">
      <c r="A18" s="4" t="s">
        <v>1020</v>
      </c>
      <c r="B18" s="5" t="n">
        <v>107664</v>
      </c>
      <c r="C18" s="5" t="n">
        <v>103333</v>
      </c>
    </row>
    <row r="19" spans="1:3">
      <c r="A19" s="4" t="s">
        <v>1122</v>
      </c>
    </row>
    <row r="20" spans="1:3">
      <c r="A20" s="3" t="s">
        <v>1117</v>
      </c>
    </row>
    <row r="21" spans="1:3">
      <c r="A21" s="4" t="s">
        <v>1020</v>
      </c>
      <c r="B21" s="5" t="n">
        <v>0</v>
      </c>
      <c r="C21" s="5" t="n">
        <v>1413</v>
      </c>
    </row>
    <row r="22" spans="1:3">
      <c r="A22" s="4" t="s">
        <v>1023</v>
      </c>
      <c r="B22" s="5" t="n">
        <v>36</v>
      </c>
      <c r="C22" s="5" t="n">
        <v>0</v>
      </c>
    </row>
    <row r="23" spans="1:3">
      <c r="A23" s="4" t="s">
        <v>1123</v>
      </c>
    </row>
    <row r="24" spans="1:3">
      <c r="A24" s="3" t="s">
        <v>1117</v>
      </c>
    </row>
    <row r="25" spans="1:3">
      <c r="A25" s="4" t="s">
        <v>1020</v>
      </c>
      <c r="B25" s="5" t="n">
        <v>0</v>
      </c>
      <c r="C25" s="5" t="n">
        <v>0</v>
      </c>
    </row>
    <row r="26" spans="1:3">
      <c r="A26" s="4" t="s">
        <v>1023</v>
      </c>
      <c r="B26" s="5" t="n">
        <v>0</v>
      </c>
      <c r="C26" s="5" t="n">
        <v>0</v>
      </c>
    </row>
    <row r="27" spans="1:3">
      <c r="A27" s="4" t="s">
        <v>1124</v>
      </c>
    </row>
    <row r="28" spans="1:3">
      <c r="A28" s="3" t="s">
        <v>1117</v>
      </c>
    </row>
    <row r="29" spans="1:3">
      <c r="A29" s="4" t="s">
        <v>1020</v>
      </c>
      <c r="B29" s="5" t="n">
        <v>0</v>
      </c>
      <c r="C29" s="5" t="n">
        <v>0</v>
      </c>
    </row>
    <row r="30" spans="1:3">
      <c r="A30" s="4" t="s">
        <v>1023</v>
      </c>
      <c r="B30" s="5" t="n">
        <v>0</v>
      </c>
      <c r="C30" s="5" t="n">
        <v>0</v>
      </c>
    </row>
    <row r="31" spans="1:3">
      <c r="A31" s="4" t="s">
        <v>1125</v>
      </c>
    </row>
    <row r="32" spans="1:3">
      <c r="A32" s="3" t="s">
        <v>1117</v>
      </c>
    </row>
    <row r="33" spans="1:3">
      <c r="A33" s="4" t="s">
        <v>1020</v>
      </c>
      <c r="B33" s="5" t="n">
        <v>0</v>
      </c>
      <c r="C33" s="5" t="n">
        <v>0</v>
      </c>
    </row>
    <row r="34" spans="1:3">
      <c r="A34" s="4" t="s">
        <v>1126</v>
      </c>
    </row>
    <row r="35" spans="1:3">
      <c r="A35" s="3" t="s">
        <v>1117</v>
      </c>
    </row>
    <row r="36" spans="1:3">
      <c r="A36" s="4" t="s">
        <v>1020</v>
      </c>
      <c r="B36" s="5" t="n">
        <v>0</v>
      </c>
      <c r="C36" s="5" t="n">
        <v>0</v>
      </c>
    </row>
    <row r="37" spans="1:3">
      <c r="A37" s="4" t="s">
        <v>1023</v>
      </c>
      <c r="B37" s="5" t="n">
        <v>0</v>
      </c>
      <c r="C37" s="5" t="n">
        <v>0</v>
      </c>
    </row>
    <row r="38" spans="1:3">
      <c r="A38" s="4" t="s">
        <v>1127</v>
      </c>
    </row>
    <row r="39" spans="1:3">
      <c r="A39" s="3" t="s">
        <v>1117</v>
      </c>
    </row>
    <row r="40" spans="1:3">
      <c r="A40" s="4" t="s">
        <v>1020</v>
      </c>
      <c r="B40" s="5" t="n">
        <v>32082</v>
      </c>
      <c r="C40" s="5" t="n">
        <v>40169</v>
      </c>
    </row>
    <row r="41" spans="1:3">
      <c r="A41" s="4" t="s">
        <v>1023</v>
      </c>
      <c r="B41" s="5" t="n">
        <v>7923</v>
      </c>
      <c r="C41" s="5" t="n">
        <v>32377</v>
      </c>
    </row>
    <row r="42" spans="1:3">
      <c r="A42" s="4" t="s">
        <v>1128</v>
      </c>
    </row>
    <row r="43" spans="1:3">
      <c r="A43" s="3" t="s">
        <v>1117</v>
      </c>
    </row>
    <row r="44" spans="1:3">
      <c r="A44" s="4" t="s">
        <v>1020</v>
      </c>
      <c r="B44" s="5" t="n">
        <v>4686</v>
      </c>
      <c r="C44" s="5" t="n">
        <v>1561</v>
      </c>
    </row>
    <row r="45" spans="1:3">
      <c r="A45" s="4" t="s">
        <v>1023</v>
      </c>
      <c r="B45" s="5" t="n">
        <v>7887</v>
      </c>
      <c r="C45" s="5" t="n">
        <v>32377</v>
      </c>
    </row>
    <row r="46" spans="1:3">
      <c r="A46" s="4" t="s">
        <v>1129</v>
      </c>
    </row>
    <row r="47" spans="1:3">
      <c r="A47" s="3" t="s">
        <v>1117</v>
      </c>
    </row>
    <row r="48" spans="1:3">
      <c r="A48" s="4" t="s">
        <v>1020</v>
      </c>
      <c r="B48" s="5" t="n">
        <v>27396</v>
      </c>
      <c r="C48" s="5" t="n">
        <v>37195</v>
      </c>
    </row>
    <row r="49" spans="1:3">
      <c r="A49" s="4" t="s">
        <v>1130</v>
      </c>
    </row>
    <row r="50" spans="1:3">
      <c r="A50" s="3" t="s">
        <v>1117</v>
      </c>
    </row>
    <row r="51" spans="1:3">
      <c r="A51" s="4" t="s">
        <v>1020</v>
      </c>
      <c r="B51" s="5" t="n">
        <v>0</v>
      </c>
      <c r="C51" s="5" t="n">
        <v>1413</v>
      </c>
    </row>
    <row r="52" spans="1:3">
      <c r="A52" s="4" t="s">
        <v>1023</v>
      </c>
      <c r="B52" s="5" t="n">
        <v>36</v>
      </c>
      <c r="C52" s="5" t="n">
        <v>0</v>
      </c>
    </row>
    <row r="53" spans="1:3">
      <c r="A53" s="4" t="s">
        <v>1131</v>
      </c>
    </row>
    <row r="54" spans="1:3">
      <c r="A54" s="3" t="s">
        <v>1117</v>
      </c>
    </row>
    <row r="55" spans="1:3">
      <c r="A55" s="4" t="s">
        <v>1020</v>
      </c>
      <c r="B55" s="5" t="n">
        <v>80268</v>
      </c>
      <c r="C55" s="5" t="n">
        <v>66138</v>
      </c>
    </row>
    <row r="56" spans="1:3">
      <c r="A56" s="4" t="s">
        <v>1023</v>
      </c>
      <c r="B56" s="5" t="n">
        <v>0</v>
      </c>
      <c r="C56" s="5" t="n">
        <v>0</v>
      </c>
    </row>
    <row r="57" spans="1:3">
      <c r="A57" s="4" t="s">
        <v>1132</v>
      </c>
    </row>
    <row r="58" spans="1:3">
      <c r="A58" s="3" t="s">
        <v>1117</v>
      </c>
    </row>
    <row r="59" spans="1:3">
      <c r="A59" s="4" t="s">
        <v>1020</v>
      </c>
      <c r="B59" s="5" t="n">
        <v>0</v>
      </c>
      <c r="C59" s="5" t="n">
        <v>0</v>
      </c>
    </row>
    <row r="60" spans="1:3">
      <c r="A60" s="4" t="s">
        <v>1023</v>
      </c>
      <c r="B60" s="5" t="n">
        <v>0</v>
      </c>
      <c r="C60" s="5" t="n">
        <v>0</v>
      </c>
    </row>
    <row r="61" spans="1:3">
      <c r="A61" s="4" t="s">
        <v>1133</v>
      </c>
    </row>
    <row r="62" spans="1:3">
      <c r="A62" s="3" t="s">
        <v>1117</v>
      </c>
    </row>
    <row r="63" spans="1:3">
      <c r="A63" s="4" t="s">
        <v>1020</v>
      </c>
      <c r="B63" s="5" t="n">
        <v>80268</v>
      </c>
      <c r="C63" s="5" t="n">
        <v>66138</v>
      </c>
    </row>
    <row r="64" spans="1:3">
      <c r="A64" s="4" t="s">
        <v>1134</v>
      </c>
    </row>
    <row r="65" spans="1:3">
      <c r="A65" s="3" t="s">
        <v>1117</v>
      </c>
    </row>
    <row r="66" spans="1:3">
      <c r="A66" s="4" t="s">
        <v>1020</v>
      </c>
      <c r="B66" s="5" t="n">
        <v>0</v>
      </c>
      <c r="C66" s="5" t="n">
        <v>0</v>
      </c>
    </row>
    <row r="67" spans="1:3">
      <c r="A67" s="4" t="s">
        <v>1023</v>
      </c>
      <c r="B67" s="7" t="n">
        <v>0</v>
      </c>
      <c r="C67"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35</v>
      </c>
      <c r="B1" s="2" t="s">
        <v>1</v>
      </c>
    </row>
    <row r="2" spans="1:3">
      <c r="B2" s="2" t="s">
        <v>1136</v>
      </c>
      <c r="C2" s="2" t="s">
        <v>1137</v>
      </c>
    </row>
    <row r="3" spans="1:3">
      <c r="A3" s="3" t="s">
        <v>1138</v>
      </c>
    </row>
    <row r="4" spans="1:3">
      <c r="A4" s="4" t="s">
        <v>1139</v>
      </c>
      <c r="B4" s="7" t="n">
        <v>66138</v>
      </c>
      <c r="C4" s="7" t="n">
        <v>63154</v>
      </c>
    </row>
    <row r="5" spans="1:3">
      <c r="A5" s="4" t="s">
        <v>1140</v>
      </c>
      <c r="B5" s="5" t="n">
        <v>11207</v>
      </c>
      <c r="C5" s="5" t="n">
        <v>8104</v>
      </c>
    </row>
    <row r="6" spans="1:3">
      <c r="A6" s="4" t="s">
        <v>1141</v>
      </c>
      <c r="B6" s="5" t="n">
        <v>12205</v>
      </c>
      <c r="C6" s="5" t="n">
        <v>7451</v>
      </c>
    </row>
    <row r="7" spans="1:3">
      <c r="A7" s="4" t="s">
        <v>1142</v>
      </c>
      <c r="B7" s="5" t="n">
        <v>-9282</v>
      </c>
      <c r="C7" s="5" t="n">
        <v>-12571</v>
      </c>
    </row>
    <row r="8" spans="1:3">
      <c r="A8" s="4" t="s">
        <v>1143</v>
      </c>
      <c r="B8" s="5" t="n">
        <v>80268</v>
      </c>
      <c r="C8" s="7" t="n">
        <v>66138</v>
      </c>
    </row>
    <row r="9" spans="1:3">
      <c r="A9" s="4" t="s">
        <v>1144</v>
      </c>
    </row>
    <row r="10" spans="1:3">
      <c r="A10" s="3" t="s">
        <v>1138</v>
      </c>
    </row>
    <row r="11" spans="1:3">
      <c r="A11" s="4" t="s">
        <v>1020</v>
      </c>
      <c r="B11" s="5" t="n">
        <v>80268</v>
      </c>
    </row>
    <row r="12" spans="1:3">
      <c r="A12" s="4" t="s">
        <v>1023</v>
      </c>
      <c r="B12" s="7" t="n">
        <v>0</v>
      </c>
    </row>
    <row r="13" spans="1:3">
      <c r="A13" s="4" t="s">
        <v>1145</v>
      </c>
    </row>
    <row r="14" spans="1:3">
      <c r="A14" s="3" t="s">
        <v>1138</v>
      </c>
    </row>
    <row r="15" spans="1:3">
      <c r="A15" s="4" t="s">
        <v>1146</v>
      </c>
      <c r="B15" s="9" t="n">
        <v>13.8</v>
      </c>
    </row>
    <row r="16" spans="1:3">
      <c r="A16" s="4" t="s">
        <v>1147</v>
      </c>
    </row>
    <row r="17" spans="1:3">
      <c r="A17" s="3" t="s">
        <v>1138</v>
      </c>
    </row>
    <row r="18" spans="1:3">
      <c r="A18" s="4" t="s">
        <v>1146</v>
      </c>
      <c r="B18" s="9" t="n">
        <v>77.40000000000001</v>
      </c>
    </row>
    <row r="19" spans="1:3">
      <c r="A19" s="4" t="s">
        <v>1148</v>
      </c>
    </row>
    <row r="20" spans="1:3">
      <c r="A20" s="3" t="s">
        <v>1138</v>
      </c>
    </row>
    <row r="21" spans="1:3">
      <c r="A21" s="4" t="s">
        <v>1149</v>
      </c>
      <c r="B21" s="4" t="s">
        <v>855</v>
      </c>
    </row>
    <row r="22" spans="1:3">
      <c r="A22" s="4" t="s">
        <v>1150</v>
      </c>
    </row>
    <row r="23" spans="1:3">
      <c r="A23" s="3" t="s">
        <v>1138</v>
      </c>
    </row>
    <row r="24" spans="1:3">
      <c r="A24" s="4" t="s">
        <v>1149</v>
      </c>
      <c r="B24" s="4" t="s">
        <v>11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541</v>
      </c>
      <c r="C1" s="2" t="s">
        <v>1</v>
      </c>
    </row>
    <row r="2" spans="1:5">
      <c r="B2" s="2" t="s">
        <v>30</v>
      </c>
      <c r="C2" s="2" t="s">
        <v>2</v>
      </c>
      <c r="D2" s="2" t="s">
        <v>30</v>
      </c>
      <c r="E2" s="2" t="s">
        <v>31</v>
      </c>
    </row>
    <row r="3" spans="1:5">
      <c r="A3" s="3" t="s">
        <v>1153</v>
      </c>
    </row>
    <row r="4" spans="1:5">
      <c r="A4" s="4" t="s">
        <v>1154</v>
      </c>
      <c r="B4" s="7" t="n">
        <v>-15700</v>
      </c>
      <c r="C4" s="7" t="n">
        <v>5828</v>
      </c>
      <c r="D4" s="7" t="n">
        <v>0</v>
      </c>
      <c r="E4" s="7" t="n">
        <v>0</v>
      </c>
    </row>
    <row r="5" spans="1:5">
      <c r="A5" s="4" t="s">
        <v>42</v>
      </c>
      <c r="B5" s="7" t="n">
        <v>55900</v>
      </c>
      <c r="C5" s="7" t="n">
        <v>0</v>
      </c>
      <c r="D5" s="7" t="n">
        <v>55874</v>
      </c>
      <c r="E5" s="7" t="n">
        <v>0</v>
      </c>
    </row>
    <row r="6" spans="1:5">
      <c r="A6" s="4" t="s">
        <v>250</v>
      </c>
    </row>
    <row r="7" spans="1:5">
      <c r="A7" s="3" t="s">
        <v>1153</v>
      </c>
    </row>
    <row r="8" spans="1:5">
      <c r="A8" s="4" t="s">
        <v>1155</v>
      </c>
      <c r="B8" s="4" t="s">
        <v>1156</v>
      </c>
      <c r="C8" s="4" t="s">
        <v>1157</v>
      </c>
      <c r="D8" s="4" t="s">
        <v>1156</v>
      </c>
    </row>
    <row r="9" spans="1:5">
      <c r="A9" s="4" t="s">
        <v>255</v>
      </c>
    </row>
    <row r="10" spans="1:5">
      <c r="A10" s="3" t="s">
        <v>1153</v>
      </c>
    </row>
    <row r="11" spans="1:5">
      <c r="A11" s="4" t="s">
        <v>1155</v>
      </c>
      <c r="B11" s="4" t="s">
        <v>1158</v>
      </c>
      <c r="C11" s="4" t="s">
        <v>1159</v>
      </c>
      <c r="D11" s="4" t="s">
        <v>1158</v>
      </c>
    </row>
    <row r="12" spans="1:5">
      <c r="A12" s="4" t="s">
        <v>256</v>
      </c>
    </row>
    <row r="13" spans="1:5">
      <c r="A13" s="3" t="s">
        <v>1153</v>
      </c>
    </row>
    <row r="14" spans="1:5">
      <c r="A14" s="4" t="s">
        <v>1155</v>
      </c>
      <c r="C14" s="4" t="s">
        <v>1160</v>
      </c>
    </row>
    <row r="15" spans="1:5">
      <c r="A15" s="4" t="s">
        <v>602</v>
      </c>
    </row>
    <row r="16" spans="1:5">
      <c r="A16" s="3" t="s">
        <v>1153</v>
      </c>
    </row>
    <row r="17" spans="1:5">
      <c r="A17" s="4" t="s">
        <v>1154</v>
      </c>
      <c r="B17" s="7" t="n">
        <v>-15700</v>
      </c>
      <c r="D17" s="7" t="n">
        <v>-15700</v>
      </c>
    </row>
    <row r="18" spans="1:5">
      <c r="A18" s="4" t="s">
        <v>584</v>
      </c>
    </row>
    <row r="19" spans="1:5">
      <c r="A19" s="3" t="s">
        <v>1153</v>
      </c>
    </row>
    <row r="20" spans="1:5">
      <c r="A20" s="4" t="s">
        <v>136</v>
      </c>
      <c r="B20" s="5" t="n">
        <v>548688</v>
      </c>
      <c r="D20" s="5" t="n">
        <v>548688</v>
      </c>
    </row>
    <row r="21" spans="1:5">
      <c r="A21" s="4" t="s">
        <v>598</v>
      </c>
    </row>
    <row r="22" spans="1:5">
      <c r="A22" s="3" t="s">
        <v>1153</v>
      </c>
    </row>
    <row r="23" spans="1:5">
      <c r="A23" s="4" t="s">
        <v>136</v>
      </c>
      <c r="B23" s="7" t="n">
        <v>19534</v>
      </c>
      <c r="D23" s="7" t="n">
        <v>1953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79"/>
    <col customWidth="1" max="2" min="2" width="24"/>
    <col customWidth="1" max="3" min="3" width="30"/>
    <col customWidth="1" max="4" min="4" width="20"/>
    <col customWidth="1" max="5" min="5" width="24"/>
    <col customWidth="1" max="6" min="6" width="14"/>
    <col customWidth="1" max="7" min="7" width="20"/>
    <col customWidth="1" max="8" min="8" width="27"/>
    <col customWidth="1" max="9" min="9" width="27"/>
    <col customWidth="1" max="10" min="10" width="24"/>
    <col customWidth="1" max="11" min="11" width="24"/>
    <col customWidth="1" max="12" min="12" width="24"/>
    <col customWidth="1" max="13" min="13" width="24"/>
    <col customWidth="1" max="14" min="14" width="37"/>
    <col customWidth="1" max="15" min="15" width="37"/>
    <col customWidth="1" max="16" min="16" width="21"/>
    <col customWidth="1" max="17" min="17" width="14"/>
  </cols>
  <sheetData>
    <row r="1" spans="1:17">
      <c r="A1" s="1" t="s">
        <v>1161</v>
      </c>
      <c r="B1" s="2" t="s">
        <v>1162</v>
      </c>
      <c r="C1" s="2" t="s">
        <v>1163</v>
      </c>
      <c r="D1" s="2" t="s">
        <v>1164</v>
      </c>
      <c r="E1" s="2" t="s">
        <v>1165</v>
      </c>
      <c r="F1" s="2" t="s">
        <v>1166</v>
      </c>
      <c r="G1" s="2" t="s">
        <v>1167</v>
      </c>
      <c r="H1" s="2" t="s">
        <v>1168</v>
      </c>
      <c r="I1" s="2" t="s">
        <v>1169</v>
      </c>
      <c r="J1" s="2" t="s">
        <v>1170</v>
      </c>
      <c r="K1" s="2" t="s">
        <v>1171</v>
      </c>
      <c r="L1" s="2" t="s">
        <v>1172</v>
      </c>
      <c r="M1" s="2" t="s">
        <v>1173</v>
      </c>
      <c r="N1" s="2" t="s">
        <v>1174</v>
      </c>
      <c r="O1" s="2" t="s">
        <v>1175</v>
      </c>
      <c r="P1" s="2" t="s">
        <v>676</v>
      </c>
      <c r="Q1" s="2" t="s">
        <v>488</v>
      </c>
    </row>
    <row r="2" spans="1:17">
      <c r="A2" s="3" t="s">
        <v>1176</v>
      </c>
    </row>
    <row r="3" spans="1:17">
      <c r="A3" s="4" t="s">
        <v>1177</v>
      </c>
      <c r="N3" s="7" t="n">
        <v>0</v>
      </c>
      <c r="O3" s="7" t="n">
        <v>0</v>
      </c>
      <c r="P3" s="7" t="n">
        <v>921610</v>
      </c>
    </row>
    <row r="4" spans="1:17">
      <c r="A4" s="4" t="s">
        <v>1178</v>
      </c>
      <c r="F4" s="5" t="n">
        <v>1</v>
      </c>
    </row>
    <row r="5" spans="1:17">
      <c r="A5" s="4" t="s">
        <v>990</v>
      </c>
      <c r="O5" s="4" t="s">
        <v>991</v>
      </c>
      <c r="Q5" s="4" t="s">
        <v>992</v>
      </c>
    </row>
    <row r="6" spans="1:17">
      <c r="A6" s="4" t="s">
        <v>1179</v>
      </c>
      <c r="C6" s="4" t="s">
        <v>1180</v>
      </c>
    </row>
    <row r="7" spans="1:17">
      <c r="A7" s="4" t="s">
        <v>1181</v>
      </c>
      <c r="C7" s="4" t="s">
        <v>1182</v>
      </c>
    </row>
    <row r="8" spans="1:17">
      <c r="A8" s="4" t="s">
        <v>1183</v>
      </c>
      <c r="C8" s="4" t="s">
        <v>601</v>
      </c>
    </row>
    <row r="9" spans="1:17">
      <c r="A9" s="4" t="s">
        <v>1184</v>
      </c>
      <c r="C9" s="4" t="s">
        <v>1182</v>
      </c>
    </row>
    <row r="10" spans="1:17">
      <c r="A10" s="4" t="s">
        <v>1185</v>
      </c>
      <c r="C10" s="4" t="s">
        <v>1186</v>
      </c>
    </row>
    <row r="11" spans="1:17">
      <c r="A11" s="4" t="s">
        <v>1187</v>
      </c>
      <c r="C11" s="5" t="n">
        <v>100000000</v>
      </c>
    </row>
    <row r="12" spans="1:17">
      <c r="A12" s="4" t="s">
        <v>1188</v>
      </c>
      <c r="C12" s="8" t="n">
        <v>0.01</v>
      </c>
    </row>
    <row r="13" spans="1:17">
      <c r="A13" s="4" t="s">
        <v>1189</v>
      </c>
      <c r="C13" s="5" t="n">
        <v>0</v>
      </c>
    </row>
    <row r="14" spans="1:17">
      <c r="A14" s="4" t="s">
        <v>1190</v>
      </c>
      <c r="E14" s="8" t="n">
        <v>1.94</v>
      </c>
    </row>
    <row r="15" spans="1:17">
      <c r="A15" s="4" t="s">
        <v>131</v>
      </c>
    </row>
    <row r="16" spans="1:17">
      <c r="A16" s="3" t="s">
        <v>1176</v>
      </c>
    </row>
    <row r="17" spans="1:17">
      <c r="A17" s="4" t="s">
        <v>1191</v>
      </c>
      <c r="H17" s="5" t="n">
        <v>18112500</v>
      </c>
      <c r="I17" s="5" t="n">
        <v>13800000</v>
      </c>
    </row>
    <row r="18" spans="1:17">
      <c r="A18" s="4" t="s">
        <v>1177</v>
      </c>
      <c r="H18" s="7" t="n">
        <v>667600</v>
      </c>
      <c r="I18" s="7" t="n">
        <v>390600</v>
      </c>
    </row>
    <row r="19" spans="1:17">
      <c r="A19" s="4" t="s">
        <v>146</v>
      </c>
      <c r="C19" s="5" t="n">
        <v>148086027</v>
      </c>
      <c r="N19" s="5" t="n">
        <v>148086027</v>
      </c>
      <c r="O19" s="5" t="n">
        <v>92223089</v>
      </c>
    </row>
    <row r="20" spans="1:17">
      <c r="A20" s="4" t="s">
        <v>474</v>
      </c>
      <c r="C20" s="5" t="n">
        <v>138402</v>
      </c>
    </row>
    <row r="21" spans="1:17">
      <c r="A21" s="4" t="s">
        <v>1192</v>
      </c>
      <c r="C21" s="8" t="n">
        <v>0.01</v>
      </c>
      <c r="N21" s="8" t="n">
        <v>0.01</v>
      </c>
      <c r="O21" s="8" t="n">
        <v>0.01</v>
      </c>
    </row>
    <row r="22" spans="1:17">
      <c r="A22" s="4" t="s">
        <v>144</v>
      </c>
      <c r="C22" s="5" t="n">
        <v>1200000000</v>
      </c>
      <c r="N22" s="5" t="n">
        <v>1200000000</v>
      </c>
      <c r="O22" s="5" t="n">
        <v>850000000</v>
      </c>
    </row>
    <row r="23" spans="1:17">
      <c r="A23" s="4" t="s">
        <v>1190</v>
      </c>
      <c r="J23" s="14" t="n">
        <v>0.35</v>
      </c>
      <c r="K23" s="14" t="n">
        <v>0.335</v>
      </c>
      <c r="L23" s="14" t="n">
        <v>0.325</v>
      </c>
      <c r="M23" s="14" t="n">
        <v>0.27</v>
      </c>
      <c r="N23" s="14" t="n">
        <v>1.94</v>
      </c>
    </row>
    <row r="24" spans="1:17">
      <c r="A24" s="4" t="s">
        <v>1193</v>
      </c>
    </row>
    <row r="25" spans="1:17">
      <c r="A25" s="3" t="s">
        <v>1176</v>
      </c>
    </row>
    <row r="26" spans="1:17">
      <c r="A26" s="4" t="s">
        <v>1191</v>
      </c>
      <c r="H26" s="5" t="n">
        <v>2362500</v>
      </c>
      <c r="I26" s="5" t="n">
        <v>1800000</v>
      </c>
    </row>
    <row r="27" spans="1:17">
      <c r="A27" s="4" t="s">
        <v>133</v>
      </c>
    </row>
    <row r="28" spans="1:17">
      <c r="A28" s="3" t="s">
        <v>1176</v>
      </c>
    </row>
    <row r="29" spans="1:17">
      <c r="A29" s="4" t="s">
        <v>1194</v>
      </c>
      <c r="H29" s="7" t="n">
        <v>87100</v>
      </c>
      <c r="I29" s="7" t="n">
        <v>50900</v>
      </c>
    </row>
    <row r="30" spans="1:17">
      <c r="A30" s="4" t="s">
        <v>1195</v>
      </c>
      <c r="H30" s="5" t="n">
        <v>2362500</v>
      </c>
      <c r="I30" s="5" t="n">
        <v>1800000</v>
      </c>
    </row>
    <row r="31" spans="1:17">
      <c r="A31" s="4" t="s">
        <v>1196</v>
      </c>
      <c r="G31" s="5" t="n">
        <v>12161844</v>
      </c>
    </row>
    <row r="32" spans="1:17">
      <c r="A32" s="4" t="s">
        <v>146</v>
      </c>
      <c r="N32" s="5" t="n">
        <v>0</v>
      </c>
      <c r="O32" s="5" t="n">
        <v>48202310</v>
      </c>
    </row>
    <row r="33" spans="1:17">
      <c r="A33" s="4" t="s">
        <v>1192</v>
      </c>
      <c r="N33" s="8" t="n">
        <v>0.01</v>
      </c>
      <c r="O33" s="8" t="n">
        <v>0.01</v>
      </c>
    </row>
    <row r="34" spans="1:17">
      <c r="A34" s="4" t="s">
        <v>144</v>
      </c>
      <c r="N34" s="5" t="n">
        <v>0</v>
      </c>
      <c r="O34" s="5" t="n">
        <v>140000000</v>
      </c>
    </row>
    <row r="35" spans="1:17">
      <c r="A35" s="4" t="s">
        <v>1197</v>
      </c>
    </row>
    <row r="36" spans="1:17">
      <c r="A36" s="3" t="s">
        <v>1176</v>
      </c>
    </row>
    <row r="37" spans="1:17">
      <c r="A37" s="4" t="s">
        <v>1195</v>
      </c>
      <c r="H37" s="5" t="n">
        <v>2362500</v>
      </c>
      <c r="I37" s="5" t="n">
        <v>1800000</v>
      </c>
    </row>
    <row r="38" spans="1:17">
      <c r="A38" s="4" t="s">
        <v>560</v>
      </c>
    </row>
    <row r="39" spans="1:17">
      <c r="A39" s="3" t="s">
        <v>1176</v>
      </c>
    </row>
    <row r="40" spans="1:17">
      <c r="A40" s="4" t="s">
        <v>990</v>
      </c>
      <c r="D40" s="4" t="s">
        <v>998</v>
      </c>
    </row>
    <row r="41" spans="1:17">
      <c r="A41" s="4" t="s">
        <v>475</v>
      </c>
    </row>
    <row r="42" spans="1:17">
      <c r="A42" s="3" t="s">
        <v>1176</v>
      </c>
    </row>
    <row r="43" spans="1:17">
      <c r="A43" s="4" t="s">
        <v>476</v>
      </c>
      <c r="C43" s="5" t="n">
        <v>48202310</v>
      </c>
      <c r="D43" s="5" t="n">
        <v>48202310</v>
      </c>
    </row>
    <row r="44" spans="1:17">
      <c r="A44" s="4" t="s">
        <v>477</v>
      </c>
      <c r="C44" s="4" t="s">
        <v>478</v>
      </c>
      <c r="D44" s="4" t="s">
        <v>478</v>
      </c>
    </row>
    <row r="45" spans="1:17">
      <c r="A45" s="4" t="s">
        <v>1198</v>
      </c>
    </row>
    <row r="46" spans="1:17">
      <c r="A46" s="3" t="s">
        <v>1176</v>
      </c>
    </row>
    <row r="47" spans="1:17">
      <c r="A47" s="4" t="s">
        <v>990</v>
      </c>
      <c r="D47" s="4" t="s">
        <v>601</v>
      </c>
    </row>
    <row r="48" spans="1:17">
      <c r="A48" s="4" t="s">
        <v>1199</v>
      </c>
    </row>
    <row r="49" spans="1:17">
      <c r="A49" s="3" t="s">
        <v>1176</v>
      </c>
    </row>
    <row r="50" spans="1:17">
      <c r="A50" s="4" t="s">
        <v>1191</v>
      </c>
      <c r="G50" s="5" t="n">
        <v>12161844</v>
      </c>
    </row>
    <row r="51" spans="1:17">
      <c r="A51" s="4" t="s">
        <v>1200</v>
      </c>
    </row>
    <row r="52" spans="1:17">
      <c r="A52" s="3" t="s">
        <v>1176</v>
      </c>
    </row>
    <row r="53" spans="1:17">
      <c r="A53" s="4" t="s">
        <v>1196</v>
      </c>
      <c r="G53" s="5" t="n">
        <v>12161844</v>
      </c>
    </row>
    <row r="54" spans="1:17">
      <c r="A54" s="4" t="s">
        <v>1201</v>
      </c>
      <c r="G54" s="5" t="n">
        <v>48202310</v>
      </c>
    </row>
    <row r="55" spans="1:17">
      <c r="A55" s="4" t="s">
        <v>1198</v>
      </c>
    </row>
    <row r="56" spans="1:17">
      <c r="A56" s="3" t="s">
        <v>1176</v>
      </c>
    </row>
    <row r="57" spans="1:17">
      <c r="A57" s="4" t="s">
        <v>1201</v>
      </c>
      <c r="G57" s="5" t="n">
        <v>48202310</v>
      </c>
    </row>
    <row r="58" spans="1:17">
      <c r="A58" s="4" t="s">
        <v>483</v>
      </c>
    </row>
    <row r="59" spans="1:17">
      <c r="A59" s="3" t="s">
        <v>1176</v>
      </c>
    </row>
    <row r="60" spans="1:17">
      <c r="A60" s="4" t="s">
        <v>484</v>
      </c>
      <c r="C60" s="4" t="s">
        <v>481</v>
      </c>
    </row>
    <row r="61" spans="1:17">
      <c r="A61" s="4" t="s">
        <v>1202</v>
      </c>
    </row>
    <row r="62" spans="1:17">
      <c r="A62" s="3" t="s">
        <v>1176</v>
      </c>
    </row>
    <row r="63" spans="1:17">
      <c r="A63" s="4" t="s">
        <v>1190</v>
      </c>
      <c r="B63" s="8" t="n">
        <v>0.19</v>
      </c>
    </row>
    <row r="64" spans="1:17">
      <c r="A64" s="4" t="s">
        <v>1203</v>
      </c>
    </row>
    <row r="65" spans="1:17">
      <c r="A65" s="3" t="s">
        <v>1176</v>
      </c>
    </row>
    <row r="66" spans="1:17">
      <c r="A66" s="4" t="s">
        <v>1204</v>
      </c>
      <c r="C66" s="8" t="n">
        <v>9.52</v>
      </c>
    </row>
    <row r="67" spans="1:17">
      <c r="A67" s="4" t="s">
        <v>1192</v>
      </c>
      <c r="C67" s="8" t="n">
        <v>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205</v>
      </c>
      <c r="B1" s="2" t="s">
        <v>1206</v>
      </c>
      <c r="C1" s="2" t="s">
        <v>1207</v>
      </c>
      <c r="D1" s="2" t="s">
        <v>1208</v>
      </c>
      <c r="E1" s="2" t="s">
        <v>1209</v>
      </c>
      <c r="F1" s="2" t="s">
        <v>494</v>
      </c>
      <c r="G1" s="2" t="s">
        <v>2</v>
      </c>
    </row>
    <row r="2" spans="1:7">
      <c r="A2" s="3" t="s">
        <v>1210</v>
      </c>
    </row>
    <row r="3" spans="1:7">
      <c r="A3" s="4" t="s">
        <v>1211</v>
      </c>
      <c r="B3" s="8" t="n">
        <v>1.94</v>
      </c>
    </row>
    <row r="4" spans="1:7">
      <c r="A4" s="4" t="s">
        <v>1212</v>
      </c>
    </row>
    <row r="5" spans="1:7">
      <c r="A5" s="3" t="s">
        <v>1210</v>
      </c>
    </row>
    <row r="6" spans="1:7">
      <c r="A6" s="4" t="s">
        <v>1211</v>
      </c>
      <c r="C6" s="14" t="n">
        <v>0.35</v>
      </c>
      <c r="D6" s="14" t="n">
        <v>0.335</v>
      </c>
      <c r="E6" s="14" t="n">
        <v>0.325</v>
      </c>
      <c r="F6" s="14" t="n">
        <v>0.27</v>
      </c>
      <c r="G6" s="14" t="n">
        <v>1.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3</v>
      </c>
      <c r="B1" s="2" t="s">
        <v>1214</v>
      </c>
      <c r="C1" s="2" t="s">
        <v>1215</v>
      </c>
      <c r="D1" s="2" t="s">
        <v>2</v>
      </c>
      <c r="E1" s="2" t="s">
        <v>2</v>
      </c>
      <c r="F1" s="2" t="s">
        <v>30</v>
      </c>
      <c r="G1" s="2" t="s">
        <v>31</v>
      </c>
    </row>
    <row r="2" spans="1:7">
      <c r="A2" s="3" t="s">
        <v>1216</v>
      </c>
    </row>
    <row r="3" spans="1:7">
      <c r="A3" s="4" t="s">
        <v>203</v>
      </c>
      <c r="D3" s="7" t="n">
        <v>7000000</v>
      </c>
    </row>
    <row r="4" spans="1:7">
      <c r="A4" s="4" t="s">
        <v>1217</v>
      </c>
      <c r="G4" s="7" t="n">
        <v>300000</v>
      </c>
    </row>
    <row r="5" spans="1:7">
      <c r="A5" s="4" t="s">
        <v>1218</v>
      </c>
      <c r="D5" s="7" t="n">
        <v>7000000</v>
      </c>
    </row>
    <row r="6" spans="1:7">
      <c r="A6" s="4" t="s">
        <v>1219</v>
      </c>
      <c r="D6" s="5" t="n">
        <v>0</v>
      </c>
      <c r="E6" s="5" t="n">
        <v>0</v>
      </c>
      <c r="F6" s="5" t="n">
        <v>0</v>
      </c>
    </row>
    <row r="7" spans="1:7">
      <c r="A7" s="4" t="s">
        <v>1220</v>
      </c>
      <c r="D7" s="7" t="n">
        <v>0</v>
      </c>
      <c r="E7" s="7" t="n">
        <v>0</v>
      </c>
      <c r="F7" s="7" t="n">
        <v>0</v>
      </c>
    </row>
    <row r="8" spans="1:7">
      <c r="A8" s="4" t="s">
        <v>131</v>
      </c>
    </row>
    <row r="9" spans="1:7">
      <c r="A9" s="3" t="s">
        <v>1216</v>
      </c>
    </row>
    <row r="10" spans="1:7">
      <c r="A10" s="4" t="s">
        <v>1221</v>
      </c>
      <c r="D10" s="5" t="n">
        <v>3926121</v>
      </c>
      <c r="E10" s="5" t="n">
        <v>3926121</v>
      </c>
    </row>
    <row r="11" spans="1:7">
      <c r="A11" s="4" t="s">
        <v>1222</v>
      </c>
    </row>
    <row r="12" spans="1:7">
      <c r="A12" s="3" t="s">
        <v>1216</v>
      </c>
    </row>
    <row r="13" spans="1:7">
      <c r="A13" s="4" t="s">
        <v>203</v>
      </c>
      <c r="E13" s="7" t="n">
        <v>3400000</v>
      </c>
      <c r="F13" s="5" t="n">
        <v>3400000</v>
      </c>
      <c r="G13" s="5" t="n">
        <v>10500000</v>
      </c>
    </row>
    <row r="14" spans="1:7">
      <c r="A14" s="4" t="s">
        <v>1223</v>
      </c>
    </row>
    <row r="15" spans="1:7">
      <c r="A15" s="3" t="s">
        <v>1216</v>
      </c>
    </row>
    <row r="16" spans="1:7">
      <c r="A16" s="4" t="s">
        <v>203</v>
      </c>
      <c r="E16" s="5" t="n">
        <v>2200000</v>
      </c>
    </row>
    <row r="17" spans="1:7">
      <c r="A17" s="4" t="s">
        <v>1224</v>
      </c>
    </row>
    <row r="18" spans="1:7">
      <c r="A18" s="3" t="s">
        <v>1216</v>
      </c>
    </row>
    <row r="19" spans="1:7">
      <c r="A19" s="4" t="s">
        <v>203</v>
      </c>
      <c r="E19" s="7" t="n">
        <v>11300000</v>
      </c>
      <c r="F19" s="7" t="n">
        <v>3400000</v>
      </c>
      <c r="G19" s="5" t="n">
        <v>12100000</v>
      </c>
    </row>
    <row r="20" spans="1:7">
      <c r="A20" s="4" t="s">
        <v>1225</v>
      </c>
    </row>
    <row r="21" spans="1:7">
      <c r="A21" s="3" t="s">
        <v>1216</v>
      </c>
    </row>
    <row r="22" spans="1:7">
      <c r="A22" s="4" t="s">
        <v>1226</v>
      </c>
      <c r="D22" s="5" t="n">
        <v>0</v>
      </c>
      <c r="E22" s="5" t="n">
        <v>0</v>
      </c>
      <c r="F22" s="5" t="n">
        <v>366195</v>
      </c>
    </row>
    <row r="23" spans="1:7">
      <c r="A23" s="4" t="s">
        <v>1227</v>
      </c>
      <c r="E23" s="7" t="n">
        <v>4300000</v>
      </c>
      <c r="F23" s="7" t="n">
        <v>5800000</v>
      </c>
      <c r="G23" s="7" t="n">
        <v>65000000</v>
      </c>
    </row>
    <row r="24" spans="1:7">
      <c r="A24" s="4" t="s">
        <v>1228</v>
      </c>
      <c r="D24" s="7" t="n">
        <v>0</v>
      </c>
      <c r="E24" s="7" t="n">
        <v>0</v>
      </c>
    </row>
    <row r="25" spans="1:7">
      <c r="A25" s="4" t="s">
        <v>1229</v>
      </c>
      <c r="B25" s="5" t="n">
        <v>454586</v>
      </c>
    </row>
    <row r="26" spans="1:7">
      <c r="A26" s="4" t="s">
        <v>1230</v>
      </c>
      <c r="B26" s="5" t="n">
        <v>454586</v>
      </c>
    </row>
    <row r="27" spans="1:7">
      <c r="A27" s="4" t="s">
        <v>1231</v>
      </c>
      <c r="E27" s="5" t="n">
        <v>0</v>
      </c>
      <c r="F27" s="5" t="n">
        <v>0</v>
      </c>
      <c r="G27" s="5" t="n">
        <v>0</v>
      </c>
    </row>
    <row r="28" spans="1:7">
      <c r="A28" s="4" t="s">
        <v>1232</v>
      </c>
    </row>
    <row r="29" spans="1:7">
      <c r="A29" s="3" t="s">
        <v>1216</v>
      </c>
    </row>
    <row r="30" spans="1:7">
      <c r="A30" s="4" t="s">
        <v>1226</v>
      </c>
      <c r="D30" s="5" t="n">
        <v>0</v>
      </c>
      <c r="E30" s="5" t="n">
        <v>0</v>
      </c>
      <c r="F30" s="5" t="n">
        <v>1622953</v>
      </c>
    </row>
    <row r="31" spans="1:7">
      <c r="A31" s="4" t="s">
        <v>1227</v>
      </c>
      <c r="E31" s="7" t="n">
        <v>16700000</v>
      </c>
      <c r="F31" s="7" t="n">
        <v>5600000</v>
      </c>
      <c r="G31" s="7" t="n">
        <v>5700000</v>
      </c>
    </row>
    <row r="32" spans="1:7">
      <c r="A32" s="4" t="s">
        <v>1228</v>
      </c>
      <c r="D32" s="7" t="n">
        <v>0</v>
      </c>
      <c r="E32" s="7" t="n">
        <v>0</v>
      </c>
    </row>
    <row r="33" spans="1:7">
      <c r="A33" s="4" t="s">
        <v>1229</v>
      </c>
      <c r="E33" s="5" t="n">
        <v>731973</v>
      </c>
    </row>
    <row r="34" spans="1:7">
      <c r="A34" s="4" t="s">
        <v>1233</v>
      </c>
      <c r="E34" s="8" t="n">
        <v>12.22</v>
      </c>
      <c r="F34" s="8" t="n">
        <v>11.61</v>
      </c>
      <c r="G34" s="8" t="n">
        <v>20.6</v>
      </c>
    </row>
    <row r="35" spans="1:7">
      <c r="A35" s="4" t="s">
        <v>1231</v>
      </c>
      <c r="E35" s="5" t="n">
        <v>523877</v>
      </c>
    </row>
    <row r="36" spans="1:7">
      <c r="A36" s="4" t="s">
        <v>1234</v>
      </c>
    </row>
    <row r="37" spans="1:7">
      <c r="A37" s="3" t="s">
        <v>1216</v>
      </c>
    </row>
    <row r="38" spans="1:7">
      <c r="A38" s="4" t="s">
        <v>1231</v>
      </c>
      <c r="C38" s="5" t="n">
        <v>199239</v>
      </c>
    </row>
    <row r="39" spans="1:7">
      <c r="A39" s="4" t="s">
        <v>1235</v>
      </c>
      <c r="C39" s="7" t="n">
        <v>6200000</v>
      </c>
    </row>
    <row r="40" spans="1:7">
      <c r="A40" s="4" t="s">
        <v>1236</v>
      </c>
    </row>
    <row r="41" spans="1:7">
      <c r="A41" s="3" t="s">
        <v>1216</v>
      </c>
    </row>
    <row r="42" spans="1:7">
      <c r="A42" s="4" t="s">
        <v>1237</v>
      </c>
      <c r="C42" s="4" t="s">
        <v>739</v>
      </c>
    </row>
    <row r="43" spans="1:7">
      <c r="A43" s="4" t="s">
        <v>1238</v>
      </c>
    </row>
    <row r="44" spans="1:7">
      <c r="A44" s="3" t="s">
        <v>1216</v>
      </c>
    </row>
    <row r="45" spans="1:7">
      <c r="A45" s="4" t="s">
        <v>1237</v>
      </c>
      <c r="C45" s="4" t="s">
        <v>759</v>
      </c>
    </row>
    <row r="46" spans="1:7">
      <c r="A46" s="4" t="s">
        <v>1239</v>
      </c>
    </row>
    <row r="47" spans="1:7">
      <c r="A47" s="3" t="s">
        <v>1216</v>
      </c>
    </row>
    <row r="48" spans="1:7">
      <c r="A48" s="4" t="s">
        <v>1237</v>
      </c>
      <c r="C48" s="4" t="s">
        <v>688</v>
      </c>
    </row>
    <row r="49" spans="1:7">
      <c r="A49" s="4" t="s">
        <v>1240</v>
      </c>
    </row>
    <row r="50" spans="1:7">
      <c r="A50" s="3" t="s">
        <v>1216</v>
      </c>
    </row>
    <row r="51" spans="1:7">
      <c r="A51" s="4" t="s">
        <v>203</v>
      </c>
      <c r="G51" s="7" t="n">
        <v>900000</v>
      </c>
    </row>
    <row r="52" spans="1:7">
      <c r="A52" s="4" t="s">
        <v>1229</v>
      </c>
      <c r="B52" s="5" t="n">
        <v>106250</v>
      </c>
    </row>
    <row r="53" spans="1:7">
      <c r="A53" s="4" t="s">
        <v>1230</v>
      </c>
      <c r="B53" s="5" t="n">
        <v>106250</v>
      </c>
    </row>
    <row r="54" spans="1:7">
      <c r="A54" s="4" t="s">
        <v>1231</v>
      </c>
      <c r="E54" s="5" t="n">
        <v>523877</v>
      </c>
      <c r="F54" s="5" t="n">
        <v>439595</v>
      </c>
      <c r="G54" s="5" t="n">
        <v>1979098</v>
      </c>
    </row>
    <row r="55" spans="1:7">
      <c r="A55" s="4" t="s">
        <v>1235</v>
      </c>
      <c r="E55" s="7" t="n">
        <v>6400000</v>
      </c>
      <c r="F55" s="7" t="n">
        <v>5100000</v>
      </c>
      <c r="G55" s="7" t="n">
        <v>29400000</v>
      </c>
    </row>
    <row r="56" spans="1:7">
      <c r="A56" s="4" t="s">
        <v>1241</v>
      </c>
    </row>
    <row r="57" spans="1:7">
      <c r="A57" s="3" t="s">
        <v>1216</v>
      </c>
    </row>
    <row r="58" spans="1:7">
      <c r="A58" s="4" t="s">
        <v>1237</v>
      </c>
      <c r="E58" s="4" t="s">
        <v>1242</v>
      </c>
    </row>
    <row r="59" spans="1:7">
      <c r="A59" s="4" t="s">
        <v>740</v>
      </c>
    </row>
    <row r="60" spans="1:7">
      <c r="A60" s="3" t="s">
        <v>1216</v>
      </c>
    </row>
    <row r="61" spans="1:7">
      <c r="A61" s="4" t="s">
        <v>1243</v>
      </c>
      <c r="E61" s="4" t="s">
        <v>1244</v>
      </c>
    </row>
    <row r="62" spans="1:7">
      <c r="A62" s="4" t="s">
        <v>1245</v>
      </c>
    </row>
    <row r="63" spans="1:7">
      <c r="A63" s="3" t="s">
        <v>1216</v>
      </c>
    </row>
    <row r="64" spans="1:7">
      <c r="A64" s="4" t="s">
        <v>1237</v>
      </c>
      <c r="E64" s="4" t="s">
        <v>686</v>
      </c>
    </row>
    <row r="65" spans="1:7">
      <c r="A65" s="4" t="s">
        <v>1246</v>
      </c>
    </row>
    <row r="66" spans="1:7">
      <c r="A66" s="3" t="s">
        <v>1216</v>
      </c>
    </row>
    <row r="67" spans="1:7">
      <c r="A67" s="4" t="s">
        <v>203</v>
      </c>
      <c r="E67" s="7" t="n">
        <v>5500000</v>
      </c>
      <c r="F67" s="7" t="n">
        <v>2700000</v>
      </c>
      <c r="G67" s="7" t="n">
        <v>1000000</v>
      </c>
    </row>
    <row r="68" spans="1:7">
      <c r="A68" s="4" t="s">
        <v>1247</v>
      </c>
    </row>
    <row r="69" spans="1:7">
      <c r="A69" s="3" t="s">
        <v>1216</v>
      </c>
    </row>
    <row r="70" spans="1:7">
      <c r="A70" s="4" t="s">
        <v>1218</v>
      </c>
      <c r="D70" s="7"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1214</v>
      </c>
      <c r="C1" s="2" t="s">
        <v>2</v>
      </c>
      <c r="D1" s="2" t="s">
        <v>30</v>
      </c>
      <c r="E1" s="2" t="s">
        <v>31</v>
      </c>
    </row>
    <row r="2" spans="1:5">
      <c r="A2" s="4" t="s">
        <v>1225</v>
      </c>
    </row>
    <row r="3" spans="1:5">
      <c r="A3" s="3" t="s">
        <v>1249</v>
      </c>
    </row>
    <row r="4" spans="1:5">
      <c r="A4" s="4" t="s">
        <v>1250</v>
      </c>
      <c r="C4" s="5" t="n">
        <v>366195</v>
      </c>
    </row>
    <row r="5" spans="1:5">
      <c r="A5" s="4" t="s">
        <v>1251</v>
      </c>
      <c r="C5" s="5" t="n">
        <v>0</v>
      </c>
      <c r="D5" s="5" t="n">
        <v>0</v>
      </c>
      <c r="E5" s="5" t="n">
        <v>0</v>
      </c>
    </row>
    <row r="6" spans="1:5">
      <c r="A6" s="4" t="s">
        <v>1252</v>
      </c>
      <c r="C6" s="5" t="n">
        <v>-366195</v>
      </c>
    </row>
    <row r="7" spans="1:5">
      <c r="A7" s="4" t="s">
        <v>1253</v>
      </c>
      <c r="B7" s="5" t="n">
        <v>-454586</v>
      </c>
    </row>
    <row r="8" spans="1:5">
      <c r="A8" s="4" t="s">
        <v>1254</v>
      </c>
      <c r="C8" s="5" t="n">
        <v>0</v>
      </c>
      <c r="D8" s="5" t="n">
        <v>366195</v>
      </c>
    </row>
    <row r="9" spans="1:5">
      <c r="A9" s="4" t="s">
        <v>1255</v>
      </c>
      <c r="C9" s="7" t="n">
        <v>0</v>
      </c>
    </row>
    <row r="10" spans="1:5">
      <c r="A10" s="3" t="s">
        <v>1256</v>
      </c>
    </row>
    <row r="11" spans="1:5">
      <c r="A11" s="4" t="s">
        <v>1257</v>
      </c>
      <c r="C11" s="8" t="n">
        <v>8.51</v>
      </c>
    </row>
    <row r="12" spans="1:5">
      <c r="A12" s="4" t="s">
        <v>1258</v>
      </c>
      <c r="C12" s="15" t="n">
        <v>8.51</v>
      </c>
    </row>
    <row r="13" spans="1:5">
      <c r="A13" s="4" t="s">
        <v>1259</v>
      </c>
      <c r="C13" s="7" t="n">
        <v>0</v>
      </c>
      <c r="D13" s="8" t="n">
        <v>8.51</v>
      </c>
    </row>
    <row r="14" spans="1:5">
      <c r="A14" s="4" t="s">
        <v>1232</v>
      </c>
    </row>
    <row r="15" spans="1:5">
      <c r="A15" s="3" t="s">
        <v>1249</v>
      </c>
    </row>
    <row r="16" spans="1:5">
      <c r="A16" s="4" t="s">
        <v>1250</v>
      </c>
      <c r="C16" s="5" t="n">
        <v>1622953</v>
      </c>
    </row>
    <row r="17" spans="1:5">
      <c r="A17" s="4" t="s">
        <v>1251</v>
      </c>
      <c r="C17" s="5" t="n">
        <v>523877</v>
      </c>
    </row>
    <row r="18" spans="1:5">
      <c r="A18" s="4" t="s">
        <v>1252</v>
      </c>
      <c r="C18" s="5" t="n">
        <v>-1414857</v>
      </c>
    </row>
    <row r="19" spans="1:5">
      <c r="A19" s="4" t="s">
        <v>1253</v>
      </c>
      <c r="C19" s="5" t="n">
        <v>-731973</v>
      </c>
    </row>
    <row r="20" spans="1:5">
      <c r="A20" s="4" t="s">
        <v>1254</v>
      </c>
      <c r="C20" s="5" t="n">
        <v>0</v>
      </c>
      <c r="D20" s="5" t="n">
        <v>1622953</v>
      </c>
    </row>
    <row r="21" spans="1:5">
      <c r="A21" s="4" t="s">
        <v>1255</v>
      </c>
      <c r="C21" s="7" t="n">
        <v>0</v>
      </c>
    </row>
    <row r="22" spans="1:5">
      <c r="A22" s="4" t="s">
        <v>1260</v>
      </c>
      <c r="C22" s="4" t="s">
        <v>12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41</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263</v>
      </c>
    </row>
    <row r="4" spans="1:12">
      <c r="A4" s="4" t="s">
        <v>62</v>
      </c>
      <c r="B4" s="7" t="n">
        <v>-113299</v>
      </c>
      <c r="C4" s="7" t="n">
        <v>-26546</v>
      </c>
      <c r="D4" s="7" t="n">
        <v>7425</v>
      </c>
      <c r="E4" s="7" t="n">
        <v>-31769</v>
      </c>
      <c r="F4" s="7" t="n">
        <v>-82288</v>
      </c>
      <c r="G4" s="7" t="n">
        <v>-26171</v>
      </c>
      <c r="H4" s="7" t="n">
        <v>-20907</v>
      </c>
      <c r="I4" s="7" t="n">
        <v>-481</v>
      </c>
      <c r="J4" s="7" t="n">
        <v>-164189</v>
      </c>
      <c r="K4" s="7" t="n">
        <v>-129847</v>
      </c>
      <c r="L4" s="7" t="n">
        <v>-79886</v>
      </c>
    </row>
    <row r="5" spans="1:12">
      <c r="A5" s="4" t="s">
        <v>1264</v>
      </c>
      <c r="J5" s="5" t="n">
        <v>-6729</v>
      </c>
      <c r="K5" s="5" t="n">
        <v>-3962</v>
      </c>
      <c r="L5" s="5" t="n">
        <v>0</v>
      </c>
    </row>
    <row r="6" spans="1:12">
      <c r="A6" s="4" t="s">
        <v>1265</v>
      </c>
      <c r="J6" s="5" t="n">
        <v>-285497</v>
      </c>
      <c r="K6" s="5" t="n">
        <v>0</v>
      </c>
      <c r="L6" s="5" t="n">
        <v>-74377</v>
      </c>
    </row>
    <row r="7" spans="1:12">
      <c r="A7" s="4" t="s">
        <v>1266</v>
      </c>
      <c r="J7" s="7" t="n">
        <v>-456415</v>
      </c>
      <c r="K7" s="7" t="n">
        <v>-133809</v>
      </c>
      <c r="L7" s="7" t="n">
        <v>-154263</v>
      </c>
    </row>
    <row r="8" spans="1:12">
      <c r="A8" s="4" t="s">
        <v>1267</v>
      </c>
      <c r="F8" s="5" t="n">
        <v>91658000</v>
      </c>
      <c r="G8" s="5" t="n">
        <v>90860000</v>
      </c>
      <c r="H8" s="5" t="n">
        <v>90809000</v>
      </c>
      <c r="I8" s="5" t="n">
        <v>87833000</v>
      </c>
      <c r="J8" s="5" t="n">
        <v>103866000</v>
      </c>
      <c r="K8" s="5" t="n">
        <v>90815000</v>
      </c>
      <c r="L8" s="5" t="n">
        <v>65883000</v>
      </c>
    </row>
    <row r="9" spans="1:12">
      <c r="A9" s="4" t="s">
        <v>1268</v>
      </c>
      <c r="J9" s="8" t="n">
        <v>2.75</v>
      </c>
      <c r="K9" s="7" t="n">
        <v>0</v>
      </c>
      <c r="L9" s="8" t="n">
        <v>1.09</v>
      </c>
    </row>
    <row r="10" spans="1:12">
      <c r="A10" s="4" t="s">
        <v>1269</v>
      </c>
      <c r="J10" s="15" t="n">
        <v>-4.4</v>
      </c>
      <c r="K10" s="15" t="n">
        <v>-1.47</v>
      </c>
      <c r="L10" s="15" t="n">
        <v>-2.34</v>
      </c>
    </row>
    <row r="11" spans="1:12">
      <c r="A11" s="4" t="s">
        <v>1270</v>
      </c>
      <c r="B11" s="8" t="n">
        <v>-0.82</v>
      </c>
      <c r="C11" s="8" t="n">
        <v>-0.31</v>
      </c>
      <c r="D11" s="8" t="n">
        <v>0.06</v>
      </c>
      <c r="E11" s="8" t="n">
        <v>-0.37</v>
      </c>
      <c r="F11" s="8" t="n">
        <v>-0.9399999999999999</v>
      </c>
      <c r="G11" s="8" t="n">
        <v>-0.29</v>
      </c>
      <c r="H11" s="8" t="n">
        <v>-0.23</v>
      </c>
      <c r="I11" s="8" t="n">
        <v>-0.01</v>
      </c>
      <c r="J11" s="8" t="n">
        <v>-1.65</v>
      </c>
      <c r="K11" s="8" t="n">
        <v>-1.47</v>
      </c>
      <c r="L11" s="8" t="n">
        <v>-1.25</v>
      </c>
    </row>
    <row r="12" spans="1:12">
      <c r="A12" s="3" t="s">
        <v>1271</v>
      </c>
    </row>
    <row r="13" spans="1:12">
      <c r="A13" s="4" t="s">
        <v>1272</v>
      </c>
      <c r="J13" s="5" t="n">
        <v>0</v>
      </c>
    </row>
    <row r="14" spans="1:12">
      <c r="A14" s="4" t="s">
        <v>1225</v>
      </c>
    </row>
    <row r="15" spans="1:12">
      <c r="A15" s="3" t="s">
        <v>1271</v>
      </c>
    </row>
    <row r="16" spans="1:12">
      <c r="A16" s="4" t="s">
        <v>1272</v>
      </c>
      <c r="K16" s="5" t="n">
        <v>459800</v>
      </c>
      <c r="L16" s="5" t="n">
        <v>1334158</v>
      </c>
    </row>
    <row r="17" spans="1:12">
      <c r="A17" s="4" t="s">
        <v>1232</v>
      </c>
    </row>
    <row r="18" spans="1:12">
      <c r="A18" s="3" t="s">
        <v>1271</v>
      </c>
    </row>
    <row r="19" spans="1:12">
      <c r="A19" s="4" t="s">
        <v>1272</v>
      </c>
      <c r="K19" s="5" t="n">
        <v>1622953</v>
      </c>
      <c r="L19" s="5" t="n">
        <v>3208394</v>
      </c>
    </row>
    <row r="20" spans="1:12">
      <c r="A20" s="4" t="s">
        <v>1273</v>
      </c>
    </row>
    <row r="21" spans="1:12">
      <c r="A21" s="3" t="s">
        <v>1271</v>
      </c>
    </row>
    <row r="22" spans="1:12">
      <c r="A22" s="4" t="s">
        <v>1272</v>
      </c>
      <c r="L22" s="5" t="n">
        <v>562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3"/>
    <col customWidth="1" max="6" min="6" width="23"/>
    <col customWidth="1" max="7" min="7" width="14"/>
    <col customWidth="1" max="8" min="8" width="16"/>
    <col customWidth="1" max="9" min="9" width="16"/>
    <col customWidth="1" max="10" min="10" width="16"/>
  </cols>
  <sheetData>
    <row r="1" spans="1:10">
      <c r="A1" s="1" t="s">
        <v>1274</v>
      </c>
      <c r="B1" s="2" t="s">
        <v>1275</v>
      </c>
      <c r="C1" s="2" t="s">
        <v>1276</v>
      </c>
      <c r="D1" s="2" t="s">
        <v>572</v>
      </c>
      <c r="E1" s="2" t="s">
        <v>613</v>
      </c>
      <c r="F1" s="2" t="s">
        <v>657</v>
      </c>
      <c r="G1" s="2" t="s">
        <v>488</v>
      </c>
      <c r="H1" s="2" t="s">
        <v>568</v>
      </c>
      <c r="I1" s="2" t="s">
        <v>658</v>
      </c>
      <c r="J1" s="2" t="s">
        <v>615</v>
      </c>
    </row>
    <row r="2" spans="1:10">
      <c r="A2" s="3" t="s">
        <v>1277</v>
      </c>
    </row>
    <row r="3" spans="1:10">
      <c r="A3" s="4" t="s">
        <v>128</v>
      </c>
      <c r="D3" s="7" t="n">
        <v>859999</v>
      </c>
      <c r="E3" s="7" t="n">
        <v>1465042</v>
      </c>
    </row>
    <row r="4" spans="1:10">
      <c r="A4" s="4" t="s">
        <v>990</v>
      </c>
      <c r="E4" s="4" t="s">
        <v>991</v>
      </c>
      <c r="G4" s="4" t="s">
        <v>992</v>
      </c>
    </row>
    <row r="5" spans="1:10">
      <c r="A5" s="4" t="s">
        <v>1278</v>
      </c>
      <c r="B5" s="7" t="n">
        <v>641500</v>
      </c>
    </row>
    <row r="6" spans="1:10">
      <c r="A6" s="4" t="s">
        <v>1279</v>
      </c>
      <c r="B6" s="7" t="n">
        <v>600</v>
      </c>
    </row>
    <row r="7" spans="1:10">
      <c r="A7" s="4" t="s">
        <v>576</v>
      </c>
      <c r="E7" s="9" t="n">
        <v>19.2</v>
      </c>
      <c r="F7" s="9" t="n">
        <v>573.5</v>
      </c>
    </row>
    <row r="8" spans="1:10">
      <c r="A8" s="4" t="s">
        <v>1280</v>
      </c>
      <c r="D8" s="5" t="n">
        <v>8713</v>
      </c>
    </row>
    <row r="9" spans="1:10">
      <c r="A9" s="4" t="s">
        <v>1281</v>
      </c>
      <c r="C9" s="4" t="s">
        <v>1282</v>
      </c>
    </row>
    <row r="10" spans="1:10">
      <c r="A10" s="4" t="s">
        <v>1283</v>
      </c>
      <c r="C10" s="7" t="n">
        <v>54700</v>
      </c>
    </row>
    <row r="11" spans="1:10">
      <c r="A11" s="3" t="s">
        <v>1284</v>
      </c>
    </row>
    <row r="12" spans="1:10">
      <c r="A12" s="4" t="s">
        <v>1285</v>
      </c>
      <c r="D12" s="5" t="n">
        <v>180367</v>
      </c>
      <c r="E12" s="7" t="n">
        <v>175711</v>
      </c>
      <c r="F12" s="7" t="n">
        <v>24338</v>
      </c>
    </row>
    <row r="13" spans="1:10">
      <c r="A13" s="4" t="s">
        <v>1286</v>
      </c>
      <c r="E13" s="5" t="n">
        <v>-7918</v>
      </c>
      <c r="F13" s="5" t="n">
        <v>151408</v>
      </c>
    </row>
    <row r="14" spans="1:10">
      <c r="A14" s="4" t="s">
        <v>1287</v>
      </c>
      <c r="E14" s="5" t="n">
        <v>1011</v>
      </c>
      <c r="F14" s="5" t="n">
        <v>3032</v>
      </c>
    </row>
    <row r="15" spans="1:10">
      <c r="A15" s="4" t="s">
        <v>1288</v>
      </c>
      <c r="F15" s="5" t="n">
        <v>-8504</v>
      </c>
    </row>
    <row r="16" spans="1:10">
      <c r="A16" s="4" t="s">
        <v>1289</v>
      </c>
      <c r="D16" s="5" t="n">
        <v>-7818</v>
      </c>
      <c r="E16" s="5" t="n">
        <v>-10764</v>
      </c>
      <c r="F16" s="5" t="n">
        <v>-2764</v>
      </c>
    </row>
    <row r="17" spans="1:10">
      <c r="A17" s="4" t="s">
        <v>727</v>
      </c>
      <c r="F17" s="5" t="n">
        <v>-311</v>
      </c>
    </row>
    <row r="18" spans="1:10">
      <c r="A18" s="4" t="s">
        <v>1290</v>
      </c>
      <c r="D18" s="5" t="n">
        <v>6729</v>
      </c>
      <c r="E18" s="5" t="n">
        <v>3962</v>
      </c>
      <c r="F18" s="5" t="n">
        <v>0</v>
      </c>
    </row>
    <row r="19" spans="1:10">
      <c r="A19" s="4" t="s">
        <v>1291</v>
      </c>
      <c r="D19" s="5" t="n">
        <v>10884</v>
      </c>
      <c r="E19" s="5" t="n">
        <v>18365</v>
      </c>
      <c r="F19" s="5" t="n">
        <v>8512</v>
      </c>
    </row>
    <row r="20" spans="1:10">
      <c r="A20" s="4" t="s">
        <v>1292</v>
      </c>
      <c r="D20" s="5" t="n">
        <v>-131822</v>
      </c>
    </row>
    <row r="21" spans="1:10">
      <c r="A21" s="4" t="s">
        <v>1293</v>
      </c>
      <c r="D21" s="5" t="n">
        <v>58340</v>
      </c>
      <c r="E21" s="5" t="n">
        <v>180367</v>
      </c>
      <c r="F21" s="5" t="n">
        <v>175711</v>
      </c>
    </row>
    <row r="22" spans="1:10">
      <c r="A22" s="4" t="s">
        <v>159</v>
      </c>
    </row>
    <row r="23" spans="1:10">
      <c r="A23" s="3" t="s">
        <v>1277</v>
      </c>
    </row>
    <row r="24" spans="1:10">
      <c r="A24" s="4" t="s">
        <v>1280</v>
      </c>
      <c r="D24" s="5" t="n">
        <v>8713</v>
      </c>
    </row>
    <row r="25" spans="1:10">
      <c r="A25" s="4" t="s">
        <v>1294</v>
      </c>
    </row>
    <row r="26" spans="1:10">
      <c r="A26" s="3" t="s">
        <v>1284</v>
      </c>
    </row>
    <row r="27" spans="1:10">
      <c r="A27" s="4" t="s">
        <v>1285</v>
      </c>
      <c r="D27" s="5" t="n">
        <v>153490</v>
      </c>
      <c r="E27" s="5" t="n">
        <v>167199</v>
      </c>
      <c r="F27" s="5" t="n">
        <v>24338</v>
      </c>
    </row>
    <row r="28" spans="1:10">
      <c r="A28" s="4" t="s">
        <v>1286</v>
      </c>
      <c r="E28" s="5" t="n">
        <v>-7918</v>
      </c>
      <c r="F28" s="5" t="n">
        <v>151408</v>
      </c>
    </row>
    <row r="29" spans="1:10">
      <c r="A29" s="4" t="s">
        <v>1287</v>
      </c>
      <c r="E29" s="5" t="n">
        <v>1011</v>
      </c>
      <c r="F29" s="5" t="n">
        <v>3032</v>
      </c>
    </row>
    <row r="30" spans="1:10">
      <c r="A30" s="4" t="s">
        <v>1288</v>
      </c>
      <c r="F30" s="5" t="n">
        <v>-8504</v>
      </c>
    </row>
    <row r="31" spans="1:10">
      <c r="A31" s="4" t="s">
        <v>1289</v>
      </c>
      <c r="D31" s="5" t="n">
        <v>-7818</v>
      </c>
      <c r="E31" s="5" t="n">
        <v>-10764</v>
      </c>
      <c r="F31" s="5" t="n">
        <v>-2764</v>
      </c>
    </row>
    <row r="32" spans="1:10">
      <c r="A32" s="4" t="s">
        <v>727</v>
      </c>
      <c r="F32" s="5" t="n">
        <v>-311</v>
      </c>
    </row>
    <row r="33" spans="1:10">
      <c r="A33" s="4" t="s">
        <v>1290</v>
      </c>
      <c r="D33" s="5" t="n">
        <v>6729</v>
      </c>
      <c r="E33" s="5" t="n">
        <v>3962</v>
      </c>
    </row>
    <row r="34" spans="1:10">
      <c r="A34" s="4" t="s">
        <v>1291</v>
      </c>
      <c r="D34" s="5" t="n">
        <v>0</v>
      </c>
      <c r="E34" s="5" t="n">
        <v>0</v>
      </c>
      <c r="F34" s="5" t="n">
        <v>0</v>
      </c>
    </row>
    <row r="35" spans="1:10">
      <c r="A35" s="4" t="s">
        <v>1292</v>
      </c>
      <c r="D35" s="5" t="n">
        <v>-130241</v>
      </c>
    </row>
    <row r="36" spans="1:10">
      <c r="A36" s="4" t="s">
        <v>1293</v>
      </c>
      <c r="D36" s="5" t="n">
        <v>22160</v>
      </c>
      <c r="E36" s="5" t="n">
        <v>153490</v>
      </c>
      <c r="F36" s="5" t="n">
        <v>167199</v>
      </c>
    </row>
    <row r="37" spans="1:10">
      <c r="A37" s="4" t="s">
        <v>1295</v>
      </c>
    </row>
    <row r="38" spans="1:10">
      <c r="A38" s="3" t="s">
        <v>1284</v>
      </c>
    </row>
    <row r="39" spans="1:10">
      <c r="A39" s="4" t="s">
        <v>1285</v>
      </c>
      <c r="D39" s="5" t="n">
        <v>26877</v>
      </c>
      <c r="E39" s="5" t="n">
        <v>8512</v>
      </c>
      <c r="F39" s="5" t="n">
        <v>0</v>
      </c>
    </row>
    <row r="40" spans="1:10">
      <c r="A40" s="4" t="s">
        <v>1286</v>
      </c>
      <c r="E40" s="5" t="n">
        <v>0</v>
      </c>
      <c r="F40" s="5" t="n">
        <v>0</v>
      </c>
    </row>
    <row r="41" spans="1:10">
      <c r="A41" s="4" t="s">
        <v>1287</v>
      </c>
      <c r="E41" s="5" t="n">
        <v>0</v>
      </c>
      <c r="F41" s="5" t="n">
        <v>0</v>
      </c>
    </row>
    <row r="42" spans="1:10">
      <c r="A42" s="4" t="s">
        <v>1288</v>
      </c>
      <c r="F42" s="5" t="n">
        <v>0</v>
      </c>
    </row>
    <row r="43" spans="1:10">
      <c r="A43" s="4" t="s">
        <v>1289</v>
      </c>
      <c r="D43" s="5" t="n">
        <v>0</v>
      </c>
      <c r="E43" s="5" t="n">
        <v>0</v>
      </c>
      <c r="F43" s="5" t="n">
        <v>0</v>
      </c>
    </row>
    <row r="44" spans="1:10">
      <c r="A44" s="4" t="s">
        <v>727</v>
      </c>
      <c r="F44" s="5" t="n">
        <v>0</v>
      </c>
    </row>
    <row r="45" spans="1:10">
      <c r="A45" s="4" t="s">
        <v>1290</v>
      </c>
      <c r="D45" s="5" t="n">
        <v>0</v>
      </c>
      <c r="E45" s="5" t="n">
        <v>0</v>
      </c>
    </row>
    <row r="46" spans="1:10">
      <c r="A46" s="4" t="s">
        <v>1291</v>
      </c>
      <c r="D46" s="5" t="n">
        <v>10884</v>
      </c>
      <c r="E46" s="5" t="n">
        <v>18365</v>
      </c>
      <c r="F46" s="5" t="n">
        <v>8512</v>
      </c>
    </row>
    <row r="47" spans="1:10">
      <c r="A47" s="4" t="s">
        <v>1292</v>
      </c>
      <c r="D47" s="5" t="n">
        <v>-1581</v>
      </c>
    </row>
    <row r="48" spans="1:10">
      <c r="A48" s="4" t="s">
        <v>1293</v>
      </c>
      <c r="D48" s="5" t="n">
        <v>36180</v>
      </c>
      <c r="E48" s="5" t="n">
        <v>26877</v>
      </c>
      <c r="F48" s="7" t="n">
        <v>8512</v>
      </c>
    </row>
    <row r="49" spans="1:10">
      <c r="A49" s="4" t="s">
        <v>1296</v>
      </c>
    </row>
    <row r="50" spans="1:10">
      <c r="A50" s="3" t="s">
        <v>1277</v>
      </c>
    </row>
    <row r="51" spans="1:10">
      <c r="A51" s="4" t="s">
        <v>128</v>
      </c>
      <c r="D51" s="5" t="n">
        <v>0</v>
      </c>
      <c r="E51" s="5" t="n">
        <v>660799</v>
      </c>
    </row>
    <row r="52" spans="1:10">
      <c r="A52" s="4" t="s">
        <v>1297</v>
      </c>
    </row>
    <row r="53" spans="1:10">
      <c r="A53" s="3" t="s">
        <v>1277</v>
      </c>
    </row>
    <row r="54" spans="1:10">
      <c r="A54" s="4" t="s">
        <v>128</v>
      </c>
      <c r="D54" s="7" t="n">
        <v>859999</v>
      </c>
      <c r="E54" s="7" t="n">
        <v>804243</v>
      </c>
    </row>
    <row r="55" spans="1:10">
      <c r="A55" s="4" t="s">
        <v>560</v>
      </c>
    </row>
    <row r="56" spans="1:10">
      <c r="A56" s="3" t="s">
        <v>1277</v>
      </c>
    </row>
    <row r="57" spans="1:10">
      <c r="A57" s="4" t="s">
        <v>999</v>
      </c>
      <c r="E57" s="4" t="s">
        <v>1298</v>
      </c>
    </row>
    <row r="58" spans="1:10">
      <c r="A58" s="4" t="s">
        <v>672</v>
      </c>
    </row>
    <row r="59" spans="1:10">
      <c r="A59" s="3" t="s">
        <v>1277</v>
      </c>
    </row>
    <row r="60" spans="1:10">
      <c r="A60" s="4" t="s">
        <v>999</v>
      </c>
      <c r="D60" s="4" t="s">
        <v>634</v>
      </c>
    </row>
    <row r="61" spans="1:10">
      <c r="A61" s="4" t="s">
        <v>576</v>
      </c>
      <c r="I61" s="9" t="n">
        <v>831.5</v>
      </c>
      <c r="J61" s="9" t="n">
        <v>1104.3</v>
      </c>
    </row>
    <row r="62" spans="1:10">
      <c r="A62" s="4" t="s">
        <v>1006</v>
      </c>
    </row>
    <row r="63" spans="1:10">
      <c r="A63" s="3" t="s">
        <v>1277</v>
      </c>
    </row>
    <row r="64" spans="1:10">
      <c r="A64" s="4" t="s">
        <v>484</v>
      </c>
      <c r="B64" s="4" t="s">
        <v>601</v>
      </c>
    </row>
    <row r="65" spans="1:10">
      <c r="A65" s="4" t="s">
        <v>1299</v>
      </c>
    </row>
    <row r="66" spans="1:10">
      <c r="A66" s="3" t="s">
        <v>1277</v>
      </c>
    </row>
    <row r="67" spans="1:10">
      <c r="A67" s="4" t="s">
        <v>1300</v>
      </c>
      <c r="B67" s="7" t="n">
        <v>131800</v>
      </c>
    </row>
    <row r="68" spans="1:10">
      <c r="A68" s="4" t="s">
        <v>583</v>
      </c>
    </row>
    <row r="69" spans="1:10">
      <c r="A69" s="3" t="s">
        <v>1277</v>
      </c>
    </row>
    <row r="70" spans="1:10">
      <c r="A70" s="4" t="s">
        <v>576</v>
      </c>
      <c r="H70" s="9" t="n">
        <v>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2"/>
    <col customWidth="1" max="2" min="2" width="21"/>
    <col customWidth="1" max="3" min="3" width="22"/>
    <col customWidth="1" max="4" min="4" width="21"/>
    <col customWidth="1" max="5" min="5" width="28"/>
    <col customWidth="1" max="6" min="6" width="21"/>
    <col customWidth="1" max="7" min="7" width="22"/>
    <col customWidth="1" max="8" min="8" width="21"/>
    <col customWidth="1" max="9" min="9" width="21"/>
    <col customWidth="1" max="10" min="10" width="21"/>
    <col customWidth="1" max="11" min="11" width="21"/>
    <col customWidth="1" max="12" min="12" width="21"/>
  </cols>
  <sheetData>
    <row r="1" spans="1:12">
      <c r="A1" s="1" t="s">
        <v>1301</v>
      </c>
      <c r="B1" s="2" t="s">
        <v>1302</v>
      </c>
      <c r="C1" s="2" t="s">
        <v>1303</v>
      </c>
      <c r="D1" s="2" t="s">
        <v>1304</v>
      </c>
      <c r="E1" s="2" t="s">
        <v>1305</v>
      </c>
      <c r="F1" s="2" t="s">
        <v>1306</v>
      </c>
      <c r="G1" s="2" t="s">
        <v>1307</v>
      </c>
      <c r="H1" s="2" t="s">
        <v>1308</v>
      </c>
      <c r="I1" s="2" t="s">
        <v>572</v>
      </c>
      <c r="J1" s="2" t="s">
        <v>572</v>
      </c>
      <c r="K1" s="2" t="s">
        <v>1137</v>
      </c>
      <c r="L1" s="2" t="s">
        <v>676</v>
      </c>
    </row>
    <row r="2" spans="1:12">
      <c r="A2" s="3" t="s">
        <v>1309</v>
      </c>
    </row>
    <row r="3" spans="1:12">
      <c r="A3" s="4" t="s">
        <v>1310</v>
      </c>
      <c r="I3" s="7" t="n">
        <v>147000</v>
      </c>
      <c r="J3" s="7" t="n">
        <v>147000</v>
      </c>
    </row>
    <row r="4" spans="1:12">
      <c r="A4" s="4" t="s">
        <v>1311</v>
      </c>
      <c r="J4" s="5" t="n">
        <v>21000</v>
      </c>
      <c r="K4" s="7" t="n">
        <v>23500</v>
      </c>
      <c r="L4" s="7" t="n">
        <v>12200</v>
      </c>
    </row>
    <row r="5" spans="1:12">
      <c r="A5" s="4" t="s">
        <v>1312</v>
      </c>
    </row>
    <row r="6" spans="1:12">
      <c r="A6" s="3" t="s">
        <v>1309</v>
      </c>
    </row>
    <row r="7" spans="1:12">
      <c r="A7" s="4" t="s">
        <v>1313</v>
      </c>
      <c r="C7" s="5" t="n">
        <v>3</v>
      </c>
      <c r="G7" s="5" t="n">
        <v>2</v>
      </c>
    </row>
    <row r="8" spans="1:12">
      <c r="A8" s="4" t="s">
        <v>1314</v>
      </c>
      <c r="B8" s="7" t="n">
        <v>14800</v>
      </c>
    </row>
    <row r="9" spans="1:12">
      <c r="A9" s="4" t="s">
        <v>1315</v>
      </c>
      <c r="B9" s="7" t="n">
        <v>13630</v>
      </c>
    </row>
    <row r="10" spans="1:12">
      <c r="A10" s="4" t="s">
        <v>1316</v>
      </c>
      <c r="K10" s="7" t="n">
        <v>1130</v>
      </c>
    </row>
    <row r="11" spans="1:12">
      <c r="A11" s="4" t="s">
        <v>1317</v>
      </c>
      <c r="I11" s="5" t="n">
        <v>13630</v>
      </c>
      <c r="J11" s="5" t="n">
        <v>13630</v>
      </c>
    </row>
    <row r="12" spans="1:12">
      <c r="A12" s="4" t="s">
        <v>1318</v>
      </c>
      <c r="I12" s="5" t="n">
        <v>13630</v>
      </c>
      <c r="J12" s="5" t="n">
        <v>13630</v>
      </c>
    </row>
    <row r="13" spans="1:12">
      <c r="A13" s="4" t="s">
        <v>1319</v>
      </c>
    </row>
    <row r="14" spans="1:12">
      <c r="A14" s="3" t="s">
        <v>1309</v>
      </c>
    </row>
    <row r="15" spans="1:12">
      <c r="A15" s="4" t="s">
        <v>1320</v>
      </c>
      <c r="F15" s="7" t="n">
        <v>10000</v>
      </c>
    </row>
    <row r="16" spans="1:12">
      <c r="A16" s="4" t="s">
        <v>1321</v>
      </c>
    </row>
    <row r="17" spans="1:12">
      <c r="A17" s="3" t="s">
        <v>1309</v>
      </c>
    </row>
    <row r="18" spans="1:12">
      <c r="A18" s="4" t="s">
        <v>1322</v>
      </c>
      <c r="I18" s="5" t="n">
        <v>9750</v>
      </c>
    </row>
    <row r="19" spans="1:12">
      <c r="A19" s="4" t="s">
        <v>1323</v>
      </c>
      <c r="D19" s="7" t="n">
        <v>13600</v>
      </c>
    </row>
    <row r="20" spans="1:12">
      <c r="A20" s="4" t="s">
        <v>1324</v>
      </c>
      <c r="I20" s="5" t="n">
        <v>4000</v>
      </c>
      <c r="J20" s="5" t="n">
        <v>4000</v>
      </c>
    </row>
    <row r="21" spans="1:12">
      <c r="A21" s="4" t="s">
        <v>1325</v>
      </c>
    </row>
    <row r="22" spans="1:12">
      <c r="A22" s="3" t="s">
        <v>1309</v>
      </c>
    </row>
    <row r="23" spans="1:12">
      <c r="A23" s="4" t="s">
        <v>1322</v>
      </c>
      <c r="E23" s="7" t="n">
        <v>231000</v>
      </c>
    </row>
    <row r="24" spans="1:12">
      <c r="A24" s="4" t="s">
        <v>1326</v>
      </c>
      <c r="E24" s="5" t="n">
        <v>2</v>
      </c>
    </row>
    <row r="25" spans="1:12">
      <c r="A25" s="4" t="s">
        <v>1327</v>
      </c>
    </row>
    <row r="26" spans="1:12">
      <c r="A26" s="3" t="s">
        <v>1309</v>
      </c>
    </row>
    <row r="27" spans="1:12">
      <c r="A27" s="4" t="s">
        <v>1314</v>
      </c>
      <c r="H27" s="7" t="n">
        <v>1130</v>
      </c>
    </row>
    <row r="28" spans="1:12">
      <c r="A28" s="4" t="s">
        <v>1328</v>
      </c>
      <c r="H28" s="7" t="n">
        <v>13630</v>
      </c>
    </row>
    <row r="29" spans="1:12">
      <c r="A29" s="4" t="s">
        <v>1329</v>
      </c>
    </row>
    <row r="30" spans="1:12">
      <c r="A30" s="3" t="s">
        <v>1309</v>
      </c>
    </row>
    <row r="31" spans="1:12">
      <c r="A31" s="4" t="s">
        <v>1310</v>
      </c>
      <c r="I31" s="7" t="n">
        <v>102600</v>
      </c>
      <c r="J31" s="7" t="n">
        <v>102600</v>
      </c>
    </row>
    <row r="32" spans="1:12">
      <c r="A32" s="4" t="s">
        <v>1330</v>
      </c>
    </row>
    <row r="33" spans="1:12">
      <c r="A33" s="3" t="s">
        <v>1309</v>
      </c>
    </row>
    <row r="34" spans="1:12">
      <c r="A34" s="4" t="s">
        <v>1313</v>
      </c>
      <c r="G34" s="5"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331</v>
      </c>
      <c r="B1" s="2" t="s">
        <v>572</v>
      </c>
    </row>
    <row r="2" spans="1:2">
      <c r="A2" s="3" t="s">
        <v>312</v>
      </c>
    </row>
    <row r="3" spans="1:2">
      <c r="A3" s="5" t="n">
        <v>2018</v>
      </c>
      <c r="B3" s="7" t="n">
        <v>14940</v>
      </c>
    </row>
    <row r="4" spans="1:2">
      <c r="A4" s="5" t="n">
        <v>2019</v>
      </c>
      <c r="B4" s="5" t="n">
        <v>14545</v>
      </c>
    </row>
    <row r="5" spans="1:2">
      <c r="A5" s="5" t="n">
        <v>2020</v>
      </c>
      <c r="B5" s="5" t="n">
        <v>14713</v>
      </c>
    </row>
    <row r="6" spans="1:2">
      <c r="A6" s="5" t="n">
        <v>2021</v>
      </c>
      <c r="B6" s="5" t="n">
        <v>14922</v>
      </c>
    </row>
    <row r="7" spans="1:2">
      <c r="A7" s="5" t="n">
        <v>2022</v>
      </c>
      <c r="B7" s="5" t="n">
        <v>15062</v>
      </c>
    </row>
    <row r="8" spans="1:2">
      <c r="A8" s="4" t="s">
        <v>933</v>
      </c>
      <c r="B8" s="5" t="n">
        <v>248175</v>
      </c>
    </row>
    <row r="9" spans="1:2">
      <c r="A9" s="4" t="s">
        <v>148</v>
      </c>
      <c r="B9" s="7" t="n">
        <v>3223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3"/>
    <col customWidth="1" max="8" min="8" width="21"/>
    <col customWidth="1" max="9" min="9" width="14"/>
    <col customWidth="1" max="10" min="10" width="21"/>
    <col customWidth="1" max="11" min="11" width="33"/>
    <col customWidth="1" max="12" min="12" width="23"/>
    <col customWidth="1" max="13" min="13" width="21"/>
    <col customWidth="1" max="14" min="14" width="23"/>
    <col customWidth="1" max="15" min="15" width="21"/>
  </cols>
  <sheetData>
    <row r="1" spans="1:15">
      <c r="A1" s="1" t="s">
        <v>1332</v>
      </c>
      <c r="B1" s="2" t="s">
        <v>1275</v>
      </c>
      <c r="C1" s="2" t="s">
        <v>1333</v>
      </c>
      <c r="D1" s="2" t="s">
        <v>1334</v>
      </c>
      <c r="E1" s="2" t="s">
        <v>1335</v>
      </c>
      <c r="F1" s="2" t="s">
        <v>612</v>
      </c>
      <c r="G1" s="2" t="s">
        <v>613</v>
      </c>
      <c r="H1" s="2" t="s">
        <v>542</v>
      </c>
      <c r="I1" s="2" t="s">
        <v>4</v>
      </c>
      <c r="J1" s="2" t="s">
        <v>545</v>
      </c>
      <c r="K1" s="2" t="s">
        <v>1336</v>
      </c>
      <c r="L1" s="2" t="s">
        <v>613</v>
      </c>
      <c r="M1" s="2" t="s">
        <v>1337</v>
      </c>
      <c r="N1" s="2" t="s">
        <v>657</v>
      </c>
      <c r="O1" s="2" t="s">
        <v>1338</v>
      </c>
    </row>
    <row r="2" spans="1:15">
      <c r="A2" s="3" t="s">
        <v>1339</v>
      </c>
    </row>
    <row r="3" spans="1:15">
      <c r="A3" s="4" t="s">
        <v>1340</v>
      </c>
      <c r="K3" s="7" t="n">
        <v>13391000</v>
      </c>
      <c r="L3" s="7" t="n">
        <v>14666000</v>
      </c>
      <c r="N3" s="7" t="n">
        <v>55330000</v>
      </c>
    </row>
    <row r="4" spans="1:15">
      <c r="A4" s="4" t="s">
        <v>576</v>
      </c>
      <c r="G4" s="9" t="n">
        <v>19.2</v>
      </c>
      <c r="L4" s="9" t="n">
        <v>19.2</v>
      </c>
      <c r="N4" s="9" t="n">
        <v>573.5</v>
      </c>
    </row>
    <row r="5" spans="1:15">
      <c r="A5" s="4" t="s">
        <v>36</v>
      </c>
      <c r="K5" s="5" t="n">
        <v>17601000</v>
      </c>
      <c r="L5" s="7" t="n">
        <v>26683000</v>
      </c>
      <c r="N5" s="7" t="n">
        <v>19915000</v>
      </c>
    </row>
    <row r="6" spans="1:15">
      <c r="A6" s="4" t="s">
        <v>41</v>
      </c>
      <c r="K6" s="5" t="n">
        <v>0</v>
      </c>
      <c r="L6" s="5" t="n">
        <v>0</v>
      </c>
      <c r="N6" s="5" t="n">
        <v>45380000</v>
      </c>
    </row>
    <row r="7" spans="1:15">
      <c r="A7" s="4" t="s">
        <v>1341</v>
      </c>
      <c r="M7" s="7" t="n">
        <v>150000000</v>
      </c>
    </row>
    <row r="8" spans="1:15">
      <c r="A8" s="4" t="s">
        <v>1342</v>
      </c>
      <c r="D8" s="7" t="n">
        <v>32000000</v>
      </c>
    </row>
    <row r="9" spans="1:15">
      <c r="A9" s="4" t="s">
        <v>111</v>
      </c>
      <c r="G9" s="7" t="n">
        <v>16692000</v>
      </c>
      <c r="K9" s="5" t="n">
        <v>3968000</v>
      </c>
      <c r="L9" s="5" t="n">
        <v>16692000</v>
      </c>
    </row>
    <row r="10" spans="1:15">
      <c r="A10" s="4" t="s">
        <v>171</v>
      </c>
      <c r="K10" s="5" t="n">
        <v>15677000</v>
      </c>
      <c r="L10" s="5" t="n">
        <v>0</v>
      </c>
      <c r="N10" s="5" t="n">
        <v>0</v>
      </c>
    </row>
    <row r="11" spans="1:15">
      <c r="A11" s="4" t="s">
        <v>99</v>
      </c>
      <c r="G11" s="5" t="n">
        <v>0</v>
      </c>
      <c r="K11" s="5" t="n">
        <v>4370000</v>
      </c>
      <c r="L11" s="5" t="n">
        <v>0</v>
      </c>
    </row>
    <row r="12" spans="1:15">
      <c r="A12" s="4" t="s">
        <v>52</v>
      </c>
      <c r="G12" s="5" t="n">
        <v>2500000</v>
      </c>
      <c r="K12" s="5" t="n">
        <v>1759000</v>
      </c>
      <c r="L12" s="5" t="n">
        <v>3336000</v>
      </c>
      <c r="N12" s="5" t="n">
        <v>16079000</v>
      </c>
    </row>
    <row r="13" spans="1:15">
      <c r="A13" s="4" t="s">
        <v>175</v>
      </c>
      <c r="K13" s="5" t="n">
        <v>285497000</v>
      </c>
      <c r="L13" s="5" t="n">
        <v>0</v>
      </c>
      <c r="N13" s="7" t="n">
        <v>88705000</v>
      </c>
    </row>
    <row r="14" spans="1:15">
      <c r="A14" s="4" t="s">
        <v>258</v>
      </c>
    </row>
    <row r="15" spans="1:15">
      <c r="A15" s="3" t="s">
        <v>1339</v>
      </c>
    </row>
    <row r="16" spans="1:15">
      <c r="A16" s="4" t="s">
        <v>716</v>
      </c>
      <c r="G16" s="7" t="n">
        <v>-4400000</v>
      </c>
      <c r="J16" s="7" t="n">
        <v>-500000</v>
      </c>
    </row>
    <row r="17" spans="1:15">
      <c r="A17" s="4" t="s">
        <v>52</v>
      </c>
      <c r="L17" s="7" t="n">
        <v>4800000</v>
      </c>
    </row>
    <row r="18" spans="1:15">
      <c r="A18" s="4" t="s">
        <v>479</v>
      </c>
    </row>
    <row r="19" spans="1:15">
      <c r="A19" s="3" t="s">
        <v>1339</v>
      </c>
    </row>
    <row r="20" spans="1:15">
      <c r="A20" s="4" t="s">
        <v>480</v>
      </c>
      <c r="B20" s="4" t="s">
        <v>481</v>
      </c>
    </row>
    <row r="21" spans="1:15">
      <c r="A21" s="4" t="s">
        <v>1343</v>
      </c>
    </row>
    <row r="22" spans="1:15">
      <c r="A22" s="3" t="s">
        <v>1339</v>
      </c>
    </row>
    <row r="23" spans="1:15">
      <c r="A23" s="4" t="s">
        <v>576</v>
      </c>
      <c r="G23" s="9" t="n">
        <v>19.2</v>
      </c>
      <c r="L23" s="9" t="n">
        <v>19.2</v>
      </c>
      <c r="N23" s="9" t="n">
        <v>350.9</v>
      </c>
    </row>
    <row r="24" spans="1:15">
      <c r="A24" s="4" t="s">
        <v>1344</v>
      </c>
    </row>
    <row r="25" spans="1:15">
      <c r="A25" s="3" t="s">
        <v>1339</v>
      </c>
    </row>
    <row r="26" spans="1:15">
      <c r="A26" s="4" t="s">
        <v>1345</v>
      </c>
      <c r="E26" s="4" t="s">
        <v>1346</v>
      </c>
    </row>
    <row r="27" spans="1:15">
      <c r="A27" s="4" t="s">
        <v>1347</v>
      </c>
      <c r="E27" s="4" t="s">
        <v>861</v>
      </c>
    </row>
    <row r="28" spans="1:15">
      <c r="A28" s="4" t="s">
        <v>1348</v>
      </c>
      <c r="E28" s="4" t="s">
        <v>827</v>
      </c>
    </row>
    <row r="29" spans="1:15">
      <c r="A29" s="4" t="s">
        <v>1349</v>
      </c>
      <c r="E29" s="16" t="n">
        <v>0.2257</v>
      </c>
    </row>
    <row r="30" spans="1:15">
      <c r="A30" s="4" t="s">
        <v>1350</v>
      </c>
    </row>
    <row r="31" spans="1:15">
      <c r="A31" s="3" t="s">
        <v>1339</v>
      </c>
    </row>
    <row r="32" spans="1:15">
      <c r="A32" s="4" t="s">
        <v>1351</v>
      </c>
      <c r="E32" s="4" t="s">
        <v>601</v>
      </c>
    </row>
    <row r="33" spans="1:15">
      <c r="A33" s="4" t="s">
        <v>560</v>
      </c>
    </row>
    <row r="34" spans="1:15">
      <c r="A34" s="3" t="s">
        <v>1339</v>
      </c>
    </row>
    <row r="35" spans="1:15">
      <c r="A35" s="4" t="s">
        <v>1340</v>
      </c>
      <c r="K35" s="7" t="n">
        <v>4500000</v>
      </c>
      <c r="L35" s="7" t="n">
        <v>12000000</v>
      </c>
      <c r="N35" s="7" t="n">
        <v>54300000</v>
      </c>
    </row>
    <row r="36" spans="1:15">
      <c r="A36" s="4" t="s">
        <v>1352</v>
      </c>
      <c r="F36" s="7" t="n">
        <v>7000000</v>
      </c>
    </row>
    <row r="37" spans="1:15">
      <c r="A37" s="4" t="s">
        <v>1353</v>
      </c>
      <c r="N37" s="5" t="n">
        <v>8000000</v>
      </c>
    </row>
    <row r="38" spans="1:15">
      <c r="A38" s="4" t="s">
        <v>111</v>
      </c>
      <c r="G38" s="7" t="n">
        <v>16700000</v>
      </c>
      <c r="L38" s="5" t="n">
        <v>16700000</v>
      </c>
    </row>
    <row r="39" spans="1:15">
      <c r="A39" s="4" t="s">
        <v>171</v>
      </c>
      <c r="B39" s="7" t="n">
        <v>15700000</v>
      </c>
    </row>
    <row r="40" spans="1:15">
      <c r="A40" s="4" t="s">
        <v>175</v>
      </c>
      <c r="L40" s="7" t="n">
        <v>0</v>
      </c>
      <c r="N40" s="7" t="n">
        <v>58300000</v>
      </c>
    </row>
    <row r="41" spans="1:15">
      <c r="A41" s="4" t="s">
        <v>1354</v>
      </c>
    </row>
    <row r="42" spans="1:15">
      <c r="A42" s="3" t="s">
        <v>1339</v>
      </c>
    </row>
    <row r="43" spans="1:15">
      <c r="A43" s="4" t="s">
        <v>1355</v>
      </c>
      <c r="G43" s="4" t="s">
        <v>1356</v>
      </c>
      <c r="K43" s="4" t="s">
        <v>1356</v>
      </c>
      <c r="L43" s="4" t="s">
        <v>1356</v>
      </c>
      <c r="N43" s="4" t="s">
        <v>1356</v>
      </c>
    </row>
    <row r="44" spans="1:15">
      <c r="A44" s="4" t="s">
        <v>1357</v>
      </c>
      <c r="K44" s="7" t="n">
        <v>4000000</v>
      </c>
    </row>
    <row r="45" spans="1:15">
      <c r="A45" s="4" t="s">
        <v>1358</v>
      </c>
      <c r="K45" s="5" t="n">
        <v>7000000</v>
      </c>
    </row>
    <row r="46" spans="1:15">
      <c r="A46" s="4" t="s">
        <v>1359</v>
      </c>
      <c r="K46" s="7" t="n">
        <v>9000000</v>
      </c>
    </row>
    <row r="47" spans="1:15">
      <c r="A47" s="4" t="s">
        <v>111</v>
      </c>
      <c r="G47" s="7" t="n">
        <v>7000000</v>
      </c>
      <c r="L47" s="7" t="n">
        <v>7000000</v>
      </c>
    </row>
    <row r="48" spans="1:15">
      <c r="A48" s="4" t="s">
        <v>1360</v>
      </c>
    </row>
    <row r="49" spans="1:15">
      <c r="A49" s="3" t="s">
        <v>1339</v>
      </c>
    </row>
    <row r="50" spans="1:15">
      <c r="A50" s="4" t="s">
        <v>576</v>
      </c>
      <c r="K50" s="9" t="n">
        <v>101.6</v>
      </c>
    </row>
    <row r="51" spans="1:15">
      <c r="A51" s="4" t="s">
        <v>1361</v>
      </c>
      <c r="I51" s="4" t="s">
        <v>1362</v>
      </c>
    </row>
    <row r="52" spans="1:15">
      <c r="A52" s="4" t="s">
        <v>1363</v>
      </c>
    </row>
    <row r="53" spans="1:15">
      <c r="A53" s="3" t="s">
        <v>1339</v>
      </c>
    </row>
    <row r="54" spans="1:15">
      <c r="A54" s="4" t="s">
        <v>1352</v>
      </c>
      <c r="F54" s="7" t="n">
        <v>4800000</v>
      </c>
    </row>
    <row r="55" spans="1:15">
      <c r="A55" s="4" t="s">
        <v>1364</v>
      </c>
    </row>
    <row r="56" spans="1:15">
      <c r="A56" s="3" t="s">
        <v>1339</v>
      </c>
    </row>
    <row r="57" spans="1:15">
      <c r="A57" s="4" t="s">
        <v>1353</v>
      </c>
      <c r="L57" s="5" t="n">
        <v>8000000</v>
      </c>
      <c r="N57" s="7" t="n">
        <v>10600000</v>
      </c>
    </row>
    <row r="58" spans="1:15">
      <c r="A58" s="4" t="s">
        <v>1365</v>
      </c>
      <c r="H58" s="7" t="n">
        <v>24000000</v>
      </c>
    </row>
    <row r="59" spans="1:15">
      <c r="A59" s="4" t="s">
        <v>1366</v>
      </c>
      <c r="H59" s="7" t="n">
        <v>24000000</v>
      </c>
    </row>
    <row r="60" spans="1:15">
      <c r="A60" s="4" t="s">
        <v>1367</v>
      </c>
    </row>
    <row r="61" spans="1:15">
      <c r="A61" s="3" t="s">
        <v>1339</v>
      </c>
    </row>
    <row r="62" spans="1:15">
      <c r="A62" s="4" t="s">
        <v>1368</v>
      </c>
      <c r="K62" s="7" t="n">
        <v>0</v>
      </c>
      <c r="L62" s="7" t="n">
        <v>0</v>
      </c>
      <c r="N62" s="5" t="n">
        <v>0</v>
      </c>
    </row>
    <row r="63" spans="1:15">
      <c r="A63" s="4" t="s">
        <v>1369</v>
      </c>
    </row>
    <row r="64" spans="1:15">
      <c r="A64" s="3" t="s">
        <v>1339</v>
      </c>
    </row>
    <row r="65" spans="1:15">
      <c r="A65" s="4" t="s">
        <v>36</v>
      </c>
      <c r="N65" s="5" t="n">
        <v>4300000</v>
      </c>
    </row>
    <row r="66" spans="1:15">
      <c r="A66" s="4" t="s">
        <v>1370</v>
      </c>
      <c r="N66" s="5" t="n">
        <v>50000000</v>
      </c>
    </row>
    <row r="67" spans="1:15">
      <c r="A67" s="4" t="s">
        <v>716</v>
      </c>
      <c r="N67" s="5" t="n">
        <v>1900000</v>
      </c>
    </row>
    <row r="68" spans="1:15">
      <c r="A68" s="4" t="s">
        <v>1371</v>
      </c>
      <c r="N68" s="7" t="n">
        <v>2700000</v>
      </c>
    </row>
    <row r="69" spans="1:15">
      <c r="A69" s="4" t="s">
        <v>1372</v>
      </c>
    </row>
    <row r="70" spans="1:15">
      <c r="A70" s="3" t="s">
        <v>1339</v>
      </c>
    </row>
    <row r="71" spans="1:15">
      <c r="A71" s="4" t="s">
        <v>36</v>
      </c>
      <c r="O71" s="7" t="n">
        <v>53900000</v>
      </c>
    </row>
    <row r="72" spans="1:15">
      <c r="A72" s="4" t="s">
        <v>1373</v>
      </c>
    </row>
    <row r="73" spans="1:15">
      <c r="A73" s="3" t="s">
        <v>1339</v>
      </c>
    </row>
    <row r="74" spans="1:15">
      <c r="A74" s="4" t="s">
        <v>576</v>
      </c>
      <c r="N74" s="9" t="n">
        <v>222.6</v>
      </c>
    </row>
    <row r="75" spans="1:15">
      <c r="A75" s="4" t="s">
        <v>1374</v>
      </c>
    </row>
    <row r="76" spans="1:15">
      <c r="A76" s="3" t="s">
        <v>1339</v>
      </c>
    </row>
    <row r="77" spans="1:15">
      <c r="A77" s="4" t="s">
        <v>576</v>
      </c>
      <c r="K77" s="5" t="n">
        <v>500</v>
      </c>
    </row>
    <row r="78" spans="1:15">
      <c r="A78" s="4" t="s">
        <v>1375</v>
      </c>
    </row>
    <row r="79" spans="1:15">
      <c r="A79" s="3" t="s">
        <v>1339</v>
      </c>
    </row>
    <row r="80" spans="1:15">
      <c r="A80" s="4" t="s">
        <v>111</v>
      </c>
      <c r="K80" s="7" t="n">
        <v>3400000</v>
      </c>
    </row>
    <row r="81" spans="1:15">
      <c r="A81" s="4" t="s">
        <v>483</v>
      </c>
    </row>
    <row r="82" spans="1:15">
      <c r="A82" s="3" t="s">
        <v>1339</v>
      </c>
    </row>
    <row r="83" spans="1:15">
      <c r="A83" s="4" t="s">
        <v>1376</v>
      </c>
      <c r="K83" s="5" t="n">
        <v>600000</v>
      </c>
    </row>
    <row r="84" spans="1:15">
      <c r="A84" s="4" t="s">
        <v>1377</v>
      </c>
    </row>
    <row r="85" spans="1:15">
      <c r="A85" s="3" t="s">
        <v>1339</v>
      </c>
    </row>
    <row r="86" spans="1:15">
      <c r="A86" s="4" t="s">
        <v>1357</v>
      </c>
      <c r="K86" s="5" t="n">
        <v>3000000</v>
      </c>
    </row>
    <row r="87" spans="1:15">
      <c r="A87" s="4" t="s">
        <v>1340</v>
      </c>
      <c r="K87" s="5" t="n">
        <v>3400000</v>
      </c>
    </row>
    <row r="88" spans="1:15">
      <c r="A88" s="4" t="s">
        <v>1378</v>
      </c>
      <c r="K88" s="7" t="n">
        <v>2500000</v>
      </c>
    </row>
    <row r="89" spans="1:15">
      <c r="A89" s="4" t="s">
        <v>1379</v>
      </c>
      <c r="K89" s="4" t="s">
        <v>1380</v>
      </c>
    </row>
    <row r="90" spans="1:15">
      <c r="A90" s="4" t="s">
        <v>1381</v>
      </c>
      <c r="K90" s="7" t="n">
        <v>3750000</v>
      </c>
    </row>
    <row r="91" spans="1:15">
      <c r="A91" s="4" t="s">
        <v>1382</v>
      </c>
      <c r="K91" s="8" t="n">
        <v>9.52</v>
      </c>
    </row>
    <row r="92" spans="1:15">
      <c r="A92" s="4" t="s">
        <v>1383</v>
      </c>
    </row>
    <row r="93" spans="1:15">
      <c r="A93" s="3" t="s">
        <v>1339</v>
      </c>
    </row>
    <row r="94" spans="1:15">
      <c r="A94" s="4" t="s">
        <v>1345</v>
      </c>
      <c r="K94" s="4" t="s">
        <v>1346</v>
      </c>
    </row>
    <row r="95" spans="1:15">
      <c r="A95" s="4" t="s">
        <v>1347</v>
      </c>
      <c r="K95" s="4" t="s">
        <v>1384</v>
      </c>
    </row>
    <row r="96" spans="1:15">
      <c r="A96" s="4" t="s">
        <v>1348</v>
      </c>
      <c r="K96" s="4" t="s">
        <v>1385</v>
      </c>
    </row>
    <row r="97" spans="1:15">
      <c r="A97" s="4" t="s">
        <v>1386</v>
      </c>
      <c r="K97" s="8" t="n">
        <v>0.93</v>
      </c>
    </row>
    <row r="98" spans="1:15">
      <c r="A98" s="4" t="s">
        <v>1387</v>
      </c>
      <c r="K98" s="15" t="n">
        <v>1.05</v>
      </c>
    </row>
    <row r="99" spans="1:15">
      <c r="A99" s="4" t="s">
        <v>1388</v>
      </c>
      <c r="K99" s="8" t="n">
        <v>0.12</v>
      </c>
    </row>
    <row r="100" spans="1:15">
      <c r="A100" s="4" t="s">
        <v>1389</v>
      </c>
      <c r="K100" s="4" t="s">
        <v>861</v>
      </c>
    </row>
    <row r="101" spans="1:15">
      <c r="A101" s="4" t="s">
        <v>1390</v>
      </c>
    </row>
    <row r="102" spans="1:15">
      <c r="A102" s="3" t="s">
        <v>1339</v>
      </c>
    </row>
    <row r="103" spans="1:15">
      <c r="A103" s="4" t="s">
        <v>99</v>
      </c>
      <c r="K103" s="7" t="n">
        <v>4400000</v>
      </c>
    </row>
    <row r="104" spans="1:15">
      <c r="A104" s="4" t="s">
        <v>1391</v>
      </c>
    </row>
    <row r="105" spans="1:15">
      <c r="A105" s="3" t="s">
        <v>1339</v>
      </c>
    </row>
    <row r="106" spans="1:15">
      <c r="A106" s="4" t="s">
        <v>1392</v>
      </c>
      <c r="N106" s="7" t="n">
        <v>11300000</v>
      </c>
    </row>
    <row r="107" spans="1:15">
      <c r="A107" s="4" t="s">
        <v>1393</v>
      </c>
    </row>
    <row r="108" spans="1:15">
      <c r="A108" s="3" t="s">
        <v>1339</v>
      </c>
    </row>
    <row r="109" spans="1:15">
      <c r="A109" s="4" t="s">
        <v>480</v>
      </c>
      <c r="B109" s="4" t="s">
        <v>481</v>
      </c>
    </row>
    <row r="110" spans="1:15">
      <c r="A110" s="4" t="s">
        <v>1394</v>
      </c>
    </row>
    <row r="111" spans="1:15">
      <c r="A111" s="3" t="s">
        <v>1339</v>
      </c>
    </row>
    <row r="112" spans="1:15">
      <c r="A112" s="4" t="s">
        <v>1315</v>
      </c>
      <c r="C112" s="7" t="n">
        <v>1363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0</v>
      </c>
      <c r="D2" s="2" t="s">
        <v>31</v>
      </c>
    </row>
    <row r="3" spans="1:4">
      <c r="A3" s="3" t="s">
        <v>1339</v>
      </c>
    </row>
    <row r="4" spans="1:4">
      <c r="A4" s="4" t="s">
        <v>111</v>
      </c>
      <c r="B4" s="7" t="n">
        <v>3968</v>
      </c>
      <c r="C4" s="7" t="n">
        <v>16692</v>
      </c>
    </row>
    <row r="5" spans="1:4">
      <c r="A5" s="4" t="s">
        <v>560</v>
      </c>
    </row>
    <row r="6" spans="1:4">
      <c r="A6" s="3" t="s">
        <v>1339</v>
      </c>
    </row>
    <row r="7" spans="1:4">
      <c r="A7" s="4" t="s">
        <v>111</v>
      </c>
      <c r="C7" s="5" t="n">
        <v>16700</v>
      </c>
    </row>
    <row r="8" spans="1:4">
      <c r="A8" s="4" t="s">
        <v>1396</v>
      </c>
      <c r="D8" s="7" t="n">
        <v>8000</v>
      </c>
    </row>
    <row r="9" spans="1:4">
      <c r="A9" s="4" t="s">
        <v>1354</v>
      </c>
    </row>
    <row r="10" spans="1:4">
      <c r="A10" s="3" t="s">
        <v>1339</v>
      </c>
    </row>
    <row r="11" spans="1:4">
      <c r="A11" s="4" t="s">
        <v>111</v>
      </c>
      <c r="C11" s="5" t="n">
        <v>7000</v>
      </c>
    </row>
    <row r="12" spans="1:4">
      <c r="A12" s="4" t="s">
        <v>1397</v>
      </c>
    </row>
    <row r="13" spans="1:4">
      <c r="A13" s="3" t="s">
        <v>1339</v>
      </c>
    </row>
    <row r="14" spans="1:4">
      <c r="A14" s="4" t="s">
        <v>165</v>
      </c>
      <c r="B14" s="5" t="n">
        <v>9768</v>
      </c>
      <c r="C14" s="5" t="n">
        <v>25400</v>
      </c>
      <c r="D14" s="5" t="n">
        <v>153401</v>
      </c>
    </row>
    <row r="15" spans="1:4">
      <c r="A15" s="4" t="s">
        <v>1398</v>
      </c>
    </row>
    <row r="16" spans="1:4">
      <c r="A16" s="3" t="s">
        <v>1339</v>
      </c>
    </row>
    <row r="17" spans="1:4">
      <c r="A17" s="4" t="s">
        <v>165</v>
      </c>
      <c r="B17" s="5" t="n">
        <v>6154</v>
      </c>
      <c r="C17" s="5" t="n">
        <v>7666</v>
      </c>
      <c r="D17" s="5" t="n">
        <v>51330</v>
      </c>
    </row>
    <row r="18" spans="1:4">
      <c r="A18" s="4" t="s">
        <v>1399</v>
      </c>
    </row>
    <row r="19" spans="1:4">
      <c r="A19" s="3" t="s">
        <v>1339</v>
      </c>
    </row>
    <row r="20" spans="1:4">
      <c r="A20" s="4" t="s">
        <v>165</v>
      </c>
      <c r="B20" s="5" t="n">
        <v>0</v>
      </c>
      <c r="C20" s="5" t="n">
        <v>0</v>
      </c>
      <c r="D20" s="5" t="n">
        <v>6069</v>
      </c>
    </row>
    <row r="21" spans="1:4">
      <c r="A21" s="4" t="s">
        <v>1400</v>
      </c>
    </row>
    <row r="22" spans="1:4">
      <c r="A22" s="3" t="s">
        <v>1339</v>
      </c>
    </row>
    <row r="23" spans="1:4">
      <c r="A23" s="4" t="s">
        <v>165</v>
      </c>
      <c r="B23" s="5" t="n">
        <v>0</v>
      </c>
      <c r="C23" s="5" t="n">
        <v>0</v>
      </c>
      <c r="D23" s="5" t="n">
        <v>18597</v>
      </c>
    </row>
    <row r="24" spans="1:4">
      <c r="A24" s="4" t="s">
        <v>1401</v>
      </c>
    </row>
    <row r="25" spans="1:4">
      <c r="A25" s="3" t="s">
        <v>1339</v>
      </c>
    </row>
    <row r="26" spans="1:4">
      <c r="A26" s="4" t="s">
        <v>165</v>
      </c>
      <c r="B26" s="5" t="n">
        <v>0</v>
      </c>
      <c r="C26" s="5" t="n">
        <v>0</v>
      </c>
      <c r="D26" s="5" t="n">
        <v>4303</v>
      </c>
    </row>
    <row r="27" spans="1:4">
      <c r="A27" s="4" t="s">
        <v>1402</v>
      </c>
    </row>
    <row r="28" spans="1:4">
      <c r="A28" s="3" t="s">
        <v>1339</v>
      </c>
    </row>
    <row r="29" spans="1:4">
      <c r="A29" s="4" t="s">
        <v>165</v>
      </c>
      <c r="B29" s="5" t="n">
        <v>-3372</v>
      </c>
      <c r="C29" s="5" t="n">
        <v>-3369</v>
      </c>
      <c r="D29" s="5" t="n">
        <v>-10509</v>
      </c>
    </row>
    <row r="30" spans="1:4">
      <c r="A30" s="4" t="s">
        <v>1403</v>
      </c>
    </row>
    <row r="31" spans="1:4">
      <c r="A31" s="3" t="s">
        <v>1339</v>
      </c>
    </row>
    <row r="32" spans="1:4">
      <c r="A32" s="4" t="s">
        <v>165</v>
      </c>
      <c r="B32" s="5" t="n">
        <v>0</v>
      </c>
      <c r="C32" s="5" t="n">
        <v>19517</v>
      </c>
      <c r="D32" s="5" t="n">
        <v>41773</v>
      </c>
    </row>
    <row r="33" spans="1:4">
      <c r="A33" s="4" t="s">
        <v>1404</v>
      </c>
    </row>
    <row r="34" spans="1:4">
      <c r="A34" s="3" t="s">
        <v>1339</v>
      </c>
    </row>
    <row r="35" spans="1:4">
      <c r="A35" s="4" t="s">
        <v>165</v>
      </c>
      <c r="B35" s="5" t="n">
        <v>0</v>
      </c>
      <c r="C35" s="5" t="n">
        <v>0</v>
      </c>
      <c r="D35" s="5" t="n">
        <v>40306</v>
      </c>
    </row>
    <row r="36" spans="1:4">
      <c r="A36" s="4" t="s">
        <v>1405</v>
      </c>
    </row>
    <row r="37" spans="1:4">
      <c r="A37" s="3" t="s">
        <v>1339</v>
      </c>
    </row>
    <row r="38" spans="1:4">
      <c r="A38" s="4" t="s">
        <v>165</v>
      </c>
      <c r="B38" s="7" t="n">
        <v>6986</v>
      </c>
      <c r="C38" s="7" t="n">
        <v>1586</v>
      </c>
      <c r="D38" s="7" t="n">
        <v>15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406</v>
      </c>
      <c r="B1" s="2" t="s">
        <v>541</v>
      </c>
      <c r="J1" s="2" t="s">
        <v>1</v>
      </c>
    </row>
    <row r="2" spans="1:12">
      <c r="B2" s="2" t="s">
        <v>572</v>
      </c>
      <c r="C2" s="2" t="s">
        <v>610</v>
      </c>
      <c r="D2" s="2" t="s">
        <v>611</v>
      </c>
      <c r="E2" s="2" t="s">
        <v>612</v>
      </c>
      <c r="F2" s="2" t="s">
        <v>1137</v>
      </c>
      <c r="G2" s="2" t="s">
        <v>545</v>
      </c>
      <c r="H2" s="2" t="s">
        <v>614</v>
      </c>
      <c r="I2" s="2" t="s">
        <v>542</v>
      </c>
      <c r="J2" s="2" t="s">
        <v>1407</v>
      </c>
      <c r="K2" s="2" t="s">
        <v>1137</v>
      </c>
      <c r="L2" s="2" t="s">
        <v>676</v>
      </c>
    </row>
    <row r="3" spans="1:12">
      <c r="A3" s="3" t="s">
        <v>1408</v>
      </c>
    </row>
    <row r="4" spans="1:12">
      <c r="A4" s="4" t="s">
        <v>1409</v>
      </c>
      <c r="J4" s="5" t="n">
        <v>2</v>
      </c>
    </row>
    <row r="5" spans="1:12">
      <c r="A5" s="3" t="s">
        <v>1410</v>
      </c>
    </row>
    <row r="6" spans="1:12">
      <c r="A6" s="4" t="s">
        <v>33</v>
      </c>
      <c r="B6" s="7" t="n">
        <v>135539</v>
      </c>
      <c r="C6" s="7" t="n">
        <v>153430</v>
      </c>
      <c r="D6" s="7" t="n">
        <v>170367</v>
      </c>
      <c r="E6" s="7" t="n">
        <v>151135</v>
      </c>
      <c r="F6" s="7" t="n">
        <v>135220</v>
      </c>
      <c r="G6" s="7" t="n">
        <v>178118</v>
      </c>
      <c r="H6" s="7" t="n">
        <v>187301</v>
      </c>
      <c r="I6" s="7" t="n">
        <v>153917</v>
      </c>
      <c r="J6" s="7" t="n">
        <v>610471</v>
      </c>
      <c r="K6" s="7" t="n">
        <v>654556</v>
      </c>
      <c r="L6" s="7" t="n">
        <v>469506</v>
      </c>
    </row>
    <row r="7" spans="1:12">
      <c r="A7" s="4" t="s">
        <v>44</v>
      </c>
      <c r="J7" s="5" t="n">
        <v>246720</v>
      </c>
      <c r="K7" s="5" t="n">
        <v>243365</v>
      </c>
      <c r="L7" s="5" t="n">
        <v>161310</v>
      </c>
    </row>
    <row r="8" spans="1:12">
      <c r="A8" s="4" t="s">
        <v>1411</v>
      </c>
      <c r="J8" s="5" t="n">
        <v>323028</v>
      </c>
      <c r="K8" s="5" t="n">
        <v>322214</v>
      </c>
      <c r="L8" s="5" t="n">
        <v>302682</v>
      </c>
    </row>
    <row r="9" spans="1:12">
      <c r="A9" s="4" t="s">
        <v>48</v>
      </c>
      <c r="B9" s="5" t="n">
        <v>55254</v>
      </c>
      <c r="C9" s="5" t="n">
        <v>70232</v>
      </c>
      <c r="D9" s="5" t="n">
        <v>68205</v>
      </c>
      <c r="E9" s="5" t="n">
        <v>68312</v>
      </c>
      <c r="F9" s="5" t="n">
        <v>67225</v>
      </c>
      <c r="G9" s="5" t="n">
        <v>72818</v>
      </c>
      <c r="H9" s="5" t="n">
        <v>101299</v>
      </c>
      <c r="I9" s="5" t="n">
        <v>68994</v>
      </c>
      <c r="J9" s="5" t="n">
        <v>262003</v>
      </c>
      <c r="K9" s="5" t="n">
        <v>310336</v>
      </c>
      <c r="L9" s="5" t="n">
        <v>167805</v>
      </c>
    </row>
    <row r="10" spans="1:12">
      <c r="A10" s="4" t="s">
        <v>49</v>
      </c>
      <c r="J10" s="5" t="n">
        <v>81099</v>
      </c>
    </row>
    <row r="11" spans="1:12">
      <c r="A11" s="4" t="s">
        <v>50</v>
      </c>
      <c r="J11" s="5" t="n">
        <v>-37116</v>
      </c>
      <c r="K11" s="5" t="n">
        <v>0</v>
      </c>
      <c r="L11" s="5" t="n">
        <v>0</v>
      </c>
    </row>
    <row r="12" spans="1:12">
      <c r="A12" s="4" t="s">
        <v>1412</v>
      </c>
      <c r="J12" s="5" t="n">
        <v>-9319</v>
      </c>
      <c r="K12" s="5" t="n">
        <v>19654</v>
      </c>
      <c r="L12" s="5" t="n">
        <v>59085</v>
      </c>
    </row>
    <row r="13" spans="1:12">
      <c r="A13" s="4" t="s">
        <v>1413</v>
      </c>
      <c r="J13" s="5" t="n">
        <v>-23080</v>
      </c>
      <c r="K13" s="5" t="n">
        <v>494</v>
      </c>
      <c r="L13" s="5" t="n">
        <v>-13241</v>
      </c>
    </row>
    <row r="14" spans="1:12">
      <c r="A14" s="4" t="s">
        <v>57</v>
      </c>
      <c r="B14" s="5" t="n">
        <v>-141091</v>
      </c>
      <c r="C14" s="7" t="n">
        <v>-34820</v>
      </c>
      <c r="D14" s="7" t="n">
        <v>-680</v>
      </c>
      <c r="E14" s="7" t="n">
        <v>-56273</v>
      </c>
      <c r="F14" s="5" t="n">
        <v>-135354</v>
      </c>
      <c r="G14" s="7" t="n">
        <v>-27711</v>
      </c>
      <c r="H14" s="7" t="n">
        <v>-44937</v>
      </c>
      <c r="I14" s="7" t="n">
        <v>-33505</v>
      </c>
      <c r="J14" s="5" t="n">
        <v>-232864</v>
      </c>
      <c r="K14" s="5" t="n">
        <v>-241507</v>
      </c>
      <c r="L14" s="5" t="n">
        <v>-208135</v>
      </c>
    </row>
    <row r="15" spans="1:12">
      <c r="A15" s="4" t="s">
        <v>1370</v>
      </c>
      <c r="J15" s="5" t="n">
        <v>8392</v>
      </c>
      <c r="K15" s="5" t="n">
        <v>45869</v>
      </c>
      <c r="L15" s="5" t="n">
        <v>647561</v>
      </c>
    </row>
    <row r="16" spans="1:12">
      <c r="A16" s="3" t="s">
        <v>1414</v>
      </c>
    </row>
    <row r="17" spans="1:12">
      <c r="A17" s="4" t="s">
        <v>106</v>
      </c>
      <c r="B17" s="5" t="n">
        <v>6387021</v>
      </c>
      <c r="F17" s="5" t="n">
        <v>7705865</v>
      </c>
      <c r="J17" s="5" t="n">
        <v>6387021</v>
      </c>
      <c r="K17" s="5" t="n">
        <v>7705865</v>
      </c>
    </row>
    <row r="18" spans="1:12">
      <c r="A18" s="4" t="s">
        <v>1415</v>
      </c>
    </row>
    <row r="19" spans="1:12">
      <c r="A19" s="3" t="s">
        <v>1410</v>
      </c>
    </row>
    <row r="20" spans="1:12">
      <c r="A20" s="4" t="s">
        <v>33</v>
      </c>
      <c r="J20" s="5" t="n">
        <v>610471</v>
      </c>
      <c r="K20" s="5" t="n">
        <v>654556</v>
      </c>
      <c r="L20" s="5" t="n">
        <v>469506</v>
      </c>
    </row>
    <row r="21" spans="1:12">
      <c r="A21" s="4" t="s">
        <v>1416</v>
      </c>
    </row>
    <row r="22" spans="1:12">
      <c r="A22" s="3" t="s">
        <v>1410</v>
      </c>
    </row>
    <row r="23" spans="1:12">
      <c r="A23" s="4" t="s">
        <v>33</v>
      </c>
      <c r="J23" s="5" t="n">
        <v>337233</v>
      </c>
      <c r="K23" s="5" t="n">
        <v>377488</v>
      </c>
      <c r="L23" s="5" t="n">
        <v>346033</v>
      </c>
    </row>
    <row r="24" spans="1:12">
      <c r="A24" s="4" t="s">
        <v>44</v>
      </c>
      <c r="J24" s="5" t="n">
        <v>108695</v>
      </c>
      <c r="K24" s="5" t="n">
        <v>115050</v>
      </c>
      <c r="L24" s="5" t="n">
        <v>117727</v>
      </c>
    </row>
    <row r="25" spans="1:12">
      <c r="A25" s="4" t="s">
        <v>1411</v>
      </c>
      <c r="J25" s="5" t="n">
        <v>66642</v>
      </c>
      <c r="K25" s="5" t="n">
        <v>140459</v>
      </c>
      <c r="L25" s="5" t="n">
        <v>65515</v>
      </c>
    </row>
    <row r="26" spans="1:12">
      <c r="A26" s="4" t="s">
        <v>48</v>
      </c>
      <c r="J26" s="5" t="n">
        <v>70439</v>
      </c>
      <c r="K26" s="5" t="n">
        <v>97123</v>
      </c>
      <c r="L26" s="5" t="n">
        <v>71351</v>
      </c>
    </row>
    <row r="27" spans="1:12">
      <c r="A27" s="4" t="s">
        <v>49</v>
      </c>
      <c r="J27" s="5" t="n">
        <v>0</v>
      </c>
    </row>
    <row r="28" spans="1:12">
      <c r="A28" s="4" t="s">
        <v>50</v>
      </c>
      <c r="J28" s="5" t="n">
        <v>-37116</v>
      </c>
    </row>
    <row r="29" spans="1:12">
      <c r="A29" s="4" t="s">
        <v>1412</v>
      </c>
      <c r="J29" s="5" t="n">
        <v>717</v>
      </c>
      <c r="K29" s="5" t="n">
        <v>-1017</v>
      </c>
      <c r="L29" s="5" t="n">
        <v>13986</v>
      </c>
    </row>
    <row r="30" spans="1:12">
      <c r="A30" s="4" t="s">
        <v>1413</v>
      </c>
      <c r="J30" s="5" t="n">
        <v>0</v>
      </c>
      <c r="K30" s="5" t="n">
        <v>0</v>
      </c>
      <c r="L30" s="5" t="n">
        <v>0</v>
      </c>
    </row>
    <row r="31" spans="1:12">
      <c r="A31" s="4" t="s">
        <v>57</v>
      </c>
      <c r="J31" s="5" t="n">
        <v>127856</v>
      </c>
      <c r="K31" s="5" t="n">
        <v>25873</v>
      </c>
      <c r="L31" s="5" t="n">
        <v>77454</v>
      </c>
    </row>
    <row r="32" spans="1:12">
      <c r="A32" s="4" t="s">
        <v>1370</v>
      </c>
      <c r="J32" s="5" t="n">
        <v>302</v>
      </c>
      <c r="K32" s="5" t="n">
        <v>32132</v>
      </c>
      <c r="L32" s="5" t="n">
        <v>462719</v>
      </c>
    </row>
    <row r="33" spans="1:12">
      <c r="A33" s="3" t="s">
        <v>1414</v>
      </c>
    </row>
    <row r="34" spans="1:12">
      <c r="A34" s="4" t="s">
        <v>106</v>
      </c>
      <c r="B34" s="5" t="n">
        <v>2897036</v>
      </c>
      <c r="F34" s="5" t="n">
        <v>3595387</v>
      </c>
      <c r="J34" s="5" t="n">
        <v>2897036</v>
      </c>
      <c r="K34" s="5" t="n">
        <v>3595387</v>
      </c>
    </row>
    <row r="35" spans="1:12">
      <c r="A35" s="4" t="s">
        <v>1417</v>
      </c>
    </row>
    <row r="36" spans="1:12">
      <c r="A36" s="3" t="s">
        <v>1410</v>
      </c>
    </row>
    <row r="37" spans="1:12">
      <c r="A37" s="4" t="s">
        <v>33</v>
      </c>
      <c r="J37" s="5" t="n">
        <v>273238</v>
      </c>
      <c r="K37" s="5" t="n">
        <v>277068</v>
      </c>
      <c r="L37" s="5" t="n">
        <v>123473</v>
      </c>
    </row>
    <row r="38" spans="1:12">
      <c r="A38" s="4" t="s">
        <v>44</v>
      </c>
      <c r="J38" s="5" t="n">
        <v>135785</v>
      </c>
      <c r="K38" s="5" t="n">
        <v>126735</v>
      </c>
      <c r="L38" s="5" t="n">
        <v>43392</v>
      </c>
    </row>
    <row r="39" spans="1:12">
      <c r="A39" s="4" t="s">
        <v>1411</v>
      </c>
      <c r="J39" s="5" t="n">
        <v>105817</v>
      </c>
      <c r="K39" s="5" t="n">
        <v>91613</v>
      </c>
      <c r="L39" s="5" t="n">
        <v>89831</v>
      </c>
    </row>
    <row r="40" spans="1:12">
      <c r="A40" s="4" t="s">
        <v>48</v>
      </c>
      <c r="J40" s="5" t="n">
        <v>77398</v>
      </c>
      <c r="K40" s="5" t="n">
        <v>85744</v>
      </c>
      <c r="L40" s="5" t="n">
        <v>6991</v>
      </c>
    </row>
    <row r="41" spans="1:12">
      <c r="A41" s="4" t="s">
        <v>49</v>
      </c>
      <c r="J41" s="5" t="n">
        <v>3151</v>
      </c>
    </row>
    <row r="42" spans="1:12">
      <c r="A42" s="4" t="s">
        <v>50</v>
      </c>
      <c r="J42" s="5" t="n">
        <v>0</v>
      </c>
    </row>
    <row r="43" spans="1:12">
      <c r="A43" s="4" t="s">
        <v>1412</v>
      </c>
      <c r="J43" s="5" t="n">
        <v>499</v>
      </c>
      <c r="K43" s="5" t="n">
        <v>1126</v>
      </c>
      <c r="L43" s="5" t="n">
        <v>6682</v>
      </c>
    </row>
    <row r="44" spans="1:12">
      <c r="A44" s="4" t="s">
        <v>1413</v>
      </c>
      <c r="J44" s="5" t="n">
        <v>0</v>
      </c>
      <c r="K44" s="5" t="n">
        <v>0</v>
      </c>
      <c r="L44" s="5" t="n">
        <v>0</v>
      </c>
    </row>
    <row r="45" spans="1:12">
      <c r="A45" s="4" t="s">
        <v>57</v>
      </c>
      <c r="J45" s="5" t="n">
        <v>-49412</v>
      </c>
      <c r="K45" s="5" t="n">
        <v>-28150</v>
      </c>
      <c r="L45" s="5" t="n">
        <v>-23423</v>
      </c>
    </row>
    <row r="46" spans="1:12">
      <c r="A46" s="4" t="s">
        <v>1370</v>
      </c>
      <c r="J46" s="5" t="n">
        <v>7670</v>
      </c>
      <c r="K46" s="5" t="n">
        <v>12177</v>
      </c>
      <c r="L46" s="5" t="n">
        <v>181594</v>
      </c>
    </row>
    <row r="47" spans="1:12">
      <c r="A47" s="3" t="s">
        <v>1414</v>
      </c>
    </row>
    <row r="48" spans="1:12">
      <c r="A48" s="4" t="s">
        <v>106</v>
      </c>
      <c r="B48" s="5" t="n">
        <v>3400858</v>
      </c>
      <c r="F48" s="5" t="n">
        <v>3609471</v>
      </c>
      <c r="J48" s="5" t="n">
        <v>3400858</v>
      </c>
      <c r="K48" s="5" t="n">
        <v>3609471</v>
      </c>
    </row>
    <row r="49" spans="1:12">
      <c r="A49" s="4" t="s">
        <v>1418</v>
      </c>
    </row>
    <row r="50" spans="1:12">
      <c r="A50" s="3" t="s">
        <v>1410</v>
      </c>
    </row>
    <row r="51" spans="1:12">
      <c r="A51" s="4" t="s">
        <v>33</v>
      </c>
      <c r="J51" s="5" t="n">
        <v>0</v>
      </c>
      <c r="K51" s="5" t="n">
        <v>0</v>
      </c>
      <c r="L51" s="5" t="n">
        <v>0</v>
      </c>
    </row>
    <row r="52" spans="1:12">
      <c r="A52" s="4" t="s">
        <v>44</v>
      </c>
      <c r="J52" s="5" t="n">
        <v>2240</v>
      </c>
      <c r="K52" s="5" t="n">
        <v>1580</v>
      </c>
      <c r="L52" s="5" t="n">
        <v>191</v>
      </c>
    </row>
    <row r="53" spans="1:12">
      <c r="A53" s="4" t="s">
        <v>1411</v>
      </c>
      <c r="J53" s="5" t="n">
        <v>150569</v>
      </c>
      <c r="K53" s="5" t="n">
        <v>90142</v>
      </c>
      <c r="L53" s="5" t="n">
        <v>147336</v>
      </c>
    </row>
    <row r="54" spans="1:12">
      <c r="A54" s="4" t="s">
        <v>48</v>
      </c>
      <c r="J54" s="5" t="n">
        <v>114166</v>
      </c>
      <c r="K54" s="5" t="n">
        <v>127469</v>
      </c>
      <c r="L54" s="5" t="n">
        <v>89463</v>
      </c>
    </row>
    <row r="55" spans="1:12">
      <c r="A55" s="4" t="s">
        <v>49</v>
      </c>
      <c r="J55" s="5" t="n">
        <v>77948</v>
      </c>
    </row>
    <row r="56" spans="1:12">
      <c r="A56" s="4" t="s">
        <v>50</v>
      </c>
      <c r="J56" s="5" t="n">
        <v>0</v>
      </c>
    </row>
    <row r="57" spans="1:12">
      <c r="A57" s="4" t="s">
        <v>1412</v>
      </c>
      <c r="J57" s="5" t="n">
        <v>-10535</v>
      </c>
      <c r="K57" s="5" t="n">
        <v>19545</v>
      </c>
      <c r="L57" s="5" t="n">
        <v>38417</v>
      </c>
    </row>
    <row r="58" spans="1:12">
      <c r="A58" s="4" t="s">
        <v>1413</v>
      </c>
      <c r="J58" s="5" t="n">
        <v>-23080</v>
      </c>
      <c r="K58" s="5" t="n">
        <v>494</v>
      </c>
      <c r="L58" s="5" t="n">
        <v>-13241</v>
      </c>
    </row>
    <row r="59" spans="1:12">
      <c r="A59" s="4" t="s">
        <v>57</v>
      </c>
      <c r="J59" s="5" t="n">
        <v>-311308</v>
      </c>
      <c r="K59" s="5" t="n">
        <v>-239230</v>
      </c>
      <c r="L59" s="5" t="n">
        <v>-262166</v>
      </c>
    </row>
    <row r="60" spans="1:12">
      <c r="A60" s="4" t="s">
        <v>1370</v>
      </c>
      <c r="J60" s="5" t="n">
        <v>420</v>
      </c>
      <c r="K60" s="5" t="n">
        <v>1560</v>
      </c>
      <c r="L60" s="7" t="n">
        <v>3248</v>
      </c>
    </row>
    <row r="61" spans="1:12">
      <c r="A61" s="3" t="s">
        <v>1414</v>
      </c>
    </row>
    <row r="62" spans="1:12">
      <c r="A62" s="4" t="s">
        <v>106</v>
      </c>
      <c r="B62" s="7" t="n">
        <v>89127</v>
      </c>
      <c r="F62" s="7" t="n">
        <v>501007</v>
      </c>
      <c r="J62" s="7" t="n">
        <v>89127</v>
      </c>
      <c r="K62" s="7" t="n">
        <v>50100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541</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420</v>
      </c>
    </row>
    <row r="4" spans="1:12">
      <c r="A4" s="4" t="s">
        <v>33</v>
      </c>
      <c r="B4" s="7" t="n">
        <v>135539</v>
      </c>
      <c r="C4" s="7" t="n">
        <v>153430</v>
      </c>
      <c r="D4" s="7" t="n">
        <v>170367</v>
      </c>
      <c r="E4" s="7" t="n">
        <v>151135</v>
      </c>
      <c r="F4" s="7" t="n">
        <v>135220</v>
      </c>
      <c r="G4" s="7" t="n">
        <v>178118</v>
      </c>
      <c r="H4" s="7" t="n">
        <v>187301</v>
      </c>
      <c r="I4" s="7" t="n">
        <v>153917</v>
      </c>
      <c r="J4" s="7" t="n">
        <v>610471</v>
      </c>
      <c r="K4" s="7" t="n">
        <v>654556</v>
      </c>
      <c r="L4" s="7" t="n">
        <v>469506</v>
      </c>
    </row>
    <row r="5" spans="1:12">
      <c r="A5" s="4" t="s">
        <v>1421</v>
      </c>
    </row>
    <row r="6" spans="1:12">
      <c r="A6" s="3" t="s">
        <v>1420</v>
      </c>
    </row>
    <row r="7" spans="1:12">
      <c r="A7" s="4" t="s">
        <v>33</v>
      </c>
      <c r="J7" s="7" t="n">
        <v>79773</v>
      </c>
      <c r="K7" s="7" t="n">
        <v>73068</v>
      </c>
    </row>
    <row r="8" spans="1:12">
      <c r="A8" s="4" t="s">
        <v>1422</v>
      </c>
      <c r="J8" s="4" t="s">
        <v>1423</v>
      </c>
      <c r="K8" s="4" t="s">
        <v>1424</v>
      </c>
    </row>
    <row r="9" spans="1:12">
      <c r="A9" s="4" t="s">
        <v>1425</v>
      </c>
    </row>
    <row r="10" spans="1:12">
      <c r="A10" s="3" t="s">
        <v>1420</v>
      </c>
    </row>
    <row r="11" spans="1:12">
      <c r="A11" s="4" t="s">
        <v>33</v>
      </c>
      <c r="J11" s="7" t="n">
        <v>63905</v>
      </c>
      <c r="K11" s="7" t="n">
        <v>65709</v>
      </c>
      <c r="L11" s="7" t="n">
        <v>67562</v>
      </c>
    </row>
    <row r="12" spans="1:12">
      <c r="A12" s="4" t="s">
        <v>1422</v>
      </c>
      <c r="J12" s="4" t="s">
        <v>1426</v>
      </c>
      <c r="K12" s="4" t="s">
        <v>1427</v>
      </c>
      <c r="L12" s="4" t="s">
        <v>14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541</v>
      </c>
      <c r="J1" s="2" t="s">
        <v>1</v>
      </c>
    </row>
    <row r="2" spans="1:12">
      <c r="B2" s="2" t="s">
        <v>2</v>
      </c>
      <c r="C2" s="2" t="s">
        <v>488</v>
      </c>
      <c r="D2" s="2" t="s">
        <v>4</v>
      </c>
      <c r="E2" s="2" t="s">
        <v>489</v>
      </c>
      <c r="F2" s="2" t="s">
        <v>30</v>
      </c>
      <c r="G2" s="2" t="s">
        <v>490</v>
      </c>
      <c r="H2" s="2" t="s">
        <v>491</v>
      </c>
      <c r="I2" s="2" t="s">
        <v>492</v>
      </c>
      <c r="J2" s="2" t="s">
        <v>2</v>
      </c>
      <c r="K2" s="2" t="s">
        <v>30</v>
      </c>
      <c r="L2" s="2" t="s">
        <v>31</v>
      </c>
    </row>
    <row r="3" spans="1:12">
      <c r="A3" s="3" t="s">
        <v>1430</v>
      </c>
    </row>
    <row r="4" spans="1:12">
      <c r="A4" s="4" t="s">
        <v>1431</v>
      </c>
      <c r="B4" s="7" t="n">
        <v>135539</v>
      </c>
      <c r="C4" s="7" t="n">
        <v>153430</v>
      </c>
      <c r="D4" s="7" t="n">
        <v>170367</v>
      </c>
      <c r="E4" s="7" t="n">
        <v>151135</v>
      </c>
      <c r="F4" s="7" t="n">
        <v>135220</v>
      </c>
      <c r="G4" s="7" t="n">
        <v>178118</v>
      </c>
      <c r="H4" s="7" t="n">
        <v>187301</v>
      </c>
      <c r="I4" s="7" t="n">
        <v>153917</v>
      </c>
      <c r="J4" s="7" t="n">
        <v>610471</v>
      </c>
      <c r="K4" s="7" t="n">
        <v>654556</v>
      </c>
      <c r="L4" s="7" t="n">
        <v>469506</v>
      </c>
    </row>
    <row r="5" spans="1:12">
      <c r="A5" s="4" t="s">
        <v>1415</v>
      </c>
    </row>
    <row r="6" spans="1:12">
      <c r="A6" s="3" t="s">
        <v>1430</v>
      </c>
    </row>
    <row r="7" spans="1:12">
      <c r="A7" s="4" t="s">
        <v>1431</v>
      </c>
      <c r="J7" s="5" t="n">
        <v>610471</v>
      </c>
      <c r="K7" s="5" t="n">
        <v>654556</v>
      </c>
      <c r="L7" s="5" t="n">
        <v>469506</v>
      </c>
    </row>
    <row r="8" spans="1:12">
      <c r="A8" s="4" t="s">
        <v>1432</v>
      </c>
    </row>
    <row r="9" spans="1:12">
      <c r="A9" s="3" t="s">
        <v>1430</v>
      </c>
    </row>
    <row r="10" spans="1:12">
      <c r="A10" s="4" t="s">
        <v>1431</v>
      </c>
      <c r="J10" s="5" t="n">
        <v>519551</v>
      </c>
      <c r="K10" s="5" t="n">
        <v>528513</v>
      </c>
      <c r="L10" s="5" t="n">
        <v>368117</v>
      </c>
    </row>
    <row r="11" spans="1:12">
      <c r="A11" s="4" t="s">
        <v>1433</v>
      </c>
    </row>
    <row r="12" spans="1:12">
      <c r="A12" s="3" t="s">
        <v>1430</v>
      </c>
    </row>
    <row r="13" spans="1:12">
      <c r="A13" s="4" t="s">
        <v>1431</v>
      </c>
      <c r="J13" s="5" t="n">
        <v>31282</v>
      </c>
      <c r="K13" s="5" t="n">
        <v>28065</v>
      </c>
      <c r="L13" s="5" t="n">
        <v>27148</v>
      </c>
    </row>
    <row r="14" spans="1:12">
      <c r="A14" s="4" t="s">
        <v>1434</v>
      </c>
    </row>
    <row r="15" spans="1:12">
      <c r="A15" s="3" t="s">
        <v>1430</v>
      </c>
    </row>
    <row r="16" spans="1:12">
      <c r="A16" s="4" t="s">
        <v>1431</v>
      </c>
      <c r="J16" s="5" t="n">
        <v>15002</v>
      </c>
      <c r="K16" s="5" t="n">
        <v>51600</v>
      </c>
      <c r="L16" s="5" t="n">
        <v>55542</v>
      </c>
    </row>
    <row r="17" spans="1:12">
      <c r="A17" s="4" t="s">
        <v>1435</v>
      </c>
    </row>
    <row r="18" spans="1:12">
      <c r="A18" s="3" t="s">
        <v>1430</v>
      </c>
    </row>
    <row r="19" spans="1:12">
      <c r="A19" s="4" t="s">
        <v>1431</v>
      </c>
      <c r="J19" s="7" t="n">
        <v>44636</v>
      </c>
      <c r="K19" s="7" t="n">
        <v>46378</v>
      </c>
      <c r="L19" s="7" t="n">
        <v>1869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6</v>
      </c>
      <c r="B1" s="2" t="s">
        <v>2</v>
      </c>
      <c r="C1" s="2" t="s">
        <v>30</v>
      </c>
    </row>
    <row r="2" spans="1:3">
      <c r="A2" s="3" t="s">
        <v>1437</v>
      </c>
    </row>
    <row r="3" spans="1:3">
      <c r="A3" s="4" t="s">
        <v>1438</v>
      </c>
      <c r="B3" s="7" t="n">
        <v>5879711</v>
      </c>
      <c r="C3" s="7" t="n">
        <v>6135363</v>
      </c>
    </row>
    <row r="4" spans="1:3">
      <c r="A4" s="4" t="s">
        <v>771</v>
      </c>
      <c r="B4" s="5" t="n">
        <v>341536</v>
      </c>
      <c r="C4" s="5" t="n">
        <v>893016</v>
      </c>
    </row>
    <row r="5" spans="1:3">
      <c r="A5" s="4" t="s">
        <v>1439</v>
      </c>
      <c r="B5" s="5" t="n">
        <v>165774</v>
      </c>
      <c r="C5" s="5" t="n">
        <v>677486</v>
      </c>
    </row>
    <row r="6" spans="1:3">
      <c r="A6" s="4" t="s">
        <v>106</v>
      </c>
      <c r="B6" s="5" t="n">
        <v>6387021</v>
      </c>
      <c r="C6" s="5" t="n">
        <v>7705865</v>
      </c>
    </row>
    <row r="7" spans="1:3">
      <c r="A7" s="4" t="s">
        <v>105</v>
      </c>
      <c r="B7" s="5" t="n">
        <v>0</v>
      </c>
      <c r="C7" s="5" t="n">
        <v>552271</v>
      </c>
    </row>
    <row r="8" spans="1:3">
      <c r="A8" s="4" t="s">
        <v>1440</v>
      </c>
    </row>
    <row r="9" spans="1:3">
      <c r="A9" s="3" t="s">
        <v>1437</v>
      </c>
    </row>
    <row r="10" spans="1:3">
      <c r="A10" s="4" t="s">
        <v>1438</v>
      </c>
      <c r="B10" s="5" t="n">
        <v>5270988</v>
      </c>
      <c r="C10" s="5" t="n">
        <v>5524136</v>
      </c>
    </row>
    <row r="11" spans="1:3">
      <c r="A11" s="4" t="s">
        <v>105</v>
      </c>
      <c r="C11" s="5" t="n">
        <v>19500</v>
      </c>
    </row>
    <row r="12" spans="1:3">
      <c r="A12" s="4" t="s">
        <v>926</v>
      </c>
    </row>
    <row r="13" spans="1:3">
      <c r="A13" s="3" t="s">
        <v>1437</v>
      </c>
    </row>
    <row r="14" spans="1:3">
      <c r="A14" s="4" t="s">
        <v>1438</v>
      </c>
      <c r="B14" s="5" t="n">
        <v>168440</v>
      </c>
      <c r="C14" s="5" t="n">
        <v>175204</v>
      </c>
    </row>
    <row r="15" spans="1:3">
      <c r="A15" s="4" t="s">
        <v>1441</v>
      </c>
    </row>
    <row r="16" spans="1:3">
      <c r="A16" s="3" t="s">
        <v>1437</v>
      </c>
    </row>
    <row r="17" spans="1:3">
      <c r="A17" s="4" t="s">
        <v>1438</v>
      </c>
      <c r="B17" s="5" t="n">
        <v>17284</v>
      </c>
      <c r="C17" s="5" t="n">
        <v>16045</v>
      </c>
    </row>
    <row r="18" spans="1:3">
      <c r="A18" s="4" t="s">
        <v>105</v>
      </c>
      <c r="C18" s="5" t="n">
        <v>532700</v>
      </c>
    </row>
    <row r="19" spans="1:3">
      <c r="A19" s="4" t="s">
        <v>1442</v>
      </c>
    </row>
    <row r="20" spans="1:3">
      <c r="A20" s="3" t="s">
        <v>1437</v>
      </c>
    </row>
    <row r="21" spans="1:3">
      <c r="A21" s="4" t="s">
        <v>1438</v>
      </c>
      <c r="B21" s="7" t="n">
        <v>422999</v>
      </c>
      <c r="C21" s="7" t="n">
        <v>4199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443</v>
      </c>
      <c r="B1" s="2" t="s">
        <v>1089</v>
      </c>
      <c r="C1" s="2" t="s">
        <v>491</v>
      </c>
      <c r="D1" s="2" t="s">
        <v>2</v>
      </c>
      <c r="E1" s="2" t="s">
        <v>30</v>
      </c>
      <c r="F1" s="2" t="s">
        <v>31</v>
      </c>
    </row>
    <row r="2" spans="1:6">
      <c r="A2" s="3" t="s">
        <v>1444</v>
      </c>
    </row>
    <row r="3" spans="1:6">
      <c r="A3" s="4" t="s">
        <v>1139</v>
      </c>
      <c r="D3" s="7" t="n">
        <v>2717999</v>
      </c>
      <c r="E3" s="7" t="n">
        <v>2940269</v>
      </c>
      <c r="F3" s="7" t="n">
        <v>1515921</v>
      </c>
    </row>
    <row r="4" spans="1:6">
      <c r="A4" s="4" t="s">
        <v>1445</v>
      </c>
      <c r="D4" s="5" t="n">
        <v>27912</v>
      </c>
      <c r="E4" s="5" t="n">
        <v>-15125</v>
      </c>
      <c r="F4" s="5" t="n">
        <v>8467</v>
      </c>
    </row>
    <row r="5" spans="1:6">
      <c r="A5" s="4" t="s">
        <v>87</v>
      </c>
      <c r="D5" s="5" t="n">
        <v>12494</v>
      </c>
      <c r="E5" s="5" t="n">
        <v>15967</v>
      </c>
      <c r="F5" s="5" t="n">
        <v>4663</v>
      </c>
    </row>
    <row r="6" spans="1:6">
      <c r="A6" s="4" t="s">
        <v>76</v>
      </c>
      <c r="D6" s="5" t="n">
        <v>40406</v>
      </c>
      <c r="E6" s="5" t="n">
        <v>842</v>
      </c>
      <c r="F6" s="5" t="n">
        <v>13130</v>
      </c>
    </row>
    <row r="7" spans="1:6">
      <c r="A7" s="4" t="s">
        <v>1446</v>
      </c>
      <c r="D7" s="5" t="n">
        <v>48018</v>
      </c>
      <c r="E7" s="5" t="n">
        <v>22912</v>
      </c>
    </row>
    <row r="8" spans="1:6">
      <c r="A8" s="4" t="s">
        <v>1447</v>
      </c>
      <c r="D8" s="5" t="n">
        <v>14657</v>
      </c>
      <c r="E8" s="5" t="n">
        <v>830</v>
      </c>
      <c r="F8" s="5" t="n">
        <v>-11407</v>
      </c>
    </row>
    <row r="9" spans="1:6">
      <c r="A9" s="4" t="s">
        <v>1448</v>
      </c>
      <c r="D9" s="5" t="n">
        <v>-643</v>
      </c>
    </row>
    <row r="10" spans="1:6">
      <c r="A10" s="4" t="s">
        <v>1449</v>
      </c>
      <c r="D10" s="5" t="n">
        <v>2370368</v>
      </c>
      <c r="E10" s="5" t="n">
        <v>2717999</v>
      </c>
      <c r="F10" s="5" t="n">
        <v>2940269</v>
      </c>
    </row>
    <row r="11" spans="1:6">
      <c r="A11" s="4" t="s">
        <v>1450</v>
      </c>
      <c r="D11" s="5" t="n">
        <v>2428</v>
      </c>
      <c r="E11" s="5" t="n">
        <v>406</v>
      </c>
      <c r="F11" s="5" t="n">
        <v>14627</v>
      </c>
    </row>
    <row r="12" spans="1:6">
      <c r="A12" s="4" t="s">
        <v>1451</v>
      </c>
      <c r="D12" s="5" t="n">
        <v>443</v>
      </c>
      <c r="E12" s="5" t="n">
        <v>0</v>
      </c>
      <c r="F12" s="5" t="n">
        <v>0</v>
      </c>
    </row>
    <row r="13" spans="1:6">
      <c r="A13" s="4" t="s">
        <v>1452</v>
      </c>
    </row>
    <row r="14" spans="1:6">
      <c r="A14" s="3" t="s">
        <v>1444</v>
      </c>
    </row>
    <row r="15" spans="1:6">
      <c r="A15" s="4" t="s">
        <v>1139</v>
      </c>
      <c r="D15" s="5" t="n">
        <v>-22133</v>
      </c>
      <c r="E15" s="5" t="n">
        <v>-11733</v>
      </c>
      <c r="F15" s="5" t="n">
        <v>-1149</v>
      </c>
    </row>
    <row r="16" spans="1:6">
      <c r="A16" s="4" t="s">
        <v>1445</v>
      </c>
      <c r="D16" s="5" t="n">
        <v>10300</v>
      </c>
      <c r="E16" s="5" t="n">
        <v>-15039</v>
      </c>
      <c r="F16" s="5" t="n">
        <v>-18446</v>
      </c>
    </row>
    <row r="17" spans="1:6">
      <c r="A17" s="4" t="s">
        <v>87</v>
      </c>
      <c r="D17" s="5" t="n">
        <v>14741</v>
      </c>
      <c r="E17" s="5" t="n">
        <v>0</v>
      </c>
      <c r="F17" s="5" t="n">
        <v>0</v>
      </c>
    </row>
    <row r="18" spans="1:6">
      <c r="A18" s="4" t="s">
        <v>76</v>
      </c>
      <c r="D18" s="5" t="n">
        <v>25041</v>
      </c>
      <c r="E18" s="5" t="n">
        <v>-15039</v>
      </c>
      <c r="F18" s="5" t="n">
        <v>-18446</v>
      </c>
    </row>
    <row r="19" spans="1:6">
      <c r="A19" s="4" t="s">
        <v>1446</v>
      </c>
      <c r="D19" s="5" t="n">
        <v>2908</v>
      </c>
      <c r="E19" s="5" t="n">
        <v>-26772</v>
      </c>
      <c r="F19" s="5" t="n">
        <v>-19595</v>
      </c>
    </row>
    <row r="20" spans="1:6">
      <c r="A20" s="4" t="s">
        <v>1447</v>
      </c>
      <c r="D20" s="5" t="n">
        <v>8665</v>
      </c>
      <c r="E20" s="5" t="n">
        <v>-4639</v>
      </c>
      <c r="F20" s="5" t="n">
        <v>-7862</v>
      </c>
    </row>
    <row r="21" spans="1:6">
      <c r="A21" s="4" t="s">
        <v>1448</v>
      </c>
      <c r="D21" s="5" t="n">
        <v>-7655</v>
      </c>
    </row>
    <row r="22" spans="1:6">
      <c r="A22" s="4" t="s">
        <v>1449</v>
      </c>
      <c r="D22" s="5" t="n">
        <v>-13412</v>
      </c>
      <c r="E22" s="5" t="n">
        <v>-22133</v>
      </c>
      <c r="F22" s="5" t="n">
        <v>-11733</v>
      </c>
    </row>
    <row r="23" spans="1:6">
      <c r="A23" s="4" t="s">
        <v>1450</v>
      </c>
      <c r="D23" s="5" t="n">
        <v>3238</v>
      </c>
      <c r="E23" s="5" t="n">
        <v>0</v>
      </c>
      <c r="F23" s="5" t="n">
        <v>0</v>
      </c>
    </row>
    <row r="24" spans="1:6">
      <c r="A24" s="4" t="s">
        <v>1451</v>
      </c>
      <c r="D24" s="5" t="n">
        <v>8858</v>
      </c>
      <c r="E24" s="5" t="n">
        <v>0</v>
      </c>
      <c r="F24" s="5" t="n">
        <v>0</v>
      </c>
    </row>
    <row r="25" spans="1:6">
      <c r="A25" s="4" t="s">
        <v>89</v>
      </c>
    </row>
    <row r="26" spans="1:6">
      <c r="A26" s="3" t="s">
        <v>1444</v>
      </c>
    </row>
    <row r="27" spans="1:6">
      <c r="A27" s="4" t="s">
        <v>1139</v>
      </c>
      <c r="D27" s="5" t="n">
        <v>45045</v>
      </c>
      <c r="E27" s="5" t="n">
        <v>34633</v>
      </c>
      <c r="F27" s="5" t="n">
        <v>-488</v>
      </c>
    </row>
    <row r="28" spans="1:6">
      <c r="A28" s="4" t="s">
        <v>1445</v>
      </c>
      <c r="D28" s="5" t="n">
        <v>17612</v>
      </c>
      <c r="E28" s="5" t="n">
        <v>-86</v>
      </c>
      <c r="F28" s="5" t="n">
        <v>26913</v>
      </c>
    </row>
    <row r="29" spans="1:6">
      <c r="A29" s="4" t="s">
        <v>87</v>
      </c>
      <c r="D29" s="5" t="n">
        <v>-2247</v>
      </c>
      <c r="E29" s="5" t="n">
        <v>15967</v>
      </c>
      <c r="F29" s="5" t="n">
        <v>4663</v>
      </c>
    </row>
    <row r="30" spans="1:6">
      <c r="A30" s="4" t="s">
        <v>76</v>
      </c>
      <c r="D30" s="5" t="n">
        <v>15365</v>
      </c>
      <c r="E30" s="5" t="n">
        <v>15881</v>
      </c>
      <c r="F30" s="5" t="n">
        <v>31576</v>
      </c>
    </row>
    <row r="31" spans="1:6">
      <c r="A31" s="4" t="s">
        <v>1446</v>
      </c>
      <c r="D31" s="5" t="n">
        <v>60410</v>
      </c>
      <c r="E31" s="5" t="n">
        <v>50514</v>
      </c>
      <c r="F31" s="5" t="n">
        <v>31088</v>
      </c>
    </row>
    <row r="32" spans="1:6">
      <c r="A32" s="4" t="s">
        <v>1447</v>
      </c>
      <c r="D32" s="5" t="n">
        <v>5992</v>
      </c>
      <c r="E32" s="5" t="n">
        <v>5469</v>
      </c>
      <c r="F32" s="5" t="n">
        <v>-3545</v>
      </c>
    </row>
    <row r="33" spans="1:6">
      <c r="A33" s="4" t="s">
        <v>1448</v>
      </c>
      <c r="D33" s="5" t="n">
        <v>7012</v>
      </c>
    </row>
    <row r="34" spans="1:6">
      <c r="A34" s="4" t="s">
        <v>1449</v>
      </c>
      <c r="D34" s="5" t="n">
        <v>61430</v>
      </c>
      <c r="E34" s="5" t="n">
        <v>45045</v>
      </c>
      <c r="F34" s="5" t="n">
        <v>34633</v>
      </c>
    </row>
    <row r="35" spans="1:6">
      <c r="A35" s="4" t="s">
        <v>156</v>
      </c>
    </row>
    <row r="36" spans="1:6">
      <c r="A36" s="3" t="s">
        <v>1444</v>
      </c>
    </row>
    <row r="37" spans="1:6">
      <c r="A37" s="4" t="s">
        <v>1139</v>
      </c>
      <c r="D37" s="5" t="n">
        <v>22912</v>
      </c>
      <c r="E37" s="5" t="n">
        <v>22900</v>
      </c>
      <c r="F37" s="5" t="n">
        <v>-1637</v>
      </c>
    </row>
    <row r="38" spans="1:6">
      <c r="A38" s="4" t="s">
        <v>1446</v>
      </c>
      <c r="D38" s="5" t="n">
        <v>63318</v>
      </c>
      <c r="E38" s="5" t="n">
        <v>23742</v>
      </c>
      <c r="F38" s="5" t="n">
        <v>11493</v>
      </c>
    </row>
    <row r="39" spans="1:6">
      <c r="A39" s="4" t="s">
        <v>1449</v>
      </c>
      <c r="D39" s="5" t="n">
        <v>48018</v>
      </c>
      <c r="E39" s="5" t="n">
        <v>22912</v>
      </c>
      <c r="F39" s="7" t="n">
        <v>22900</v>
      </c>
    </row>
    <row r="40" spans="1:6">
      <c r="A40" s="4" t="s">
        <v>48</v>
      </c>
    </row>
    <row r="41" spans="1:6">
      <c r="A41" s="3" t="s">
        <v>1444</v>
      </c>
    </row>
    <row r="42" spans="1:6">
      <c r="A42" s="4" t="s">
        <v>87</v>
      </c>
      <c r="B42" s="7" t="n">
        <v>400</v>
      </c>
      <c r="C42" s="7" t="n">
        <v>16900</v>
      </c>
    </row>
    <row r="43" spans="1:6">
      <c r="A43" s="4" t="s">
        <v>1453</v>
      </c>
    </row>
    <row r="44" spans="1:6">
      <c r="A44" s="3" t="s">
        <v>1444</v>
      </c>
    </row>
    <row r="45" spans="1:6">
      <c r="A45" s="4" t="s">
        <v>87</v>
      </c>
      <c r="E45" s="7" t="n">
        <v>16900</v>
      </c>
    </row>
    <row r="46" spans="1:6">
      <c r="A46" s="4" t="s">
        <v>1454</v>
      </c>
    </row>
    <row r="47" spans="1:6">
      <c r="A47" s="3" t="s">
        <v>1444</v>
      </c>
    </row>
    <row r="48" spans="1:6">
      <c r="A48" s="4" t="s">
        <v>87</v>
      </c>
      <c r="D48" s="7" t="n">
        <v>23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1:30Z</dcterms:created>
  <dcterms:modified xmlns:dcterms="http://purl.org/dc/terms/" xmlns:xsi="http://www.w3.org/2001/XMLSchema-instance" xsi:type="dcterms:W3CDTF">2018-03-07T16:11:30Z</dcterms:modified>
</cp:coreProperties>
</file>